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Isle Acquisition and Reno Acqui" sheetId="12" state="visible" r:id="rId12"/>
    <sheet xmlns:r="http://schemas.openxmlformats.org/officeDocument/2006/relationships" name="Accounts Receivable" sheetId="13" state="visible" r:id="rId13"/>
    <sheet xmlns:r="http://schemas.openxmlformats.org/officeDocument/2006/relationships" name="Investment in Unconsolidated Af" sheetId="14" state="visible" r:id="rId14"/>
    <sheet xmlns:r="http://schemas.openxmlformats.org/officeDocument/2006/relationships" name="Property and Equipment" sheetId="15" state="visible" r:id="rId15"/>
    <sheet xmlns:r="http://schemas.openxmlformats.org/officeDocument/2006/relationships" name="Other and Intangible Assets, Ne" sheetId="16" state="visible" r:id="rId16"/>
    <sheet xmlns:r="http://schemas.openxmlformats.org/officeDocument/2006/relationships" name="Accrued Other Liabilities" sheetId="17" state="visible" r:id="rId17"/>
    <sheet xmlns:r="http://schemas.openxmlformats.org/officeDocument/2006/relationships" name="Long-Term Debt and Other Long-T"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Accumulated Other Comprehensive" sheetId="23" state="visible" r:id="rId23"/>
    <sheet xmlns:r="http://schemas.openxmlformats.org/officeDocument/2006/relationships" name="Fair Value Measurements" sheetId="24" state="visible" r:id="rId24"/>
    <sheet xmlns:r="http://schemas.openxmlformats.org/officeDocument/2006/relationships" name="Commitments and Contingencies" sheetId="25" state="visible" r:id="rId25"/>
    <sheet xmlns:r="http://schemas.openxmlformats.org/officeDocument/2006/relationships" name="Related Affiliates" sheetId="26" state="visible" r:id="rId26"/>
    <sheet xmlns:r="http://schemas.openxmlformats.org/officeDocument/2006/relationships" name="Segment Information" sheetId="27" state="visible" r:id="rId27"/>
    <sheet xmlns:r="http://schemas.openxmlformats.org/officeDocument/2006/relationships" name="Consolidating Condensed Financi" sheetId="28" state="visible" r:id="rId28"/>
    <sheet xmlns:r="http://schemas.openxmlformats.org/officeDocument/2006/relationships" name="Quarterly Data (Unaudited)" sheetId="29" state="visible" r:id="rId29"/>
    <sheet xmlns:r="http://schemas.openxmlformats.org/officeDocument/2006/relationships" name="Schedule II - Valuation and Qua"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Isle Acquisition and Reno Acq33" sheetId="33" state="visible" r:id="rId33"/>
    <sheet xmlns:r="http://schemas.openxmlformats.org/officeDocument/2006/relationships" name="Accounts Receivable (Tables)" sheetId="34" state="visible" r:id="rId34"/>
    <sheet xmlns:r="http://schemas.openxmlformats.org/officeDocument/2006/relationships" name="Investment in Unconsolidated 35" sheetId="35" state="visible" r:id="rId35"/>
    <sheet xmlns:r="http://schemas.openxmlformats.org/officeDocument/2006/relationships" name="Property and Equipment (Tables)" sheetId="36" state="visible" r:id="rId36"/>
    <sheet xmlns:r="http://schemas.openxmlformats.org/officeDocument/2006/relationships" name="Other and Intangible Assets, 37" sheetId="37" state="visible" r:id="rId37"/>
    <sheet xmlns:r="http://schemas.openxmlformats.org/officeDocument/2006/relationships" name="Accrued Other Liabilities (Tabl" sheetId="38" state="visible" r:id="rId38"/>
    <sheet xmlns:r="http://schemas.openxmlformats.org/officeDocument/2006/relationships" name="Long-Term Debt and Other Long39" sheetId="39" state="visible" r:id="rId39"/>
    <sheet xmlns:r="http://schemas.openxmlformats.org/officeDocument/2006/relationships" name="Income Taxes (Tables)" sheetId="40" state="visible" r:id="rId40"/>
    <sheet xmlns:r="http://schemas.openxmlformats.org/officeDocument/2006/relationships" name="Stock-Based Compensation (Table" sheetId="41" state="visible" r:id="rId41"/>
    <sheet xmlns:r="http://schemas.openxmlformats.org/officeDocument/2006/relationships" name="Earnings per Share (Tables)" sheetId="42" state="visible" r:id="rId42"/>
    <sheet xmlns:r="http://schemas.openxmlformats.org/officeDocument/2006/relationships" name="Accumulated Other Comprehensi43" sheetId="43" state="visible" r:id="rId43"/>
    <sheet xmlns:r="http://schemas.openxmlformats.org/officeDocument/2006/relationships" name="Fair Value Measurements (Tables" sheetId="44" state="visible" r:id="rId44"/>
    <sheet xmlns:r="http://schemas.openxmlformats.org/officeDocument/2006/relationships" name="Commitment and Contingencies (T" sheetId="45" state="visible" r:id="rId45"/>
    <sheet xmlns:r="http://schemas.openxmlformats.org/officeDocument/2006/relationships" name="Segment Information (Tables)" sheetId="46" state="visible" r:id="rId46"/>
    <sheet xmlns:r="http://schemas.openxmlformats.org/officeDocument/2006/relationships" name="Consolidating Condensed Finan47" sheetId="47" state="visible" r:id="rId47"/>
    <sheet xmlns:r="http://schemas.openxmlformats.org/officeDocument/2006/relationships" name="Quarterly Data (Unaudited) (Tab" sheetId="48" state="visible" r:id="rId48"/>
    <sheet xmlns:r="http://schemas.openxmlformats.org/officeDocument/2006/relationships" name="Organization and Basis of Pre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Isle Acquisition and Reno Acq54" sheetId="54" state="visible" r:id="rId54"/>
    <sheet xmlns:r="http://schemas.openxmlformats.org/officeDocument/2006/relationships" name="Isle Acquisition and Reno Acq55" sheetId="55" state="visible" r:id="rId55"/>
    <sheet xmlns:r="http://schemas.openxmlformats.org/officeDocument/2006/relationships" name="Isle Acquisition and Reno Acq56" sheetId="56" state="visible" r:id="rId56"/>
    <sheet xmlns:r="http://schemas.openxmlformats.org/officeDocument/2006/relationships" name="Isle Acquisition and Reno Acq57" sheetId="57" state="visible" r:id="rId57"/>
    <sheet xmlns:r="http://schemas.openxmlformats.org/officeDocument/2006/relationships" name="Isle Acquisition and Reno Acq58" sheetId="58" state="visible" r:id="rId58"/>
    <sheet xmlns:r="http://schemas.openxmlformats.org/officeDocument/2006/relationships" name="Isle Acquisition and Reno Acq59" sheetId="59" state="visible" r:id="rId59"/>
    <sheet xmlns:r="http://schemas.openxmlformats.org/officeDocument/2006/relationships" name="Isle Acquisition and Reno Acq60" sheetId="60" state="visible" r:id="rId60"/>
    <sheet xmlns:r="http://schemas.openxmlformats.org/officeDocument/2006/relationships" name="Accounts Receivable - Schedule " sheetId="61" state="visible" r:id="rId61"/>
    <sheet xmlns:r="http://schemas.openxmlformats.org/officeDocument/2006/relationships" name="Accounts Receivable - Additiona" sheetId="62" state="visible" r:id="rId62"/>
    <sheet xmlns:r="http://schemas.openxmlformats.org/officeDocument/2006/relationships" name="Investment in Unconsolidated 63" sheetId="63" state="visible" r:id="rId63"/>
    <sheet xmlns:r="http://schemas.openxmlformats.org/officeDocument/2006/relationships" name="Investment in Unconsolidated 64" sheetId="64" state="visible" r:id="rId64"/>
    <sheet xmlns:r="http://schemas.openxmlformats.org/officeDocument/2006/relationships" name="Investment in Unconsolidated 65" sheetId="65" state="visible" r:id="rId65"/>
    <sheet xmlns:r="http://schemas.openxmlformats.org/officeDocument/2006/relationships" name="Property and Equipment - Summar" sheetId="66" state="visible" r:id="rId66"/>
    <sheet xmlns:r="http://schemas.openxmlformats.org/officeDocument/2006/relationships" name="Property and Equipment - Additi" sheetId="67" state="visible" r:id="rId67"/>
    <sheet xmlns:r="http://schemas.openxmlformats.org/officeDocument/2006/relationships" name="Other and Intangible Assets, 68" sheetId="68" state="visible" r:id="rId68"/>
    <sheet xmlns:r="http://schemas.openxmlformats.org/officeDocument/2006/relationships" name="Other and Intangible Assets, 69" sheetId="69" state="visible" r:id="rId69"/>
    <sheet xmlns:r="http://schemas.openxmlformats.org/officeDocument/2006/relationships" name="Accrued Other Liabilities - Sch" sheetId="70" state="visible" r:id="rId70"/>
    <sheet xmlns:r="http://schemas.openxmlformats.org/officeDocument/2006/relationships" name="Long-Term Debt and Other Long71" sheetId="71" state="visible" r:id="rId71"/>
    <sheet xmlns:r="http://schemas.openxmlformats.org/officeDocument/2006/relationships" name="Long-Term Debt and Other Long72" sheetId="72" state="visible" r:id="rId72"/>
    <sheet xmlns:r="http://schemas.openxmlformats.org/officeDocument/2006/relationships" name="Long-Term Debt and Other Long73" sheetId="73" state="visible" r:id="rId73"/>
    <sheet xmlns:r="http://schemas.openxmlformats.org/officeDocument/2006/relationships" name="Long-Term Debt and Other Long74" sheetId="74" state="visible" r:id="rId74"/>
    <sheet xmlns:r="http://schemas.openxmlformats.org/officeDocument/2006/relationships" name="Income Taxes - Additional Infor" sheetId="75" state="visible" r:id="rId75"/>
    <sheet xmlns:r="http://schemas.openxmlformats.org/officeDocument/2006/relationships" name="Income Taxes - Schedule of Comp" sheetId="76" state="visible" r:id="rId76"/>
    <sheet xmlns:r="http://schemas.openxmlformats.org/officeDocument/2006/relationships" name="Income Taxes - Schedule of Effe" sheetId="77" state="visible" r:id="rId77"/>
    <sheet xmlns:r="http://schemas.openxmlformats.org/officeDocument/2006/relationships" name="Income Taxes - Schedule of Defe" sheetId="78" state="visible" r:id="rId78"/>
    <sheet xmlns:r="http://schemas.openxmlformats.org/officeDocument/2006/relationships" name="Employee Benefit Plans - Additi" sheetId="79" state="visible" r:id="rId79"/>
    <sheet xmlns:r="http://schemas.openxmlformats.org/officeDocument/2006/relationships" name="Stock-Based Compensation - Addi" sheetId="80" state="visible" r:id="rId80"/>
    <sheet xmlns:r="http://schemas.openxmlformats.org/officeDocument/2006/relationships" name="Stock-Based Compensation - Summ" sheetId="81" state="visible" r:id="rId81"/>
    <sheet xmlns:r="http://schemas.openxmlformats.org/officeDocument/2006/relationships" name="Stock-Based Compensation - Su82" sheetId="82" state="visible" r:id="rId82"/>
    <sheet xmlns:r="http://schemas.openxmlformats.org/officeDocument/2006/relationships" name="Stock-Based Compensation - Sche" sheetId="83" state="visible" r:id="rId83"/>
    <sheet xmlns:r="http://schemas.openxmlformats.org/officeDocument/2006/relationships" name="Stock-Based Compensation - Su84" sheetId="84" state="visible" r:id="rId84"/>
    <sheet xmlns:r="http://schemas.openxmlformats.org/officeDocument/2006/relationships" name="Earnings per Share - Schedule o" sheetId="85" state="visible" r:id="rId85"/>
    <sheet xmlns:r="http://schemas.openxmlformats.org/officeDocument/2006/relationships" name="Accumulated Other Comprehensi86" sheetId="86" state="visible" r:id="rId86"/>
    <sheet xmlns:r="http://schemas.openxmlformats.org/officeDocument/2006/relationships" name="Fair Value Measurements - Sched" sheetId="87" state="visible" r:id="rId87"/>
    <sheet xmlns:r="http://schemas.openxmlformats.org/officeDocument/2006/relationships" name="Fair Value Measurements - Addit" sheetId="88" state="visible" r:id="rId88"/>
    <sheet xmlns:r="http://schemas.openxmlformats.org/officeDocument/2006/relationships" name="Fair Value Measurements - Summa" sheetId="89" state="visible" r:id="rId89"/>
    <sheet xmlns:r="http://schemas.openxmlformats.org/officeDocument/2006/relationships" name="Fair Value Measurements - Sum90" sheetId="90" state="visible" r:id="rId90"/>
    <sheet xmlns:r="http://schemas.openxmlformats.org/officeDocument/2006/relationships" name="Commitments and Contingencies -" sheetId="91" state="visible" r:id="rId91"/>
    <sheet xmlns:r="http://schemas.openxmlformats.org/officeDocument/2006/relationships" name="Commitments and Contingencies92" sheetId="92" state="visible" r:id="rId92"/>
    <sheet xmlns:r="http://schemas.openxmlformats.org/officeDocument/2006/relationships" name="Related Affiliates - Additional" sheetId="93" state="visible" r:id="rId93"/>
    <sheet xmlns:r="http://schemas.openxmlformats.org/officeDocument/2006/relationships" name="Segment Information - Additiona" sheetId="94" state="visible" r:id="rId94"/>
    <sheet xmlns:r="http://schemas.openxmlformats.org/officeDocument/2006/relationships" name="Segment Information - Summary o" sheetId="95" state="visible" r:id="rId95"/>
    <sheet xmlns:r="http://schemas.openxmlformats.org/officeDocument/2006/relationships" name="Segment Information - Schedule " sheetId="96" state="visible" r:id="rId96"/>
    <sheet xmlns:r="http://schemas.openxmlformats.org/officeDocument/2006/relationships" name="Segment Information - Schedul97" sheetId="97" state="visible" r:id="rId97"/>
    <sheet xmlns:r="http://schemas.openxmlformats.org/officeDocument/2006/relationships" name="Segment Information - Schedul98" sheetId="98" state="visible" r:id="rId98"/>
    <sheet xmlns:r="http://schemas.openxmlformats.org/officeDocument/2006/relationships" name="Segment Information - Schedul99" sheetId="99" state="visible" r:id="rId99"/>
    <sheet xmlns:r="http://schemas.openxmlformats.org/officeDocument/2006/relationships" name="Segment Information - Schedu100" sheetId="100" state="visible" r:id="rId100"/>
    <sheet xmlns:r="http://schemas.openxmlformats.org/officeDocument/2006/relationships" name="Consolidating Condensed Fina101" sheetId="101" state="visible" r:id="rId101"/>
    <sheet xmlns:r="http://schemas.openxmlformats.org/officeDocument/2006/relationships" name="Consolidating Condensed Fina102" sheetId="102" state="visible" r:id="rId102"/>
    <sheet xmlns:r="http://schemas.openxmlformats.org/officeDocument/2006/relationships" name="Consolidating Condensed Fina103" sheetId="103" state="visible" r:id="rId103"/>
    <sheet xmlns:r="http://schemas.openxmlformats.org/officeDocument/2006/relationships" name="Consolidating Condensed Fina104" sheetId="104" state="visible" r:id="rId104"/>
    <sheet xmlns:r="http://schemas.openxmlformats.org/officeDocument/2006/relationships" name="Quarterly Data (Unaudited) (Det" sheetId="105" state="visible" r:id="rId105"/>
    <sheet xmlns:r="http://schemas.openxmlformats.org/officeDocument/2006/relationships" name="Schedule II - Valuation and 106" sheetId="106" state="visible" r:id="rId106"/>
    <sheet xmlns:r="http://schemas.openxmlformats.org/officeDocument/2006/relationships" name="Schedule II - Valuation and 107" sheetId="107" state="visible" r:id="rId107"/>
  </sheets>
  <definedNames/>
  <calcPr calcId="124519" fullCalcOnLoad="1"/>
</workbook>
</file>

<file path=xl/sharedStrings.xml><?xml version="1.0" encoding="utf-8"?>
<sst xmlns="http://schemas.openxmlformats.org/spreadsheetml/2006/main" uniqueCount="1264">
  <si>
    <t>Document and Entity Information - USD ($) $ in Billions</t>
  </si>
  <si>
    <t>12 Months Ended</t>
  </si>
  <si>
    <t>Dec. 31, 2017</t>
  </si>
  <si>
    <t>Feb. 23, 2018</t>
  </si>
  <si>
    <t>Jun. 30, 2017</t>
  </si>
  <si>
    <t>Document And Entity Information [Abstract]</t>
  </si>
  <si>
    <t>Entity Registrant Name</t>
  </si>
  <si>
    <t>Eldorado Resort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Trading Symbol</t>
  </si>
  <si>
    <t>ERI</t>
  </si>
  <si>
    <t>CONSOLIDATED BALANCE SHEETS - USD ($) $ in Thousands</t>
  </si>
  <si>
    <t>Dec. 31, 2016</t>
  </si>
  <si>
    <t>CURRENT ASSETS:</t>
  </si>
  <si>
    <t>Cash and cash equivalents</t>
  </si>
  <si>
    <t>Restricted cash</t>
  </si>
  <si>
    <t>Marketable securities</t>
  </si>
  <si>
    <t>Accounts receivable, net</t>
  </si>
  <si>
    <t>Due from affiliates</t>
  </si>
  <si>
    <t>Inventories</t>
  </si>
  <si>
    <t>Prepaid income taxes</t>
  </si>
  <si>
    <t>Prepaid expenses and other</t>
  </si>
  <si>
    <t>Total current assets</t>
  </si>
  <si>
    <t>PROPERTY AND EQUIPMENT, NET</t>
  </si>
  <si>
    <t>GAMING LICENSES AND OTHER INTANGIBLES, NET</t>
  </si>
  <si>
    <t>GOODWILL</t>
  </si>
  <si>
    <t>NON-OPERATING REAL PROPERTY</t>
  </si>
  <si>
    <t>OTHER ASSETS, NET</t>
  </si>
  <si>
    <t>Total assets</t>
  </si>
  <si>
    <t>CURRENT LIABILITIES:</t>
  </si>
  <si>
    <t>Current portion of long-term debt</t>
  </si>
  <si>
    <t>Accounts payable</t>
  </si>
  <si>
    <t>Due to affiliates</t>
  </si>
  <si>
    <t>Accrued property, gaming and other taxes</t>
  </si>
  <si>
    <t>Accrued payroll and related</t>
  </si>
  <si>
    <t>Accrued interest</t>
  </si>
  <si>
    <t>Income taxes payable</t>
  </si>
  <si>
    <t>Accrued other liabilities</t>
  </si>
  <si>
    <t>Total current liabilities</t>
  </si>
  <si>
    <t>LONG-TERM DEBT, LESS CURRENT PORTION</t>
  </si>
  <si>
    <t>DEFERRED INCOME TAXES</t>
  </si>
  <si>
    <t>OTHER LONG-TERM LIABILITIES</t>
  </si>
  <si>
    <t>Total liabilities</t>
  </si>
  <si>
    <t>COMMITMENTS AND CONTINGENCIES (Note 16)</t>
  </si>
  <si>
    <t xml:space="preserve"> </t>
  </si>
  <si>
    <t>STOCKHOLDERS' EQUITY:</t>
  </si>
  <si>
    <t>Paid-in capital</t>
  </si>
  <si>
    <t>Retained earnings</t>
  </si>
  <si>
    <t>Accumulated other comprehensive income</t>
  </si>
  <si>
    <t>Total stockholders’ equity</t>
  </si>
  <si>
    <t>Total liabilities and stockholders’ equity</t>
  </si>
  <si>
    <t>CONSOLIDATED BALANCE SHEETS (Parenthetical) - $ / shares</t>
  </si>
  <si>
    <t>Statement Of Financial Position [Abstract]</t>
  </si>
  <si>
    <t>Common stock, shares authorized</t>
  </si>
  <si>
    <t>Common stock, shares issued</t>
  </si>
  <si>
    <t>Common stock, shares outstanding</t>
  </si>
  <si>
    <t>Common stock, par value (in dollars per share)</t>
  </si>
  <si>
    <t>CONSOLIDATED STATEMENTS OF INCOME - USD ($) $ in Thousands</t>
  </si>
  <si>
    <t>Dec. 31, 2015</t>
  </si>
  <si>
    <t>REVENUES:</t>
  </si>
  <si>
    <t>Casino</t>
  </si>
  <si>
    <t>Pari-mutuel commissions</t>
  </si>
  <si>
    <t>Food and beverage</t>
  </si>
  <si>
    <t>Hotel</t>
  </si>
  <si>
    <t>Other</t>
  </si>
  <si>
    <t>Gross revenues</t>
  </si>
  <si>
    <t>Less-promotional allowances</t>
  </si>
  <si>
    <t>Net operating revenues</t>
  </si>
  <si>
    <t>EXPENSES:</t>
  </si>
  <si>
    <t>Marketing and promotions</t>
  </si>
  <si>
    <t>General and administrative</t>
  </si>
  <si>
    <t>Corporate</t>
  </si>
  <si>
    <t>Impairment charges</t>
  </si>
  <si>
    <t>Depreciation and amortization</t>
  </si>
  <si>
    <t>Total operating expenses</t>
  </si>
  <si>
    <t>LOSS ON SALE OR DISPOSAL OF PROPERTY AND EQUIPMENT</t>
  </si>
  <si>
    <t>PROCEEDS FROM TERMINATED SALE</t>
  </si>
  <si>
    <t>TRANSACTION EXPENSES</t>
  </si>
  <si>
    <t>EQUITY IN (LOSS) INCOME OF UNCONSOLIDATED AFFILIATES</t>
  </si>
  <si>
    <t>OPERATING INCOME</t>
  </si>
  <si>
    <t>OTHER INCOME (EXPENSE):</t>
  </si>
  <si>
    <t>Interest expense, net</t>
  </si>
  <si>
    <t>Gain on valuation of unconsolidated affiliate</t>
  </si>
  <si>
    <t>Loss on early retirement of debt, net</t>
  </si>
  <si>
    <t>Total other expense</t>
  </si>
  <si>
    <t>NET (LOSS) INCOME BEFORE INCOME TAXES</t>
  </si>
  <si>
    <t>BENEFIT (PROVISION) FOR INCOME TAXES</t>
  </si>
  <si>
    <t>NET INCOME</t>
  </si>
  <si>
    <t>Net Income per share of Common Stock:</t>
  </si>
  <si>
    <t>Basic</t>
  </si>
  <si>
    <t>Diluted</t>
  </si>
  <si>
    <t>Weighted average number of shares outstanding:</t>
  </si>
  <si>
    <t>Weighted Average Basic Shares Outstanding</t>
  </si>
  <si>
    <t>Weighted Average Diluted Shares Outstanding</t>
  </si>
  <si>
    <t>CONSOLIDATED STATEMENTS OF COMPREHENSIVE INCOME - USD ($) $ in Thousands</t>
  </si>
  <si>
    <t>Statement Of Income And Comprehensive Income [Abstract]</t>
  </si>
  <si>
    <t>Other Comprehensive Income (Loss), net of tax:</t>
  </si>
  <si>
    <t>Defined benefit pension plan—amortization of net income (loss), net of tax of $36 and $2 for 2017 and 2015, respectively</t>
  </si>
  <si>
    <t>Comprehensive Income, net of tax</t>
  </si>
  <si>
    <t>CONSOLIDATED STATEMENTS OF COMPREHENSIVE INCOME (Parenthetical) - USD ($) $ in Thousands</t>
  </si>
  <si>
    <t>Defined benefit pension plan—amortization of net income (loss), tax</t>
  </si>
  <si>
    <t>CONSOLIDATED STATEMENTS OF STOCKHOLDERS' EQUITY - USD ($) $ in Thousands</t>
  </si>
  <si>
    <t>Total</t>
  </si>
  <si>
    <t>Common Stock</t>
  </si>
  <si>
    <t>Paid-in Capital</t>
  </si>
  <si>
    <t>Retained Earnings</t>
  </si>
  <si>
    <t>Non-controlling Interest</t>
  </si>
  <si>
    <t>Accumulated Other Comprehensive Income</t>
  </si>
  <si>
    <t>Beginning Balance at Dec. 31, 2014</t>
  </si>
  <si>
    <t>Beginning Balance (in shares) at Dec. 31, 2014</t>
  </si>
  <si>
    <t>Issuance of restricted stock units</t>
  </si>
  <si>
    <t>Issuance of restricted stock units (in shares)</t>
  </si>
  <si>
    <t>Acquisition of non-controlling interest</t>
  </si>
  <si>
    <t>Acquisition of non-controlling interest (in shares)</t>
  </si>
  <si>
    <t>Net income</t>
  </si>
  <si>
    <t>Other comprehensive income</t>
  </si>
  <si>
    <t>Exercise of stock options (in shares)</t>
  </si>
  <si>
    <t>Ending Balance at Dec. 31, 2015</t>
  </si>
  <si>
    <t>Ending Balance (in shares) at Dec. 31, 2015</t>
  </si>
  <si>
    <t>Exercise of stock options</t>
  </si>
  <si>
    <t>Shares withheld related to net share settlement of stock awards</t>
  </si>
  <si>
    <t>Shares withheld related to net share settlement of stock awards (in shares)</t>
  </si>
  <si>
    <t>Ending Balance at Dec. 31, 2016</t>
  </si>
  <si>
    <t>Ending Balance (in shares) at Dec. 31, 2016</t>
  </si>
  <si>
    <t>Isle common stock exchanged at merger</t>
  </si>
  <si>
    <t>Isle common stock exchanged at merger (in shares)</t>
  </si>
  <si>
    <t>Ending Balance at Dec. 31, 2017</t>
  </si>
  <si>
    <t>Ending Balance (in shares) at Dec. 31, 2017</t>
  </si>
  <si>
    <t>CONSOLIDATED STATEMENTS OF CASH FLOWS - USD ($) $ in Thousands</t>
  </si>
  <si>
    <t>CASH FLOWS FROM OPERATING ACTIVITIES:</t>
  </si>
  <si>
    <t>Adjustments to reconcile net income to net cash provided by operating activities:</t>
  </si>
  <si>
    <t>Amortization of deferred financing costs, discount and debt premium</t>
  </si>
  <si>
    <t>Equity in loss (income) of unconsolidated affiliates</t>
  </si>
  <si>
    <t>Loss on early retirement of debt</t>
  </si>
  <si>
    <t>Change in fair value of acquisition related contingencies</t>
  </si>
  <si>
    <t>Stock compensation expense</t>
  </si>
  <si>
    <t>Loss on sale or disposal of property and equipment</t>
  </si>
  <si>
    <t>Provision (benefit) for bad debt</t>
  </si>
  <si>
    <t>(Benefit) provision for deferred income taxes</t>
  </si>
  <si>
    <t>Change in operating assets and liabilities:</t>
  </si>
  <si>
    <t>Sale of trading securities</t>
  </si>
  <si>
    <t>Accounts receivable</t>
  </si>
  <si>
    <t>Inventory</t>
  </si>
  <si>
    <t>Prepaid expenses and other assets</t>
  </si>
  <si>
    <t>Interest payable</t>
  </si>
  <si>
    <t>Accounts payable and accrued liabilities</t>
  </si>
  <si>
    <t>Net cash provided by operating activities</t>
  </si>
  <si>
    <t>CASH FLOWS FROM INVESTING ACTIVITIES:</t>
  </si>
  <si>
    <t>Purchase of property and equipment, net</t>
  </si>
  <si>
    <t>Reimbursement of capital expenditures from West Virginia regulatory authorities</t>
  </si>
  <si>
    <t>Proceeds from sale of property and equipment</t>
  </si>
  <si>
    <t>Net cash used in business combinations</t>
  </si>
  <si>
    <t>Investment in and loans to unconsolidated affiliate</t>
  </si>
  <si>
    <t>Decrease in restricted cash due to credit support deposit</t>
  </si>
  <si>
    <t>Decrease in other assets, net</t>
  </si>
  <si>
    <t>Net cash used in investing activities</t>
  </si>
  <si>
    <t>CASH FLOWS FROM FINANCING ACTIVITIES:</t>
  </si>
  <si>
    <t>Proceeds from issuance of Term Loan</t>
  </si>
  <si>
    <t>Payments under Term Loan</t>
  </si>
  <si>
    <t>Retirement of long-term debt</t>
  </si>
  <si>
    <t>Debt premium proceeds</t>
  </si>
  <si>
    <t>Payment of other long-term obligation</t>
  </si>
  <si>
    <t>Payments on capital leases</t>
  </si>
  <si>
    <t>Debt issuance costs</t>
  </si>
  <si>
    <t>Call premium on early retirement of debt</t>
  </si>
  <si>
    <t>Taxes paid related to net share settlement of equity awards</t>
  </si>
  <si>
    <t>Proceeds from exercise of stock options</t>
  </si>
  <si>
    <t>Net cash provided by (used in) financing activities</t>
  </si>
  <si>
    <t>INCREASE (DECREASE) IN CASH AND CASH EQUIVALENTS</t>
  </si>
  <si>
    <t>CASH AND CASH EQUIVALENTS, BEGINNING OF YEAR</t>
  </si>
  <si>
    <t>CASH AND CASH EQUIVALENTS, END OF YEAR</t>
  </si>
  <si>
    <t>SUPPLEMENTAL DISCLOSURE OF CASH FLOW INFORMATION:</t>
  </si>
  <si>
    <t>Interest paid</t>
  </si>
  <si>
    <t>Local income taxes paid</t>
  </si>
  <si>
    <t>NON-CASH FINANCING ACTIVITIES</t>
  </si>
  <si>
    <t>Net change in payables for capital expenditures</t>
  </si>
  <si>
    <t>Equipment acquired under capital leases</t>
  </si>
  <si>
    <t>New Term Loan</t>
  </si>
  <si>
    <t>6% Senior Notes</t>
  </si>
  <si>
    <t>Proceeds from issuance of Senior Notes</t>
  </si>
  <si>
    <t>7% Senior Notes</t>
  </si>
  <si>
    <t>Principal payments under 7% Senior Notes</t>
  </si>
  <si>
    <t>New Revolving Credit Facility</t>
  </si>
  <si>
    <t>Borrowings under Revolving Credit Facility</t>
  </si>
  <si>
    <t>Payments under Revolving Credit Facility</t>
  </si>
  <si>
    <t>Term Loan</t>
  </si>
  <si>
    <t>Prior Revolving Credit Facility</t>
  </si>
  <si>
    <t>CONSOLIDATED STATEMENTS OF CASH FLOWS (Parenthetical)</t>
  </si>
  <si>
    <t>Interest rate on Senior Notes</t>
  </si>
  <si>
    <t>6.00%</t>
  </si>
  <si>
    <t>7.00%</t>
  </si>
  <si>
    <t>Organization and Basis of Presentation</t>
  </si>
  <si>
    <t>Organization Consolidation And Presentation Of Financial Statements [Abstract]</t>
  </si>
  <si>
    <t xml:space="preserve">Note 1. Organization and Basis of Presentation The accompanying consolidated financial statements include the accounts of Eldorado Resorts, Inc. (“ERI” or the “Company”), a Nevada corporation formed in September 2013, and its consolidated subsidiaries. The Company acquired Mountaineer, Presque Isle Downs and Scioto Downs in September 2014 pursuant to a merger (the “MTR Merger”) with MTR Gaming Group, Inc. (“MTR Gaming”) and in November 2015 it acquired Circus Reno and the interests in the Silver Legacy that it did not own prior to such date (the “Reno Acquisition”). Throughout the year ended December 31, 2017, ERI owned and operated the following properties:
•
Eldorado Resort Casino Reno ( “ ” —
•
Silver Legacy Resort Casino ( “ ” —
•
Circus Circus Reno ( “ ” —
•
Eldorado Resort Casino Shreveport ( “ ” —
•
Mountaineer Casino, Racetrack &amp; Resort ( “ ” — ’
•
Presque Isle Downs &amp; Casino ( “ ” —
•
Eldorado Gaming Scioto Downs ( “ ” — “ ” s In addition, on May 1, 2017, the Company consummated its acquisition of Isle of Capri Casinos, Inc. and acquired the following properties:
•
Isle Casino Hotel — —
•
Lady Luck Casino — —
•
Isle Casino Racing Pompano Park (“Pompano”) —
•
Isle Casino Bettendorf (“Bettendorf”) —
•
Isle Casino Waterloo (“Waterloo”) —
•
Isle of Capri Casino Hotel Lake Charles (“Lake Charles”) —
•
Isle of Capri Casino Lula (“Lula”) —
•
Lady Luck Casino Vicksburg (“Vicksburg”) —
•
Isle of Capri Casino Boonville (“Boonville”) —
•
Isle Casino Cape Girardeau (“Cape Girardeau”) —
•
Lady Luck Casino Caruthersville (“Caruthersville ”)—
•
Isle of Capri Casino Kansas City (“Kansas City”) —
•
Lady Luck Casino Nemacolin (“Nemacolin”) — In addition, Scioto Downs, through its subsidiary RacelineBet, Inc., also operates Racelinebet.com, a national account wagering service that offers online and telephone wagering on horse races as a marketing affiliate of TwinSpires.com, an affiliate of Churchill Downs, Inc. Acquisition of Isle of Capri Casinos, Inc. and Refinancing On May 1, 2017 (the “Isle Acquisition Date”), the Company completed its acquisition of Isle of Capri Casinos, Inc. pursuant to the Agreement and Plan of Merger (the “Merger Agreement”) dated as of September 19, 2016 with Isle of Capri Casinos, Inc., a Delaware corporation (“Isle” or “Isle of Capri”), Eagle I Acquisition Corp., a Delaware corporation and a direct wholly-owned subsidiary of the Company, and Eagle II Acquisition Company LLC, a Delaware limited liability company and a direct wholly-owned subsidiary of the Company (the “Isle Acquisition” or the “Isle Merger”). As a result of the Isle Merger, Isle became a wholly-owned subsidiary of ERI and, at the effective time of the Isle Merger, The total purchase consideration was $1.93 billion (See Note 3) In connection with the Isle Acquisition, the Company completed a debt financing transaction comprised of: (a) a senior secured credit facility in an aggregate principal amount of $1.75 billion with a (i) term loan facility of $1.45 billion and (ii) revolving credit facility of $300.0 million and (b) $375.0 million of senior unsecured notes. The proceeds of such borrowings were used to pay the cash portion of the consideration payable in the Isle Merger, refinance all of Isle’s existing credit facilities, redeem or otherwise repurchase all of Isle’s senior and senior subordinated notes, refinance the Company’s existing credit facility and pay transaction fees and expenses related to the foregoing (See Note 9 for further discussion of the refinancing transaction and terms of such indebtedness). On September 13, 2017, the Company issued an additional $500.0 million in aggregate principal amount of its 6% Senior Notes (as defined below) at an issue price equal to 105.5% of the principal amount. The 6% Senior Notes were issued as additional notes under the New Indenture dated March 29, 2017 (as defined below), as supplemented by the supplemental indenture dated as of May 1, 2017 between the Company, the guarantors party thereto and U.S. Bank National Association, pursuant to which the Company previously issued $375.0 million aggregate principal amount of 6% Senior Notes. The additional 6% Senior Notes formed part of a single class of securities together with the initial 6% Senior Notes for all purposes under the New Indenture, including waivers, amendments, redemptions and offers to purchase. Transaction expenses attributed to the Isle Acquisition are reported on the accompanying statements of income related to legal, accounting, financial advisory services, severance, stock awards and other costs totaling $92.8 million and $8.6 million during the years ended December 31, 2017 and 2016, respectively. As of December 31, 2017, $0.1 million of accrued costs and expenses related to the Isle Acquisition are included in accrued other liabilities. Additionally, we recognized a loss of $27.3 million for the year ended December 31, 2017 related to the extinguishment of Isle debt and the payment of interest and call premiums in conjunction with the Isle Acquisition. On August 22, 2016, Isle entered into a definitive agreement (the “Agreement”) to sell its casino and hotel property in Lake Charles, Louisiana, for $134.5 million, subject to a customary purchase price adjustment, to an affiliate of Laguna Development Corporation (the “Buyer”), a Pueblo of Laguna-owned business based in Albuquerque, New Mexico. The Agreement was assumed by the Company at the Isle Acquisition Date. On November 21, 2017, the Company terminated the Agreement. The closing of the transaction was subject to certain closing conditions, including obtaining certain gaming approvals, and was to occur on or before the termination date, which had been extended by the parties to November 20, 2017. The Buyer did not obtain the required gaming approvals prior to the termination date, and pursuant to the terms of the Agreement, the Company retained the Buyer’s $20.0 million deposit. The Buyer agreed to the termination and its terms. The $20.0 million forfeited deposit was recorded as income on the accompanying statements of income as “Proceeds from Terminated Sale.” In previous periods, the operations of Lake Charles have been classified as discontinued operations and as assets held for sale for all periods presented. As a result of the termination, Lake Charles is no longer classified as assets held for sale and accounted for as discontinued operations and is included in our results of operations for the eight-month period from the Isle Acquisition Date through December 31, 2017. </t>
  </si>
  <si>
    <t>Summary of Significant Accounting Policies</t>
  </si>
  <si>
    <t>Accounting Policies [Abstract]</t>
  </si>
  <si>
    <t xml:space="preserve">Note 2. Summary of Significant Accounting Policies Principles of Consolidation. The accompanying consolidated financial statements include the accounts of the Company as described in Note 1. All significant intercompany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orporated into the Company’s consolidated financial statements include estimated useful lives for depreciable and amortizable assets, estimated allowance for doubtful accounts receivable, estimated cash flows in assessing goodwill and indefinite-lived intangible assets for impairment and the recoverability of long‑lived assets, self‑insurance reserves, players’ club liabilities, contingencies and litigation, claims and assessments, and fair value measurements related to the Company’s long‑term debt. Actual results could differ from these estimates. Cash and Cash Equivalents. Cash equivalents include investments in money market funds. Investments in this category can be redeemed immediately at the current net asset value per share. A money market fund is a mutual fund whose investments are primarily in short‑term debt securities designed to maximize current income with liquidity and capital preservation, usually maintaining per share net asset value at a constant amount, such as one dollar. Cash and cash equivalents also includes cash maintained for gaming operations. The carrying amounts approximate the fair value because of the short maturity of those instruments (Level 1). Restricted Cash and Investments. Restricted cash includes cash reserved for unredeemed winning tickets from the Company’s racing operations, funds related to horsemen’s fines and certain simulcasting funds that are restricted to payments for improving horsemen’s facilities and racing purses, cash deposits that serve as collateral for letters of credit, surety bonds and short-term certificates of deposit that serve as collateral for certain bonding requirements. The estimated fair values of our restricted cash and investments are based upon quoted prices available in active markets (Level 1), or quoted prices for similar assets in active and inactive markets (Level 2), and represent the amounts we would expect to receive if we sold our restricted cash and investments. Restricted investments, included in Other Assets, net, relate to trading securities pledged as collateral by our captive insurance wholly-owned subsidiary. The Company also has certificates of deposit which are used for security with the Nevada Department of Insurance for its self‑insured workers compensation, West Virginia Division of Environmental Protection and Port Resources for the land lease at Lake Charles. The Nevada certificate of deposit of $628,000 matured on January 28, 2018 at which time it was renewed and the maturity date was extended to January 29, 2019. The West Virginia certificates of deposits in the amounts of $123,000 and $76,000 both mature on October 27, 2018 and the Lake Charles certificate of deposit is for $1.0 million and matures on July 13, 2018. Marketable Securities . Marketable securities consist primarily of trading securities held by the Company’s captive insurance subsidiary. The trading securities are primarily debt and equity securities that are purchased with the intention to resell in the near term. The trading securities are carried at fair value with changes in fair value recognized in current period income, and this accounting policy was implemented as of the Isle Acquisition Date. For the year ended December 31, 2017, we recorded a $0.1 million loss related to the change in fair value which is included in corporate expenses in the accompanying statements of income. Accounts Receivable and Credit Risk. Financial instruments that potentially subject the Company to concentrations of credit risk consist principally of casino accounts receivable. The Company issues markers to approved casino customers following background checks and assessments of creditworthiness. Trade receivables, including casino and hotel receivables, are typically non‑interest bearing. Accounts are written off when management deems the account to be uncollectible. Recoveries of accounts previously written off are recorded when received. An estimated allowance for doubtful accounts is maintained to reduce the Company’s receivables to their carrying amount, which approximates fair value. The allowance is estimated based on specific review of customer accounts as well as historical collection experience and current economic and business conditions. Management believes that as of December 31, 2017 and 2016, no significant concentrations of credit risk related to receivables existed. Inventories. Inventories are stated at the lower of average cost, using a first‑in, first‑out basis, or market. Inventories consist primarily of food and beverage, retail merchandise and operating supplies. Property and Equipment. Property and equipment are stated at cost. Depreciation is computed using the straight‑line method over the estimated useful life of the asset or the term of the capitalized lease, whichever is less. Costs of major improvements are capitalized, while costs of normal repairs and maintenance are charged to expense as incurred. Gains or losses on the disposal of property and equipment are included in operating income.
Buildings and improvements
10 to 40 years
Land improvements
10 to 20 years
Furniture, fixtures and equipment
3 to 20 years
Riverboat
10 to 25 years Investment in Unconsolidated Affiliates. The Company’s investments in unconsolidated affiliates which are 50% or less owned are accounted for under the equity method and included in other assets, net. The Company does have variable interests in variable interest entities; however, we are not the primary beneficiary. All intercompany balances and transactions have been eliminated in consolidation. The Company considers whether the fair values of any of its equity method investments have declined below their carrying value whenever adverse events or changes in circumstances indicate that recorded values may not be recoverable. Estimated fair value is determined using a discounted cash flow analysis based on estimated future results of the investee and market indicators of terminal year capitalization rate. There were no impairments of the Company’s equity method investments during 2017, 2016 or 2015. Goodwill and Other Intangible Assets and Non‑Operating Real Properties. Goodwill represents the excess of purchase price over fair market value of net assets acquired in business combinations. Goodwill and indefinite-lived intangible assets must be reviewed for impairment at least annually and between annual test dates in certain circumstances. The Company performs its annual impairment tests in the fourth quarter of each fiscal year. As a result of the annual impairment review for goodwill and indefinite-lived intangible assets, the Company recorded impairment charges of $34.9 million and $3.1 million related to goodwill and trade names, respectively, in 2017. No impairments were indicated as a result of the annual impairment review for goodwill and indefinite-lived intangible assets in 2016 or 2015. We have designated certain assets, consisting principally of land and undeveloped properties, as non‑operating real property and have declared our intent to sell those assets. However, we do not anticipate that we will be able to sell the majority of the assets within the next twelve months. As such, these properties are not classified as held‑for‑sale as of December 31, 2017. Indefinite‑Lived Intangible Assets. Indefinite‑lived intangible assets consist primarily of expenditures associated with obtaining racing and gaming licenses. Indefinite‑lived intangible assets are not subject to amortization, but are subject to an annual impairment test. If the carrying amount of an indefinite‑lived intangible asset exceeds its fair value, an impairment loss is recognized in an amount equal to that excess amount. Self‑Insurance Reserves. The Company is self‑insured for various levels of general liability, employee medical insurance coverage and workers’ compensation coverage. Insurance claims and reserves include accruals of estimated settlements for known claims, as well as accruals of estimates for claims incurred but not yet reported. We utilize independent consultants to assist management in its determination of estimated insurance liabilities. While the total cost of claims incurred depends on future developments, in managements’ opinion, recorded reserves are adequate to cover future claims payments. Self-in surance reserves for employee medical claims and workers’ compensations are included in accrued payroll and related on the consolidated balance sheets. Self-in surance reserves for general liability claims are included in accrued other liabilities on the consolidated balance sheets . Outstanding Chip Liability. The Company recognizes the impact on gaming revenues on an annual basis to reflect an estimate of the change in the value of outstanding chips that are not expected to be redeemed. This estimate is determined by measuring the difference between the total value of chips placed in service less the value of chips in the inventory of chips under our control. This measurement is performed on an annual basis utilizing a methodology in which a consistent formula is applied to estimate the percentage value of chips not in custody that are not expected to be redeemed. In addition to the formula, certain judgments are made with regard to various denominations and souvenir chips. The outstanding chip liability is included in accrued other liabilities on the consolidated balance sheets. Loyalty Program. The Company offers programs at its properties whereby our participating patrons can accumulate points for wagering that can be redeemed for credits for free play on slot machines, lodging, food and beverage, merchandise and in limited situations, cash. Based upon the estimated redemptions of frequent player program points, an estimated liability is established for the cost of redemption of earned but unredeemed points. The estimated cost of redemption utilizes estimates and assumptions of the mix of the various product offerings for which the points will be redeemed and costs of such product offerings. Changes in the programs, membership levels and changes in the redemption patterns of our participating patrons can impact this liability. The loyalty program liability is included in accrued other liabilities on the consolidated balance sheets. Revenues and Promotional Allowances. The Company recognizes as casino revenue the net win from gaming activities, which is the difference between gaming wins and losses. Progressive jackpots are accrued and charged to revenue at the time the obligation to pay the jackpot is established. Gaming revenues are recognized net of certain cash and free play incentives. Pari‑mutuel commissions consist of commissions earned from thoroughbred and harness racing and importing of simulcast signals from other race tracks and are recognized at the time wagers are made. Such commissions are a designated portion of the wagering handle as determined by state racing commissions, and are shown net of the taxes assessed by state and local agencies, as well as purses and other contractual amounts paid to horsemen associations. The Company recognizes revenues from fees earned through the exporting of simulcast signals to other race tracks at the time wagers are made. Such fees are based upon a predetermined percentage of handle as contracted with the other race tracks. Hotel, food and beverage, and other operating revenues are recognized as services are performed. Advance deposits on rooms and advance ticket sales are recorded as accrued liabilities until services are provided to the customer. The retail value of food, beverage, rooms and other services furnished to customers on a complimentary basis is included in gross revenues and then deducted as promotional allowances. The Company rewards customers, through the use of our loyalty programs, with complimentaries based on amounts wagered or won that can be redeemed for a specified time period. The Company also offers discretionary coupons to our customers, the retail values of which are included as a component of promotional allowances in the accompanying consolidated statements of income in accordance with FASB Section 605‑50 for revenue recognition. The retail value of complimentaries included in promotional allowances is as follows (in thousands):
For the Year Ended December 31,
2017
2016
2015
Food and beverage
$
87,677
$
56,335
$
44,998
Hotel
37,117
27,070
15,711
Other
8,291
6,895
4,048
$
133,085
$
90,300
$
64,757
The costs of providing such complimentary services are recorded in casino expenses in the accompanying consolidated statements of income and are estimated as follows (in thousands):
For the Year Ended December 31,
2017
2016
2015
Food and beverage
$
73,823
$
39,288
$
31,220
Hotel
15,795
10,077
6,638
Other
6,295
4,672
2,330
$
95,913
$
54,037
$
40,188
Advertising. Advertising costs are expensed in the period the advertising initially takes place and are included in marketing and promotions expenses. Advertising costs included in marketing and promotion expenses were $33.0 million, $15.5 million and $11.0 million for the years ended December 31, 2017, 2016 and 2015, respectively. Income Taxes. We account for income taxes in accordance with ASC Topic 740, Income Taxes (“ASC 740”). ASC 740 requires the recognition of deferred income tax liabilities and deferred income tax assets for the difference between the book basis and tax basis of assets and liabilities. We have recorded valuation allowances related to net operating loss carry forwards and certain temporary differences. Recognizable future tax benefits are subject to a valuation allowance, unless such tax benefits are determined to be more-likely-than-not realizable. We recognize accrued interest and penalties related to unrecognized tax benefits in income tax expense. Stock‑Based Compensation. We account for stock‑based compensation in accordance with ASC Topic 718, Compensation—Stock Compensation . ASC 718 requires all share‑based payments to employees and non‑employee members of the Board of Directors, including grants of stock options and restricted stock units (“RSUs”), to be recognized in the consolidated statements of income based on their fair values and that compensation expense be recognized for awards over the requisite service period of the award or until an employee’s eligible retirement date, if earlier. Earnings per Share. Basic earnings per share is computed by dividing net income (loss) by the weighted average shares outstanding during the reporting period. Diluted earnings per share is computed similarly to basic earnings per share except that the weighted average shares outstanding are increased to include additional shares from the assumed exercise of stock options and the assumed vesting of restricted share units, if dilutive. The number of additional shares is calculated by assuming that outstanding stock options were exercised, that outstanding restricted share units were released and that the proceeds from such activities were used to acquire shares of common stock at the average market price during the reporting period. Reclassifications Certain reclassifications of prior period presentations have been made to conform to the current period presentation. Recently Issued Accounting Pronouncements – New Developments In May 2014 (amended January 2017), the FASB issued ASU No. 2014-09, “Revenue from Contracts with Customers,” (Topic 606) which provides a single comprehensive model for entities to use in accounting for revenue arising from contracts with customers and eliminates existing industry guidance, including revenue recognition guidance specific to the gaming industry. The FASB has also recently issued several amendments to the standard, including narrow-scope improvements and practical expedients (ASU 2016-12) and clarification on accounting for and identifying performance obligations (ASU 2016-10). The core principle of the revenue model indicate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guidance is effective for interim and annual periods beginning after December 15, 2017. While early adoption is permitted for interim and annual periods beginning after December 15, 2016, we adopted this standard effective January 1, 2018, and elected to apply the full retrospective adoption method. The adoption of the new standard on January 1, 2018, principally affects the presentation of promotional allowances and how the Company measures the liability associated with our customer loyalty programs. The current presentation of gross revenues for complimentary goods and services provided to guests with a corresponding offsetting amount included in promotional allowances will be eliminated. This adjustment in presentation of promotional allowances will not have an impact on the Company’s historically reported net operating revenues. Liabilities associated with our customer loyalty programs are no longer valued at cost; rather a deferred revenue model is used to account for the classification and timing of revenue to be recognized related to the redemption of loyalty program liabilities by the customer. Points earned under the Company’s loyalty programs are deemed to be separate performance obligations, and recorded as a reduction of casino revenues when earned at the retail value of such benefits owed to the customer and recognized as departmental revenue based on where such points are redeemed, upon fulfillment of the performance obligation. Upon adoption, the Company’s change in liability associated with the customer loyalty programs will not be significant. Accordingly, we expect the cumulative effect adjustment to our retained earnings upon adoption will not be significant. Subsequent to the adoption of Topic 606, food and beverage, lodging and other services furnished to our guests on a complimentary basis will be measured at the respective estimated standalone selling prices and included as revenues within food and beverage, lodging, and retail, entertainment and other, which will result in a corresponding decrease in gaming revenues. The costs of providing such complimentary goods and services will be included as expenses within food and beverage, lodging, and retail, entertainment and other, which will result in a decrease in casino expenses. Additionally, as a result of the adoption of the new standard, certain adjustments and other reclassifications to and between revenue categories and to and between expense categories were required; however, the amounts associated with such adjustments will not have a significant impact on the Company’s previously reported operating income or net income. In January 2017, the FASB issued Accounting Standards Update ASU No. 2017-04, “Intangibles – Goodwill and Other: Simplifying the Test for Goodwill Impairment.” This amended guidance is intended to simplify how an entity is required to test goodwill for impairment by eliminating Step 2 from the goodwill impairment test. Step 2 measures goodwill impairment loss by comparing the implied fair value of a reporting unit’s goodwill with the carrying amount of goodwill. Under the amended guidance, an entity should perform its annual, or interim, goodwill impairment test by comparing the fair value of a reporting unit with its carrying amount. The elimination of Step 2 from the goodwill impairment test should reduce the cost and complexity of evaluating goodwill for impairment. Amendments should be applied on a prospective basis disclosing the nature of and reason for the change in accounting principle upon transition. Disclosure should be provided in the first annual period and in the interim period in which the entity initially adopts the amendments. Updated amendments are effective for the interim and annual periods beginning after December 15, 2019 , and early adoption is permitted. We adopted this guidance effective October 1, 2017, and, in conjunction with the Company’s annual impairment assessment, recorded a $34.9 million goodwill impairment charge in 2017. In January 2017, the FASB issued ASU No. 2017-01, “Business Combinations – Clarifying the Definition of a Business.” This amendment is intended to clarify the definition of a business with the objective of adding guidance to assist entities with evaluating whether transactions should be accounted for as acquisition (or disposals) of assets or businesses. Amendments in this update provide a more robust framework to use in determining when a set of assets and activities is a business and to provide more consistency in applying the guidance, reduce the costs of application, and make the definition of a business more operable. The amendments are effective for interim and annual periods beginning after December 15, 2017. Early adoption is allowed as follows: (1) transactions for which acquisition date occurs before the issuance date or effective date of the amendments, only when the transaction has not been reported in financial statements that have been issued or made available for issuance and (2)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We currently anticipate adopting this accounting standard during the first quarter of 2018, and the adoption will result in future acquisitions which do not involve substantive processes being accounted for as asset acquisitions. In November 2016, the FASB issued ASU No. 2016-18, “Statement of Cash Flows – Restricted Cash.” This guidance requires that a statement of cash flows explain the change during the period in the total of cash, cash equivalents, and amounts generally described as restricted cash and cash equivalents. The amendments in this update are effective for the interim and annual periods beginning after December 15, 2017. Early adoption is permitted, including adoption in an interim period. We adopted this standard effective January 1, 2018, which will impact the presentation of the Statement of Cash Flows as well as require additional footnote disclosure to reconcile the balance sheet to the revised cash flow presentation. In August 2016, the FASB issued ASU No. 2016-15, “Classification of Certain Cash Receipts and Cash Payments.” This new guidance is intended to reduce diversity in practice in how certain cash receipts and payments are classified in the statement of cash flows, including debt prepayment or extinguishment costs, the settlement of contingent liabilities arising from a business combination, proceeds from insurance settlements, and distributions from certain equity method investees. The guidance is effective for interim and annual periods beginning after December 15, 2017, and early adoption is permitted. The guidance requires application using a retrospective transition method. We adopted this standard effective January 1, 2018, which should not have a significant impact on our consolidated financial statements. In June 2016, the FASB issued ASU No. 2016-13, “Accounting for Credit Losses,” which amends the guidance on the impairment of financial instruments. This update adds an impairment model (known as the current expected credit losses model) that is based on expected losses rather than incurred losses. Under the new guidance, an entity recognizes, as an allowance, its estimate of expected credit losses. The effective date for this update is for the annual and interim periods beginning after December 15, 2019 and early adoption is permitted beginning after December 15, 2018. We are currently evaluating the impact of adopting this guidance on our consolidated financial statements. In February 2016, the FASB issued ASU No. 2016-02 “Leases” which addresses the recognition and measurement of leases. Under the new guidance, for all leases (with the exception of short-term leases), at the commencement date, lessees will be required to recognize a lease liability, which is a lessee’s obligation to make lease payments arising from a lease, measured on a discounted basis, and a right-of-use (“ROU”) asset, which is an asset that represents the lessee’s right to use, or control the use of, a specified asset for the lease term. Under the new guidance, lessor accounting is largely unchanged. Further, the new lease guidance simplifies the accounting for sale and leaseback transactions primarily because lessees must recognize lease assets and liabilities, which no longer provides a source for off balance sheet financing. The effective date for this update is for the annual and interim periods beginning after December 15, 2018 with early adoption permitted. Lessees and lessors must apply a modified retrospective transition approach for leases existing at, or entered into after, the beginning of the earliest comparative period presented in the consolidated financial statements. Currently, we do not have any material capital leases or any material operating leases where we are the lessor. Our operating leases, primarily relating to certain ground leases and slot machines or VLTs, will be recorded on the balance sheet as an ROU asset with a corresponding lease liability, which will be amortized using the effective interest rate method as payments are made. The ROU asset will be depreciated on a straight-line basis and recognized as lease expense. The qualitative and quantitative effects of adoption of ASU 2016-02 are still being analyzed, and we are in the process of evaluating the full effect the new guidance will have on our consolidated financial statements including any new considerations with respect to the Isle Acquisition. </t>
  </si>
  <si>
    <t>Isle Acquisition and Reno Acquisition and Preliminary Purchase Accounting</t>
  </si>
  <si>
    <t>Business Combinations [Abstract]</t>
  </si>
  <si>
    <t xml:space="preserve">Note 3. Isle Acquisition and Reno Acquisition and Preliminary Purchase Accounting Preliminary Purchase Price Accounting – Isle of Capri On May 1, 2017, the Company completed its acquisition of Isle. The purchase consideration and allocation are still considered preliminary pending management’s final assessment of fair values. The total purchase consideration in the Isle Acquisition was determined with reference to the fair value on the date of the Merger Agreement as follows:
Purchase consideration calculation (dollars in thousands, except shares and stock price)
Shares
Per share
Cash paid for outstanding Isle common stock (1)
$
552,050
Shares of ERI common stock issued for Isle common stock (2)
28,468,182
$
19.12
544,312
Cash paid by ERI to retire Isle's long-term debt (3)
828,000
Shares of ERI common stock for Isle equity awards (4)
10,383
Purchase consideration
$
1,934,745
(1)
The cash component of the consideration represents 58% of the aggregate consideration paid in the Isle Acquisition. The Merger Agreement provided that Isle stockholders could elect to exchange each share of Isle common stock for either $23.00 in cash or 1.638 shares of ERI common stock, subject to proration such that the outstanding shares of Isle common stock will be exchanged for aggregate consideration comprised of 58% cash and 42% ERI common stock. See discussion of Stock Consideration component in note (2) below.
(2)
The Stock Consideration component of the consideration represents 42% of the aggregate consideration paid in the Isle Acquisition. The Merger Agreement provided that 58% of the aggregate consideration would be paid by ERI in cash, as described in note (1) above. The remaining 42% of the aggregate consideration was paid in shares of ERI common stock. The total Stock Consideration and per share consideration above were based on the ERI stock price on April 28, 2017 (the last business day prior to Isle Acquisition Date) which was $19.12 per share.
(3)
In addition to the cash paid to retire the principal amounts outstanding of Isle’s long-term debt, ERI paid $26.6 million in premiums and interest.
(4)
This amount represents consideration paid for the replacement of Isle’s outstanding equity awards. As discussed in Note 1, Isle’s outstanding equity awards were replaced by ERI equity awards with similar terms. A portion of the fair value of ERI awards issued represents consideration transferred, while a portion represents compensation expense based on the vesting terms of the equity awards. The following table summarizes the preliminary purchase accounting of the purchase consideration to the identifiable
Current and other assets, net
$
135,925
Property and equipment
908,816
Goodwill
715,196
Intangible assets (i)
517,470
Other noncurrent assets
15,082
Total assets
2,292,489
Current liabilities
(144,306
)
Deferred income taxes (ii)
(186,772
)
Other noncurrent liabilities
(26,666
)
Total liabilities
(357,744
)
Net assets acquired
$
1,934,745
(i)
Intangible assets consist of gaming licenses, trade names, and player relationships.
(ii)
Deferred tax liabilities were derived based on fair value adjustments for property and equipment and identified intangibles. During the three months ended December 31, 2017, the Company adjusted the Isle of Capri preliminary purchase price accounting, as disclosed in the June 30, 2017 and September 30, 2017 Form 10-Q filings, to their updated values. Except for the reclassification of the Lake Charles assets and liabilities, which were previously classified as assets held for sale as of the Isle Acquisition Date and reversed as a result of the sale termination, the updated purchase price accounting resulted in minimal changes and refinements by management. Valuation methodologies under both a market and income approach used for the identifiable net assets acquired in the Isle Acquisition make use of Level 1 and Level 3 inputs including quoted prices in active markets and discounted cash flows using current interest rates and are provisional pending development of a final valuation. Trade receivables and payables, inventory and other current and noncurrent assets and liabilities were valued at the existing carrying values as they represented the estimated fair value of those items at the Isle Acquisition Date, based on management’s judgement and estimates. The fair value of land was determined using the market approach, which arrives at an indication of value by comparing the site being valued to sites that have been recently acquired in arm’s-length transactions. The market data is then adjusted for any significant differences, to the extent known, between the identified comparable sites and the site being valued. Building and site improvements were valued using the cost approach using a direct cost model built on estimates of replacement cost. With respect to personal property components of the assets, personal property assets with an active and identifiable secondary market such as riverboats, gaming equipment, computer equipment and vehicles were valued using the market approach. Other personal property assets such as furniture, fixtures, computer software, and restaurant equipment were valued using the cost approach which is based on replacement or reproduction costs of the asset. The cost approach is an estimation of fair value developed by computing the current cost of replacing a property and subtracting any depreciation resulting from one or more of the following factors: physical deterioration, functional obsolescence, and/or economic obsolescence. The income approach incorporates all tangible and intangible property and served as a ceiling for the fair values of the acquired assets of the ongoing business enterprise, while still taking into account the premise of highest and best use. In the instance where the business enterprise value developed via the income approach was exceeded by the initial fair values of the underlying assets, an adjustment to reflect economic obsolescence was made to the tangible assets on a pro rata basis to reflect the contributory value of each individual asset to the enterprise as a whole. The fair value of the gaming licenses was determined using the excess earnings or replacement cost methodology based on the respective states’ legislation. The excess earnings methodology, which is an income approach methodology that allocates the projected cash flows of the business to the gaming license intangible assets less charges for the use of other identifiable assets of Isle including working capital, fixed assets and other intangible assets. This methodology was considered appropriate as the gaming licenses are the primary asset of Isle and the licenses are linked to each respective facility. Under the respective state’s gaming legislation, the property specific licenses can only be acquired if a theoretical buyer were to acquire each existing facility. The existing licenses could not be acquired and used for a different facility. The properties’ estimated future cash flows were the primary assumption in the respective valuations. Cash flow estimates included net gaming revenue, gaming operating expenses, general and administrative expenses, and tax expense. The replacement cost methodology is a cost approach methodology based on replacement or reproduction cost of the gaming license as an indicator of fair value. Trademarks are valued using the relief from royalty method, which presumes that without ownership of such trademarks, ERI would have to make a stream of payments to a brand or franchise owner in return for the right to use their name. By virtue of this asset, ERI avoids any such payments and record the related intangible value of ERI’s ownership of the brand name. The primary assumptions in the valuation included revenue, pre-tax royalty rate, and tax expense. ERI has assigned an indefinite useful life to the gaming licenses, in accordance with its review of the applicable guidance of ASC Topic 350, “Intangibles-Goodwill and Other” (“ASC 350”). The standard required ERI to consider, among other things, the expected use of the asset, the expected useful life of other related asset or asset group, any legal, regulatory, or contractual provisions that may limit the useful life, ERI’s own historical experience in renewing similar arrangements, the effects of obsolescence, demand and other economic factors, and the maintenance expenditures required to obtain the expected cash flows. In that analysis, ERI determined that no legal, regulatory, contractual, competitive, economic or other factors limit the useful lives of these intangible assets. The acquired Isle properties currently have licenses in Louisiana, Pennsylvania, Iowa, Missouri, Mississippi, Florida and Colorado. The renewal of each state’s gaming license depends on a number of factors, including payment of certain fees and taxes, providing certain information to the state’s gaming regulator, and meeting certain inspection requirements. However, ERI’s historical experience has not indicated, nor does ERI expect, any limitations regarding its ability to continue to renew each license. No other competitive, contractual, or economic factor limits the useful lives of these assets. Accordingly, ERI has preliminarily concluded that the useful lives of these licenses are indefinite. For the period from the Isle Acquisition Date through December 31, 2017, Isle and its subsidiaries generated net revenue of $599.6 million and net income of $102.6 million. Final Purchase Price Accounting – Silver Legacy and Circus Reno On November 24, 2015, the Company acquired all of the assets and properties of Circus Reno and the 50% membership interest in the Silver Legacy Joint Venture owned by Galleon, Inc. The total purchase consideration was $223.6 million as presented in the following table.
Purchase consideration calculation (dollars in thousands)
Silver Legacy
Circus Reno
Total
Cash consideration paid by ERI for MGM’s 50% equity interest and MGM’s member note
$
56,500
$
16,000
$
72,500
Fair value of ERI’s pre-existing 50% equity interest
56,500
—
56,500
Settlement of Silver Legacy’s long-term debt (1)
87,854
—
87,854
Prepayment penalty (1)
1,831
—
1,831
Closing Silver Legacy and Circus Reno net working capital (2)
6,124
2,111
8,235
Reverse member note (3)
(6,107
)
—
(6,107
)
Deferred tax liability
2,769
—
2,769
Purchase consideration
$
205,471
$
18,111
$
223,582
(1)
Represents $5.0 million of short-term debt, $75.5 million of long-term debt, the remaining 50% of the $11.5 million of member notes (net of discount), and accrued interest of $1.6 million. Additionally, the Company paid a $1.8 million prepayment penalty as a result of the early payoff of the Silver Legacy long-term debt.
(2)
Per the Purchase and Sale Agreement, the purchase price was $72.5 million plus the Final Closing Net Working Capital (as defined in the Purchase and Sale Agreement). As agreed by both parties, the final working capital adjustment was $8.2 million.
(3)
Represents 50% of the $11.5 million of member notes (net of discount) due to ERI, and related accrued interest. This amount was settled in conjunction with the final, agreed-upon purchase consideration. The transaction was accounted for using the acquisition method. No goodwill resulted from the recording of this transaction. The following table summarizes the allocation of the final purchase consideration to the identifiable assets acquired and liabilities assumed in the Circus Reno/Silver Legacy Purchase. The fair values were based on management’s analysis, including work performed by third‑party valuation specialists. The following table summarizes the final purchase price accounting of the acquired assets and assumed liabilities (dollars in thousands):
Silver Legacy
Circus Reno
Total
Current and other assets, net
$
21,625
$
2,115
$
23,740
Property and equipment
168,037
14,996
183,033
Intangible assets (1)
5,000
1,000
6,000
Other noncurrent assets
10,809
—
10,809
Net assets acquired
$
205,471
$
18,111
$
223,582
(1)
Intangible assets consist of trade names which are non-amortizable and loyalty programs which were amortized over one year. Valuation methodologies under both a market and income approach used for the identifiable net assets acquired in the Reno Acquisition make use of Level 1 and Level 3 inputs including quoted prices in active markets and discounted cash flows using current interest rates. Trade receivables and payables, inventory as well as other current and noncurrent assets and liabilities were valued at the existing carrying values as they represented the fair value of those items at the Reno Acquisition Date, based on management’s judgments and estimates. The fair value estimate of property and equipment utilized a combination of the cost and market approaches, depending on the characteristics of the asset classification. The fair value of land was determined using the market approach, which considers sales of comparable assets and applies compensating factors for any differences specific to the particular assets. With respect to personal property components of the assets (gaming equipment, furniture, fixtures and equipment, computers, and vehicles) the cost approach was used, which is based on replacement or reproduction costs of the asset. Building and site improvements were valued using the cost approach using a direct cost model built on estimates of replacement cost. Trade names were valued using the relief‑from‑royalty method. The loyalty program was valued using a comparative business valuation method. Management has assigned trade names an indefinite useful life, in accordance with its review of applicable guidance of ASC Topic No. 350, Intangibles—Goodwill and Other For the period from the Reno Acquisition Date through December 31, 2015, the Silver Legacy generated net revenue of $13.5 million and a net loss of $0.3 million. Circus Reno generated net revenues of $8.3 million and net income of $1.4 million during the same period. Unaudited Pro Forma Information – Isle Acquisition The following unaudited pro forma information presents the results of operations of the Company for the years ended December 31, 2017 and 2016, as if the Isle Acquisition had both occurred on January 1, 2016 (in thousands except per share data).
For the years ended December 31,
2017
2016
Net revenues
$
1,803,522
$
1,832,601
Net income
173,587
28,413
These pro forma results do not necessarily represent the results of operations that would have been achieved if the acquisition had taken place on January 1, 2016, nor are they indicative of the results of operations for future periods. The pro forma amounts include the historical operating results of the Company and Isle prior to the Isle Acquisition with adjustments directly attributable to the Isle Acquisition. </t>
  </si>
  <si>
    <t>Accounts Receivable</t>
  </si>
  <si>
    <t>Receivables [Abstract]</t>
  </si>
  <si>
    <t>Note 4. Accounts Receivable Components of accounts receivable, net are as follows (in thousands):
December 31,
2017
2016
Accounts receivable
$
47,017
$
15,915
Allowance for doubtful accounts
(1,220
)
(1,221
)
Total
$
45,797
$
14,694
Reserve for Uncollectible Accounts Receivable We reserve an estimated amount for receivables that may not be collected. Methodologies for estimating bad debt reserves range from specific reserves to various percentages applied to aged receivables. Historical collection rates are considered, as are customer relationships, in determining specific reserves. As with many estimates, management must make judgments about potential actions by third parties in establishing and evaluating our reserves for bad debts. In 2017 and 2016, the Company’s bad debt expense totaled $0.5 million and $0.2 million, respectively.</t>
  </si>
  <si>
    <t>Investment in Unconsolidated Affiliates</t>
  </si>
  <si>
    <t>Equity Method Investments And Joint Ventures [Abstract]</t>
  </si>
  <si>
    <t>Note 5. Investment in Unconsolidated Affiliates Hotel Partnership. The Company holds a 42.1% variable interest in a partnership with other investors that developed a new 118-room Hampton Inn &amp; Suites hotel at Scioto Downs that opened in March 2017. Pursuant to the terms of the partnership agreement, the Company contributed $1.0 million of cash and 2.4 acres of a leasehold immediately adjacent to The Brew Brothers microbrewery and restaurant at Scioto Downs. The partnership constructed the hotel at a cost of $16.0 million and other investor members operate the hotel. In November 2017, the Company contributed $0.6 million to the partnership for its proportionate share of additional construction costs pursuant to the partnership agreement. At December 31, 2017 and 2016, the Company’s investment in the partnership was $1.5 million and $1.3 million, respectively, recorded in “Other Assets, Net” in the consolidated balance sheets, representing the Company’s maximum loss exposure. As of December 31, 2017, the Company’s receivable from the partnership totaled $0.2 million and is reflected on the accompanying balance sheet under “Due from Affiliates.” Silver Legacy Joint Venture. Effective March 1, 1994, Eldorado Limited Liability Company (“ELLC”) and Galleon, Inc. entered into the Silver Legacy Joint Venture pursuant to a joint venture agreement (the “Joint Venture Agreement”) to develop the Silver Legacy. On the Reno Acquisition Date, Eldorado Resorts LLC consummated the acquisition of the other 50% membership interest in the Silver Legacy Joint Venture owned by Galleon, Inc. pursuant to the Purchase Agreement. As a result of these transactions, ELLC became a wholly-owned subsidiary of ERI and Silver Legacy became an indirect wholly‑owned subsidiary of ERI. In conjunction with the Reno Acquisition, we recorded a $35.6 million gain related to the valuation of the pre-acquisition investment in the Silver Legacy Joint Venture. Equity in income related to the Silver Legacy Joint Venture for the 2015 period prior to the Reno Acquisition Date amounted to $3.5 million. Summarized information for the Company’s investment in and advances to the Silver Legacy Joint Venture for 2015 prior to its acquisition by the Company is as follows (in thousands):
Period from, January 1, 2015 through November 23,
2015
Beginning balance
$
14,009
Equity in income of unconsolidated affiliate
3,460
Valuation of unconsolidated affiliate
35,582
Net acquisition of non-controlling interest
3,449
Ending balance
$
56,500
Summarized results of operations for the Silver Legacy Joint Venture are as follows (in thousands):
Period from, January 1, 2015 through November 23,
2015
Net revenues
$
117,029
Operating expenses
(90,608
)
Operating income
26,421
Other expense
(19,226
)
Net income
$
7,195</t>
  </si>
  <si>
    <t>Property and Equipment</t>
  </si>
  <si>
    <t>Property Plant And Equipment Net [Abstract]</t>
  </si>
  <si>
    <t>Note 6. Property and Equipment Property and equipment consisted of the following (in thousands):
December 31,
2017
2016
Land and improvements
$
284,374
$
54,604
Buildings and other leasehold improvements
1,187,642
628,390
Riverboat
61,091
40,148
Furniture, fixtures and equipment
420,399
251,504
Furniture, fixtures and equipment held under capital leases (Note 16)
870
3,571
Construction in progress
14,451
6,985
1,968,827
985,202
Less—Accumulated depreciation and amortization
(466,010
)
(372,860
)
Property and equipment, net
$
1,502,817
$
612,342
Substantially all property and equipment is pledged as collateral under our long‑term debt (see Note 9). Depreciation expense, including amortization expense on capital leases, was $100.9 million, $58.9 million and $51.0 million for the years ended December 31, 2017, 2016 and 2015, respectively. At December 31, 2017 and 2016, accumulated depreciation and amortization includes $0.4 million and $2.9 million, respectively, related to assets acquired under capital leases.</t>
  </si>
  <si>
    <t>Other and Intangible Assets, Net</t>
  </si>
  <si>
    <t>Other And Intangible Assets Net Disclosure [Abstract]</t>
  </si>
  <si>
    <t xml:space="preserve">Note 7. Other and Intangible Assets, net Other and intangible assets, net, include the following amounts (in thousands):
December 31,
2017
2016
Useful Life
Goodwill
$
747,106
$
66,826
Indefinite
Gaming licenses
$
877,174
$
482,074
Indefinite
Trade names
108,250
3,100
Indefinite
Trade names
6,700
6,700
1 - 3.5 years
Loyalty programs
21,820
7,700
1 - 3 years
Subtotal
1,013,944
499,574
Accumulated amortization trade names
(6,290
)
(4,376
)
Accumulated amortization loyalty programs
(10,838
)
(7,700
)
Total gaming licenses and other intangible assets
$
996,816
$
487,498
Non-operating real property
$
18,069
$
14,219
Unamortized debt issuance costs - New Revolving Credit Facility
$
8,616
$
—
Restricted cash
9,886
—
Other
12,130
11,406
Total other assets, net
$
30,632
$
11,406
Goodwill is the excess of the purchase price of acquiring MTR Gaming and Isle over the fair market value of the net assets acquired. Gaming licenses represent intangible assets acquired from the purchase of a gaming entity located in a gaming jurisdiction where competition is limited, such as when only a limited number of gaming operators are allowed to operate in the jurisdiction. These gaming license rights are not subject to amortization as the Company has determined that they have indefinite useful lives. During the fourth quarter of 2017, the Company performed its annual impairment tests of its intangible assets by reviewing each of its reporting units. The goodwill analysis of the Company’s Lake Charles, Lula and Vicksburg reporting units indicated the fair value of Lake Charles’ and Vicksburg’s goodwill and all three reporting units’ trade names were less than their carrying values. The Company adopted the new guidance under ASU No. 2017-04, which eliminated Step 2 from the impairment test. As a result of its analysis, the Company recorded a $38.0 million impairment charge in 2017 comprised of the following: $1.5 million, $0.3 million and $1.3 million related to trade names for Lake Charles, Lula and Vicksburg, respectively, and $11.7 million and $23.2 million related to goodwill for Lake Charles and Vicksburg, respectively. The Company’s goodwill impairment charges in 2017 were primarily the result of expected decreases in future cash flows as a result of unfavorable economic conditions and the impact of changes in our competitors. The non-recurring fair values used in our determination of the goodwill impairment charges considered Level 2 and 3 inputs, including the review of comparable activities in the marketplace, discounted cash flows and market based multiple valuation methods. The Company’s trade name impairment charges in 2017 were primarily the result of expected decreases in future net revenues. The non-recurring fair values used in our determination of the trade name impairment charges considered Level 2 and 3 inputs, including use of the relief‑from‑royalty method. Amortization expense with respect to trade names and the loyalty program for the year ended December 31, 2017 and 2016 amounted to $5.1 million and $4.5 million, respectively, which is included in depreciation and amortization in the consolidated statements of income. Such amortization expense is expected to be $5.0 million, $4.6 million, and $1.5 million for the years ended December 31, 2018, 2019 and 2020, respectively. </t>
  </si>
  <si>
    <t>Accrued Other Liabilities</t>
  </si>
  <si>
    <t>Payables And Accruals [Abstract]</t>
  </si>
  <si>
    <t>Note 8. Accrued Other Liabilities Accrued other liabilities consisted of the following (in thousands):
December 31,
2017
2016
Accrued general liability claims
$
13,816
$
3,228
Unclaimed chips
4,743
1,946
Accrued purses and track related liabilities
3,256
1,007
Jackpot progressives and other accrued gaming liabilities
18,724
6,678
Player's point liabilities
7,061
2,989
Construction payables
5,276
4,005
Other
8,470
7,795
Total accrued other liabilities
$
61,346
$
27,648</t>
  </si>
  <si>
    <t>Long-Term Debt and Other Long-Term Liabilities</t>
  </si>
  <si>
    <t>Debt Disclosure [Abstract]</t>
  </si>
  <si>
    <t xml:space="preserve">Note 9. Long‑Term Debt and Other Long-Term Liabilities Long-term debt consisted of the following (in thousands):
December 31,
2017
2016
New Term Loan
$
956,750
$
—
Less: Unamortized discount and debt issuance costs
(18,748
)
—
Net
938,002
—
6% Senior Notes
875,000
—
Plus: Unamortized debt premium
26,605
—
Less: Unamortized debt issuance costs
(20,716
)
—
Net
880,889
—
7% Senior Notes
375,000
375,000
Less: Unamortized discount and debt issuance costs
(7,146
)
(8,141
)
Net
367,854
366,859
Term Loan
—
418,625
Less: Unamortized discount and debt issuance costs
—
(12,578
)
Net
—
406,047
Prior Revolving Credit Facility
—
29,000
Less: Unamortized debt issuance costs
—
(2,023
)
Net
—
26,977
Capital leases
917
543
Long-term notes payable
2,531
—
Less: Current portion
(615
)
(4,545
)
Total long-term debt
$
2,189,578
$
795,881
Maturities of the principal amount of the Company’s long-term debt as of December 31, 2017 are as follows:
Years ending December 31,
(In thousands)
2018
$
615
2019
425
2020
172
2021
116
2022
126
Thereafter
2,208,744
$
2,210,198
In connection with the Isle Acquisition, the Company completed a debt financing transaction comprised of: (a) a senior secured credit facility in an aggregate principal amount of $1.75 billion with a (i) term loan facility of $1.45 billion and (ii) revolving credit facility of $300.0 million and (b) $375.0 million of 6% senior unsecured notes. The proceeds of such borrowings were used to pay the cash portion of the consideration payable in the Isle Merger, refinance all of Isle’s existing credit facilities, redeem or otherwise repurchase all of Isle’s and senior and senior subordinated notes, refinance the Company’s existing credit facility and pay transaction fees and expenses related to the foregoing. On September 13, 2017, the Company issued an additional $500.0 million in aggregate principal amount of its 6% Senior Notes (as defined below) at an issue price equal to 105.5% of the principal amount. The 6% Senior Notes were issued as additional notes under the 6% Senior Notes Indenture dated March 29, 2017 (as defined below), as supplemented by the supplemental indenture dated as of May 1, 2017 between the Company, the guarantors party thereto and U.S. Bank National Association, pursuant to which the Company previously issued $375.0 million aggregate principal amount of 6% Senior Notes. The additional 6% Senior Notes formed part of a single class of securities together with the initial 6% Senior Notes for all purposes under the 6% Senior Notes Indenture, including waivers, amendments, redemptions and offers to purchase. The Company used the proceeds of the offering to repay all of the outstanding borrowings under the New Revolving Credit Facility (as defined below) totaling $78.0 million and used the remainder to repay outstanding borrowings totaling $444.5 million under the New Term Loan plus related accrued interest. Amortization of the debt issuance costs and the discount and premium associated with our indebtedness totaled $6.3 million and $3.5 million for the years ended December 31, 2017 and 2016, respectively. Amortization of debt issuance costs is computed using the effective interest method and is included in interest expense. Amortization expense with respect to deferred financing costs on the Company’s senior secured notes amounted to $0.5 million for year ended December 31, 2015. In accordance with ASC Topic 470-50, “Debt Modifications and Extinguishments” (“ASC 470-50”), the Company recognized a loss totaling $ 27.3 $11.1 $38.4 Scheduled maturities of long‑term debt are $375.0 million in 2023, $956.8 million in 2024, and $875.0 million in 2025. The Company is a holding company with no independent assets or operations. Our 6% Senior Notes and 7% Senior Notes are fully and unconditionally guaranteed, on a joint and several basis, by the subsidiary guarantors. As of December 31, 2017, there were no significant restrictions on the ability of our subsidiaries to distribute cash to us or our guarantor subsidiaries. Other Long-Term Liabilities In conjunction with the Isle Acquisition, the Company acquired the existing lease and management agreements at its Nemacolin location. Under the terms of the agreements, Nemacolin Woodland Resort (“Resort”) provided land, land improvements and a building for the casino property. In accordance with ASC 840, the Company was deemed, for accounting purposes only, to be the owner of these assets provided by the Resort during the construction and casino operating periods due to the Company’s continuing involvement. Therefore, the transaction was accounted for using the direct financing method. As of December 31, 2017, the Company recorded property and equipment, net of accumulated depreciation, of $4.2 million, and a liability of $4.5 million in other long-term liabilities related to the agreement. In conjunction with the Isle Acquisition, the Company acquired the existing lease and management agreements at its Bettendorf location. Under the terms of the agreements with the City of Bettendorf, Iowa, the Company leases, manages, and provides financial and operating support for the convention center (Quad-Cities Waterfront Convention Center). In accordance with ASC 840, the Company was deemed, for accounting purposes only, to be the owner of the convention center due to the Company’s continuing involvement. Therefore, the transaction was accounted for using the direct financing method. As of December 31, 2017, the Company recorded property and equipment, net of accumulated depreciation, of $11.9 million, and a liability of $12.5 million in other long-term liabilities related to the agreement. Senior Notes 7.0% Senior Notes On July 23, 2015, the Company issued at par $375.0 million in aggregate principal amount of 7.0% senior notes due 2023 (“7% Senior Notes”) pursuant to the Indenture, dated as of July 23, 2015 (the “7% Senior Notes Indenture”), between the Company and U.S. Bank, National Association, as Trustee. The 7% Senior Notes will mature on August 1, 2023, with interest payable semi-annually in arrears on February 1 and August 1 of each year. On or after August 1, 2018, the Company may redeem all or a portion of the Senior Notes upon not less than 30 nor more than 60 days’ notice, at the redemption prices (expressed as percentages of the principal amount) set forth below plus accrued and unpaid interest and additional interest, if any, on the Senior Notes redeemed, to the applicable redemption date, if redeemed during the twelve month period beginning on August 1 of the years indicated below:
Year
Percentage
2018
105.250
%
2019
103.500
%
2020
101.750
%
2021 and thereafter
100.000
% Prior to August 1, 2018, the Company may redeem all or a portion of the 7% Senior Notes at a price equal to 100% of the 7% Senior Notes redeemed plus accrued and unpaid interest to the redemption date, plus a “make-whole” premium. At any time prior to August 1, 2018, the Company is also entitled to redeem up to 35% of the original aggregate principal amount of the 7% Senior Notes with proceeds of certain equity financings at a redemption price equal to 107% of the principal amount of the 7% Senior Notes redeemed, plus accrued and unpaid interest. If the Company experiences certain change of control events (as defined in the 7% Senior Notes Indenture), it must offer to repurchase the 7% Senior Notes at 101% of their principal amount, plus accrued and unpaid interest to the applicable repurchase date. If the Company sells assets under certain circumstances and does not use the proceeds for specified purposes, the Company must offer to repurchase the 7% Senior Notes at 100% of their principal amount, plus accrued and unpaid interest to the applicable repurchase dates. The 7% Senior Notes are subject to redemption imposed by gaming laws and regulations of applicable gaming regulatory authorities. The 7% Senior Notes Indenture contains certain covenants limiting, among other things, the Company’s ability and the ability of its subsidiaries (other than its unrestricted subsidiaries) to:
•
pay dividends or distributions or make certain other restricted payments or investments;
•
incur or guarantee additional indebtedness or issue disqualified stock or create subordinated indebtedness that is not subordinated to the 7% Senior Notes or the guarantees of the 7% Senior Notes;
•
create liens;
•
transfer and sell assets;
•
merge, consolidate, or sell, transfer or otherwise dispose of all or substantially all of the Company’s assets;
•
enter into certain transactions with affiliates;
•
engage in lines of business other than the Company’s core business and related businesses; and
•
create restrictions on dividends or other payments by restricted subsidiaries. These covenants are subject to a number of exceptions and qualifications as set forth in the 7% Senior Notes Indenture. The 7% Senior Notes Indenture also provides for customary events of default which, if any of them occurs, would permit or require the principal of and accrued interest on such 7% Senior Notes to be declared due and payable. As of December 31, 2017, the Company was in compliance with all of the covenants under the 7% Senior Notes Indenture relating to the 7% Senior Notes. 6.0% Senior Notes On March 29, 2017, Eagle II Acquisition Company LLC (“Eagle II”), a wholly-owned subsidiary of the Company, issued $375.0 million aggregate principal amount of 6% Senior Notes due 2025 (the “6% Senior Notes”) pursuant to an indenture, dated as of March 29, 2017 (the “6% Senior Notes Indenture”), between Eagle II and U.S. Bank, National Association, as Trustee. The 6% Senior Notes will mature on April 1, 2025, with interest payable semi-annually in arrears on April 1 and October 1, commencing October 1, 2017. The proceeds of the offering, and additional funds in the amount of $1.9 million in respect of interest expected to be accrued on the 6% Senior Notes, were placed in escrow pending satisfaction of certain conditions, including consummation of the Isle Acquisition. In connection with the consummation of the Isle Acquisition on May 1, 2017, the escrowed funds were released and the Company assumed Eagle II’s obligations under the 6% Senior Notes and the 6% Senior Notes Indenture and certain of the Company’s subsidiaries (including Isle and certain of its subsidiaries) executed guarantees of the Company’s obligations under the 6% Senior Notes. On September 13, 2017, the Company issued an additional $500.0 million principal amount of its 6% Senior Notes at an issue price equal to 105.5% of the principal amount of the 6% Senior Notes. The additional notes were issued pursuant to the 6% Senior Notes Indenture that governs the 6% Senior Notes. The Company used the proceeds of the offering to repay $78.0 million of outstanding borrowings under the revolving credit facility and used the remainder to repay $444.5 million outstanding borrowings under the term loan facility and related accrued interest. On or after April 1, 2020, the Company may redeem all or a portion of the 6% Senior Notes upon not less than 30 nor more than 60 days’ notice, at the redemption prices (expressed as percentages of the principal amount) set forth below plus accrued and unpaid interest and additional interest, if any, on the 6% Senior Notes redeemed, to the applicable redemption date, if redeemed during the 12-month period beginning on April 1 of the years indicated below:
Year
Percentage
2020
104.500
%
2021
103.000
%
2022
101.500
%
2023 and thereafter
100.000
% Prior to April 1, 2020, the Company may redeem all or a portion of the 6% Senior Notes at a price equal to 100% of the 6% Senior Notes redeemed plus accrued and unpaid interest to the redemption date, plus a make-whole premium. At any time prior to April 1, 2020, the Company is also entitled to redeem up to 35% of the original aggregate principal amount of the 6% Senior Notes with proceeds of certain equity financings at a redemption price equal to 106% of the principal amount of the 6% Senior Notes redeemed, plus accrued and unpaid interest. If the Company experiences certain change of control events (as defined in the 6% Senior Notes Indenture), it must offer to repurchase the 6% Senior Notes at 101% of their principal amount, plus accrued and unpaid interest to the applicable repurchase date. If the Company sells assets under certain circumstances and does not use the proceeds for specified purposes, the Company must offer to repurchase the 6% Senior Notes at 100% of their principal amount, plus accrued and unpaid interest to the applicable repurchase date. The 6% Senior Notes are subject to redemption imposed by gaming laws and regulations of applicable gaming regulatory authorities. The 6% Senior Notes Indenture contains certain covenants limiting, among other things, the Company’s ability and the ability of its subsidiaries (other than its unrestricted subsidiaries) to:
•
pay dividends or distributions or make certain other restricted payments or investments;
•
incur or guarantee additional indebtedness or issue disqualified stock or create subordinated indebtedness that is not subordinated to the 6% Senior Notes or the guarantees of the 6% Senior Notes ;
•
create liens;
•
transfer and sell assets;
•
merge, consolidate, or sell, transfer or otherwise dispose of all or substantially all of the Company’s assets;
•
enter into certain transactions with affiliates;
•
engage in lines of business other than the Company’s core business and related businesses; and
•
create restrictions on dividends or other payments by restricted subsidiaries. These covenants are subject to a number of exceptions and qualifications as set forth in the 6% Senior Notes Indenture. The 6% Senior Notes Indenture also provides for customary events of default which, if any of them occurs, would permit or require the principal of and accrued interest on such 6% Senior Notes to be declared due and payable. As of December 31, 2017, the Company was in compliance with all of the covenants under the 6% Senior Notes Indenture relating to the 6% Senior Notes. Refinancing of the Term Loan and Revolving Credit Facility Credit Facility On July 23, 2015, the Company entered into a new $425.0 million seven year term loan (the “Term Loan”) and a $150.0 million five year revolving credit facility (the “Prior Revolving Credit Facility” and, together with the Term Loan, the “Prior Credit Facility”). The Term Loan bore interest at a rate per annum of, at the Company’s option, either LIBOR plus 3.25%, with a LIBOR floor of 1.0%, or a base rate plus 2.25%. Borrowings under the Prior Revolving Credit Facility bore interest at a rate per annum of, at the Company’s option, either LIBOR plus a spread ranging from 2.5% to 3.25% or a base rate plus a spread ranging from 1.5% to 2.25%, in each case with the spread determined based on the Company’s total leverage ratio. Additionally, the Company paid a commitment fee on the unused portion of the Prior Revolving Credit Facility not being utilized in the amount of 0.50% per annum. On May 1, 2017, all of the outstanding amounts under the Prior Credit Facility were repaid with proceeds of borrowings under the New Credit Facility and the Prior Credit Facility was terminated. New Credit Facility On April 17, 2017, Eagle II entered into a new credit agreement by and among Eagle II, as initial borrower, JPMorgan Chase Bank, N.A., as administrative agent, and the lenders party thereto dated as of April 17, 2017 (the “New Credit Facility”), consisting of a $1.45 billion term loan facility (the “New Term Loan Facility” or “New Term Loan”) and a $300.0 million revolving credit facility (the “New Revolving Credit Facility”), which was undrawn at closing. As of December 31, 2017, the Company had $956.8 million outstanding on the New Term Loan. There were no borrowings outstanding under the New Revolving Credit Facility as of December 31, 2017. The Company had $291.6 million of available borrowing capacity, after consideration of $8.4 million in outstanding letters of credit, under its New Revolving Credit Facility as of December 31, 2017. At December 31, 2017, the weighted average interest rate on the New Term Loan was 3.6%, and the weighted average interest rate on the New Revolving Credit Facility was 4.0% based upon the weighted average interest rate of borrowings outstanding during 2017. The Company applied the net proceeds of the New Term Loan Facility and borrowings under the New Revolving Credit Facility, together with the proceeds of the 6% Senior Notes and cash on hand, to (i) pay the cash portion of the consideration payable in the Isle Merger, (ii) refinance all of the debt outstanding under Isle’s existing credit facility, (iii) redeem or otherwise repurchase all of Isle’s outstanding senior and senior subordinated notes, (iv) refinance the Company’s Prior Credit Facility and (v) pay fees and costs associated with the foregoing. The Company ’ ’ The interest rate per annum applicable to loans under the New Revolving Credit Facility are, at our option, either (i) LIBOR plus a margin ranging from 1.75% to 2.50% or (ii) a base rate plus a margin ranging from 0.75% to 1.50%, which margin is based on our total leverage ratio. The interest rate per annum applicable to the loans under the New Term Loan Facility is, at our option, either (i) LIBOR plus 2.25%, or (ii) a base rate plus 1.25%; provided, however, that in no event will LIBOR be less than zero or the base rate be less than 1.00% over the term of the New Term Loan Facility or the New Revolving Credit Facility. Additionally, the Company pays a commitment fee on the unused portion of the New Revolving Credit Facility not being utilized in the amount of 0.50% per annum. The New Credit Facility contains a number of customary covenants that, among other things, restrict, subject to certain exceptions, the Company ’ The New Credit Facility is secured by substantially all of the Company’s personal property assets and substantially all personal property assets of each subsidiary that guaranties the New Credit Facility (other than certain subsidiary guarantors designated as immaterial) (the “New Credit Facility Guarantors”), whether owned on the closing date of the New Credit Facility or thereafter acquired, and mortgages on the real property and improvements owned or leased us or the New Credit Facility Guarantors. The New Credit Facility is also secured by a pledge of all of the equity owned by the Company and the New Credit Facility Guarantors (subject to certain gaming law restrictions). The credit agreement governing the New Credit Facility contains a number of customary covenants that, among other things, restrict, subject to certain exceptions, the Company’s ability and the ability of the New Credit Facility Guarantors to incur additional indebtedness, create liens, engage in mergers, consolidations or asset dispositions, make distributions, make investments, loans or advances, engage in certain transactions with affiliates or subsidiaries or make capital expenditures. The New Credit Facility also includes certain financial covenants, including the requirements that we maintain throughout the term of the New Credit Facility and measured as of the end of each fiscal quarter, and solely with respect to loans under the New Revolving Credit Facility, a maximum consolidated total leverage ratio of not more than 6.50 to 1.00 for the period beginning on the closing date and ending with the fiscal quarter ending December 31, 2018, 6.00 to 1.00 for the period beginning with the fiscal quarter beginning January 1, 2019 and ending with the fiscal quarter ending December 31, 2019, and 5.50 to 1.00 for the period beginning with the fiscal quarter beginning January 1, 2020 and thereafter. The Company will also be required to maintain an interest coverage ratio in an amount not less than 2.00 to 1.00 measured on the last day of each fiscal quarter beginning on the closing date, and ending with the fiscal quarter ending December 31, 2018, 2.50 to 1.00 for the period beginning with the fiscal quarter beginning January 1, 2019 and ending with the fiscal quarter ending December 31, 2019, and 2.75 to 1.00 for the period beginning with the fiscal quarter beginning January 1, 2020 and thereafter. The New Credit Facility contains a number of customary events of default, including, among others, for the non-payment of principal, interest or other amounts, the inaccuracy of certain representations and warranties, the failure to perform or observe certain covenants, a cross default to our other indebtedness including the Notes, certain events of bankruptcy or insolvency; certain ERISA events, the invalidity of certain loan documents, certain changes of control and the loss of certain classes of licenses to conduct gaming. If any event of default occurs, the lenders under the New Credit Facility would be entitled to take various actions, including accelerating amounts outstanding thereunder and taking all actions permitted to be taken by a secured creditor . </t>
  </si>
  <si>
    <t>Income Taxes</t>
  </si>
  <si>
    <t>Income Tax Disclosure [Abstract]</t>
  </si>
  <si>
    <t>Note 10. Income Taxes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to 21%; (2) eliminating the corporate alternative minimum tax (AMT) and changing how existing AMT credits can be realized; (3) creating a new limitation on deductible interest expense; (4) changing rules related to uses and limitations of net operating loss carryforwards created in tax years beginning after December 31, 2017; (5) bonus depreciation that will allow for full expensing of qualified property; and (6) limitations on the deductibility of certain executive compensation. The SEC staff issued Staff Accounting Bulletin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In connection with our initial analysis of the impact of the Tax Act, for certain of our net deferred tax liabilities, we have recorded a decrease of $112.4 million, net of the related change in valuation allowance, with a corresponding net adjustment to deferred income tax benefit for the year ending December 31, 2017 as a result of the corporate rate reduction. While we were able to make a reasonable estimate of the impact of the reduction in the corporate rate, it may be affected by other analyses related to the Tax Act, including, but not limited to additional guidance issued by the U.S. Treasury Department and the Internal Revenue Service regarding compensation deferred taxes, as well as the state tax effect of adjustments made to federal temporary differences. While we have not yet completed all of the computations necessary or completed an inventory of our 2017 expenditures that qualify for immediate expensing, we have recorded a provisional benefit based on our current intent to fully expense all qualifying expenditures. This did not result in any significant change to our current income tax payable or in our deferred tax liabilities due to our federal and state net operating loss carry forwards. The components of the Company’s provision for income taxes for the years ended December 31, 2017, 2016 and 2015 are presented below (amounts in thousands).
2017
2016
2015
Current:
Federal
$
(3,959
)
$
(12
)
$
(29
)
State
380
1,173
665
Local
(627
)
739
557
Total current
(4,206
)
1,900
1,193
Deferred:
Federal
(105,058
)
12,881
(68,103
)
State
(29
)
(1,448
)
(2,691
)
Local
(7,977
)
(89
)
21
Total deferred
(113,064
)
11,344
(70,773
)
Income tax (benefit) expense
$
(117,270
)
$
13,244
$
(69,580
) The following is a reconciliation of the statutory federal income tax rate to the Company’s effective tax rate for the years ended December 31, 2017, 2016 and 2015:
2017
2016
2015
Federal statutory rate
35.0
%
35.0
%
35.0
%
State and local taxes
2.8
%
4.3
%
1.0
%
State tax rate adjustment
5.7
%
—
%
(3.3
)
%
Stock compensation
2.3
%
(2.0
)
%
—
%
Permanent items
(4.6
)
%
1.5
%
0.4
%
Goodwill impairment
(27.1
)
%
—
%
—
%
Transaction expenses
(10.7
)
%
—
%
—
%
Tax Cuts and Jobs Act
265.5
%
—
%
—
%
Valuation allowance
(2.3
)
%
(3.6
)
%
(180.5
)
%
Minority interest
(0.1
)
%
0.1
%
0.2
%
Change in tax status
—
%
—
%
18.2
%
Non-taxable gain on fair value adjustment
—
%
—
%
(27.9
)
%
Credits
3.5
%
(1.8
)
%
(1.0
)
%
Other
0.6
%
1.3
%
1.9
%
Effective income tax rate
270.6
%
34.8
%
(156.0
)
% For the year ended December 31, 2017, the difference between the effective rate and the statutory rate is attributable primarily to the impact of the Tax Act discussed more fully below, non-deductible asset impairment charges and non-deductible transaction costs incurred and changes in the effective state tax rate associated with the acquisition of Isle of Capri For the year ended December 31, 2016, the difference between the effective rate and the statutory rate is attributable primarily to the release of a majority of the state valuation allowances on the Company’s West Virginia deferred tax assets and excess tax benefits on stock compensation under Accounting Standards Update 2016-09, Compensation – Stock Compensation, which the Company adopted effective the first quarter of 2016. The Company continues to provide for a valuation allowance against net federal and state deferred tax assets associated with non-operating land, the sale of which could result in capital losses that can only be offset against capital gains. As of December 31, 2016, the Company also continued to provide for a valuation allowance against net state deferred tax assets relating to operations in Pennsylvania. Management determined it was not more-likely-than-not that the Company will realize these net deferred tax assets. For the year ended December 31, 2015, the difference between the effective rate and the statutory rate is attributable primarily to the release of a majority of the federal and related state valuation allowances on the Company’s deferred tax assets and the non-taxable gain on the fair value adjustment of a previously unconsolidated affiliate. The Company continues to provide for a valuation allowance against net federal and state deferred tax assets associated with non-operating land, the sale of which could result in capital losses that can only be offset against capital gains. As of December 31, 2015, the Company also continued to provide for a valuation allowance against net state deferred tax assets relating to operations in Pennsylvania and West Virginia. Management determined it was not more-likely-than-not that the Company will realize these net deferred tax assets. A valuation allowance is recognized if, based on the weight of available evidence, it is more-likely-than-not that some portion, or all, of the deferred tax asset will not be realized. Management must analyze all available positive and negative evidence regarding realization of the deferred tax assets and make an assessment of the likelihood of sufficient future taxable income. For the year ended December 31, 2015, the Company was in a three-year cumulative income position and management concluded it was more-likely-than-not to realize its federal, Louisiana and City of Columbus, Ohio deferred tax assets, with the exception of non-operating land. The recognition of the federal deferred tax assets during 2015 resulted in an income tax benefit of $80.3 million. For the year ended December 31, 2016, the Company remained in a three-year cumulative income position and management concluded it was more-likely-than-not to realize its federal, Louisiana, City of Columbus, Ohio and West Virginia deferred tax assets, with the exception of non-operating land. The recognition of the West Virginia deferred tax assets during 2016 resulted in an income tax benefit of $1.4 million. For the year ended December 31, 2017, the Company remained in a three-year cumulative income position and management concluded it is more-likely-than-not to realize its federal, City of Columbus, Ohio, City of Kansas City, Missouri, West Virginia, Missouri and certain Pennsylvania, Colorado and Florida deferred tax assets, with the exception of non-operating land. The recognition of the Pennsylvania deferred tax assets during 2017 resulted in an income tax benefit of $5.2 million. Management has determined that it is not more-likely-than-not that the Company will realize certain of its Pennsylvania, Louisiana, Colorado and Iowa deferred tax assets. Therefore, a full valuation allowance has been recognized against these deferred tax assets, excluding deferred tax liabilities related to indefinite‑lived assets. These indefinite‑lived assets primarily related to gaming licenses in various jurisdictions. These gaming licenses are not being amortized for book purposes, and will only reverse upon ultimate sale or book impairment. Due to the uncertain timing of such reversal, the temporary differences associated with indefinite‑lived intangibles and certain land improvements cannot be considered a source of future taxable income for purposes of determining the valuation allowance. The Company will continue to evaluate the realization of its deferred tax assets on a quarterly basis and make adjustments to its valuation allowance as appropriate. On November 24, 2015, Eldorado Resorts LLC, an indirect wholly-owned subsidiary of ERI, acquired the additional 50% membership interest in the Silver Legacy Joint Venture partnership. Prior to the 2015 acquisition, a deferred tax asset was recognized to the extent that the tax basis in the partnership interest exceeded the book basis. As a result of the 2015 acquisition, the partnership ceased to exist and the Company wrote off the outside basis deferred tax asset of $8.1 million as a change in tax status. Deferred income taxes reflect the net tax effects of temporary differences between the carrying amounts of assets and liabilities for financial reporting purposes and the amounts used for income tax purposes. Significant components of the Company’s net deferred taxes related to continuing operations at December 31, 2016 and 2015 are as follows (amounts in thousands):
2017
2016
Deferred tax assets:
Loss carryforwards
$
58,245
$
38,377
Accrued expenses
9,633
7,748
Fixed assets
—
6,327
Debt
2,147
9,991
Credit carryforwards
19,838
2,576
Stock-based compensation
2,451
1,216
Other
6,738
51
99,052
66,286
Deferred tax liabilities:
Identified intangibles
(203,015
)
(143,823
)
Fixed assets
(28,375
)
—
Investment in partnerships
(2,146
)
(2,742
)
Prepaid expenses
(3,288
)
(2,804
)
Other
(87
)
(100
)
(236,911
)
(149,469
)
Valuation allowance
(26,271
)
(7,202
)
Net deferred tax liabilities
$
(164,130
)
$
(90,385
) As of December 31, 2017, the Company had federal and state net operating loss carryforwards of $147.2 million and $387.7 million, respectively. The federal and state net operating losses begin to expire in 2030 and 2018, respectively. As of December 31, 2017, the Company had federal jobs credit carry forwards of $19.6 million, which begin to expire in 2024. Utilization of net operating loss, credit, and other carryforwards are subject to annual limitations due to ownership changes as provided by the Internal Revenue Code of 1986, as amended and similar state provisions. An ownership change is defined as a greater than 50% change in ownership by 5% stockholders in any three‑year period. Under Sections 382 and 383 of the Internal Revenue Code of 1986, as amended, the Company had a “change in ownership” event that limits the utilization of net operating loss, credit, and other carryforwards that were previously available to MTR, Isle of Capri and the Company to offset future taxable income. The “change in ownership” event for MTR occurred on September 19, 2014 in connection with the MTR Merger. The “change in ownership” event for Isle of Capri and the Company occurred on May 1, 2017 in connection with the merger with Isle of Capri. This limitation resulted in no significant loss of federal attributes, but did result in significant loss of state attributes. The federal and state net operating loss credit and other carryforwards are stated net of limitations. As of December 31, 2017, there were no unrecognized tax benefits and the Company does not expect a significant increase or decrease to the total amounts of unrecognized tax benefits within the next twelve months. We recognize accrued interest and penalties related to unrecognized tax benefits in income tax expense. The Company and its subsidiaries file US federal income tax returns and various state and local income tax returns. The Company does not have tax sharing agreements with the other members within the consolidated ERI group. With few exceptions, the Company is no longer subject to US federal or state and local tax examinations by tax authorities for years before 2012. The Company was notified by the Internal Revenue Service in October of 2016 that its federal tax return for the year ended December 31, 2014 had been selected for examination. In September 2017, the IRS informed the Company that they completed the examination of the tax return and made no changes. However, the Company may be subject to audit in the future and the outcome of tax audits cannot be predicted with certainty. If any issues addressed in the Company’s tax audits are resolved in a manner not consistent with the Company’s expectations, we would be required to adjust our provision for income taxes in the period such resolution occurs. While the Company believes its reported results are materially accurate, any significant adjustments could have a material adverse effect on the Company’s results of operations, cash flows and financial position.</t>
  </si>
  <si>
    <t>Employee Benefit Plans</t>
  </si>
  <si>
    <t>Employee Benefits And Share Based Compensation [Abstract]</t>
  </si>
  <si>
    <t>Note 11. Employee Benefit Plans Effective January 1, 2016, the Company elected to merge the plan assets of all its wholly-owned subsidiaries into the MTR Gaming Group, Inc. Retirement Plan (the “MTR Retirement Plan”) and renamed it the Eldorado Resorts, Inc. 401(k) Plan (“ERI 401(k) Plan”). As a result, assets of the Eldorado Hotel &amp; Casino Master 401(k) Plan, the Silver Legacy 401(k) Plan and Circus Circus Reno MGM Resorts 401(k) Savings Plan transferred in the ERI 401(k) Plan. Generally, all employees of ERI who are 21 years of age or older, who have completed six months and 1,000 hours of service and who are not covered by collective bargaining agreements, including the named executive officers, are eligible to participate in the ERI 401(k) Plan. Employees who elect to participate in the ERI 401(k) Plan could defer up to 100% but not less than 1% of their annual compensation, subject to statutory and certain other limits. The plan covering ERI’s employees allows for an employer contribution up to 50 percent of the first four percent of each participating employee’s contribution, up to a maximum of $1,000, subject to statutory and certain other limits. ERI’s matching contributions totaled $1.6 million and $1.5 million for the years ended December 31, 2017 and 2016, respectively. Prior to 2016, the Resorts’ 401 (k) plan participated in a multi-employer savings plan (the “401(k) Plan”) qualified under Sections 401(a) and 401(k) of the Internal Revenue Code of 1986, as amended. The 401(k) Plan in which Resorts participated functioned as an aggregation of several single-employer plans in order to enable the participating employers to pool plan assets for investment purposes and to reduce the costs of plan administration. The 401(k) Plan maintained separate accounts for each employer so that each employer’s contributions provided benefits only for its employees. Generally, all employees of Resorts who were 21 years of age or older, who had completed six months and 1,000 hours of service and who were not covered by collective bargaining agreements, including the named executive officers, were eligible to participate in the 401(k) Plan. Employees who elected to participate in the 401(k) Plan could defer up to 100% but not less than 1% of their annual compensation, subject to statutory and certain other limits. Effective February 1, 2014, Eldorado Reno implemented an employer matching contribution up to 25 percent of the first four percent of each participating employee’s compensation. Employees of the Eldorado Shreveport also participated in Resorts’ 401(k) Plan. The plan covering Eldorado Shreveport’s employees allowed for an employer contribution up to 50 percent of the first six percent of each participating employee’s contribution, subject to statutory and certain other limits. Resorts’ matching contributions totaled $0.5 million for the year ended December 31, 2015. Isle has a 401(k) plan covering substantially all of its employees who have completed 90 days of service. Expense for contributions from continuing operations related to the 401(k) plan was $1.0 million or the 2017 period subsequent to the Isle Acquisition Date. Isle’s contribution is based on a percentage of employee contributions and may include an additional discretionary amount. Previously MTR Gaming participated in the MTR Retirement Plan. At that time, the Mountaineer qualified defined contribution plan and the Scioto Downs’ 401(k) plan were merged into the MTR Retirement Plan. Additionally, the MTR Retirement Plan provided 401(k) participation to Presque Isle Downs’ employees. Matching contributions by MTR Gaming were $0.1 million for 2015. Mountaineer’s qualified defined contribution plan (established by West Virginia legislation) covers substantially all of its employees and was merged as a component of the MTR Retirement Plan as previously discussed. Contributions to the plan are based on 1/4% of the race track and simulcast wagering handles and approximately 1% of the net win from gaming operations until the racetrack reaches its Excess Net Terminal Income threshold, which for Mountaineer is approximately $160 million per year based on the state’s June 30 fiscal year. Contributions to the ERI 401(k) Plan for the benefit of Mountaineer employees were $1.1 million, $1.2 million and $1.3 million for the years ended December 31, 2017, 2016 and 2015, respectively. Scioto Downs sponsors a noncontributory defined-benefit plan covering all full-time employees meeting certain age and service requirements. On May 31, 2001, the plan was amended to freeze eligibility, accrual of years of service and benefits. As of December 31, 2017, the fair value of the plan assets was $1.2 million and the fair value of the benefit obligations was $0.8 million, resulting in an over-funded status of $0.4 million. The plan assets are comprised primarily of money market and mutual funds whose values are determined based on quoted market prices and are classified in Level 1 of the fair value hierarchy. We did not make cash contributions to the Scioto Downs pension plan during 2017, 2016 and 2015.</t>
  </si>
  <si>
    <t>Stock-Based Compensation</t>
  </si>
  <si>
    <t>Share Based Compensation [Abstract]</t>
  </si>
  <si>
    <t xml:space="preserve">Note 12. Stock-Based Compensation Common Stock and Stock‑Based Awards The Company has authorized common stock of 100,000,000 shares, par value $0.00001 per share. The Company accounts for stock-based compensation in accordance with ASC 718, Compensation—Stock Compensation The Board of Directors (“BOD”) adopted the Eldorado Resorts, Inc. 2015 Equity Incentive Plan (“2015 Plan”) on January 23, 2015 and our stockholders subsequently approved the adoption of the 2015 Plan on June 23, 2015. The Plan permits the granting of stock options, including incentive stock options (“ERI Stock Options”), stock appreciation rights, restricted stock or restricted stock units (“RSUs”), performance awards, and other stock-based awards and dividend equivalents. ERI Stock Options primarily vest ratably over three years and RSUs granted to employees and executive officers primarily vest and become non-forfeitable upon the third anniversary of the date of grant. RSUs granted to non-employee directors vest immediately and are delivered upon the date that is the earlier of termination of service on the BOD or the consummation of a change of control of the Company. The performance awards relate to the achievement of defined levels of performance and are generally measured over a one or two-year performance period depending upon the award agreement. If the performance award levels are achieved, the awards earned will vest and become payable at the end of the vesting period, defined as either a one or two calendar year period following the performance period. Payout ranges are from 0% up to 200% of the award target. Pursuant to the Merger Agreement, the outstanding equity awards of Isle were converted into comparable equity awards of ERI stock as follows: Isle stock options. Each option or other right to acquire Isle common stock (each an “Isle Stock Option”) that was outstanding immediately prior to the Isle Acquisition Date (whether vested or unvested), as of the Isle Acquisition Date, (i) continued to vest or accelerate (if unvested), as the case may be, in accordance with the applicable Isle stock plan, the award agreement pursuant to which such Isle Stock Option was granted and, if applicable, any other relevant agreements (such as an employment agreement), (ii) ceased to represent an option or right to acquire shares of Isle common stock, and (iii) was converted into an option or right to purchase that number of shares ERI common stock equal to the number of shares of Isle common stock subject to the Isle Stock Option multiplied by the Stock Consideration at an exercise price equal to the exercise price of the Isle Stock Option divided by the Stock Consideration, subject to the same restrictions and other terms as are set forth in the Isle equity incentive plan, the award agreement pursuant to which such Isle Stock Option was granted and, if applicable, any other relevant agreements (such as an employment agreement). Isle restricted stock awards. Each share of Isle common stock subject to vesting, repurchase or lapse restrictions (each an “Isle Restricted Share”) that was outstanding under any Isle equity plan or otherwise immediately prior to the Isle Acquisition Date, as of the Isle Acquisition Date, continued to vest or accelerate (if unvested), as the case may be, in accordance with the applicable Isle stock plan, the award agreement pursuant to which such Isle Restricted Share was granted, and, if applicable, any other relevant agreements (such as an employment agreement) and was exchanged for shares of ERI common stock (in an amount equal to the Stock Consideration, with aggregated fractional shares rounded to the nearest whole share) and remain subject to the same restrictions and other terms as are set forth in the Isle stock plan, the award agreement pursuant to which such Isle Restricted Share was granted, and, if applicable, any other relevant agreements (such as an employment agreement). Isle performance stock units. Each performance stock unit (each, an “Isle PSU”) that was outstanding immediately prior to the Isle Acquisition Date, as of the Isle Acquisition Date, (i) continued to vest or accelerate (if unvested), as the case may be, in accordance with the applicable Isle stock plan, the award agreement pursuant to which such Isle PSU was granted, and, if applicable, any other relevant agreements (such as an employment agreement), (ii) was converted into a number of performance stock units in respect of shares of ERI common stock, in an amount equal to the Stock Consideration (with aggregated fractional shares rounded to the nearest whole share) at the target level of performance, and (iii) remain subject to the same restrictions and other terms as are set forth in the Isle stock plan, the award agreement pursuant to which such Isle PSU was granted, and, if applicable, any other relevant agreements (such as an employment agreement). Isle restricted stock units. Each restricted stock unit, deferred stock unit or phantom unit in respect of a share of Isle common stock granted under the applicable Isle stock plan or otherwise, including any such units held in participant accounts under any employee benefit or compensation plan or arrangement of Isle, other than an Isle PSU (each an “Isle RSU”) that was outstanding immediately prior to the Isle Acquisition Date, as of the Isle Acquisition Date, (i) continued to vest or accelerate (if unvested), as the case may be, in accordance with the applicable Isle stock plan, the award agreement pursuant to which such Isle RSU was granted, and, if applicable, any other relevant agreements (such as an employment agreement or applicable employee benefit plan), (ii) was converted into a number of restricted stock units, deferred stock units or phantom units, as applicable, in respect of shares of ERI common stock, in an amount equal to the Stock Consideration (with aggregated fractional shares rounded to the nearest whole share), and (iii) remain subject to the same restrictions and other terms as are set forth in the Isle stock plan, the award agreement pursuant to which such Isle RSU was granted, and, if applicable, any other relevant agreements (such as an employment agreement or applicable employee benefit plan). On January 23, 2015, the Compensation Committee of the BOD of the Company approved the grant of 685,606 RSUs and performance awards with a fair value of $4.03 per unit, the NASDAQ average price per share on that date, to executive officers and certain key employees under the 2015 Plan, and the grant of 89,900 RSUs with a fair value of $4.03 per unit, the NASDAQ average price per share on that date, to non-employee members of the BOD under the 2015 Plan. Such awards became effective upon our stockholders’ approval of the 2015 Plan on June 23, 2015. Throughout 2015, an additional 9,171 RSUs were granted to certain employees under the 2015 Plan. On January 22, 2016, the Compensation Committee of the BOD of the Company approved the grant of 367,519 RSUs and performance awards, to executive officers and certain key employees, and the grant of 34,920 RSUs to non-employee members of the BOD under the 2015 Plan. The RSUs had a fair value of $10.77 per unit which was the NASDAQ average price per share on that date. Throughout 2016, an additional 14,661 RSUs were granted to certain employees under the 2015 Plan. On January 27, 2017, the Company granted 298,761 RSUs (time-based awards and performance awards with a two-year performance period) to executive officers and key employees, and 46,282 RSUs (time-based awards) to non-employee members of the BOD under the 2015 Plan. The performance awards granted in 2017 are based on a two-year performance criteria and accounted for as two sub-awards. The January 27, 2017, RSUs had a fair value of $15.50 per unit which was the NASDAQ closing price on that date. An additional 246,755 RSUs were also granted to key employees during the year ended December 31, 2017. On January 26, 2018, the Company granted 353,897 RSUs (time-based awards and performance awards with a two-year performance period) to executive officers, key employees and non-employee members of the BOD under the 2015 Plan. The RSUs had a fair value of $32.52 per unit which was the NASDAQ closing price on that date. A summary of the RSU activity, including performance awards and converted Isle awards, for the years ended December 31, 2015, 2016 and 2017 is as follows:
Equity Awards
Weighted-Average Grant Date Fair Value
Weighted-Average Remaining Contractual Life
Aggregate Fair Value
(in years)
(in millions)
Unvested outstanding as of January 1, 2015
—
$
—
—
$
—
Granted (1)
917,283
4.08
Vested
(89,900
)
4.03
Unvested outstanding as of December 31, 2015
827,383
$
4.09
2.12
$
3.40
Granted (2)
410,694
10.81
Vested
(255,707
)
5.83
Unvested outstanding as of December 31, 2016
982,370
$
6.45
1.41
$
6.33
Granted (3)
600,206
20.91
Exchanged (4)
860,557
18.94
Forfeited
(11,870
)
15.74
Vested
(851,764
)
18.37
Unvested outstanding as of December 31, 2017
1,579,499
$
12.25
0.92
$
19.35
(1)
Includes 475,409 of performance awards at 135% of target and 351,974 time-based awards at 100% of target all of which were granted in 2015.
(2)
Includes 176,632 of performance awards at 96.5% of target and 234,062 time-based awards at 100% of target.
(3)
Includes 107,309 of performance awards at 108.5% of target, 100,833 of performance awards at 100% of target and 392,064 time-based awards at 100% of target. Performance awards granted in 2017 are based on a two-year performance criteria and accounted for as two sub-awards.
(4)
Represents exchanged Isle RSUs as a result of the Isle Acquisition based on the average of the ERI share price on the grant dates. As of December 31, 2017 and 2016, the Company had $11.1 million and $2.5 million, respectively, of unrecognized compensation expense, including 2017 performance awards at 108.5% and 100% of target, respectively, and 2016 performance awards at 96.5% target, related to unvested RSUs. The RSUs are expected to be recognized over a weighted-average period of 0.92 years and 1.41 years, respectively. During the first quarter of 2016, the Company’s chief operating officer terminated employment and the chief financial officer retired. In conjunction with the termination and retirement, unvested RSUs totaling 167,511, which were outstanding as of December 31, 2015, immediately vested representing an additional $0.5 million included in stock compensation expense during the first quarter of 2016. Additionally, severance costs totaling $1.4 million were recognized during the first quarter of 2016. These amounts are included in corporate expenses and, in the case of certain property positions, general and administrative expenses in the Company’s consolidated statements of income. We recognized a reduction in income tax expense of $1.0 million and $0.8 million for the year ended December 31, 2017 and 2016, respectively, for excess tax benefits related to stock-based compensation. A summary of the ERI Stock Option activity for the years ended December 31, 2015, 2016 and 2017:
Weighted-
Weighted-
Average
Average
Range of
Exercise
Remaining
Aggregate
Options
Exercise Prices
Price
Contractual Life
Intrinsic Value
(in years)
(in millions)
Outstanding and Exercisable as of January 1, 2015
398,200
$
2.44
$
16.27
$
7.88
4.54
$
0.2
Expired
(86,000
)
$
11.30
$
11.30
Outstanding and Exercisable as of December 31, 2015
312,200
$
2.44
$
16.27
$
6.94
3.47
$
1.3
Expired
(10,000
)
$
11.30
$
11.30
Exercised
(132,900
)
$
2.44
$
3.94
$
2.89
Outstanding and Exercisable as of December 31, 2016
169,300
$
2.44
$
16.27
$
9.94
0.86
$
1.2
Exchanged (1)
1,351,168
$
6.87
$
15.60
10.12
Expired
(62,871
)
$
2.44
$
12.29
$
4.63
Exercised
(1,185,745
)
$
6.87
$
16.27
$
10.45
Outstanding and Exercisable as of December 31, 2017
271,852
$
3.94
$
15.60
$
9.63
1.04
$
6.4
There were 1,185,745 options exercised and 62,871 options expired in 2017. There were 132,900 options exercised and 10,000 options expired in 2016. There were no options exercised in 2015. Cash received from the exercise of stock options was $2.9 million and $0.4 million for the years ended December 31, 2017 and 2016, respectively. The Company recognized a tax benefit from the stock option exercises of $1.0 million and $0.8 million in 2017 and 2016, respectively. A summary of the ERI Restricted Stock Awards activity for the year ended December 31, 2017 is as follows:
Weighted-
Average
Grant Date
Restricted Stock
Fair Value
Outstanding as of December 31, 2016
—
$
—
Exchanged (1)
180,374
19.23
Forfeited
(1,602
)
19.13
Vested
(167,963
)
19.24
Outstanding as of December 31, 2017
10,809
$
19.13
(1)
Represents exchanged Isle Restricted Stock Awards as a result of the Isle Acquisition. The Company’s unrecognized compensation cost for unvested restricted stock awards was $0.1 million as of December 31, 2017. The weighted average remaining life was 0.4 years and had an aggregate fair value of $0.1 million at December 31, 2017. </t>
  </si>
  <si>
    <t>Earnings per Share</t>
  </si>
  <si>
    <t>Earnings Per Share Basic And Diluted [Abstract]</t>
  </si>
  <si>
    <t>Note 13. Earnings per Share The following table illustrates the required disclosure of the reconciliation of the numerators and denominators of the basic and diluted net income per share computations during the years ended December 31, 2017, 2016 and 2015 (dollars in thousands, except per share amounts):
2017
2016
2015
Net income available to common stockholders
$
73,940
$
24,802
$
114,183
Shares outstanding:
Weighted average shares outstanding - basic
67,133,531
47,033,311
46,550,042
Effect of dilutive securities:
Stock options
98,294
96,515
120,479
RSUs
870,989
571,736
338,459
Weighted average shares outstanding - diluted
68,102,814
47,701,562
47,008,980
Net income per common share attributable to common stockholders - basic:
$
1.10
$
0.53
$
2.45
Net income per common share attributable to common stockholders - diluted:
$
1.09
$
0.52
$
2.43</t>
  </si>
  <si>
    <t>Accumulated Other Comprehensive Income (Loss)</t>
  </si>
  <si>
    <t>Equity [Abstract]</t>
  </si>
  <si>
    <t>Note 14. Accumulated Other Comprehensive Income (Loss) The Company’s accumulated other comprehensive income (loss) is related to the Scioto Downs defined benefit pension plan. A summary of the change in accumulated other comprehensive income (loss) during the three years ended December 31, 2017 and 2016 is as follows (in thousands):
Balance as of December 31, 2014
$
87
Other comprehensive loss
(75
)
Balance as of December 31, 2015
12
Other comprehensive income
—
Balance as of December 31, 2016
12
Other comprehensive income
67
Balance as of December 31, 2017
$
79</t>
  </si>
  <si>
    <t>Fair Value Measurements</t>
  </si>
  <si>
    <t>Fair Value Disclosures [Abstract]</t>
  </si>
  <si>
    <t>Note 15. Fair Value Measurements Fair value is an exit price, representing the amount that would be received to sell an asset or paid to transfer a liability in an orderly transaction between market participants. Accordingly, fair value is a market based measurement that is determined based on assumptions that market participants would use in pricing an asset or liability. As a basis for considering such assumptions, there is a three‑tier fair value hierarchy, which prioritizes the inputs used in measuring fair values as follows:
•
Level 1 Inputs : Quoted market prices in active markets for identical assets or liabilities.
•
Level 2 Inputs : Observable market‑based inputs or unobservable inputs that are corroborated by market data.
•
Level 3 Inputs : Unobservable inputs that are not corroborated by market data. Items Measured at Fair Value on a Recurring Basis : The following table sets forth the assets measured at fair value on a recurring basis, by input level, in the consolidated balance sheets at December 31, 2017:
December 31, 2017
Level 1
Level 2
Total
Assets:
Marketable securities
$
7,906
$
9,725
$
17,631
Restricted cash and investments
9,055
4,098
13,153
The following methods and assumptions are used to estimate the fair value of each class of financial instruments for which it is practical to estimate fair value: Cash and Cash Equivalents : Cash equivalents include investments in money market funds. Investments in this category can be redeemed immediately at the current net asset value per share. A money market fund is a mutual fund whose investments are primarily in short‑term debt securities designed to maximize current income with liquidity and capital preservation, usually maintaining per share net asset value at a constant amount, such as one dollar. Cash and cash equivalents also includes cash maintained for gaming operations. The carrying amounts approximate the fair value because of the short maturity of those instruments (Level 1). Restricted Cash : Restricted cash includes cash reserved for unredeemed winning tickets from the Company’s racing operations, funds related to horsemen’s fines and certain simulcasting funds that are restricted to payments for improving horsemen’s facilities and racing purses, cash deposits that serve as collateral for letters of credit, surety bonds and short-term certificates of deposit that serve as collateral for certain bonding requirements. The estimated fair values of our restricted cash and investments are based upon quoted prices available in active markets (Level 1), or quoted prices for similar assets in active and inactive markets (Level 2), and represent the amounts we would expect to receive if we sold our restricted cash and investments. Restricted investments, included in Other Assets, net, relate to trading securities pledged as collateral by our captive insurance company. Accounts Receivable and Credit Risk : The allowance is estimated based on specific review of customer accounts as well as historical collection experience and current economic and business conditions. Management believes that no significant concentrations of credit risk related to receivables existed. Marketable Securities: Marketable securities consist primarily of trading securities held the Company’s captive insurance subsidiary. The estimated fair values of the Company’s marketable securities are determined on an individual asset basis based upon quoted prices of identical assets available in active markets (Level 1), quoted prices of identical assets in inactive markets, or quoted prices for similar assets in active and inactive markets (Level 2), and represent the amounts we would expect to receive if we sold these marketable securities. Long‑term Debt : The fair value of our long-term debt or other long-term obligations is estimated based on the quoted market price of the underlying debt issue (Level 1) or, when a quoted market price is not available, the discounted cash flow of future payments utilizing current rates available to us for the debt of similar remaining maturities (Level 2). Debt obligations with a short remaining maturity have a carrying amount that approximates fair value. Acquisition‑Related Contingent Considerations : Contingent consideration related to the July 2003 acquisition of Scioto Downs represents the estimate of amounts to be paid to former stockholders of Scioto Downs under certain earn-out provisions. The Company considers the acquisition related contingency’s fair value measurement, which includes forecast assumptions, to be Level 3 within the fair value hierarchy. Acquisition related contingent considerations is included in accrued other liabilities on the consolidated balance sheets. There were no transfers between Level 1 and Level 2 investments. The estimated fair values of the Company’s financial instruments are as follows (amounts in thousands):
December 31, 2017
December 31, 2016
Carrying
Fair
Carrying
Fair
Amount
Value
Amount
Value
Financial assets:
Cash and cash equivalents
$
134,596
$
134,596
$
61,029
$
61,029
Restricted cash
13,153
13,153
2,414
2,414
Marketable securities
17,631
17,631
—
—
Financial liabilities:
7% Senior Notes
$
367,854
$
400,800
$
366,859
$
397,500
6% Senior Notes
880,889
914,375
—
—
New Term Loan
938,002
956,750
—
—
Other long-term debt
2,531
2,531
—
—
Term Loan
—
—
406,047
423,858
Revolving Credit Facility
—
—
26,977
29,000
Capital leases
917
917
543
543
Acquisition-related contingent considerations
486
486
496
496
The following table represents the change in acquisition-related contingent consideration liabilities for the period December 31, 2014 to December 31, 2017.
Balance as of January 1, 2015
$
524
Amortization of present value discount (1)
52
Fair value adjustment for change in consideration expected to be paid (2)
38
Settlements
(85
)
Balance as of December 31, 2015
529
Amortization of present value discount (1)
70
Fair value adjustment for change in consideration expected to be paid (2)
(13
)
Settlements
(90
)
Balance as of December 31, 2016
496
Amortization of present value discount (1)
69
Fair value adjustment for change in consideration expected to be paid (2)
11
Settlements
(90
)
Balance as of December 31, 2017
$
486
(1)
Changes in present value are included as a component of interest expense in the consolidated statements of income.
(2)
Fair value adjustments for changes in earn-out estimates are recorded as a component of general and administrative expense in the consolidated statements of income.</t>
  </si>
  <si>
    <t>Commitments and Contingencies</t>
  </si>
  <si>
    <t>Commitments And Contingencies Disclosure [Abstract]</t>
  </si>
  <si>
    <t>Note 16. Commitments and Contingencies Capital Leases. The Company leases certain equipment under agreements classified as capital leases. The future minimum lease payments, including interest, at December 31, 2017 are $0.6 million, $0.4 million, and $0.1 million in 2018, 2019, and 2020, respectively. After reducing these amounts for interest of $0.2 million, the present value of the minimum lease payments at December 31, 2017 is $0.9 million. Operating Leases. The Company leases land and certain equipment, including some of our slot machines, timing and photo finish equipment, videotape and closed circuit television equipment, and certain pari‑mutuel equipment, under operating leases. Future minimum payments under non‑cancellable operating leases with initial terms of one year or more consisted of the following at December 31, 2017 (in thousands):
Leases
2018
$
12,057
2019
10,034
2020
8,400
2021
7,539
2022
6,628
Thereafter
143,530
$
188,188
Total rental expense under operating leases totaled $28.2 million, $17.0 million and $14.0 million for the years ended December 31, 2017, 2016 and 2015, respectively. Included in the $28.2 million is rent for land upon which the Eldorado Reno resides of $0.6 million in each of the years ended December 31, 2017, 2016 and 2015 which was paid to C. S. &amp; Y. Associates which is an entity partially owned by Recreational Enterprises, Inc. (“REI”). The Company’s Chief Executive Officer and Chairman of the Board, Gary L. Carano, and its Senior Vice President of Regional operations, Gene Carano, are the directors of REI and members of the Carano family, including Gary L. Carano and Gene Carano, own the equity interests in REI. This rental agreement expires June 30, 2027 and the rental payments are more fully described in Note 17, Related Affiliates. Litigation. The Company is a party to various legal and administrative proceedings, which have arisen in the normal course of its business. Estimated losses are accrued for these proceedings when the loss is probable and can be estimated. The current liability for the estimated losses associated with these proceedings is not material to the Company’s consolidated financial condition and those estimated losses are not expected to have a material impact on its results of operations. In addition, the Company maintains what it believes is adequate insurance coverage to further mitigate the risks of such proceedings. However, such proceedings can be costly, time consuming and unpredictable and, therefore, no assurance can be given that the final outcome of such proceedings may not materially impact the Company’s consolidated financial condition or results of operations. Further, no assurance can be given that the amount of scope of existing insurance coverage will be sufficient to cover losses arising from such matter. Collective Bargaining Agreements. As of December 31, 2017, we had approximately 12,500 employees. As of such date, we had 11 collective bargaining agreements covering approximately 970 employees. Three collective bargaining agreements are scheduled to expire in 2018. There can be no assurance that we will be able to extend or enter into replacement agreements. If we are able to extend or enter into replacement agreements, there can be no assurance as to whether the terms will on comparable terms to the existing agreements . Agreements with Horsemen and Pari-mutuel Clerks . The Federal Interstate Horse Racing Act and the state racing laws in West Virginia, Ohio and Pennsylvania require that, in order to simulcast races, we have written agreements with the horse owners and trainers at those racetracks. In addition, in order to operate slot machines in West Virginia, we are required to enter into written agreements regarding the proceeds of the slot machines (a “proceeds agreement”) with a representative of a majority of the horse owners and trainers and with a representative of a majority of the pari‑mutuel clerks. In Pennsylvania and Ohio, we must have an agreement with the representative of the horse owners. We have the requisite agreements in place with the horsemen at Mountaineer until December 31, 2018. With respect to the Mountaineer pari‑mutuel clerks, we have a labor agreement in force until November 30, 2018, which will automatically renew for an additional one-year period, and a proceeds agreement until April 14, 2018. We are required to have a proceeds agreement in effect on July 1 of each year with the horsemen and the pari‑mutuel clerks as a condition to renewal of our video lottery license for such year. If the requisite proceeds agreement is not in place as of July 1 of a particular year, Mountaineer’s application for renewal of its video lottery license could be denied, in which case Mountaineer would not be permitted to operate either its slot machines or table games. Scioto Downs has the requisite agreement in place with the OHHA until December 31, 2023, with automatic two‑year renewals unless either party requests re‑negotiation pursuant to its terms. Presque Isle Downs has the requisite agreement in place with the Pennsylvania Horsemen’s Benevolent and Protective Association until May 1, 2019. With the exception of the respective Mountaineer, Presque Isle Downs and Scioto Downs horsemen’s agreements and the agreement between Mountaineer and the pari‑mutuel clerks’ union described above, each of the agreements referred to in this paragraph may be terminated upon written notice by either party.</t>
  </si>
  <si>
    <t>Related Affiliates</t>
  </si>
  <si>
    <t>Related Party Transactions [Abstract]</t>
  </si>
  <si>
    <t>Note 17. Related Affiliates REI As of December 31, 2017, REI owned approximately 14.5% of outstanding common stock of the Company. The directors of REI are Company’s Chief Executive Officer and Chairman of the Board, Gary L. Carano, its President and Chief Financial Officer and Board member, Thomas R. Reeg, and its Senior Vice President of Regional Operations, Gene Carano. In addition, Gary L. Carano also serves as the Vice President of REI and Gene Carano also serves as the Secretary and Treasurer of REI. Members of the Carano Family, including Gary L. Carano and Gene Carano, own the equity interests in REI. As such, the Carano Family has the ability to significantly influence the affairs of the Company. Donald L. Carano, who was formerly the president and a director of REI, received remuneration in the amount of $0.3 million, $0.4 million and $0.4 million in 2017, 2016 and 2015, respectively, for his service to ERI and its subsidiaries. For each of the years ended December 31, 2017, 2016 and 2015, there were no related party transactions between the Company and the Carano Family other than compensation, including salary and equity incentives and the CSY Lease listed below. Hotel Casino Management Prior to November 2017, Hotel Casino Management, Inc., which is beneficially owned by members of the Poncia family, including Raymond J. Poncia, owned more than 5% of the outstanding common stock of the Company. Raymond J. Poncia received remuneration in the amount of $0.2 million in each of 2017, 2016 and 2015 for services that he provided to ERI and its subsidiaries. C. S. &amp; Y. The Company owns the entire parcel on which Eldorado Reno is located, except for approximately 30,000 square feet which is leased from C. S. &amp; Y. Associates which is an entity partially owned by REI (the “CSY Lease”). The CSY Lease expires on June 30, 2027. Annual rent is equal to the greater of (1) $0.4 million or (2) an amount based on a decreasing percentage of the Eldorado’s gross gaming revenues ranging from 3% of the first $6.5 million of gross gaming revenues to 0.1% of gross gaming revenues in excess of $75.0 million. Rent pursuant to the CSY Lease amounted to $0.6 million in each of the years ended December 31, 2017, 2016 and 2015. All amounts on the accompanying balance sheets under “Due to Affiliates” relate to C. S. &amp; Y. Associates. Hampton Inn &amp; Suites The Company holds a 42.1% variable interest in a partnership with other investors that developed a new 118-room Hampton Inn &amp; Suites hotel at Scioto Downs that opened in March 2017. Pursuant to the terms of the partnership agreement, the Company contributed $1.0 million of cash and 2.4 acres of a leasehold immediately adjacent to The Brew Brothers</t>
  </si>
  <si>
    <t>Segment Information</t>
  </si>
  <si>
    <t>Segment Reporting [Abstract]</t>
  </si>
  <si>
    <t>Note 18. Segment Information The following table sets forth, for the period indicated, certain operating data for our reportable segments. The executive decision maker of our Company reviews operating results, assesses performance and makes decisions on a “significant market” basis. Management views each of our casinos as an operating segment. Operating segments are aggregated based on their similar economic characteristics, types of customers, types of services and products provided, and their management and reporting structure. Prior to the Isle Acquisition, the Company’s principal operating activities occurred in three geographic regions: Nevada, Louisiana and parts of the eastern United States. The Company aggregated its operations into three reportable segments based on the similar characteristics of the operating segments within the regions in which they operated as follows:
Segment
Property
State
Nevada
Eldorado Reno
Nevada
Silver Legacy
Nevada
Circus Reno
Nevada
Louisiana
Eldorado Shreveport
Louisiana
Eastern
Presque Isle Downs
Pennsylvania
Scioto Downs
Ohio
Mountaineer
West Virginia Following the Isle Acquisition, the Company’s principal operating activities expanded and now occur in four geographic regions and reportable segments based on the similar characteristics of the operating segments within the regions in which they operate. The following table summarizes our current segments:
Segment
Property
State
West
Eldorado Reno
Nevada
Silver Legacy
Nevada
Circus Reno
Nevada
Isle Black Hawk
Colorado
Lady Luck Black Hawk
Colorado
Midwest
Waterloo
Iowa
Bettendorf
Iowa
Boonville
Missouri
Cape Girardeau
Missouri
Caruthersville
Missouri
Kansas City
Missouri
South
Pompano
Florida
Eldorado Shreveport
Louisiana
Lake Charles
Louisiana
Lula
Mississippi
Vicksburg
Mississippi
East
Presque Isle Downs
Pennsylvania
Nemacolin
Pennsylvania
Scioto Downs
Ohio
Mountaineer
West Virginia The following table sets forth, for the periods indicated, certain operating data for our four reportable segments. Amounts related to pre-acquisition periods (prior to May 1, 2017) conform to prior presentation as the additional operating segments associated with the Isle Acquisition are incremental to the previously disclosed reportable segments.
For the year ended December 31,
2017
2016
2015
(in thousands)
Revenues and expenses
West:
Net operating revenues
$
405,202
$
321,922
$
127,802
Operating income—West
$
66,329
$
41,620
$
13,989
Midwest:
Net operating revenues
$
268,385
$
—
$
—
Operating income—Midwest
$
62,051
$
—
$
—
South:
Net operating revenues
$
336,709
$
131,496
$
136,342
Operating income—South
$
3,671
$
23,378
$
21,423
East:
Net operating revenues
$
462,702
$
439,478
$
455,640
Operating income—East
$
67,968
$
53,610
$
56,491
Corporate:
Net revenues
$
506
$
—
$
—
Operating loss—Corporate
$
(105,150
)
$
(29,490
)
$
(19,387
)
Total Reportable Segments
Net operating revenues
$
1,473,504
$
892,896
$
719,784
Operating income – Total Reportable Segments
$
94,869
$
89,118
$
72,516
Reconciliations to Consolidated Net Income:
Operating Income — Total Reportable Segments
$
94,869
$
89,118
$
72,516
Unallocated income and expenses:
Interest expense, net
(99,769
)
(50,917
)
(61,558
)
Gain on valuation of unconsolidated affiliate
—
—
35,582
Loss on early retirement of debt
(38,430
)
(155
)
(1,937
)
Benefit (provision) for income taxes
117,270
(13,244
)
69,580
Net income
$
73,940
$
24,802
$
114,183
For the Year Ended December 31,
2017
2016
2015
(in thousands)
Capital Expenditures (a)
West
$
44,952
$
22,812
$
4,682
Midwest
9,115
—
—
South
7,672
5,842
4,032
East (a)
10,155
18,491
26,556
Corporate
11,628
235
1,492
Total
$
83,522
$
47,380
$
36,762
(a)
Before reimbursements from the state of West Virginia for qualified capital expenditures of $0.4 million, $4.2 million and $1.3 million for the years ended December 31, 2017, 2016 and 2015, respectively.
West
Midwest
South
East
Corporate, Other &amp; Eliminations
Total
Balance sheet as of December 31, 2017
(in thousands)
Total assets
$
1,278,062
$
1,188,758
$
804,318
$
1,185,806
$
(910,472
)
$
3,546,472
Goodwill
152,775
327,088
200,417
66,826
—
747,106
Balance sheet as of December 31, 2016
Total assets
$
377,688
$
—
$
128,427
$
850,904
$
(62,975
)
$
1,294,044
Goodwill
—
—
—
66,826
—
66,826
2017
Balance at January 1
Acquisitions
Impairments
Balance at December 31
(in thousands)
Goodwill by reportable segment:
West
$
—
$
152,775
$
—
$
152,775
Midwest
—
327,088
—
327,088
South
—
235,333
(34,916
)
200,417
East
66,826
—
—
66,826
$
66,826
$
715,196
$
(34,916
)
$
747,106
2016
Balance at January 1
Acquisitions
Impairments
Balance at December 31
(in thousands)
Goodwill by reportable segment:
West
$
—
$
—
$
—
$
—
Midwest
—
—
—
—
South
—
—
—
—
East
66,826
—
—
66,826
$
66,826
$
—
$
—
$
66,826</t>
  </si>
  <si>
    <t>Consolidating Condensed Financial Information</t>
  </si>
  <si>
    <t>Condensed Consolidating Financial Information [Abstract]</t>
  </si>
  <si>
    <t>Note 19. Consolidating Condensed Financial Information Certain of our wholly-owned subsidiaries have fully and unconditionally guaranteed on a joint and several basis, the payment of all obligations under our 7% Senior Notes, 6% Senior Notes and New Credit Facility. The following wholly-owned subsidiaries of the Company are guarantors, on a joint and several basis, under the 7% Senior Notes, 6% Senior Notes and New Credit Facility: Isle of Capri Casinos LLC; Eldorado Holdco LLC; Eldorado Resorts LLC; Eldorado Shreveport 1 LLC; Eldorado Shreveport 2 LLC; Eldorado Casino Shreveport Joint Venture; MTR Gaming Group Inc.; Mountaineer Park Inc.; Presque Isle Downs Inc.; Scioto Downs Inc.; Eldorado Limited Liability Company; Circus and Eldorado Joint Venture, LLC; CC Reno LLC; CCR Newco LLC; Black Hawk Holdings, L.L.C.; IC Holdings Colorado, Inc.; CCSC/Blackhawk, Inc.; IOC-Black Hawk Distribution Company, LLC; IOC-Black Hawk County, Inc.; Isle of Capri Bettendorf, L.C.; PPI, Inc.; Pompano Park Holdings LLC; IOC-Lula, Inc.; IOC-Kansas City, Inc.; IOC-Boonville, Inc.; IOC-Caruthersville, LLC; IOC Cape Girardeau, LLC; IOC-Vicksburg, Inc.; IOC-Vicksburg, L.L.C.; Rainbow Casino-Vicksburg Partnership, L.P.; IOC Holdings L.L.C. and St. Charles Gaming Company, L.L.C. Each of the subsidiaries’ guarantees is joint and several with the guarantees of the other subsidiaries. The consolidating condensed balance sheet as of December 31, 2017 is as follows:
Balance Sheet
Eldorado Resorts, Inc. (Parent Obligor)
Guarantor Subsidiaries
Non-Guarantor Subsidiaries
Consolidating and Eliminating Entries
Eldorado Resorts, Inc. Consolidated
Current assets
$
27,572
$
201,321
$
22,139
$
—
$
251,032
Intercompany receivables
274,147
—
34,493
(308,640
)
—
Investments in subsidiaries
2,440,816
—
—
(2,440,816
)
—
Property and equipment, net
12,042
1,483,473
7,302
—
1,502,817
Other assets
37,459
1,764,291
27,282
(36,409
)
1,792,623
Total assets
$
2,792,036
$
3,449,085
$
91,216
$
(2,785,865
)
$
3,546,472
Current liabilities
$
28,677
$
164,656
$
25,726
$
—
$
219,059
Intercompany payables
—
308,640
—
(308,640
)
—
Long-term debt, less current maturities
1,814,185
350,000
25,393
—
2,189,578
Deferred income tax liabilities
—
200,539
—
(36,409
)
164,130
Other accrued liabilities
4,127
19,624
4,828
—
28,579
Stockholders’ equity
945,047
2,405,626
35,269
(2,440,816
)
945,126
Total liabilities and stockholders’ equity
$
2,792,036
$
3,449,085
$
91,216
$
(2,785,865
)
$
3,546,472
The consolidating condensed balance sheet as of December 31, 2016 is as follows:
Balance Sheet
Eldorado Resorts, Inc. (Parent Obligor)
Guarantor Subsidiaries
Non-Guarantor Subsidiaries
Consolidating and Eliminating Entries
Eldorado Resorts, Inc. Consolidated
Current assets
$
1,860
$
99,494
$
399
$
—
$
101,753
Intercompany receivables
371,765
—
1,186
(372,951
)
—
Investments in subsidiaries
299,705
—
—
(299,705
)
—
Property and equipment, net
1,965
610,377
—
—
612,342
Other assets
55,158
572,448
11
(47,668
)
579,949
Total assets
$
730,453
$
1,282,319
$
1,596
$
(720,324
)
$
1,294,044
Current liabilities
$
11,381
$
90,643
$
16
$
—
$
102,040
Intercompany payables
—
372,951
—
(372,951
)
—
Long-term debt, less current maturities
420,633
375,248
—
—
795,881
Deferred income tax liabilities
—
138,053
—
(47,668
)
90,385
Other accrued liabilities
—
7,287
—
—
7,287
Stockholders’ equity
298,439
298,137
1,580
(299,705
)
298,451
Total liabilities and stockholders’ equity
$
730,453
$
1,282,319
$
1,596
$
(720,324
)
$
1,294,044
The consolidating condensed statements of income for the year ended December 31, 2017 is as follows: Statements of Income:
Eldorado Resorts, Inc. (Parent Obligor)
Guarantor Subsidiaries
Non-Guarantor Subsidiaries
Consolidating and Eliminating Entries
Eldorado Resorts, Inc. Consolidated
Revenues:
Gaming and pari-mutuel commissions
$
—
$
1,219,367
$
23,307
$
—
$
1,242,674
Non-gaming
—
356,236
7,679
—
363,915
Gross revenues
—
1,575,603
30,986
—
1,606,589
Less promotional allowances
—
(131,694
)
(1,391
)
—
(133,085
)
Net revenues
—
1,443,909
29,595
—
1,473,504
Operating expenses:
Gaming and pari-mutuel commissions
—
635,552
16,319
—
651,871
Non-gaming
—
154,030
1,005
—
155,035
Marketing and promotions
—
80,267
2,258
—
82,525
General and administrative
—
235,963
5,132
—
241,095
Corporate
31,620
(4,318
)
3,437
—
30,739
Impairment charges
—
38,016
—
—
38,016
Management fee
(31,620
)
31,620
—
—
—
Depreciation and amortization
1,030
104,454
407
—
105,891
Total operating expenses
1,030
1,275,584
28,558
—
1,305,172
Loss on sale of asset or disposal of property and equipment
(20
)
(299
)
—
—
(319
)
Proceeds from terminated sale
—
20,000
—
—
20,000
Transaction expenses
(70,865
)
(21,912
)
—
—
(92,777
)
Equity in loss of unconsolidated affiliate
—
(367
)
—
—
(367
)
Operating (loss) income
(71,915
)
165,747
1,037
—
94,869
Interest expense, net
(73,448
)
(25,221
)
(1,100
)
—
(99,769
)
Loss on early retirement of debt, net
(38,430
)
—
—
—
(38,430
)
Subsidiary income (loss)
205,811
—
—
(205,811
)
—
(Loss) income before income taxes
22,018
140,526
(63
)
(205,811
)
(43,330
)
Income tax benefit (provision)
51,922
70,288
(4,940
)
—
117,270
Net income (loss)
$
73,940
$
210,814
$
(5,003
)
$
(205,811
)
$
73,940
The consolidating condensed statements of income for the year ended December 31, 2016 is as follows: Statements of Income:
Eldorado Resorts, Inc. (Parent Obligor)
Guarantor Subsidiaries
Non-Guarantor Subsidiaries
Consolidating and Eliminating Entries
Eldorado Resorts, Inc. Consolidated
Revenues:
Gaming and pari-mutuel commissions
$
—
$
701,348
$
265
$
—
$
701,613
Non-gaming
—
281,493
90
—
281,583
Gross revenues
—
982,841
355
—
983,196
Less promotional allowances
—
(90,300
)
—
—
(90,300
)
Net revenues
—
892,541
355
—
892,896
Operating expenses:
Gaming and pari-mutuel commissions
—
400,112
—
—
400,112
Non-gaming
—
139,545
—
—
139,545
Marketing and promotions
—
40,596
4
—
40,600
General and administrative
—
130,172
—
—
130,172
Corporate
19,560
320
—
—
19,880
Management fee
(19,841
)
19,841
—
—
—
Depreciation and amortization
454
62,995
—
—
63,449
Total operating expenses
173
793,581
4
—
793,758
Loss on sale of asset or disposal of property and equipment
—
(836
)
—
—
(836
)
Transaction expenses
(9,184
)
—
—
—
(9,184
)
Operating (loss) income
(9,357
)
98,124
351
—
89,118
Interest expense, net
(24,562
)
(26,355
)
—
—
(50,917
)
Loss on early retirement of debt, net
(155
)
—
—
—
(155
)
Subsidiary income (loss)
45,647
—
—
(45,647
)
—
Income (loss) before income taxes
11,573
71,769
351
(45,647
)
38,046
Income tax benefit (provision)
13,229
(26,350
)
(123
)
—
(13,244
)
Net income (loss)
$
24,802
$
45,419
$
228
$
(45,647
)
$
24,802
The consolidating condensed statements of income for the year ended December 31, 2015 is as follows: Statements of Income:
Eldorado Resorts, Inc. (Parent Obligor)
Guarantor Subsidiaries
Non-Guarantor Subsidiaries
Consolidating and Eliminating Entries
Eldorado Resorts, Inc. Consolidated
Revenues:
Gaming and pari-mutuel commissions
$
—
$
622,997
$
261
$
—
$
623,258
Non-gaming
—
161,283
—
—
161,283
Gross revenues
—
784,280
261
—
784,541
Less promotional allowances
—
(64,757
)
—
—
(64,757
)
Net revenues
—
719,523
261
—
719,784
Operating expenses:
Gaming and pari-mutuel commissions
—
367,545
—
—
367,545
Non-gaming
—
79,238
—
—
79,238
Marketing and promotions
—
31,220
7
—
31,227
General and administrative
—
96,870
—
—
96,870
Corporate
13,738
2,731
—
—
16,469
Management fee
(13,760
)
13,760
—
—
—
Depreciation and amortization
369
56,552
—
—
56,921
Total operating expenses
347
647,916
7
—
648,270
Loss on sale of asset or disposal of property and equipment
—
(6
)
—
—
(6
)
Transaction expenses
(2,368
)
(84
)
—
—
(2,452
)
Equity in loss of unconsolidated affiliate
—
3,460
—
—
3,460
Operating (loss) income
(2,715
)
74,977
254
—
72,516
Interest expense, net
(10,613
)
(50,945
)
—
—
(61,558
)
Loss on early retirement of debt, net
(1,855
)
(82
)
—
—
(1,937
)
Gain on valuation of unconsolidated affiliate
—
35,582
—
—
35,582
Subsidiary income (loss)
86,082
—
—
(86,082
)
—
Income (loss) before income taxes
70,899
59,532
254
(86,082
)
44,603
Income tax benefit
43,284
26,371
(75
)
—
69,580
Income (loss) from continuing operations
114,183
85,903
179
(86,082
)
114,183
Net income (loss)
$
114,183
$
85,903
$
179
$
(86,082
)
$
114,183
The consolidating condensed statement of cash flows for the year ended December 31, 2017 is as follows: Statement of Cash Flows
Eldorado Resorts, Inc. (Parent Obligor)
Guarantor Subsidiaries
Non-Guarantor Subsidiaries
Consolidating and Entries
Eldorado Resorts, Inc. Consolidated
Net cash (used in) provided by operating activities
$
(44,767
)
$
170,553
$
4,455
$
—
$
130,241
INVESTING ACTIVITIES:
Purchase of property and equipment, net
(11,073
)
(70,810
)
(1,639
)
—
(83,522
)
Reimbursement of capital expenditures from West Virginia regulatory authorities
—
361
—
—
361
Restricted cash
—
19,535
(21
)
—
19,514
Proceeds from sale of property and equipment
—
135
—
—
135
Net cash (used in) provided by business combinations
(1,385,978
)
37,103
5,216
—
(1,343,659
)
Investment in and loans to unconsolidated affiliate
—
(604
)
—
—
(604
)
Net cash (used in) provided by investing activities
(1,397,051
)
(14,280
)
3,556
—
(1,407,775
)
FINANCING ACTIVITIES:
Proceeds from issuance of New Term Loan
1,450,000
—
—
—
1,450,000
Proceeds from issuance of 6% Senior Notes
875,000
—
—
—
875,000
Proceeds from issuance of New Revolving Credit Facility
166,953
—
—
—
166,953
Payments on Term Loan
(1,062
)
—
—
—
(1,062
)
Payments on New Term Loan
(493,250
)
—
—
—
(493,250
)
Payments under New Revolving Credit Facility
(166,953
)
—
—
—
(166,953
)
Borrowings under Prior Revolving Credit Facility
41,000
—
—
—
41,000
Payments under Prior Revolving Credit Facility
(29,000
)
—
—
—
(29,000
)
Retirement of Term Loan
(417,563
)
—
—
—
(417,563
)
Retirement of Prior Revolving Credit Facility
(41,000
)
—
—
—
(41,000
)
Debt premium proceeds
27,500
—
—
—
27,500
Net proceeds from (payments to) related parties
102,618
(100,847
)
(1,771
)
—
—
Payment of other long-term obligation
(43
)
—
—
—
(43
)
Payments on capital leases
—
(318
)
(172
)
—
(490
)
Debt issuance costs
(51,526
)
—
—
—
(51,526
)
Taxes paid related to net share settlement of equity awards
(11,365
)
—
—
—
(11,365
)
Proceeds from exercise of stock options
2,900
—
—
—
2,900
Net cash provided by (used in) financing activities
1,454,209
(101,165
)
(1,943
)
—
1,351,101
INCREASE IN CASH AND CASH EQUIVALENTS
12,391
55,108
6,068
—
73,567
CASH AND CASH EQUIVALENTS, BEGINNING OF YEAR
811
59,817
401
—
61,029
CASH AND CASH EQUIVALENTS, END OF YEAR
$
13,202
$
114,925
$
6,469
$
—
$
134,596
The consolidating condensed statement of cash flows for the year ended December 31, 2016 is as follows: Statement of Cash Flows
Eldorado Resorts, Inc. (Parent Obligor)
Guarantor Subsidiaries
Non-Guarantor Subsidiaries
Consolidating and Eliminating Entries
Eldorado Resorts, Inc. Consolidated
Net cash (used in) provided by operating activities
$
(16,919
)
$
114,388
$
101
$
—
$
97,570
INVESTING ACTIVITIES:
Purchase of property and equipment, net
133
(47,512
)
(1
)
—
(47,380
)
Reimbursement of capital expenditures from West Virginia regulatory authorities
—
4,207
—
—
4,207
Proceeds from sale of property and equipment
—
1,560
—
—
1,560
(Increase) Decrease in other assets, net
(16
)
675
—
—
659
Net cash used in business combinations
—
(194
)
—
—
(194
)
Net cash provided by (used in) investing activities
117
(41,264
)
(1
)
—
(41,148
)
FINANCING ACTIVITIES:
Proceeds from long-term debt borrowings
(4,250
)
—
—
—
(4,250
)
Borrowings under Prior Revolving Credit Facility
73,000
—
—
—
73,000
Payments under Prior Revolving Credit Facility
(137,500
)
—
—
—
(137,500
)
Principal payments on capital leases
—
(274
)
—
—
(274
)
Debt issuance costs
(4,288
)
—
—
—
(4,288
)
Net proceeds from (payments to) related parties
90,353
(90,486
)
133
—
—
Taxes paid related to net share settlement of equity awards
(744
)
—
—
—
(744
)
Proceeds from exercise of stock options
385
—
—
—
385
Net cash provided by (used in) financing activities
16,956
(90,760
)
133
—
(73,671
)
INCREASE (DECREASE) IN CASH AND CASH EQUIVALENTS
154
(17,636
)
233
—
(17,249
)
CASH AND CASH EQUIVALENTS, BEGINNING OF YEAR
657
77,453
168
—
78,278
CASH AND CASH EQUIVALENTS, END OF YEAR
$
811
$
59,817
$
401
$
—
$
61,029
The consolidating condensed statement of cash flows for the year ended December 31, 2015 is as follows: Statement of Cash Flows
Eldorado Resorts, Inc. (Parent Obligor)
Guarantor Subsidiaries
Non-Guarantor Subsidiaries
Consolidating and Eliminating Entries
Eldorado Resorts, Inc. Consolidated
Net cash (used in) provided by operating activities
$
(2,951
)
$
59,494
$
172
$
—
$
56,715
INVESTING ACTIVITIES:
Purchase of property and equipment, net
(2,922
)
(33,840
)
—
—
(36,762
)
Reimbursement of capital expenditures from West Virginia regulatory authorities
—
1,266
—
—
1,266
Investment in unconsolidated affiliate
—
(1,010
)
—
—
(1,010
)
Proceeds from sale of property and equipment
—
153
—
—
153
Decrease in restricted cash due to credit support deposit
—
2,500
—
—
2,500
(Increase) Decrease in other assets, net
(89
)
204
—
—
115
Net cash used in business combinations
(18,394
)
(106,622
)
—
—
(125,016
)
Net cash used in by investing activities
(21,405
)
(137,349
)
—
—
(158,754
)
FINANCING ACTIVITIES:
Proceeds from long-term debt borrowings
800,000
—
—
—
800,000
Borrowings under Prior Revolving Credit Facility
131,000
—
—
—
131,000
Payments under Prior Revolving Credit Facility
(37,500
)
—
—
—
(37,500
)
Principal payments under 7% Senior Notes
(2,125
)
—
—
—
(2,125
)
Retirement of long-term debt
(728,664
)
—
—
—
(728,664
)
Principal payments on capital leases
—
(88
)
—
—
(88
)
Debt issuance costs
(25,820
)
—
—
—
(25,820
)
Call premium on early retirement of debt
(44,090
)
—
—
—
(44,090
)
Net (payments to) proceeds from related parties
(67,788
)
68,511
(723
)
—
—
Net cash provided by (used in) financing activities
25,013
68,423
(723
)
—
92,713
INCREASE (DECREASE) IN CASH AND CASH EQUIVALENTS
657
(9,432
)
(551
)
—
(9,326
)
CASH AND CASH EQUIVALENTS, BEGINNING OF YEAR
—
86,885
719
—
87,604
CASH AND CASH EQUIVALENTS, END OF YEAR
$
657
$
77,453
$
168
$
—
$
78,278</t>
  </si>
  <si>
    <t>Quarterly Data (Unaudited)</t>
  </si>
  <si>
    <t>Quarterly Financial Data [Abstract]</t>
  </si>
  <si>
    <t>Note 20. Quarterly Data (Unaudited) The following table sets forth certain consolidated quarterly financial information for the years ended December 31, 2017, 2016 and 2015. The quarterly information only includes the operations of Isle from the Isle Acquisition Date through December 31, 2017 and the operations of Silver Legacy and Circus Reno from the Reno Acquisition Date through December 31, 2017.
Quarter Ended
March 31,
June 30,
September 30,
December 31,
(Dollars in thousands, except per share amounts)
2017:
Revenues
$
219,752
$
406,840
$
512,530
$
467,467
Less—promotional allowances
(18,827
)
(33,226
)
(41,785
)
(39,247
)
Net revenues
200,925
373,614
470,745
428,220
Operating expenses
184,972
318,635
387,267
414,298
Operating income (loss)
14,149
(30,632
)
81,365
29,987
Net income (loss)
$
1,021
$
(46,328
)
$
29,554
$
89,693
Basic net income (loss) per common share
$
0.02
$
(0.69
)
$
0.38
$
1.17
Diluted net income (loss) per common share
$
0.02
$
(0.68
)
$
0.38
$
1.15
Weighted average shares outstanding—basic
47,120,751
67,453,095
76,902,070
76,961,015
Weighted average shares outstanding—diluted
48,081,281
68,469,191
77,959,689
77,998,742
Quarter Ended
March 31,
June 30,
September 30,
December 31,
(Dollars in thousands, except per share amounts)
2016:
Revenues
$
234,551
$
255,010
$
266,256
$
227,379
Less—promotional allowances
(20,985
)
(23,695
)
(24,691
)
(20,929
)
Net revenues
213,566
231,315
241,565
206,450
Operating expenses
194,854
200,768
208,731
189,405
Operating income
18,263
29,655
28,109
13,091
Net income
$
3,370
$
10,791
$
9,682
$
959
Basic net income per common share
$
0.07
$
0.23
$
0.21
$
0.02
Diluted net income per common share
$
0.07
$
0.23
$
0.20
$
0.02
Weighted average shares outstanding—basic
46,933,094
47,071,608
47,193,120
47,105,744
Weighted average shares outstanding—diluted
47,534,761
47,721,075
47,834,644
47,849,554
Quarter Ended
March 31,
June 30,
September 30,
December 31,
(Dollars in thousands, except per share amounts)
2015:
Revenues
$
182,809
$
198,356
$
199,536
$
203,840
Less—promotional allowances
(15,358
)
(15,723
)
(15,996
)
(17,680
)
Net revenues
167,451
182,633
183,540
186,160
Operating expenses
154,766
160,430
161,610
171,464
Operating income
12,084
23,059
24,092
13,281
Net (loss) income
$
(6,164
)
$
4,795
$
5,399
$
110,153
Basic net (loss) income per common share
$
(0.13
)
$
0.10
$
0.12
$
2.36
Diluted net (loss) income per common share
$
(0.13
)
$
0.10
$
0.12
$
2.33
Weighted average shares outstanding—basic
46,494,638
46,516,614
46,516,614
46,670,735
Weighted average shares outstanding—diluted
46,494,638
46,657,618
46,763,589
47,227,127</t>
  </si>
  <si>
    <t>Schedule II - Valuation and Qualifying Accounts</t>
  </si>
  <si>
    <t>Valuation And Qualifying Accounts [Abstract]</t>
  </si>
  <si>
    <t xml:space="preserve">ELDORADO RESORTS, INC. SCHEDULE II—VALUATION AND QUALIFYING ACCOUNTS
Column A
Column B Balance at Beginning of Period
Column C Isle of Capri Acquisition
Column D Additions(1)
Column E Deductions(2)
Column F Balance at End of Period
Year ended December 31, 2017:
Allowance for doubtful accounts
$
1,221
$
461
$
531
$
993
$
1,220
Year ended December 31, 2016:
Allowance for doubtful accounts
$
2,074
$
—
$
161
$
1,014
$
1,221
Year ended December 31, 2015:
Allowance for doubtful accounts
$
2,589
$
—
$
(18
)
$
497
$
2,074
(1)
Amounts charged to costs and expenses, net of recoveries.
(2)
Uncollectible accounts written off, net of recoveries of $0.7 million and $0.9 million in 2017 and 2015, respectively. There were no recoveries in 2016. </t>
  </si>
  <si>
    <t>Summary of Significant Accounting Policies (Policies)</t>
  </si>
  <si>
    <t>Principles of Consolidation</t>
  </si>
  <si>
    <t>Principles of Consolidation. The accompanying consolidated financial statements include the accounts of the Company as described in Note 1. All significant intercompany transaction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orporated into the Company’s consolidated financial statements include estimated useful lives for depreciable and amortizable assets, estimated allowance for doubtful accounts receivable, estimated cash flows in assessing goodwill and indefinite-lived intangible assets for impairment and the recoverability of long ‑lived assets, self‑insurance reserves, players’ club liabilities, contingencies and litigation, claims and assessments, and fair value measurements related to the Company’s long‑term debt. Actual results could differ from these estimates.</t>
  </si>
  <si>
    <t>Cash and Cash Equivalents</t>
  </si>
  <si>
    <t xml:space="preserve">Cash and Cash Equivalents. Cash equivalents include investments in money market funds. Investments in this category can be redeemed immediately at the current net asset value per share. A money market fund is a mutual fund whose investments are primarily in short ‑term debt securities designed to maximize current income with liquidity and capital preservation, usually maintaining per share net asset value at a constant amount, such as one dollar. Cash and cash equivalents also includes cash maintained for gaming operations. The carrying amounts approximate the fair value because of the short maturity of those instruments (Level 1). </t>
  </si>
  <si>
    <t>Restricted Cash and Investment</t>
  </si>
  <si>
    <t>Restricted Cash and Investments. Restricted cash includes cash reserved for unredeemed winning tickets from the Company’s racing operations, funds related to horsemen’s fines and certain simulcasting funds that are restricted to payments for improving horsemen’s facilities and racing purses, cash deposits that serve as collateral for letters of credit, surety bonds and short-term certificates of deposit that serve as collateral for certain bonding requirements. The estimated fair values of our restricted cash and investments are based upon quoted prices available in active markets (Level 1), or quoted prices for similar assets in active and inactive markets (Level 2), and represent the amounts we would expect to receive if we sold our restricted cash and investments. Restricted investments, included in Other Assets, net, relate to trading securities pledged as collateral by our captive insurance wholly-owned subsidiary. The Company also has certificates of deposit which are used for security with the Nevada Department of Insurance for its self‑insured workers compensation, West Virginia Division of Environmental Protection and Port Resources for the land lease at Lake Charles. The Nevada certificate of deposit of $628,000 matured on January 28, 2018 at which time it was renewed and the maturity date was extended to January 29, 2019. The West Virginia certificates of deposits in the amounts of $123,000 and $76,000 both mature on October 27, 2018 and the Lake Charles certificate of deposit is for $1.0 million and matures on July 13, 2018.</t>
  </si>
  <si>
    <t>Marketable Securities</t>
  </si>
  <si>
    <t xml:space="preserve">Marketable Securities . Marketable securities consist primarily of trading securities held by the Company’s captive insurance subsidiary. The trading securities are primarily debt and equity securities that are purchased with the intention to resell in the near term. The trading securities are carried at fair value with changes in fair value recognized in current period income, and this accounting policy was implemented as of the Isle Acquisition Date. For the year ended December 31, 2017, we recorded a $0.1 million loss related to the change in fair value which is included in corporate expenses in the accompanying statements of income. </t>
  </si>
  <si>
    <t>Accounts Receivable and Credit Risk</t>
  </si>
  <si>
    <t>Accounts Receivable and Credit Risk. Financial instruments that potentially subject the Company to concentrations of credit risk consist principally of casino accounts receivable. The Company issues markers to approved casino customers following background checks and assessments of creditworthiness. Trade receivables, including casino and hotel receivables, are typically non‑interest bearing. Accounts are written off when management deems the account to be uncollectible. Recoveries of accounts previously written off are recorded when received. An estimated allowance for doubtful accounts is maintained to reduce the Company’s receivables to their carrying amount, which approximates fair value. The allowance is estimated based on specific review of customer accounts as well as historical collection experience and current economic and business conditions. Management believes that as of December 31, 2017 and 2016, no significant concentrations of credit risk related to receivables existed.</t>
  </si>
  <si>
    <t xml:space="preserve">Inventories. Inventories are stated at the lower of average cost, using a first ‑in, first‑out basis, or market. Inventories consist primarily of food and beverage, retail merchandise and operating supplies. </t>
  </si>
  <si>
    <t xml:space="preserve">Property and Equipment. Property and equipment are stated at cost. Depreciation is computed using the straight ‑line method over the estimated useful life of the asset or the term of the capitalized lease, whichever is less. Costs of major improvements are capitalized, while costs of normal repairs and maintenance are charged to expense as incurred. Gains or losses on the disposal of property and equipment are included in operating income.
Buildings and improvements
10 to 40 years
Land improvements
10 to 20 years
Furniture, fixtures and equipment
3 to 20 years
Riverboat
10 to 25 years </t>
  </si>
  <si>
    <t>Investment in Unconsolidated Affiliates. The Company’s investments in unconsolidated affiliates which are 50% or less owned are accounted for under the equity method and included in other assets, net. The Company does have variable interests in variable interest entities; however, we are not the primary beneficiary. All intercompany balances and transactions have been eliminated in consolidation.</t>
  </si>
  <si>
    <t>Goodwill and Other Intangible Assets and Non Operating Real Properties</t>
  </si>
  <si>
    <t>Goodwill and Other Intangible Assets and Non‑Operating Real Properties. Goodwill represents the excess of purchase price over fair market value of net assets acquired in business combinations. Goodwill and indefinite-lived intangible assets must be reviewed for impairment at least annually and between annual test dates in certain circumstances. The Company performs its annual impairment tests in the fourth quarter of each fiscal year. As a result of the annual impairment review for goodwill and indefinite-lived intangible assets, the Company recorded impairment charges of $34.9 million and $3.1 million related to goodwill and trade names, respectively, in 2017. No impairments were indicated as a result of the annual impairment review for goodwill and indefinite-lived intangible assets in 2016 or 2015. We have designated certain assets, consisting principally of land and undeveloped properties, as non‑operating real property and have declared our intent to sell those assets. However, we do not anticipate that we will be able to sell the majority of the assets within the next twelve months. As such, these properties are not classified as held‑for‑sale as of December 31, 2017.</t>
  </si>
  <si>
    <t>Indefinite-Lived Intangible Assets</t>
  </si>
  <si>
    <t>Indefinite‑Lived Intangible Assets. Indefinite‑lived intangible assets consist primarily of expenditures associated with obtaining racing and gaming licenses. Indefinite‑lived intangible assets are not subject to amortization, but are subject to an annual impairment test. If the carrying amount of an indefinite‑lived intangible asset exceeds its fair value, an impairment loss is recognized in an amount equal to that excess amount.</t>
  </si>
  <si>
    <t>Self-Insurance Reserves</t>
  </si>
  <si>
    <t>Self‑Insurance Reserves. The Company is self‑insured for various levels of general liability, employee medical insurance coverage and workers’ compensation coverage. Insurance claims and reserves include accruals of estimated settlements for known claims, as well as accruals of estimates for claims incurred but not yet reported. We utilize independent consultants to assist management in its determination of estimated insurance liabilities. While the total cost of claims incurred depends on future developments, in managements’ opinion, recorded reserves are adequate to cover future claims payments. Self-in surance reserves for employee medical claims and workers’ compensations are included in accrued payroll and related on the consolidated balance sheets. Self-in surance reserves for general liability claims are included in accrued other liabilities on the consolidated balance sheets .</t>
  </si>
  <si>
    <t>Outstanding Chip Liability</t>
  </si>
  <si>
    <t>Outstanding Chip Liability. The Company recognizes the impact on gaming revenues on an annual basis to reflect an estimate of the change in the value of outstanding chips that are not expected to be redeemed. This estimate is determined by measuring the difference between the total value of chips placed in service less the value of chips in the inventory of chips under our control. This measurement is performed on an annual basis utilizing a methodology in which a consistent formula is applied to estimate the percentage value of chips not in custody that are not expected to be redeemed. In addition to the formula, certain judgments are made with regard to various denominations and souvenir chips. The outstanding chip liability is included in accrued other liabilities on the consolidated balance sheets.</t>
  </si>
  <si>
    <t>Loyalty Program</t>
  </si>
  <si>
    <t>Loyalty Program. The Company offers programs at its properties whereby our participating patrons can accumulate points for wagering that can be redeemed for credits for free play on slot machines, lodging, food and beverage, merchandise and in limited situations, cash. Based upon the estimated redemptions of frequent player program points, an estimated liability is established for the cost of redemption of earned but unredeemed points. The estimated cost of redemption utilizes estimates and assumptions of the mix of the various product offerings for which the points will be redeemed and costs of such product offerings. Changes in the programs, membership levels and changes in the redemption patterns of our participating patrons can impact this liability. The loyalty program liability is included in accrued other liabilities on the consolidated balance sheets.</t>
  </si>
  <si>
    <t>Revenues and Promotional Allowances</t>
  </si>
  <si>
    <t>Revenues and Promotional Allowances. The Company recognizes as casino revenue the net win from gaming activities, which is the difference between gaming wins and losses. Progressive jackpots are accrued and charged to revenue at the time the obligation to pay the jackpot is established. Gaming revenues are recognized net of certain cash and free play incentives. Pari ‑mutuel commissions consist of commissions earned from thoroughbred and harness racing and importing of simulcast signals from other race tracks and are recognized at the time wagers are made. Such commissions are a designated portion of the wagering handle as determined by state racing commissions, and are shown net of the taxes assessed by state and local agencies, as well as purses and other contractual amounts paid to horsemen associations. The Company recognizes revenues from fees earned through the exporting of simulcast signals to other race tracks at the time wagers are made. Such fees are based upon a predetermined percentage of handle as contracted with the other race tracks. Hotel, food and beverage, and other operating revenues are recognized as services are performed. Advance deposits on rooms and advance ticket sales are recorded as accrued liabilities until services are provided to the customer. The retail value of food, beverage, rooms and other services furnished to customers on a complimentary basis is included in gross revenues and then deducted as promotional allowances. The Company rewards customers, through the use of our loyalty programs, with complimentaries based on amounts wagered or won that can be redeemed for a specified time period. The Company also offers discretionary coupons to our customers, the retail values of which are included as a component of promotional allowances in the accompanying consolidated statements of income in accordance with FASB Section 605‑50 for revenue recognition. The retail value of complimentaries included in promotional allowances is as follows (in thousands):
For the Year Ended December 31,
2017
2016
2015
Food and beverage
$
87,677
$
56,335
$
44,998
Hotel
37,117
27,070
15,711
Other
8,291
6,895
4,048
$
133,085
$
90,300
$
64,757
The costs of providing such complimentary services are recorded in casino expenses in the accompanying consolidated statements of income and are estimated as follows (in thousands):
For the Year Ended December 31,
2017
2016
2015
Food and beverage
$
73,823
$
39,288
$
31,220
Hotel
15,795
10,077
6,638
Other
6,295
4,672
2,330
$
95,913
$
54,037
$
40,188</t>
  </si>
  <si>
    <t>Advertising</t>
  </si>
  <si>
    <t>Advertising. Advertising costs are expensed in the period the advertising initially takes place and are included in marketing and promotions expenses. Advertising costs included in marketing and promotion expenses were $ 33.0 million, $15.5 million and $11.0 million for the years ended December 31, 2017, 2016 and 2015, respectively.</t>
  </si>
  <si>
    <t>Income Taxes. We account for income taxes in accordance with ASC Topic 740, Income Taxes (“ASC 740”). ASC 740 requires the recognition of deferred income tax liabilities and deferred income tax assets for the difference between the book basis and tax basis of assets and liabilities. We have recorded valuation allowances related to net operating loss carry forwards and certain temporary differences. Recognizable future tax benefits are subject to a valuation allowance, unless such tax benefits are determined to be more-likely-than-not realizable. We recognize accrued interest and penalties related to unrecognized tax benefits in income tax expense.</t>
  </si>
  <si>
    <t>Stock‑Based Compensation. We account for stock‑based compensation in accordance with ASC Topic 718, Compensation—Stock Compensation . ASC 718 requires all share‑based payments to employees and non‑employee members of the Board of Directors, including grants of stock options and restricted stock units (“RSUs”), to be recognized in the consolidated statements of income based on their fair values and that compensation expense be recognized for awards over the requisite service period of the award or until an employee’s eligible retirement date, if earlier.</t>
  </si>
  <si>
    <t>Earnings per Share. Basic earnings per share is computed by dividing net income (loss) by the weighted average shares outstanding during the reporting period. Diluted earnings per share is computed similarly to basic earnings per share except that the weighted average shares outstanding are increased to include additional shares from the assumed exercise of stock options and the assumed vesting of restricted share units, if dilutive. The number of additional shares is calculated by assuming that outstanding stock options were exercised, that outstanding restricted share units were released and that the proceeds from such activities were used to acquire shares of common stock at the average market price during the reporting period.</t>
  </si>
  <si>
    <t>Reclassifications</t>
  </si>
  <si>
    <t>Reclassifications Certain reclassifications of prior period presentations have been made to conform to the current period presentation.</t>
  </si>
  <si>
    <t>Recently Issued Accounting Pronouncements – New Developments</t>
  </si>
  <si>
    <t xml:space="preserve">Recently Issued Accounting Pronouncements – New Developments In May 2014 (amended January 2017), the FASB issued ASU No. 2014-09, “Revenue from Contracts with Customers,” (Topic 606) which provides a single comprehensive model for entities to use in accounting for revenue arising from contracts with customers and eliminates existing industry guidance, including revenue recognition guidance specific to the gaming industry. The FASB has also recently issued several amendments to the standard, including narrow-scope improvements and practical expedients (ASU 2016-12) and clarification on accounting for and identifying performance obligations (ASU 2016-10). The core principle of the revenue model indicate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guidance is effective for interim and annual periods beginning after December 15, 2017. While early adoption is permitted for interim and annual periods beginning after December 15, 2016, we adopted this standard effective January 1, 2018, and elected to apply the full retrospective adoption method. The adoption of the new standard on January 1, 2018, principally affects the presentation of promotional allowances and how the Company measures the liability associated with our customer loyalty programs. The current presentation of gross revenues for complimentary goods and services provided to guests with a corresponding offsetting amount included in promotional allowances will be eliminated. This adjustment in presentation of promotional allowances will not have an impact on the Company’s historically reported net operating revenues. Liabilities associated with our customer loyalty programs are no longer valued at cost; rather a deferred revenue model is used to account for the classification and timing of revenue to be recognized related to the redemption of loyalty program liabilities by the customer. Points earned under the Company’s loyalty programs are deemed to be separate performance obligations, and recorded as a reduction of casino revenues when earned at the retail value of such benefits owed to the customer and recognized as departmental revenue based on where such points are redeemed, upon fulfillment of the performance obligation. Upon adoption, the Company’s change in liability associated with the customer loyalty programs will not be significant. Accordingly, we expect the cumulative effect adjustment to our retained earnings upon adoption will not be significant. Subsequent to the adoption of Topic 606, food and beverage, lodging and other services furnished to our guests on a complimentary basis will be measured at the respective estimated standalone selling prices and included as revenues within food and beverage, lodging, and retail, entertainment and other, which will result in a corresponding decrease in gaming revenues. The costs of providing such complimentary goods and services will be included as expenses within food and beverage, lodging, and retail, entertainment and other, which will result in a decrease in casino expenses. Additionally, as a result of the adoption of the new standard, certain adjustments and other reclassifications to and between revenue categories and to and between expense categories were required; however, the amounts associated with such adjustments will not have a significant impact on the Company’s previously reported operating income or net income. In January 2017, the FASB issued Accounting Standards Update ASU No. 2017-04, “Intangibles – Goodwill and Other: Simplifying the Test for Goodwill Impairment.” This amended guidance is intended to simplify how an entity is required to test goodwill for impairment by eliminating Step 2 from the goodwill impairment test. Step 2 measures goodwill impairment loss by comparing the implied fair value of a reporting unit’s goodwill with the carrying amount of goodwill. Under the amended guidance, an entity should perform its annual, or interim, goodwill impairment test by comparing the fair value of a reporting unit with its carrying amount. The elimination of Step 2 from the goodwill impairment test should reduce the cost and complexity of evaluating goodwill for impairment. Amendments should be applied on a prospective basis disclosing the nature of and reason for the change in accounting principle upon transition. Disclosure should be provided in the first annual period and in the interim period in which the entity initially adopts the amendments. Updated amendments are effective for the interim and annual periods beginning after December 15, 2019 , and early adoption is permitted. We adopted this guidance effective October 1, 2017, and, in conjunction with the Company’s annual impairment assessment, recorded a $34.9 million goodwill impairment charge in 2017. In January 2017, the FASB issued ASU No. 2017-01, “Business Combinations – Clarifying the Definition of a Business.” This amendment is intended to clarify the definition of a business with the objective of adding guidance to assist entities with evaluating whether transactions should be accounted for as acquisition (or disposals) of assets or businesses. Amendments in this update provide a more robust framework to use in determining when a set of assets and activities is a business and to provide more consistency in applying the guidance, reduce the costs of application, and make the definition of a business more operable. The amendments are effective for interim and annual periods beginning after December 15, 2017. Early adoption is allowed as follows: (1) transactions for which acquisition date occurs before the issuance date or effective date of the amendments, only when the transaction has not been reported in financial statements that have been issued or made available for issuance and (2)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We currently anticipate adopting this accounting standard during the first quarter of 2018, and the adoption will result in future acquisitions which do not involve substantive processes being accounted for as asset acquisitions. In November 2016, the FASB issued ASU No. 2016-18, “Statement of Cash Flows – Restricted Cash.” This guidance requires that a statement of cash flows explain the change during the period in the total of cash, cash equivalents, and amounts generally described as restricted cash and cash equivalents. The amendments in this update are effective for the interim and annual periods beginning after December 15, 2017. Early adoption is permitted, including adoption in an interim period. We adopted this standard effective January 1, 2018, which will impact the presentation of the Statement of Cash Flows as well as require additional footnote disclosure to reconcile the balance sheet to the revised cash flow presentation. In August 2016, the FASB issued ASU No. 2016-15, “Classification of Certain Cash Receipts and Cash Payments.” This new guidance is intended to reduce diversity in practice in how certain cash receipts and payments are classified in the statement of cash flows, including debt prepayment or extinguishment costs, the settlement of contingent liabilities arising from a business combination, proceeds from insurance settlements, and distributions from certain equity method investees. The guidance is effective for interim and annual periods beginning after December 15, 2017, and early adoption is permitted. The guidance requires application using a retrospective transition method. We adopted this standard effective January 1, 2018, which should not have a significant impact on our consolidated financial statements. In June 2016, the FASB issued ASU No. 2016-13, “Accounting for Credit Losses,” which amends the guidance on the impairment of financial instruments. This update adds an impairment model (known as the current expected credit losses model) that is based on expected losses rather than incurred losses. Under the new guidance, an entity recognizes, as an allowance, its estimate of expected credit losses. The effective date for this update is for the annual and interim periods beginning after December 15, 2019 and early adoption is permitted beginning after December 15, 2018. We are currently evaluating the impact of adopting this guidance on our consolidated financial statements. In February 2016, the FASB issued ASU No. 2016-02 “Leases” which addresses the recognition and measurement of leases. Under the new guidance, for all leases (with the exception of short-term leases), at the commencement date, lessees will be required to recognize a lease liability, which is a lessee’s obligation to make lease payments arising from a lease, measured on a discounted basis, and a right-of-use (“ROU”) asset, which is an asset that represents the lessee’s right to use, or control the use of, a specified asset for the lease term. Under the new guidance, lessor accounting is largely unchanged. Further, the new lease guidance simplifies the accounting for sale and leaseback transactions primarily because lessees must recognize lease assets and liabilities, which no longer provides a source for off balance sheet financing. The effective date for this update is for the annual and interim periods beginning after December 15, 2018 with early adoption permitted. Lessees and lessors must apply a modified retrospective transition approach for leases existing at, or entered into after, the beginning of the earliest comparative period presented in the consolidated financial statements. Currently, we do not have any material capital leases or any material operating leases where we are the lessor. Our operating leases, primarily relating to certain ground leases and slot machines or VLTs, will be recorded on the balance sheet as an ROU asset with a corresponding lease liability, which will be amortized using the effective interest rate method as payments are made. The ROU asset will be depreciated on a straight-line basis and recognized as lease expense. The qualitative and quantitative effects of adoption of ASU 2016-02 are still being analyzed, and we are in the process of evaluating the full effect the new guidance will have on our consolidated financial statements including any new considerations with respect to the Isle Acquisition. </t>
  </si>
  <si>
    <t>Summary of Significant Accounting Policies (Tables)</t>
  </si>
  <si>
    <t>Schedule of Property, Plant and Equipment, Estimated Useful Life</t>
  </si>
  <si>
    <t xml:space="preserve">Buildings and improvements
10 to 40 years
Land improvements
10 to 20 years
Furniture, fixtures and equipment
3 to 20 years
Riverboat
10 to 25 years </t>
  </si>
  <si>
    <t>Schedule of Retail Value of Complimentary Services</t>
  </si>
  <si>
    <t>The retail value of complimentaries included in promotional allowances is as follows (in thousands):
For the Year Ended December 31,
2017
2016
2015
Food and beverage
$
87,677
$
56,335
$
44,998
Hotel
37,117
27,070
15,711
Other
8,291
6,895
4,048
$
133,085
$
90,300
$
64,757</t>
  </si>
  <si>
    <t>Schedule of Cost of Complimentary Services</t>
  </si>
  <si>
    <t>The costs of providing such complimentary services are recorded in casino expenses in the accompanying consolidated statements of income and are estimated as follows (in thousands):
For the Year Ended December 31,
2017
2016
2015
Food and beverage
$
73,823
$
39,288
$
31,220
Hotel
15,795
10,077
6,638
Other
6,295
4,672
2,330
$
95,913
$
54,037
$
40,188</t>
  </si>
  <si>
    <t>Isle Acquisition and Reno Acquisition and Preliminary Purchase Accounting (Tables)</t>
  </si>
  <si>
    <t>Isle of Capri</t>
  </si>
  <si>
    <t>Schedule of Purchase Consideration Calculation</t>
  </si>
  <si>
    <t>Purchase consideration calculation (dollars in thousands, except shares and stock price)
Shares
Per share
Cash paid for outstanding Isle common stock (1)
$
552,050
Shares of ERI common stock issued for Isle common stock (2)
28,468,182
$
19.12
544,312
Cash paid by ERI to retire Isle's long-term debt (3)
828,000
Shares of ERI common stock for Isle equity awards (4)
10,383
Purchase consideration
$
1,934,745
(1)
The cash component of the consideration represents 58% of the aggregate consideration paid in the Isle Acquisition. The Merger Agreement provided that Isle stockholders could elect to exchange each share of Isle common stock for either $23.00 in cash or 1.638 shares of ERI common stock, subject to proration such that the outstanding shares of Isle common stock will be exchanged for aggregate consideration comprised of 58% cash and 42% ERI common stock. See discussion of Stock Consideration component in note (2) below.
(2)
The Stock Consideration component of the consideration represents 42% of the aggregate consideration paid in the Isle Acquisition. The Merger Agreement provided that 58% of the aggregate consideration would be paid by ERI in cash, as described in note (1) above. The remaining 42% of the aggregate consideration was paid in shares of ERI common stock. The total Stock Consideration and per share consideration above were based on the ERI stock price on April 28, 2017 (the last business day prior to Isle Acquisition Date) which was $19.12 per share.
(3)
In addition to the cash paid to retire the principal amounts outstanding of Isle’s long-term debt, ERI paid $26.6 million in premiums and interest.
(4)
This amount represents consideration paid for the replacement of Isle’s outstanding equity awards. As discussed in Note 1, Isle’s outstanding equity awards were replaced by ERI equity awards with similar terms. A portion of the fair value of ERI awards issued represents consideration transferred, while a portion represents compensation expense based on the vesting terms of the equity awards.</t>
  </si>
  <si>
    <t>Summary of Accounting of the Purchase Consideration to the Identifiable Assets Acquired and Liabilities Assumed</t>
  </si>
  <si>
    <t>The following table summarizes the preliminary purchase accounting of the purchase consideration to the identifiable
Current and other assets, net
$
135,925
Property and equipment
908,816
Goodwill
715,196
Intangible assets (i)
517,470
Other noncurrent assets
15,082
Total assets
2,292,489
Current liabilities
(144,306
)
Deferred income taxes (ii)
(186,772
)
Other noncurrent liabilities
(26,666
)
Total liabilities
(357,744
)
Net assets acquired
$
1,934,745
(i)
Intangible assets consist of gaming licenses, trade names, and player relationships.
(ii)
Deferred tax liabilities were derived based on fair value adjustments for property and equipment and identified intangibles.</t>
  </si>
  <si>
    <t>Schedule of Unaudited Pro Forma Information</t>
  </si>
  <si>
    <t>The following unaudited pro forma information presents the results of operations of the Company for the years ended December 31, 2017 and 2016, as if the Isle Acquisition had both occurred on January 1, 2016 (in thousands except per share data).
For the years ended December 31,
2017
2016
Net revenues
$
1,803,522
$
1,832,601
Net income
173,587
28,413</t>
  </si>
  <si>
    <t>Silver Legacy and Circus Reno</t>
  </si>
  <si>
    <t>Purchase consideration calculation (dollars in thousands)
Silver Legacy
Circus Reno
Total
Cash consideration paid by ERI for MGM’s 50% equity interest and MGM’s member note
$
56,500
$
16,000
$
72,500
Fair value of ERI’s pre-existing 50% equity interest
56,500
—
56,500
Settlement of Silver Legacy’s long-term debt (1)
87,854
—
87,854
Prepayment penalty (1)
1,831
—
1,831
Closing Silver Legacy and Circus Reno net working capital (2)
6,124
2,111
8,235
Reverse member note (3)
(6,107
)
—
(6,107
)
Deferred tax liability
2,769
—
2,769
Purchase consideration
$
205,471
$
18,111
$
223,582
(1)
Represents $5.0 million of short-term debt, $75.5 million of long-term debt, the remaining 50% of the $11.5 million of member notes (net of discount), and accrued interest of $1.6 million. Additionally, the Company paid a $1.8 million prepayment penalty as a result of the early payoff of the Silver Legacy long-term debt.
(2)
Per the Purchase and Sale Agreement, the purchase price was $72.5 million plus the Final Closing Net Working Capital (as defined in the Purchase and Sale Agreement). As agreed by both parties, the final working capital adjustment was $8.2 million.
(3)
Represents 50% of the $11.5 million of member notes (net of discount) due to ERI, and related accrued interest. This amount was settled in conjunction with the final, agreed-upon purchase consideration.</t>
  </si>
  <si>
    <t>The following table summarizes the final purchase price accounting of the acquired assets and assumed liabilities (dollars in thousands):
Silver Legacy
Circus Reno
Total
Current and other assets, net
$
21,625
$
2,115
$
23,740
Property and equipment
168,037
14,996
183,033
Intangible assets (1)
5,000
1,000
6,000
Other noncurrent assets
10,809
—
10,809
Net assets acquired
$
205,471
$
18,111
$
223,582
(1)
Intangible assets consist of trade names which are non-amortizable and loyalty programs which were amortized over one year.</t>
  </si>
  <si>
    <t>Accounts Receivable (Tables)</t>
  </si>
  <si>
    <t>Schedule of Accounts Receivable</t>
  </si>
  <si>
    <t>Components of accounts receivable, net are as follows (in thousands):
December 31,
2017
2016
Accounts receivable
$
47,017
$
15,915
Allowance for doubtful accounts
(1,220
)
(1,221
)
Total
$
45,797
$
14,694</t>
  </si>
  <si>
    <t>Investment in Unconsolidated Affiliates (Tables) - Silver Legacy Joint Venture</t>
  </si>
  <si>
    <t>Summary of Information for Company's Equity Investment</t>
  </si>
  <si>
    <t>Summarized information for the Company’s investment in and advances to the Silver Legacy Joint Venture for 2015 prior to its acquisition by the Company is as follows (in thousands):
Period from, January 1, 2015 through November 23,
2015
Beginning balance
$
14,009
Equity in income of unconsolidated affiliate
3,460
Valuation of unconsolidated affiliate
35,582
Net acquisition of non-controlling interest
3,449
Ending balance
$
56,500</t>
  </si>
  <si>
    <t>Summary of Results of Operations</t>
  </si>
  <si>
    <t>Summarized results of operations for the Silver Legacy Joint Venture are as follows (in thousands):
Period from, January 1, 2015 through November 23,
2015
Net revenues
$
117,029
Operating expenses
(90,608
)
Operating income
26,421
Other expense
(19,226
)
Net income
$
7,195</t>
  </si>
  <si>
    <t>Property and Equipment (Tables)</t>
  </si>
  <si>
    <t>Property Plant And Equipment [Abstract]</t>
  </si>
  <si>
    <t>Summary of Property and Equipment</t>
  </si>
  <si>
    <t>Property and equipment consisted of the following (in thousands):
December 31,
2017
2016
Land and improvements
$
284,374
$
54,604
Buildings and other leasehold improvements
1,187,642
628,390
Riverboat
61,091
40,148
Furniture, fixtures and equipment
420,399
251,504
Furniture, fixtures and equipment held under capital leases (Note 16)
870
3,571
Construction in progress
14,451
6,985
1,968,827
985,202
Less—Accumulated depreciation and amortization
(466,010
)
(372,860
)
Property and equipment, net
$
1,502,817
$
612,342</t>
  </si>
  <si>
    <t>Other and Intangible Assets, Net (Tables)</t>
  </si>
  <si>
    <t>Schedule of Other and Intangible Assets, Net</t>
  </si>
  <si>
    <t>Other and intangible assets, net, include the following amounts (in thousands):
December 31,
2017
2016
Useful Life
Goodwill
$
747,106
$
66,826
Indefinite
Gaming licenses
$
877,174
$
482,074
Indefinite
Trade names
108,250
3,100
Indefinite
Trade names
6,700
6,700
1 - 3.5 years
Loyalty programs
21,820
7,700
1 - 3 years
Subtotal
1,013,944
499,574
Accumulated amortization trade names
(6,290
)
(4,376
)
Accumulated amortization loyalty programs
(10,838
)
(7,700
)
Total gaming licenses and other intangible assets
$
996,816
$
487,498
Non-operating real property
$
18,069
$
14,219
Unamortized debt issuance costs - New Revolving Credit Facility
$
8,616
$
—
Restricted cash
9,886
—
Other
12,130
11,406
Total other assets, net
$
30,632
$
11,406</t>
  </si>
  <si>
    <t>Accrued Other Liabilities (Tables)</t>
  </si>
  <si>
    <t>Schedule of Accrued Other Liabilities</t>
  </si>
  <si>
    <t>Accrued other liabilities consisted of the following (in thousands):
December 31,
2017
2016
Accrued general liability claims
$
13,816
$
3,228
Unclaimed chips
4,743
1,946
Accrued purses and track related liabilities
3,256
1,007
Jackpot progressives and other accrued gaming liabilities
18,724
6,678
Player's point liabilities
7,061
2,989
Construction payables
5,276
4,005
Other
8,470
7,795
Total accrued other liabilities
$
61,346
$
27,648</t>
  </si>
  <si>
    <t>Long-Term Debt and Other Long-Term Liabilities (Tables)</t>
  </si>
  <si>
    <t>Summary of Long-term Debt</t>
  </si>
  <si>
    <t>Long-term debt consisted of the following (in thousands):
December 31,
2017
2016
New Term Loan
$
956,750
$
—
Less: Unamortized discount and debt issuance costs
(18,748
)
—
Net
938,002
—
6% Senior Notes
875,000
—
Plus: Unamortized debt premium
26,605
—
Less: Unamortized debt issuance costs
(20,716
)
—
Net
880,889
—
7% Senior Notes
375,000
375,000
Less: Unamortized discount and debt issuance costs
(7,146
)
(8,141
)
Net
367,854
366,859
Term Loan
—
418,625
Less: Unamortized discount and debt issuance costs
—
(12,578
)
Net
—
406,047
Prior Revolving Credit Facility
—
29,000
Less: Unamortized debt issuance costs
—
(2,023
)
Net
—
26,977
Capital leases
917
543
Long-term notes payable
2,531
—
Less: Current portion
(615
)
(4,545
)
Total long-term debt
$
2,189,578
$
795,881</t>
  </si>
  <si>
    <t>Schedule of Maturities of Principal Amount of Long-term Debt</t>
  </si>
  <si>
    <t>Maturities of the principal amount of the Company’s long-term debt as of December 31, 2017 are as follows:
Years ending December 31,
(In thousands)
2018
$
615
2019
425
2020
172
2021
116
2022
126
Thereafter
2,208,744
$
2,210,198</t>
  </si>
  <si>
    <t>Schedule of Redemption Prices of Notes</t>
  </si>
  <si>
    <t xml:space="preserve">On or after August 1, 2018, the Company may redeem all or a portion of the Senior Notes upon not less than 30 nor more than 60 days’ notice, at the redemption prices (expressed as percentages of the principal amount) set forth below plus accrued and unpaid interest and additional interest, if any, on the Senior Notes redeemed, to the applicable redemption date, if redeemed during the twelve month period beginning on August 1 of the years indicated below:
Year
Percentage
2018
105.250
%
2019
103.500
%
2020
101.750
%
2021 and thereafter
100.000
% </t>
  </si>
  <si>
    <t xml:space="preserve">On or after April 1, 2020, the Company may redeem all or a portion of the 6% Senior Notes upon not less than 30 nor more than 60 days’ notice, at the redemption prices (expressed as percentages of the principal amount) set forth below plus accrued and unpaid interest and additional interest, if any, on the 6% Senior Notes redeemed, to the applicable redemption date, if redeemed during the 12-month period beginning on April 1 of the years indicated below:
Year
Percentage
2020
104.500
%
2021
103.000
%
2022
101.500
%
2023 and thereafter
100.000
% </t>
  </si>
  <si>
    <t>Income Taxes (Tables)</t>
  </si>
  <si>
    <t>Schedule of Components of Income Tax Expense (Benefit)</t>
  </si>
  <si>
    <t xml:space="preserve">The components of the Company’s provision for income taxes for the years ended December 31, 2017, 2016 and 2015 are presented below (amounts in thousands).
2017
2016
2015
Current:
Federal
$
(3,959
)
$
(12
)
$
(29
)
State
380
1,173
665
Local
(627
)
739
557
Total current
(4,206
)
1,900
1,193
Deferred:
Federal
(105,058
)
12,881
(68,103
)
State
(29
)
(1,448
)
(2,691
)
Local
(7,977
)
(89
)
21
Total deferred
(113,064
)
11,344
(70,773
)
Income tax (benefit) expense
$
(117,270
)
$
13,244
$
(69,580
) </t>
  </si>
  <si>
    <t>Schedule of Effective Income Tax Rate Reconciliation</t>
  </si>
  <si>
    <t xml:space="preserve">The following is a reconciliation of the statutory federal income tax rate to the Company’s effective tax rate for the years ended December 31, 2017, 2016 and 2015:
2017
2016
2015
Federal statutory rate
35.0
%
35.0
%
35.0
%
State and local taxes
2.8
%
4.3
%
1.0
%
State tax rate adjustment
5.7
%
—
%
(3.3
)
%
Stock compensation
2.3
%
(2.0
)
%
—
%
Permanent items
(4.6
)
%
1.5
%
0.4
%
Goodwill impairment
(27.1
)
%
—
%
—
%
Transaction expenses
(10.7
)
%
—
%
—
%
Tax Cuts and Jobs Act
265.5
%
—
%
—
%
Valuation allowance
(2.3
)
%
(3.6
)
%
(180.5
)
%
Minority interest
(0.1
)
%
0.1
%
0.2
%
Change in tax status
—
%
—
%
18.2
%
Non-taxable gain on fair value adjustment
—
%
—
%
(27.9
)
%
Credits
3.5
%
(1.8
)
%
(1.0
)
%
Other
0.6
%
1.3
%
1.9
%
Effective income tax rate
270.6
%
34.8
%
(156.0
)
% </t>
  </si>
  <si>
    <t>Schedule of Deferred Tax Assets and Liabilities</t>
  </si>
  <si>
    <t xml:space="preserve">Deferred income taxes reflect the net tax effects of temporary differences between the carrying amounts of assets and liabilities for financial reporting purposes and the amounts used for income tax purposes. Significant components of the Company’s net deferred taxes related to continuing operations at December 31, 2016 and 2015 are as follows (amounts in thousands):
2017
2016
Deferred tax assets:
Loss carryforwards
$
58,245
$
38,377
Accrued expenses
9,633
7,748
Fixed assets
—
6,327
Debt
2,147
9,991
Credit carryforwards
19,838
2,576
Stock-based compensation
2,451
1,216
Other
6,738
51
99,052
66,286
Deferred tax liabilities:
Identified intangibles
(203,015
)
(143,823
)
Fixed assets
(28,375
)
—
Investment in partnerships
(2,146
)
(2,742
)
Prepaid expenses
(3,288
)
(2,804
)
Other
(87
)
(100
)
(236,911
)
(149,469
)
Valuation allowance
(26,271
)
(7,202
)
Net deferred tax liabilities
$
(164,130
)
$
(90,385
) </t>
  </si>
  <si>
    <t>Stock-Based Compensation (Tables)</t>
  </si>
  <si>
    <t>Schedule of Share-based Compensation, Restricted Stock Units Award Activity</t>
  </si>
  <si>
    <t>A summary of the RSU activity, including performance awards and converted Isle awards, for the years ended December 31, 2015, 2016 and 2017 is as follows:
Equity Awards
Weighted-Average Grant Date Fair Value
Weighted-Average Remaining Contractual Life
Aggregate Fair Value
(in years)
(in millions)
Unvested outstanding as of January 1, 2015
—
$
—
—
$
—
Granted (1)
917,283
4.08
Vested
(89,900
)
4.03
Unvested outstanding as of December 31, 2015
827,383
$
4.09
2.12
$
3.40
Granted (2)
410,694
10.81
Vested
(255,707
)
5.83
Unvested outstanding as of December 31, 2016
982,370
$
6.45
1.41
$
6.33
Granted (3)
600,206
20.91
Exchanged (4)
860,557
18.94
Forfeited
(11,870
)
15.74
Vested
(851,764
)
18.37
Unvested outstanding as of December 31, 2017
1,579,499
$
12.25
0.92
$
19.35
(1)
Includes 475,409 of performance awards at 135% of target and 351,974 time-based awards at 100% of target all of which were granted in 2015.
(2)
Includes 176,632 of performance awards at 96.5% of target and 234,062 time-based awards at 100% of target.
(3)
Includes 107,309 of performance awards at 108.5% of target, 100,833 of performance awards at 100% of target and 392,064 time-based awards at 100% of target. Performance awards granted in 2017 are based on a two-year performance criteria and accounted for as two sub-awards.
(4)
Represents exchanged Isle RSUs as a result of the Isle Acquisition based on the average of the ERI share price on the grant dates.</t>
  </si>
  <si>
    <t>Schedule of Share-based Compensation, Stock Options, Activity</t>
  </si>
  <si>
    <t>A summary of the ERI Stock Option activity for the years ended December 31, 2015, 2016 and 2017:
Weighted-
Weighted-
Average
Average
Range of
Exercise
Remaining
Aggregate
Options
Exercise Prices
Price
Contractual Life
Intrinsic Value
(in years)
(in millions)
Outstanding and Exercisable as of January 1, 2015
398,200
$
2.44
$
16.27
$
7.88
4.54
$
0.2
Expired
(86,000
)
$
11.30
$
11.30
Outstanding and Exercisable as of December 31, 2015
312,200
$
2.44
$
16.27
$
6.94
3.47
$
1.3
Expired
(10,000
)
$
11.30
$
11.30
Exercised
(132,900
)
$
2.44
$
3.94
$
2.89
Outstanding and Exercisable as of December 31, 2016
169,300
$
2.44
$
16.27
$
9.94
0.86
$
1.2
Exchanged (1)
1,351,168
$
6.87
$
15.60
10.12
Expired
(62,871
)
$
2.44
$
12.29
$
4.63
Exercised
(1,185,745
)
$
6.87
$
16.27
$
10.45
Outstanding and Exercisable as of December 31, 2017
271,852
$
3.94
$
15.60
$
9.63
1.04
$
6.4</t>
  </si>
  <si>
    <t>Summary of Restricted Stock Awards Activity</t>
  </si>
  <si>
    <t>A summary of the ERI Restricted Stock Awards activity for the year ended December 31, 2017 is as follows:
Weighted-
Average
Grant Date
Restricted Stock
Fair Value
Outstanding as of December 31, 2016
—
$
—
Exchanged (1)
180,374
19.23
Forfeited
(1,602
)
19.13
Vested
(167,963
)
19.24
Outstanding as of December 31, 2017
10,809
$
19.13
(1)
Represents exchanged Isle Restricted Stock Awards as a result of the Isle Acquisition.</t>
  </si>
  <si>
    <t>Earnings per Share (Tables)</t>
  </si>
  <si>
    <t>Schedule of Reconciliation of the Numerators and Denominators of the Basic and Diluted Net Income Per Share Computations</t>
  </si>
  <si>
    <t>The following table illustrates the required disclosure of the reconciliation of the numerators and denominators of the basic and diluted net income per share computations during the years ended December 31, 2017, 2016 and 2015 (dollars in thousands, except per share amounts):
2017
2016
2015
Net income available to common stockholders
$
73,940
$
24,802
$
114,183
Shares outstanding:
Weighted average shares outstanding - basic
67,133,531
47,033,311
46,550,042
Effect of dilutive securities:
Stock options
98,294
96,515
120,479
RSUs
870,989
571,736
338,459
Weighted average shares outstanding - diluted
68,102,814
47,701,562
47,008,980
Net income per common share attributable to common stockholders - basic:
$
1.10
$
0.53
$
2.45
Net income per common share attributable to common stockholders - diluted:
$
1.09
$
0.52
$
2.43</t>
  </si>
  <si>
    <t>Accumulated Other Comprehensive Income (Loss) (Tables)</t>
  </si>
  <si>
    <t>Summary of Change In Accumulated Other Comprehensive Income (Loss)</t>
  </si>
  <si>
    <t>A summary of the change in accumulated other comprehensive income (loss) during the three years ended December 31, 2017 and 2016 is as follows (in thousands):
Balance as of December 31, 2014
$
87
Other comprehensive loss
(75
)
Balance as of December 31, 2015
12
Other comprehensive income
—
Balance as of December 31, 2016
12
Other comprehensive income
67
Balance as of December 31, 2017
$
79</t>
  </si>
  <si>
    <t>Fair Value Measurements (Tables)</t>
  </si>
  <si>
    <t>Schedule of Assets Measured at Fair Value on a Recurring Basis</t>
  </si>
  <si>
    <t>Items Measured at Fair Value on a Recurring Basis : The following table sets forth the assets measured at fair value on a recurring basis, by input level, in the consolidated balance sheets at December 31, 2017:
December 31, 2017
Level 1
Level 2
Total
Assets:
Marketable securities
$
7,906
$
9,725
$
17,631
Restricted cash and investments
9,055
4,098
13,153</t>
  </si>
  <si>
    <t>Schedule of estimated fair value of financial instruments</t>
  </si>
  <si>
    <t>The estimated fair values of the Company’s financial instruments are as follows (amounts in thousands):
December 31, 2017
December 31, 2016
Carrying
Fair
Carrying
Fair
Amount
Value
Amount
Value
Financial assets:
Cash and cash equivalents
$
134,596
$
134,596
$
61,029
$
61,029
Restricted cash
13,153
13,153
2,414
2,414
Marketable securities
17,631
17,631
—
—
Financial liabilities:
7% Senior Notes
$
367,854
$
400,800
$
366,859
$
397,500
6% Senior Notes
880,889
914,375
—
—
New Term Loan
938,002
956,750
—
—
Other long-term debt
2,531
2,531
—
—
Term Loan
—
—
406,047
423,858
Revolving Credit Facility
—
—
26,977
29,000
Capital leases
917
917
543
543
Acquisition-related contingent considerations
486
486
496
496</t>
  </si>
  <si>
    <t>Schedule of change in acquisition-related contingent consideration liability</t>
  </si>
  <si>
    <t>The following table represents the change in acquisition-related contingent consideration liabilities for the period December 31, 2014 to December 31, 2017.
Balance as of January 1, 2015
$
524
Amortization of present value discount (1)
52
Fair value adjustment for change in consideration expected to be paid (2)
38
Settlements
(85
)
Balance as of December 31, 2015
529
Amortization of present value discount (1)
70
Fair value adjustment for change in consideration expected to be paid (2)
(13
)
Settlements
(90
)
Balance as of December 31, 2016
496
Amortization of present value discount (1)
69
Fair value adjustment for change in consideration expected to be paid (2)
11
Settlements
(90
)
Balance as of December 31, 2017
$
486
(1)
Changes in present value are included as a component of interest expense in the consolidated statements of income.
(2)
Fair value adjustments for changes in earn-out estimates are recorded as a component of general and administrative expense in the consolidated statements of income.</t>
  </si>
  <si>
    <t>Commitment and Contingencies (Tables)</t>
  </si>
  <si>
    <t>Schedule of Future Minimum Rental Payments for Operating Leases</t>
  </si>
  <si>
    <t>The Company leases land and certain equipment, including some of our slot machines, timing and photo finish equipment, videotape and closed circuit television equipment, and certain pari‑mutuel equipment, under operating leases. Future minimum payments under non‑cancellable operating leases with initial terms of one year or more consisted of the following at December 31, 2017 (in thousands):
Leases
2018
$
12,057
2019
10,034
2020
8,400
2021
7,539
2022
6,628
Thereafter
143,530
$
188,188</t>
  </si>
  <si>
    <t>Segment Information (Tables)</t>
  </si>
  <si>
    <t>Summary of Reportable Segment</t>
  </si>
  <si>
    <t xml:space="preserve">The Company aggregated its operations into three reportable segments based on the similar characteristics of the operating segments within the regions in which they operated as follows:
Segment
Property
State
Nevada
Eldorado Reno
Nevada
Silver Legacy
Nevada
Circus Reno
Nevada
Louisiana
Eldorado Shreveport
Louisiana
Eastern
Presque Isle Downs
Pennsylvania
Scioto Downs
Ohio
Mountaineer
West Virginia The following table summarizes our current segments:
Segment
Property
State
West
Eldorado Reno
Nevada
Silver Legacy
Nevada
Circus Reno
Nevada
Isle Black Hawk
Colorado
Lady Luck Black Hawk
Colorado
Midwest
Waterloo
Iowa
Bettendorf
Iowa
Boonville
Missouri
Cape Girardeau
Missouri
Caruthersville
Missouri
Kansas City
Missouri
South
Pompano
Florida
Eldorado Shreveport
Louisiana
Lake Charles
Louisiana
Lula
Mississippi
Vicksburg
Mississippi
East
Presque Isle Downs
Pennsylvania
Nemacolin
Pennsylvania
Scioto Downs
Ohio
Mountaineer
West Virginia </t>
  </si>
  <si>
    <t>Schedule of Operating Data for Reportable Segments</t>
  </si>
  <si>
    <t>The following table sets forth, for the periods indicated, certain operating data for our four reportable segments. Amounts related to pre-acquisition periods (prior to May 1, 2017) conform to prior presentation as the additional operating segments associated with the Isle Acquisition are incremental to the previously disclosed reportable segments.
For the year ended December 31,
2017
2016
2015
(in thousands)
Revenues and expenses
West:
Net operating revenues
$
405,202
$
321,922
$
127,802
Operating income—West
$
66,329
$
41,620
$
13,989
Midwest:
Net operating revenues
$
268,385
$
—
$
—
Operating income—Midwest
$
62,051
$
—
$
—
South:
Net operating revenues
$
336,709
$
131,496
$
136,342
Operating income—South
$
3,671
$
23,378
$
21,423
East:
Net operating revenues
$
462,702
$
439,478
$
455,640
Operating income—East
$
67,968
$
53,610
$
56,491
Corporate:
Net revenues
$
506
$
—
$
—
Operating loss—Corporate
$
(105,150
)
$
(29,490
)
$
(19,387
)
Total Reportable Segments
Net operating revenues
$
1,473,504
$
892,896
$
719,784
Operating income – Total Reportable Segments
$
94,869
$
89,118
$
72,516
Reconciliations to Consolidated Net Income:
Operating Income — Total Reportable Segments
$
94,869
$
89,118
$
72,516
Unallocated income and expenses:
Interest expense, net
(99,769
)
(50,917
)
(61,558
)
Gain on valuation of unconsolidated affiliate
—
—
35,582
Loss on early retirement of debt
(38,430
)
(155
)
(1,937
)
Benefit (provision) for income taxes
117,270
(13,244
)
69,580
Net income
$
73,940
$
24,802
$
114,183</t>
  </si>
  <si>
    <t>Schedule of Capital Expenditures for Reportable Segments</t>
  </si>
  <si>
    <t xml:space="preserve">For the Year Ended December 31,
2017
2016
2015
(in thousands)
Capital Expenditures (a)
West
$
44,952
$
22,812
$
4,682
Midwest
9,115
—
—
South
7,672
5,842
4,032
East (a)
10,155
18,491
26,556
Corporate
11,628
235
1,492
Total
$
83,522
$
47,380
$
36,762
(a)
Before reimbursements from the state of West Virginia for qualified capital expenditures of $0.4 million, $4.2 million and $1.3 million for the years ended December 31, 2017, 2016 and 2015, respectively. </t>
  </si>
  <si>
    <t>Schedule of Balance Sheet Information for Reportable Segments</t>
  </si>
  <si>
    <t>West
Midwest
South
East
Corporate, Other &amp; Eliminations
Total
Balance sheet as of December 31, 2017
(in thousands)
Total assets
$
1,278,062
$
1,188,758
$
804,318
$
1,185,806
$
(910,472
)
$
3,546,472
Goodwill
152,775
327,088
200,417
66,826
—
747,106
Balance sheet as of December 31, 2016
Total assets
$
377,688
$
—
$
128,427
$
850,904
$
(62,975
)
$
1,294,044
Goodwill
—
—
—
66,826
—
66,826</t>
  </si>
  <si>
    <t>Schedule of Goodwill by Reportable Segment</t>
  </si>
  <si>
    <t>2017
Balance at January 1
Acquisitions
Impairments
Balance at December 31
(in thousands)
Goodwill by reportable segment:
West
$
—
$
152,775
$
—
$
152,775
Midwest
—
327,088
—
327,088
South
—
235,333
(34,916
)
200,417
East
66,826
—
—
66,826
$
66,826
$
715,196
$
(34,916
)
$
747,106
2016
Balance at January 1
Acquisitions
Impairments
Balance at December 31
(in thousands)
Goodwill by reportable segment:
West
$
—
$
—
$
—
$
—
Midwest
—
—
—
—
South
—
—
—
—
East
66,826
—
—
66,826
$
66,826
$
—
$
—
$
66,826</t>
  </si>
  <si>
    <t>Consolidating Condensed Financial Information (Tables)</t>
  </si>
  <si>
    <t>Condensed Financial Information Of Parent Company Only Disclosure [Abstract]</t>
  </si>
  <si>
    <t>Consolidating Condensed Balance Sheet</t>
  </si>
  <si>
    <t>The consolidating condensed balance sheet as of December 31, 2017 is as follows:
Balance Sheet
Eldorado Resorts, Inc. (Parent Obligor)
Guarantor Subsidiaries
Non-Guarantor Subsidiaries
Consolidating and Eliminating Entries
Eldorado Resorts, Inc. Consolidated
Current assets
$
27,572
$
201,321
$
22,139
$
—
$
251,032
Intercompany receivables
274,147
—
34,493
(308,640
)
—
Investments in subsidiaries
2,440,816
—
—
(2,440,816
)
—
Property and equipment, net
12,042
1,483,473
7,302
—
1,502,817
Other assets
37,459
1,764,291
27,282
(36,409
)
1,792,623
Total assets
$
2,792,036
$
3,449,085
$
91,216
$
(2,785,865
)
$
3,546,472
Current liabilities
$
28,677
$
164,656
$
25,726
$
—
$
219,059
Intercompany payables
—
308,640
—
(308,640
)
—
Long-term debt, less current maturities
1,814,185
350,000
25,393
—
2,189,578
Deferred income tax liabilities
—
200,539
—
(36,409
)
164,130
Other accrued liabilities
4,127
19,624
4,828
—
28,579
Stockholders’ equity
945,047
2,405,626
35,269
(2,440,816
)
945,126
Total liabilities and stockholders’ equity
$
2,792,036
$
3,449,085
$
91,216
$
(2,785,865
)
$
3,546,472
The consolidating condensed balance sheet as of December 31, 2016 is as follows:
Balance Sheet
Eldorado Resorts, Inc. (Parent Obligor)
Guarantor Subsidiaries
Non-Guarantor Subsidiaries
Consolidating and Eliminating Entries
Eldorado Resorts, Inc. Consolidated
Current assets
$
1,860
$
99,494
$
399
$
—
$
101,753
Intercompany receivables
371,765
—
1,186
(372,951
)
—
Investments in subsidiaries
299,705
—
—
(299,705
)
—
Property and equipment, net
1,965
610,377
—
—
612,342
Other assets
55,158
572,448
11
(47,668
)
579,949
Total assets
$
730,453
$
1,282,319
$
1,596
$
(720,324
)
$
1,294,044
Current liabilities
$
11,381
$
90,643
$
16
$
—
$
102,040
Intercompany payables
—
372,951
—
(372,951
)
—
Long-term debt, less current maturities
420,633
375,248
—
—
795,881
Deferred income tax liabilities
—
138,053
—
(47,668
)
90,385
Other accrued liabilities
—
7,287
—
—
7,287
Stockholders’ equity
298,439
298,137
1,580
(299,705
)
298,451
Total liabilities and stockholders’ equity
$
730,453
$
1,282,319
$
1,596
$
(720,324
)
$
1,294,044</t>
  </si>
  <si>
    <t>Consolidating Condensed Statements of Income</t>
  </si>
  <si>
    <t>The consolidating condensed statements of income for the year ended December 31, 2017 is as follows: Statements of Income:
Eldorado Resorts, Inc. (Parent Obligor)
Guarantor Subsidiaries
Non-Guarantor Subsidiaries
Consolidating and Eliminating Entries
Eldorado Resorts, Inc. Consolidated
Revenues:
Gaming and pari-mutuel commissions
$
—
$
1,219,367
$
23,307
$
—
$
1,242,674
Non-gaming
—
356,236
7,679
—
363,915
Gross revenues
—
1,575,603
30,986
—
1,606,589
Less promotional allowances
—
(131,694
)
(1,391
)
—
(133,085
)
Net revenues
—
1,443,909
29,595
—
1,473,504
Operating expenses:
Gaming and pari-mutuel commissions
—
635,552
16,319
—
651,871
Non-gaming
—
154,030
1,005
—
155,035
Marketing and promotions
—
80,267
2,258
—
82,525
General and administrative
—
235,963
5,132
—
241,095
Corporate
31,620
(4,318
)
3,437
—
30,739
Impairment charges
—
38,016
—
—
38,016
Management fee
(31,620
)
31,620
—
—
—
Depreciation and amortization
1,030
104,454
407
—
105,891
Total operating expenses
1,030
1,275,584
28,558
—
1,305,172
Loss on sale of asset or disposal of property and equipment
(20
)
(299
)
—
—
(319
)
Proceeds from terminated sale
—
20,000
—
—
20,000
Transaction expenses
(70,865
)
(21,912
)
—
—
(92,777
)
Equity in loss of unconsolidated affiliate
—
(367
)
—
—
(367
)
Operating (loss) income
(71,915
)
165,747
1,037
—
94,869
Interest expense, net
(73,448
)
(25,221
)
(1,100
)
—
(99,769
)
Loss on early retirement of debt, net
(38,430
)
—
—
—
(38,430
)
Subsidiary income (loss)
205,811
—
—
(205,811
)
—
(Loss) income before income taxes
22,018
140,526
(63
)
(205,811
)
(43,330
)
Income tax benefit (provision)
51,922
70,288
(4,940
)
—
117,270
Net income (loss)
$
73,940
$
210,814
$
(5,003
)
$
(205,811
)
$
73,940
The consolidating condensed statements of income for the year ended December 31, 2016 is as follows: Statements of Income:
Eldorado Resorts, Inc. (Parent Obligor)
Guarantor Subsidiaries
Non-Guarantor Subsidiaries
Consolidating and Eliminating Entries
Eldorado Resorts, Inc. Consolidated
Revenues:
Gaming and pari-mutuel commissions
$
—
$
701,348
$
265
$
—
$
701,613
Non-gaming
—
281,493
90
—
281,583
Gross revenues
—
982,841
355
—
983,196
Less promotional allowances
—
(90,300
)
—
—
(90,300
)
Net revenues
—
892,541
355
—
892,896
Operating expenses:
Gaming and pari-mutuel commissions
—
400,112
—
—
400,112
Non-gaming
—
139,545
—
—
139,545
Marketing and promotions
—
40,596
4
—
40,600
General and administrative
—
130,172
—
—
130,172
Corporate
19,560
320
—
—
19,880
Management fee
(19,841
)
19,841
—
—
—
Depreciation and amortization
454
62,995
—
—
63,449
Total operating expenses
173
793,581
4
—
793,758
Loss on sale of asset or disposal of property and equipment
—
(836
)
—
—
(836
)
Transaction expenses
(9,184
)
—
—
—
(9,184
)
Operating (loss) income
(9,357
)
98,124
351
—
89,118
Interest expense, net
(24,562
)
(26,355
)
—
—
(50,917
)
Loss on early retirement of debt, net
(155
)
—
—
—
(155
)
Subsidiary income (loss)
45,647
—
—
(45,647
)
—
Income (loss) before income taxes
11,573
71,769
351
(45,647
)
38,046
Income tax benefit (provision)
13,229
(26,350
)
(123
)
—
(13,244
)
Net income (loss)
$
24,802
$
45,419
$
228
$
(45,647
)
$
24,802
The consolidating condensed statements of income for the year ended December 31, 2015 is as follows: Statements of Income:
Eldorado Resorts, Inc. (Parent Obligor)
Guarantor Subsidiaries
Non-Guarantor Subsidiaries
Consolidating and Eliminating Entries
Eldorado Resorts, Inc. Consolidated
Revenues:
Gaming and pari-mutuel commissions
$
—
$
622,997
$
261
$
—
$
623,258
Non-gaming
—
161,283
—
—
161,283
Gross revenues
—
784,280
261
—
784,541
Less promotional allowances
—
(64,757
)
—
—
(64,757
)
Net revenues
—
719,523
261
—
719,784
Operating expenses:
Gaming and pari-mutuel commissions
—
367,545
—
—
367,545
Non-gaming
—
79,238
—
—
79,238
Marketing and promotions
—
31,220
7
—
31,227
General and administrative
—
96,870
—
—
96,870
Corporate
13,738
2,731
—
—
16,469
Management fee
(13,760
)
13,760
—
—
—
Depreciation and amortization
369
56,552
—
—
56,921
Total operating expenses
347
647,916
7
—
648,270
Loss on sale of asset or disposal of property and equipment
—
(6
)
—
—
(6
)
Transaction expenses
(2,368
)
(84
)
—
—
(2,452
)
Equity in loss of unconsolidated affiliate
—
3,460
—
—
3,460
Operating (loss) income
(2,715
)
74,977
254
—
72,516
Interest expense, net
(10,613
)
(50,945
)
—
—
(61,558
)
Loss on early retirement of debt, net
(1,855
)
(82
)
—
—
(1,937
)
Gain on valuation of unconsolidated affiliate
—
35,582
—
—
35,582
Subsidiary income (loss)
86,082
—
—
(86,082
)
—
Income (loss) before income taxes
70,899
59,532
254
(86,082
)
44,603
Income tax benefit
43,284
26,371
(75
)
—
69,580
Income (loss) from continuing operations
114,183
85,903
179
(86,082
)
114,183
Net income (loss)
$
114,183
$
85,903
$
179
$
(86,082
)
$
114,183</t>
  </si>
  <si>
    <t>Consolidating Condensed Statement of Cash Flows</t>
  </si>
  <si>
    <t>The consolidating condensed statement of cash flows for the year ended December 31, 2017 is as follows: Statement of Cash Flows
Eldorado Resorts, Inc. (Parent Obligor)
Guarantor Subsidiaries
Non-Guarantor Subsidiaries
Consolidating and Entries
Eldorado Resorts, Inc. Consolidated
Net cash (used in) provided by operating activities
$
(44,767
)
$
170,553
$
4,455
$
—
$
130,241
INVESTING ACTIVITIES:
Purchase of property and equipment, net
(11,073
)
(70,810
)
(1,639
)
—
(83,522
)
Reimbursement of capital expenditures from West Virginia regulatory authorities
—
361
—
—
361
Restricted cash
—
19,535
(21
)
—
19,514
Proceeds from sale of property and equipment
—
135
—
—
135
Net cash (used in) provided by business combinations
(1,385,978
)
37,103
5,216
—
(1,343,659
)
Investment in and loans to unconsolidated affiliate
—
(604
)
—
—
(604
)
Net cash (used in) provided by investing activities
(1,397,051
)
(14,280
)
3,556
—
(1,407,775
)
FINANCING ACTIVITIES:
Proceeds from issuance of New Term Loan
1,450,000
—
—
—
1,450,000
Proceeds from issuance of 6% Senior Notes
875,000
—
—
—
875,000
Proceeds from issuance of New Revolving Credit Facility
166,953
—
—
—
166,953
Payments on Term Loan
(1,062
)
—
—
—
(1,062
)
Payments on New Term Loan
(493,250
)
—
—
—
(493,250
)
Payments under New Revolving Credit Facility
(166,953
)
—
—
—
(166,953
)
Borrowings under Prior Revolving Credit Facility
41,000
—
—
—
41,000
Payments under Prior Revolving Credit Facility
(29,000
)
—
—
—
(29,000
)
Retirement of Term Loan
(417,563
)
—
—
—
(417,563
)
Retirement of Prior Revolving Credit Facility
(41,000
)
—
—
—
(41,000
)
Debt premium proceeds
27,500
—
—
—
27,500
Net proceeds from (payments to) related parties
102,618
(100,847
)
(1,771
)
—
—
Payment of other long-term obligation
(43
)
—
—
—
(43
)
Payments on capital leases
—
(318
)
(172
)
—
(490
)
Debt issuance costs
(51,526
)
—
—
—
(51,526
)
Taxes paid related to net share settlement of equity awards
(11,365
)
—
—
—
(11,365
)
Proceeds from exercise of stock options
2,900
—
—
—
2,900
Net cash provided by (used in) financing activities
1,454,209
(101,165
)
(1,943
)
—
1,351,101
INCREASE IN CASH AND CASH EQUIVALENTS
12,391
55,108
6,068
—
73,567
CASH AND CASH EQUIVALENTS, BEGINNING OF YEAR
811
59,817
401
—
61,029
CASH AND CASH EQUIVALENTS, END OF YEAR
$
13,202
$
114,925
$
6,469
$
—
$
134,596
The consolidating condensed statement of cash flows for the year ended December 31, 2016 is as follows: Statement of Cash Flows
Eldorado Resorts, Inc. (Parent Obligor)
Guarantor Subsidiaries
Non-Guarantor Subsidiaries
Consolidating and Eliminating Entries
Eldorado Resorts, Inc. Consolidated
Net cash (used in) provided by operating activities
$
(16,919
)
$
114,388
$
101
$
—
$
97,570
INVESTING ACTIVITIES:
Purchase of property and equipment, net
133
(47,512
)
(1
)
—
(47,380
)
Reimbursement of capital expenditures from West Virginia regulatory authorities
—
4,207
—
—
4,207
Proceeds from sale of property and equipment
—
1,560
—
—
1,560
(Increase) Decrease in other assets, net
(16
)
675
—
—
659
Net cash used in business combinations
—
(194
)
—
—
(194
)
Net cash provided by (used in) investing activities
117
(41,264
)
(1
)
—
(41,148
)
FINANCING ACTIVITIES:
Proceeds from long-term debt borrowings
(4,250
)
—
—
—
(4,250
)
Borrowings under Prior Revolving Credit Facility
73,000
—
—
—
73,000
Payments under Prior Revolving Credit Facility
(137,500
)
—
—
—
(137,500
)
Principal payments on capital leases
—
(274
)
—
—
(274
)
Debt issuance costs
(4,288
)
—
—
—
(4,288
)
Net proceeds from (payments to) related parties
90,353
(90,486
)
133
—
—
Taxes paid related to net share settlement of equity awards
(744
)
—
—
—
(744
)
Proceeds from exercise of stock options
385
—
—
—
385
Net cash provided by (used in) financing activities
16,956
(90,760
)
133
—
(73,671
)
INCREASE (DECREASE) IN CASH AND CASH EQUIVALENTS
154
(17,636
)
233
—
(17,249
)
CASH AND CASH EQUIVALENTS, BEGINNING OF YEAR
657
77,453
168
—
78,278
CASH AND CASH EQUIVALENTS, END OF YEAR
$
811
$
59,817
$
401
$
—
$
61,029
The consolidating condensed statement of cash flows for the year ended December 31, 2015 is as follows: Statement of Cash Flows
Eldorado Resorts, Inc. (Parent Obligor)
Guarantor Subsidiaries
Non-Guarantor Subsidiaries
Consolidating and Eliminating Entries
Eldorado Resorts, Inc. Consolidated
Net cash (used in) provided by operating activities
$
(2,951
)
$
59,494
$
172
$
—
$
56,715
INVESTING ACTIVITIES:
Purchase of property and equipment, net
(2,922
)
(33,840
)
—
—
(36,762
)
Reimbursement of capital expenditures from West Virginia regulatory authorities
—
1,266
—
—
1,266
Investment in unconsolidated affiliate
—
(1,010
)
—
—
(1,010
)
Proceeds from sale of property and equipment
—
153
—
—
153
Decrease in restricted cash due to credit support deposit
—
2,500
—
—
2,500
(Increase) Decrease in other assets, net
(89
)
204
—
—
115
Net cash used in business combinations
(18,394
)
(106,622
)
—
—
(125,016
)
Net cash used in by investing activities
(21,405
)
(137,349
)
—
—
(158,754
)
FINANCING ACTIVITIES:
Proceeds from long-term debt borrowings
800,000
—
—
—
800,000
Borrowings under Prior Revolving Credit Facility
131,000
—
—
—
131,000
Payments under Prior Revolving Credit Facility
(37,500
)
—
—
—
(37,500
)
Principal payments under 7% Senior Notes
(2,125
)
—
—
—
(2,125
)
Retirement of long-term debt
(728,664
)
—
—
—
(728,664
)
Principal payments on capital leases
—
(88
)
—
—
(88
)
Debt issuance costs
(25,820
)
—
—
—
(25,820
)
Call premium on early retirement of debt
(44,090
)
—
—
—
(44,090
)
Net (payments to) proceeds from related parties
(67,788
)
68,511
(723
)
—
—
Net cash provided by (used in) financing activities
25,013
68,423
(723
)
—
92,713
INCREASE (DECREASE) IN CASH AND CASH EQUIVALENTS
657
(9,432
)
(551
)
—
(9,326
)
CASH AND CASH EQUIVALENTS, BEGINNING OF YEAR
—
86,885
719
—
87,604
CASH AND CASH EQUIVALENTS, END OF YEAR
$
657
$
77,453
$
168
$
—
$
78,278</t>
  </si>
  <si>
    <t>Quarterly Data (Unaudited) (Tables)</t>
  </si>
  <si>
    <t>Quarter Ended
March 31,
June 30,
September 30,
December 31,
(Dollars in thousands, except per share amounts)
2017:
Revenues
$
219,752
$
406,840
$
512,530
$
467,467
Less—promotional allowances
(18,827
)
(33,226
)
(41,785
)
(39,247
)
Net revenues
200,925
373,614
470,745
428,220
Operating expenses
184,972
318,635
387,267
414,298
Operating income (loss)
14,149
(30,632
)
81,365
29,987
Net income (loss)
$
1,021
$
(46,328
)
$
29,554
$
89,693
Basic net income (loss) per common share
$
0.02
$
(0.69
)
$
0.38
$
1.17
Diluted net income (loss) per common share
$
0.02
$
(0.68
)
$
0.38
$
1.15
Weighted average shares outstanding—basic
47,120,751
67,453,095
76,902,070
76,961,015
Weighted average shares outstanding—diluted
48,081,281
68,469,191
77,959,689
77,998,742
Quarter Ended
March 31,
June 30,
September 30,
December 31,
(Dollars in thousands, except per share amounts)
2016:
Revenues
$
234,551
$
255,010
$
266,256
$
227,379
Less—promotional allowances
(20,985
)
(23,695
)
(24,691
)
(20,929
)
Net revenues
213,566
231,315
241,565
206,450
Operating expenses
194,854
200,768
208,731
189,405
Operating income
18,263
29,655
28,109
13,091
Net income
$
3,370
$
10,791
$
9,682
$
959
Basic net income per common share
$
0.07
$
0.23
$
0.21
$
0.02
Diluted net income per common share
$
0.07
$
0.23
$
0.20
$
0.02
Weighted average shares outstanding—basic
46,933,094
47,071,608
47,193,120
47,105,744
Weighted average shares outstanding—diluted
47,534,761
47,721,075
47,834,644
47,849,554
Quarter Ended
March 31,
June 30,
September 30,
December 31,
(Dollars in thousands, except per share amounts)
2015:
Revenues
$
182,809
$
198,356
$
199,536
$
203,840
Less—promotional allowances
(15,358
)
(15,723
)
(15,996
)
(17,680
)
Net revenues
167,451
182,633
183,540
186,160
Operating expenses
154,766
160,430
161,610
171,464
Operating income
12,084
23,059
24,092
13,281
Net (loss) income
$
(6,164
)
$
4,795
$
5,399
$
110,153
Basic net (loss) income per common share
$
(0.13
)
$
0.10
$
0.12
$
2.36
Diluted net (loss) income per common share
$
(0.13
)
$
0.10
$
0.12
$
2.33
Weighted average shares outstanding—basic
46,494,638
46,516,614
46,516,614
46,670,735
Weighted average shares outstanding—diluted
46,494,638
46,657,618
46,763,589
47,227,127</t>
  </si>
  <si>
    <t>Organization and Basis of Presentation - Additional information (Details) $ / shares in Units, $ in Thousands</t>
  </si>
  <si>
    <t>Nov. 21, 2017USD ($)</t>
  </si>
  <si>
    <t>Sep. 13, 2017USD ($)</t>
  </si>
  <si>
    <t>May 01, 2017USD ($)roomMachineGameaHotel$ / sharesshares</t>
  </si>
  <si>
    <t>Jul. 07, 2015USD ($)</t>
  </si>
  <si>
    <t>Sep. 30, 2017USD ($)</t>
  </si>
  <si>
    <t>Dec. 31, 2017USD ($)roomMachineGameTerminal</t>
  </si>
  <si>
    <t>Dec. 31, 2016USD ($)</t>
  </si>
  <si>
    <t>Dec. 31, 2015USD ($)</t>
  </si>
  <si>
    <t>Apr. 17, 2017</t>
  </si>
  <si>
    <t>Mar. 29, 2017USD ($)</t>
  </si>
  <si>
    <t>Aug. 22, 2016USD ($)</t>
  </si>
  <si>
    <t>Total purchase consideration | $</t>
  </si>
  <si>
    <t>Loss on early retirement of debt, net | $</t>
  </si>
  <si>
    <t>Equity purchase agreement termination date</t>
  </si>
  <si>
    <t>Nov. 21,
		2017</t>
  </si>
  <si>
    <t>Forfeited deposit | $</t>
  </si>
  <si>
    <t>Proceeds from terminated sale | $</t>
  </si>
  <si>
    <t>Long-term debt, gross | $</t>
  </si>
  <si>
    <t>Interest rate (as a percent)</t>
  </si>
  <si>
    <t>Percentage of issue price of principal amount</t>
  </si>
  <si>
    <t>105.50%</t>
  </si>
  <si>
    <t>JP Morgan Chase Bank, N.A | 6% Senior Unsecured Notes</t>
  </si>
  <si>
    <t>Borrowing capacity | $</t>
  </si>
  <si>
    <t>JP Morgan Chase Bank, N.A | Senior Secured Credit Facility</t>
  </si>
  <si>
    <t>JP Morgan Chase Bank, N.A | New Term Loan</t>
  </si>
  <si>
    <t>JP Morgan Chase Bank, N.A | New Revolving Credit Facility</t>
  </si>
  <si>
    <t>Isle Casino Hotel</t>
  </si>
  <si>
    <t>Number of room in hotel</t>
  </si>
  <si>
    <t>Number of slot machines | Machine</t>
  </si>
  <si>
    <t>Number of table games | Game</t>
  </si>
  <si>
    <t>Number of table poker room</t>
  </si>
  <si>
    <t>Number of acre owned | a</t>
  </si>
  <si>
    <t>Lady Luck Casino</t>
  </si>
  <si>
    <t>Isle Casino Racing Pompano</t>
  </si>
  <si>
    <t>Isle Casino Bettendorf</t>
  </si>
  <si>
    <t>Number of towers in hotel</t>
  </si>
  <si>
    <t>Isle Casino Waterloo</t>
  </si>
  <si>
    <t>Isle of Capri Casino Hotel Lake Charles</t>
  </si>
  <si>
    <t>Number of hotels | Hotel</t>
  </si>
  <si>
    <t>Amount of consideration | $</t>
  </si>
  <si>
    <t>Isle of Capri Casino Lula</t>
  </si>
  <si>
    <t>Lady Luck Casino Vicksburg</t>
  </si>
  <si>
    <t>Isle of Capri Casino Boonville</t>
  </si>
  <si>
    <t>Isle Casino Cape Girardeau</t>
  </si>
  <si>
    <t>Lady Luck Casino Caruthersville</t>
  </si>
  <si>
    <t>Isle of Capri Casino Kansas City</t>
  </si>
  <si>
    <t>Lady Luck Casino Nemacolin</t>
  </si>
  <si>
    <t>Circus Reno</t>
  </si>
  <si>
    <t>Transaction expenses | $</t>
  </si>
  <si>
    <t>Accrued costs and expenses | $</t>
  </si>
  <si>
    <t>Isle of Capri | Merger Agreement</t>
  </si>
  <si>
    <t>Right to receive per share | $ / shares</t>
  </si>
  <si>
    <t>Cash election exchange rate (as a percent)</t>
  </si>
  <si>
    <t>58.00%</t>
  </si>
  <si>
    <t>Aggregate consideration amount | $</t>
  </si>
  <si>
    <t>Stock election exchange rate (as a percent)</t>
  </si>
  <si>
    <t>42.00%</t>
  </si>
  <si>
    <t>Newly issued shares of ERI common stock | shares</t>
  </si>
  <si>
    <t>Isle of Capri | Merger Agreement | Converted to a Right to Receive 1.638 Share of ERI Stock</t>
  </si>
  <si>
    <t>Number of shares granted on conversion (per share) | shares</t>
  </si>
  <si>
    <t>Eldorado Reno</t>
  </si>
  <si>
    <t>Silver Legacy</t>
  </si>
  <si>
    <t>Number of rooms in themed hotel</t>
  </si>
  <si>
    <t>Eldorado Shreveport</t>
  </si>
  <si>
    <t>Number of rooms in suite art deco-style hotel</t>
  </si>
  <si>
    <t>Mountaineer</t>
  </si>
  <si>
    <t>Presque Isle Downs</t>
  </si>
  <si>
    <t>Scioto Downs</t>
  </si>
  <si>
    <t>Number of video lottery terminals | Terminal</t>
  </si>
  <si>
    <t>Summary of Significant Accounting Policies - Additional Information (Details) - USD ($)</t>
  </si>
  <si>
    <t>Nov. 24, 2015</t>
  </si>
  <si>
    <t>Restricted Cash</t>
  </si>
  <si>
    <t>Loss related to change in fair value</t>
  </si>
  <si>
    <t>Impairment charge</t>
  </si>
  <si>
    <t>Goodwill and Intangible Asset Impairment</t>
  </si>
  <si>
    <t>Impairment charges related to goodwill</t>
  </si>
  <si>
    <t>Impairment charges related to trade names</t>
  </si>
  <si>
    <t>Impairment of goodwill and indefinite-lived intangible assets</t>
  </si>
  <si>
    <t>Advertising Costs</t>
  </si>
  <si>
    <t>Silver Legacy Joint Venture</t>
  </si>
  <si>
    <t>Ownership interest (as a percent)</t>
  </si>
  <si>
    <t>50.00%</t>
  </si>
  <si>
    <t>Concentration Risk, Credit Risk, Financial Instruments</t>
  </si>
  <si>
    <t>Nevada Department of Insurance</t>
  </si>
  <si>
    <t>Certificates of deposit</t>
  </si>
  <si>
    <t>Port Resources, Inc. | Lake Charles</t>
  </si>
  <si>
    <t>Certificates of Deposit | Nevada Department of Insurance</t>
  </si>
  <si>
    <t>Certificates of deposit, maturity date</t>
  </si>
  <si>
    <t>Jan. 28,
		2018</t>
  </si>
  <si>
    <t>Debt instrument extended, maturity date</t>
  </si>
  <si>
    <t>Jan. 29,
		2019</t>
  </si>
  <si>
    <t>Certificates of Deposit | West Virginia Division of Environmental Protection</t>
  </si>
  <si>
    <t>Oct. 27,
		2018</t>
  </si>
  <si>
    <t>Certificates of Deposit | Port Resources, Inc. | Lake Charles</t>
  </si>
  <si>
    <t>Jul. 13,
		2018</t>
  </si>
  <si>
    <t>Deposit One | West Virginia Division of Environmental Protection</t>
  </si>
  <si>
    <t>Deposit Two | West Virginia Division of Environmental Protection</t>
  </si>
  <si>
    <t>Summary of Significant Accounting Policies - Schedule of Property, Plant and Equipment, Estimated Useful Life (Details)</t>
  </si>
  <si>
    <t>Buildings and Improvements | Minimum</t>
  </si>
  <si>
    <t>Property Plant And Equipment [Line Items]</t>
  </si>
  <si>
    <t>Property, plant and equipment, useful life</t>
  </si>
  <si>
    <t>10 years</t>
  </si>
  <si>
    <t>Buildings and Improvements | Maximum</t>
  </si>
  <si>
    <t>40 years</t>
  </si>
  <si>
    <t>Land Improvements | Minimum</t>
  </si>
  <si>
    <t>Land Improvements | Maximum</t>
  </si>
  <si>
    <t>20 years</t>
  </si>
  <si>
    <t>Furniture, Fixtures and Equipment | Minimum</t>
  </si>
  <si>
    <t>3 years</t>
  </si>
  <si>
    <t>Furniture, Fixtures and Equipment | Maximum</t>
  </si>
  <si>
    <t>Riverboat | Minimum</t>
  </si>
  <si>
    <t>Riverboat | Maximum</t>
  </si>
  <si>
    <t>25 years</t>
  </si>
  <si>
    <t>Summary of Significant Accounting Policies - Schedule of Retail Value of Complimentary Services (Details) - USD ($) $ in Thousands</t>
  </si>
  <si>
    <t>3 Months Ended</t>
  </si>
  <si>
    <t>Sep. 30, 2017</t>
  </si>
  <si>
    <t>Mar. 31, 2017</t>
  </si>
  <si>
    <t>Sep. 30, 2016</t>
  </si>
  <si>
    <t>Jun. 30, 2016</t>
  </si>
  <si>
    <t>Mar. 31, 2016</t>
  </si>
  <si>
    <t>Sep. 30, 2015</t>
  </si>
  <si>
    <t>Jun. 30, 2015</t>
  </si>
  <si>
    <t>Mar. 31, 2015</t>
  </si>
  <si>
    <t>Schedule of Retail Value of Complimentary Services [Line Items]</t>
  </si>
  <si>
    <t>Promotional Allowances</t>
  </si>
  <si>
    <t>Food and Beverage</t>
  </si>
  <si>
    <t>Others</t>
  </si>
  <si>
    <t>Summary of Significant Accounting Policies - Schedule of Cost of Complimentary Services (Details) - USD ($) $ in Thousands</t>
  </si>
  <si>
    <t>Schedule of Cost of Complimentary Services [Line Items]</t>
  </si>
  <si>
    <t>Costs and Expenses</t>
  </si>
  <si>
    <t>Isle Acquisition and Reno Acquisition and Preliminary Purchase Accounting - Schedule of Purchase Consideration Calculation (Details) - USD ($) $ / shares in Units, $ in Thousands</t>
  </si>
  <si>
    <t>May 01, 2017</t>
  </si>
  <si>
    <t>Jul. 07, 2015</t>
  </si>
  <si>
    <t>Business Acquisition [Line Items]</t>
  </si>
  <si>
    <t>Shares of ERI common stock issued for Isle common stock, shares</t>
  </si>
  <si>
    <t>Closing Silver Legacy and Circus Reno net working capital</t>
  </si>
  <si>
    <t>Purchase consideration</t>
  </si>
  <si>
    <t>Cash paid for outstanding Isle common stock</t>
  </si>
  <si>
    <t>Shares of ERI common stock issued for Isle common stock, per share</t>
  </si>
  <si>
    <t>Shares of ERI common stock issued for Isle common stock</t>
  </si>
  <si>
    <t>Cash paid by ERI to retire Isle's long-term debt</t>
  </si>
  <si>
    <t>Shares of ERI common stock for Isle equity awards</t>
  </si>
  <si>
    <t>Silver Legacy Joint Venture | Resorts</t>
  </si>
  <si>
    <t>Cash consideration paid by ERI for MGM’s 50%equity interest and MGM’s member note</t>
  </si>
  <si>
    <t>Fair value of ERI’s pre-existing 50% equity interest</t>
  </si>
  <si>
    <t>Settlement of Silver Legacy’s long-term debt</t>
  </si>
  <si>
    <t>Prepayment penalty</t>
  </si>
  <si>
    <t>Reverse member note</t>
  </si>
  <si>
    <t>Deferred tax liability</t>
  </si>
  <si>
    <t>Circus Reno | Resorts</t>
  </si>
  <si>
    <t>Silver Legacy and Circus Reno | Resorts</t>
  </si>
  <si>
    <t>Isle Acquisition and Reno Acquisition and Preliminary Purchase Accounting - Schedule of Purchase Consideration Calculation (Parenthetical) (Details) - USD ($) $ / shares in Units, $ in Thousands</t>
  </si>
  <si>
    <t>Apr. 28, 2017</t>
  </si>
  <si>
    <t>Final working capital adjustment</t>
  </si>
  <si>
    <t>Cash paid for premiums and interest on Isle's long term debt</t>
  </si>
  <si>
    <t>Cash consideration paid as percent of outstanding shares</t>
  </si>
  <si>
    <t>Equity consideration paid as percent of outstanding shares</t>
  </si>
  <si>
    <t>Right to receive per share</t>
  </si>
  <si>
    <t>Stock consideration (per share)</t>
  </si>
  <si>
    <t>Number of shares granted on conversion (per share)</t>
  </si>
  <si>
    <t>Silver Legacy Joint Venture | Short-term Debt</t>
  </si>
  <si>
    <t>Long-term debt</t>
  </si>
  <si>
    <t>Silver Legacy Joint Venture | Long-term Debt</t>
  </si>
  <si>
    <t>Silver Legacy Joint Venture | Member notes</t>
  </si>
  <si>
    <t>Percentage of debt assumed</t>
  </si>
  <si>
    <t>Isle Acquisition and Reno Acquisition and Preliminary Purchase Accounting - Summary of Preliminary Purchase Price Accounting to Identifiable Assets Acquired and Liabilities Assumed (Details) - USD ($) $ in Thousands</t>
  </si>
  <si>
    <t>Goodwill</t>
  </si>
  <si>
    <t>Current and other assets, net</t>
  </si>
  <si>
    <t>Property and equipment</t>
  </si>
  <si>
    <t>Intangible assets</t>
  </si>
  <si>
    <t>Other noncurrent assets</t>
  </si>
  <si>
    <t>Current liabilities</t>
  </si>
  <si>
    <t>Deferred income taxes</t>
  </si>
  <si>
    <t>Other noncurrent liabilities</t>
  </si>
  <si>
    <t>Net assets acquired</t>
  </si>
  <si>
    <t>Isle Acquisition and Reno Acquisition and Preliminary Purchase Accounting - Additional Information (Details) - USD ($)</t>
  </si>
  <si>
    <t>Net revenues generated from the acquisition date</t>
  </si>
  <si>
    <t>Net income (loss) generated from the acquisition date</t>
  </si>
  <si>
    <t>Silver Legacy Joint Venture | Galleon</t>
  </si>
  <si>
    <t>Ownership interest held by former members of subsidiary (as a percent)</t>
  </si>
  <si>
    <t>Isle Acquisition and Reno Acquisition and Preliminary Purchase Accounting - Summary of the Final Purchase Price Accounting of the Assets Acquired and Liabilities Assumed (Details) - USD ($)</t>
  </si>
  <si>
    <t>Resorts | Silver Legacy Joint Venture</t>
  </si>
  <si>
    <t>Resorts | Circus Reno</t>
  </si>
  <si>
    <t>Resorts | Silver Legacy and Circus Reno</t>
  </si>
  <si>
    <t>Isle Acquisition and Reno Acquisition and Preliminary Purchase Accounting - Summary of the Final Purchase Price Accounting of the Assets Acquired and Liabilities Assumed (Parenthetical) (Details)</t>
  </si>
  <si>
    <t>Amortization period</t>
  </si>
  <si>
    <t>1 year</t>
  </si>
  <si>
    <t>Isle Acquisition and Reno Acquisition and Preliminary Purchase Accounting - Unaudited Pro Forma Information - (Details) - Isle of Capri - USD ($) $ in Thousands</t>
  </si>
  <si>
    <t>Net revenues</t>
  </si>
  <si>
    <t>Accounts Receivable - Schedule of Accounts Receivable (Details) - USD ($) $ in Thousands</t>
  </si>
  <si>
    <t>Allowance for doubtful accounts</t>
  </si>
  <si>
    <t>Accounts Receivable - Additional Information (Details) - USD ($) $ in Millions</t>
  </si>
  <si>
    <t>Bad debt expense</t>
  </si>
  <si>
    <t>Investment in Unconsolidated Affiliates - Additional Information (Details) $ in Thousands</t>
  </si>
  <si>
    <t>1 Months Ended</t>
  </si>
  <si>
    <t>11 Months Ended</t>
  </si>
  <si>
    <t>Nov. 30, 2017USD ($)</t>
  </si>
  <si>
    <t>Nov. 23, 2015USD ($)</t>
  </si>
  <si>
    <t>Dec. 31, 2017USD ($)aroom</t>
  </si>
  <si>
    <t>Investments in and advance to affiliates, subsidiaries, associates, and joint ventures</t>
  </si>
  <si>
    <t>Receivable from partnership</t>
  </si>
  <si>
    <t>Equity in income (loss) of unconsolidated affiliate</t>
  </si>
  <si>
    <t>Valuation of unconsolidated affiliate</t>
  </si>
  <si>
    <t>Ownership percentage allowed to be acquired</t>
  </si>
  <si>
    <t>Other Investors</t>
  </si>
  <si>
    <t>Variable interest entity, ownership percentage</t>
  </si>
  <si>
    <t>42.10%</t>
  </si>
  <si>
    <t>Number of new rooms developed | room</t>
  </si>
  <si>
    <t>Cash</t>
  </si>
  <si>
    <t>Land | a</t>
  </si>
  <si>
    <t>Cost of hotel construction</t>
  </si>
  <si>
    <t>Contribution towards partnership for proportionate share of additional construction costs</t>
  </si>
  <si>
    <t>Investment in Unconsolidated Affiliates - Summary of Information for the Company's Investment in and Advances (Details) - USD ($) $ in Thousands</t>
  </si>
  <si>
    <t>Nov. 23, 2015</t>
  </si>
  <si>
    <t>Summary of company's equity investment</t>
  </si>
  <si>
    <t>Beginning balance</t>
  </si>
  <si>
    <t>Net acquisition of non-controlling interest</t>
  </si>
  <si>
    <t>Ending balance</t>
  </si>
  <si>
    <t>Investment in Unconsolidated Affiliates - Summary of Results of Operations (Details) - Silver Legacy Joint Venture $ in Thousands</t>
  </si>
  <si>
    <t>Unaudited results of operations</t>
  </si>
  <si>
    <t>Operating expenses</t>
  </si>
  <si>
    <t>Operating income</t>
  </si>
  <si>
    <t>Other expense</t>
  </si>
  <si>
    <t>Property and Equipment - Summary of Property and Equipment (Details) - USD ($) $ in Thousands</t>
  </si>
  <si>
    <t>Property and equipment, gross</t>
  </si>
  <si>
    <t>Less—Accumulated depreciation and amortization</t>
  </si>
  <si>
    <t>Property and equipment, net</t>
  </si>
  <si>
    <t>Land and Improvements</t>
  </si>
  <si>
    <t>Building and Other Leasehold Improvements</t>
  </si>
  <si>
    <t>Riverboat</t>
  </si>
  <si>
    <t>Furniture, Fixtures and Equipment</t>
  </si>
  <si>
    <t>Furniture, Fixtures and Equipment Held Under Capital Leases</t>
  </si>
  <si>
    <t>Construction in Progress</t>
  </si>
  <si>
    <t>Property and Equipment - Additional Information (Details) - USD ($) $ in Thousands</t>
  </si>
  <si>
    <t>Depreciation, depletion and amortization, nonproduction</t>
  </si>
  <si>
    <t>Depreciation expense including amortization expense on capital leases</t>
  </si>
  <si>
    <t>Assets Acquired Under Capital Lease</t>
  </si>
  <si>
    <t>Accumulated, depreciation and amortization</t>
  </si>
  <si>
    <t>Capital Leases</t>
  </si>
  <si>
    <t>Other and Intangible Assets, Net - Schedule of Other and Intangible Assets, Net (Details) - USD ($) $ in Thousands</t>
  </si>
  <si>
    <t>Finite Lived And Indefinite Lived Intangible Assets By Major Class [Line Items]</t>
  </si>
  <si>
    <t>Goodwill, useful life</t>
  </si>
  <si>
    <t>Indefinite</t>
  </si>
  <si>
    <t>Intangible assets, excluding goodwill- gross</t>
  </si>
  <si>
    <t>Total gaming licenses and other intangible assets</t>
  </si>
  <si>
    <t>Non-operating real property</t>
  </si>
  <si>
    <t>Unamortized debt issuance costs - New Revolving Credit Facility</t>
  </si>
  <si>
    <t>Total other assets, net</t>
  </si>
  <si>
    <t>Trade Names</t>
  </si>
  <si>
    <t>Finite-intangible assets, excluding goodwill- gross</t>
  </si>
  <si>
    <t>Accumulated amortization</t>
  </si>
  <si>
    <t>Trade Names | Minimum</t>
  </si>
  <si>
    <t>Finite-lived intangible asset, useful life</t>
  </si>
  <si>
    <t>Trade Names | Maximum</t>
  </si>
  <si>
    <t>3 years 6 months</t>
  </si>
  <si>
    <t>Loyalty Program | Minimum</t>
  </si>
  <si>
    <t>Loyalty Program | Maximum</t>
  </si>
  <si>
    <t>Gaming licenses</t>
  </si>
  <si>
    <t>Indefinite intangible assets, excluding goodwill- gross</t>
  </si>
  <si>
    <t>Indefinite intangible assets, useful life</t>
  </si>
  <si>
    <t>Trade Names-Indefinite</t>
  </si>
  <si>
    <t>Other and Intangible Assets, Net - Additional Information (Details)</t>
  </si>
  <si>
    <t>Dec. 31, 2017USD ($)Hotel</t>
  </si>
  <si>
    <t>Dec. 31, 2017USD ($)</t>
  </si>
  <si>
    <t>Number of reporting units | Hotel</t>
  </si>
  <si>
    <t>Goodwill impairment loss</t>
  </si>
  <si>
    <t>Trade names and customer loyalty program</t>
  </si>
  <si>
    <t>Amortization expense</t>
  </si>
  <si>
    <t>Trade Names and Loyalty Program</t>
  </si>
  <si>
    <t>Accrued Other Liabilities - Schedule of Accrued Other Liabilities (Details) - USD ($) $ in Thousands</t>
  </si>
  <si>
    <t>Accrued general liability claims</t>
  </si>
  <si>
    <t>Unclaimed chips</t>
  </si>
  <si>
    <t>Accrued purses and track related liabilities</t>
  </si>
  <si>
    <t>Jackpot progressives and other accrued gaming liabilities</t>
  </si>
  <si>
    <t>Player's point liabilities</t>
  </si>
  <si>
    <t>Construction payables</t>
  </si>
  <si>
    <t>Total accrued other liabilities</t>
  </si>
  <si>
    <t>Long-Term Debt and Other Long-Term Liabilities - Summary of Long-term Debt (Details) - USD ($) $ in Thousands</t>
  </si>
  <si>
    <t>Less: Unamortized debt issuance costs</t>
  </si>
  <si>
    <t>Long-term Debt</t>
  </si>
  <si>
    <t>Capital leases</t>
  </si>
  <si>
    <t>Long-term notes payable</t>
  </si>
  <si>
    <t>Less: Current portion</t>
  </si>
  <si>
    <t>Long-term debt, noncurrent</t>
  </si>
  <si>
    <t>Long-term debt, gross</t>
  </si>
  <si>
    <t>Less: Unamortized discount and debt issuance costs</t>
  </si>
  <si>
    <t>Plus: Unamortized debt premium</t>
  </si>
  <si>
    <t>Long-Term Debt and Other Long-Term Liabilities - Schedule of Maturities of Principal Amount of Long-term Debt (Details) $ in Thousands</t>
  </si>
  <si>
    <t>Thereafter</t>
  </si>
  <si>
    <t>Long-Term Debt and Other Long-Term Liabilities - Additional Information (Details) - USD ($)</t>
  </si>
  <si>
    <t>Sep. 13, 2017</t>
  </si>
  <si>
    <t>Mar. 29, 2017</t>
  </si>
  <si>
    <t>Jul. 23, 2015</t>
  </si>
  <si>
    <t>Scheduled maturities of long-term debt in 2023</t>
  </si>
  <si>
    <t>Scheduled maturities of long-term debt in 2024</t>
  </si>
  <si>
    <t>Scheduled maturities of long-term debt in 2025</t>
  </si>
  <si>
    <t>Other long-term liabilities</t>
  </si>
  <si>
    <t>Debt instrument interest rate terms</t>
  </si>
  <si>
    <t>however, that in no event will LIBOR be less than zero or the base rate be less than 1.00% over the term of the New Term Loan Facility or the New Revolving Credit Facility.</t>
  </si>
  <si>
    <t>Isle Acquisition</t>
  </si>
  <si>
    <t>Acquisition date</t>
  </si>
  <si>
    <t>May 1,
		2017</t>
  </si>
  <si>
    <t>Lease and Management Agreements | Nemacolin Woodland Resort</t>
  </si>
  <si>
    <t>Lease and Management Agreements | Quad-Cities Waterfront Convention Center</t>
  </si>
  <si>
    <t>Senior notes, maturity date</t>
  </si>
  <si>
    <t>Apr. 1,
		2025</t>
  </si>
  <si>
    <t>ESCROW CASH</t>
  </si>
  <si>
    <t>The 6% Senior Notes will mature on April 1, 2025, with interest payable semi-annually in arrears on April 1 and October 1, commencing October 1, 2017.</t>
  </si>
  <si>
    <t>6% Senior Notes | Prior to April 1, 2020</t>
  </si>
  <si>
    <t>Redemption price on notes redeemed (as a percent)</t>
  </si>
  <si>
    <t>106.00%</t>
  </si>
  <si>
    <t>101.00%</t>
  </si>
  <si>
    <t>Percentage of repurchase</t>
  </si>
  <si>
    <t>100.00%</t>
  </si>
  <si>
    <t>6% Senior Notes | Minimum</t>
  </si>
  <si>
    <t>Notification period on or after April 1, 2020</t>
  </si>
  <si>
    <t>30 days</t>
  </si>
  <si>
    <t>6% Senior Notes | Maximum</t>
  </si>
  <si>
    <t>60 days</t>
  </si>
  <si>
    <t>6% Senior Notes | Maximum | Prior to April 1, 2020</t>
  </si>
  <si>
    <t>Redemption price (as a percent)</t>
  </si>
  <si>
    <t>35.00%</t>
  </si>
  <si>
    <t>Resorts Senior Secured Notes</t>
  </si>
  <si>
    <t>Amortization expense of deferred financing costs</t>
  </si>
  <si>
    <t>Aug. 1,
		2023</t>
  </si>
  <si>
    <t>7% Senior Notes | Prior to August 1, 2018</t>
  </si>
  <si>
    <t>107.00%</t>
  </si>
  <si>
    <t>7% Senior Notes | Prior to April 1, 2020</t>
  </si>
  <si>
    <t>101.75%</t>
  </si>
  <si>
    <t>7% Senior Notes | Maximum | Prior to August 1, 2018</t>
  </si>
  <si>
    <t>Notes | Prior to August 1, 2018</t>
  </si>
  <si>
    <t>Notes | Prior to April 1, 2020</t>
  </si>
  <si>
    <t>Repayment of credit facility</t>
  </si>
  <si>
    <t>Credit facility</t>
  </si>
  <si>
    <t>Commitment fee on unused portion of the credit facility</t>
  </si>
  <si>
    <t>0.50%</t>
  </si>
  <si>
    <t>Amount outstanding</t>
  </si>
  <si>
    <t>Available borrowing capacity</t>
  </si>
  <si>
    <t>Interest rate</t>
  </si>
  <si>
    <t>4.00%</t>
  </si>
  <si>
    <t>Credit facility maturity date</t>
  </si>
  <si>
    <t>Apr. 17,
		2022</t>
  </si>
  <si>
    <t>Maximum required leverage ratio, year one</t>
  </si>
  <si>
    <t>650.00%</t>
  </si>
  <si>
    <t>Maximum required leverage ratio, year two</t>
  </si>
  <si>
    <t>600.00%</t>
  </si>
  <si>
    <t>Maximum required leverage ratio, after year two</t>
  </si>
  <si>
    <t>550.00%</t>
  </si>
  <si>
    <t>Minimum required interest coverage ratio, year one</t>
  </si>
  <si>
    <t>200.00%</t>
  </si>
  <si>
    <t>Minimum required interest coverage ratio, year two</t>
  </si>
  <si>
    <t>250.00%</t>
  </si>
  <si>
    <t>Minimum required interest coverage ratio, after year two</t>
  </si>
  <si>
    <t>275.00%</t>
  </si>
  <si>
    <t>New Revolving Credit Facility | Minimum | LIBOR</t>
  </si>
  <si>
    <t>Spread on variable rate (as a percent)</t>
  </si>
  <si>
    <t>1.75%</t>
  </si>
  <si>
    <t>New Revolving Credit Facility | Minimum | Base rate</t>
  </si>
  <si>
    <t>0.75%</t>
  </si>
  <si>
    <t>New Revolving Credit Facility | Maximum | LIBOR</t>
  </si>
  <si>
    <t>2.50%</t>
  </si>
  <si>
    <t>New Revolving Credit Facility | Maximum | Base rate</t>
  </si>
  <si>
    <t>1.50%</t>
  </si>
  <si>
    <t>Repayments of term loan plus accrued interest</t>
  </si>
  <si>
    <t>3.60%</t>
  </si>
  <si>
    <t>Apr. 17,
		2024</t>
  </si>
  <si>
    <t>Credit facility quarterly principal payments</t>
  </si>
  <si>
    <t>Credit facility, payment terms</t>
  </si>
  <si>
    <t>The Company was required to make quarterly principal payments in an amount equal to $3.6 million on the New Term Loan Facility on the last day of each fiscal quarter beginning on June 30, 2017 but satisfied this requirement as a result of the principal prepayment of $444.5 million on September 13, 2017 in conjunction with the issuance of the additional 6% Senior Notes.</t>
  </si>
  <si>
    <t>Credit facility principal prepayment</t>
  </si>
  <si>
    <t>New Term Loan | LIBOR</t>
  </si>
  <si>
    <t>2.25%</t>
  </si>
  <si>
    <t>New Term Loan | Base rate</t>
  </si>
  <si>
    <t>1.25%</t>
  </si>
  <si>
    <t>Credit Facility</t>
  </si>
  <si>
    <t>7% Senior Notes | Minimum</t>
  </si>
  <si>
    <t>Notification period on or after August 1, 2018</t>
  </si>
  <si>
    <t>7% Senior Notes | Maximum</t>
  </si>
  <si>
    <t>Term of debt</t>
  </si>
  <si>
    <t>5 years</t>
  </si>
  <si>
    <t>Prior Revolving Credit Facility | Minimum | LIBOR</t>
  </si>
  <si>
    <t>Prior Revolving Credit Facility | Minimum | Base rate</t>
  </si>
  <si>
    <t>Prior Revolving Credit Facility | Maximum | LIBOR</t>
  </si>
  <si>
    <t>3.25%</t>
  </si>
  <si>
    <t>Prior Revolving Credit Facility | Maximum | Base rate</t>
  </si>
  <si>
    <t>7 years</t>
  </si>
  <si>
    <t>Term Loan | LIBOR</t>
  </si>
  <si>
    <t>Floor rate (as a percent)</t>
  </si>
  <si>
    <t>1.00%</t>
  </si>
  <si>
    <t>Term Loan | Base rate</t>
  </si>
  <si>
    <t>Letter of Credit</t>
  </si>
  <si>
    <t>Borrowing capacity</t>
  </si>
  <si>
    <t>Long-Term Debt and Other Long-Term Liabilities - Schedule of Redemption Prices of Notes (Details)</t>
  </si>
  <si>
    <t>7% Senior Notes | Year Beginning August 1, 2018</t>
  </si>
  <si>
    <t>105.25%</t>
  </si>
  <si>
    <t>7% Senior Notes | Year Beginning August 1, 2019</t>
  </si>
  <si>
    <t>103.50%</t>
  </si>
  <si>
    <t>7% Senior Notes | Year Beginning August 1, 2020</t>
  </si>
  <si>
    <t>7% Senior Notes | Year Beginning August 1, 2021 and Thereafter</t>
  </si>
  <si>
    <t>6% Senior Notes | Year Beginning August 1, 2020</t>
  </si>
  <si>
    <t>104.50%</t>
  </si>
  <si>
    <t>6% Senior Notes | Year Beginning April 1, 2021</t>
  </si>
  <si>
    <t>103.00%</t>
  </si>
  <si>
    <t>6% Senior Notes | Year Beginning April 1, 2022</t>
  </si>
  <si>
    <t>101.50%</t>
  </si>
  <si>
    <t>6% Senior Notes | Year Beginning April 1, 2023 and Thereafter</t>
  </si>
  <si>
    <t>Income Taxes - Additional Information (Details) - USD ($)</t>
  </si>
  <si>
    <t>Dec. 31, 2018</t>
  </si>
  <si>
    <t>Effective income tax rate</t>
  </si>
  <si>
    <t>Decrease in net deferred tax liabilities</t>
  </si>
  <si>
    <t>Recognition of the Pennsylvania and West Virginia deferred tax assets resulted in an income tax benefit</t>
  </si>
  <si>
    <t>Deferred tax assets, write off</t>
  </si>
  <si>
    <t>Federal jobs credit carryforwards</t>
  </si>
  <si>
    <t>Federal jobs credit carryforwards, expiration year</t>
  </si>
  <si>
    <t>Operating loss carryforwards, limitations</t>
  </si>
  <si>
    <t>Utilization of net operating loss, credit, and other carryforwards are subject to annual limitations due to ownership changes as provided by the Internal Revenue Code of 1986, as amended and similar state provisions. An ownership change is defined as a greater than 50% change in ownership by 5% stockholders in any threeyear period. Under Sections 382 and 383 of the Internal Revenue Code of 1986, as amended, the Company had a “change in ownership” event that limits the utilization of net operating loss, credit, and other carryforwards that were previously available to MTR, Isle of Capri and the Company to offset future taxable income. The “change in ownership” event for MTR occurred on September 19, 2014 in connection with the MTR Merger. The “change in ownership” event for Isle of Capri and the Company occurred on May 1, 2017 in connection with the merger with Isle of Capri. This limitation resulted in no significant loss of federal attributes, but did result in significant loss of state attributes. The federal and state net operating loss credit and other carryforwards are stated net of limitations.</t>
  </si>
  <si>
    <t>Limitation of loss carryforwards, minimum percentage for ownership change</t>
  </si>
  <si>
    <t>Percentage of shareholders holding change in ownership</t>
  </si>
  <si>
    <t>5.00%</t>
  </si>
  <si>
    <t>Change in ownership period by the stockholders</t>
  </si>
  <si>
    <t>Unrecognized Tax Benefits</t>
  </si>
  <si>
    <t>Federal</t>
  </si>
  <si>
    <t>Net operating loss carryforwards</t>
  </si>
  <si>
    <t>Net operating loss, expiration year</t>
  </si>
  <si>
    <t>State</t>
  </si>
  <si>
    <t>Scenario Forecast</t>
  </si>
  <si>
    <t>21.00%</t>
  </si>
  <si>
    <t>Income Taxes - Schedule of Components of Income Tax Expense (Benefit) (Details) - USD ($) $ in Thousands</t>
  </si>
  <si>
    <t>Current:</t>
  </si>
  <si>
    <t>Local</t>
  </si>
  <si>
    <t>Total current</t>
  </si>
  <si>
    <t>Deferred:</t>
  </si>
  <si>
    <t>Total deferred</t>
  </si>
  <si>
    <t>Income tax (benefit) expense</t>
  </si>
  <si>
    <t>Income Taxes - Schedule of Effective Income Tax Rate Reconciliation (Details)</t>
  </si>
  <si>
    <t>Reconciliation of the expected statutory federal income tax provision</t>
  </si>
  <si>
    <t>Federal statutory rate</t>
  </si>
  <si>
    <t>State and local taxes</t>
  </si>
  <si>
    <t>2.80%</t>
  </si>
  <si>
    <t>4.30%</t>
  </si>
  <si>
    <t>State tax rate adjustment</t>
  </si>
  <si>
    <t>5.70%</t>
  </si>
  <si>
    <t>(3.30%)</t>
  </si>
  <si>
    <t>Stock compensation</t>
  </si>
  <si>
    <t>2.30%</t>
  </si>
  <si>
    <t>(2.00%)</t>
  </si>
  <si>
    <t>Permanent items</t>
  </si>
  <si>
    <t>(4.60%)</t>
  </si>
  <si>
    <t>0.40%</t>
  </si>
  <si>
    <t>Goodwill impairment</t>
  </si>
  <si>
    <t>(27.10%)</t>
  </si>
  <si>
    <t>Transaction expenses</t>
  </si>
  <si>
    <t>(10.70%)</t>
  </si>
  <si>
    <t>Tax Cuts and Jobs Act</t>
  </si>
  <si>
    <t>265.50%</t>
  </si>
  <si>
    <t>Valuation allowance</t>
  </si>
  <si>
    <t>(2.30%)</t>
  </si>
  <si>
    <t>(3.60%)</t>
  </si>
  <si>
    <t>(180.50%)</t>
  </si>
  <si>
    <t>Minority interest</t>
  </si>
  <si>
    <t>(0.10%)</t>
  </si>
  <si>
    <t>0.10%</t>
  </si>
  <si>
    <t>0.20%</t>
  </si>
  <si>
    <t>Change in tax status</t>
  </si>
  <si>
    <t>18.20%</t>
  </si>
  <si>
    <t>Non-taxable gain on fair value adjustment</t>
  </si>
  <si>
    <t>(27.90%)</t>
  </si>
  <si>
    <t>Credits</t>
  </si>
  <si>
    <t>3.50%</t>
  </si>
  <si>
    <t>(1.80%)</t>
  </si>
  <si>
    <t>(1.00%)</t>
  </si>
  <si>
    <t>0.60%</t>
  </si>
  <si>
    <t>1.30%</t>
  </si>
  <si>
    <t>1.90%</t>
  </si>
  <si>
    <t>270.60%</t>
  </si>
  <si>
    <t>34.80%</t>
  </si>
  <si>
    <t>(156.00%)</t>
  </si>
  <si>
    <t>Income Taxes - Schedule of Deferred Tax Assets and Liabilities (Details) - USD ($) $ in Thousands</t>
  </si>
  <si>
    <t>Deferred tax assets:</t>
  </si>
  <si>
    <t>Loss carryforwards</t>
  </si>
  <si>
    <t>Accrued expenses</t>
  </si>
  <si>
    <t>Fixed assets</t>
  </si>
  <si>
    <t>Debt</t>
  </si>
  <si>
    <t>Credit carryforwards</t>
  </si>
  <si>
    <t>Stock-based compensation</t>
  </si>
  <si>
    <t>Deferred tax assets</t>
  </si>
  <si>
    <t>Deferred tax liabilities:</t>
  </si>
  <si>
    <t>Identified intangibles</t>
  </si>
  <si>
    <t>Investment in partnerships</t>
  </si>
  <si>
    <t>Prepaid expenses</t>
  </si>
  <si>
    <t>Deferred tax liabilities</t>
  </si>
  <si>
    <t>Net deferred tax liabilities</t>
  </si>
  <si>
    <t>Employee Benefit Plans - Additional Information (Details) - USD ($)</t>
  </si>
  <si>
    <t>Jan. 01, 2016</t>
  </si>
  <si>
    <t>Defined contribution plan, first match threshold, percentage</t>
  </si>
  <si>
    <t>Defined contribution plan, maximum annual contributions per employee, amount</t>
  </si>
  <si>
    <t>Matching Contributions</t>
  </si>
  <si>
    <t>Age limit for inclusion in 401k plan</t>
  </si>
  <si>
    <t>21 years</t>
  </si>
  <si>
    <t>Limit of months of completed service for inclusion in 401k plan</t>
  </si>
  <si>
    <t>6 months</t>
  </si>
  <si>
    <t>Limit of hours of completed service for inclusion in 401k plan</t>
  </si>
  <si>
    <t>1000 hours</t>
  </si>
  <si>
    <t>Employee service completion days</t>
  </si>
  <si>
    <t>90 days</t>
  </si>
  <si>
    <t>Fair value of plan assets</t>
  </si>
  <si>
    <t>Fair value of benefit obligations</t>
  </si>
  <si>
    <t>Funded status of plan</t>
  </si>
  <si>
    <t>Cash contributions to pension plan</t>
  </si>
  <si>
    <t>Resorts</t>
  </si>
  <si>
    <t>MTR Gaming</t>
  </si>
  <si>
    <t>MTR Gaming Plans</t>
  </si>
  <si>
    <t>Race track and simulcast wagering handles - Percent</t>
  </si>
  <si>
    <t>0.25%</t>
  </si>
  <si>
    <t>Net win from gaming operations - Percent</t>
  </si>
  <si>
    <t>Excess Net Terminal Income threshold</t>
  </si>
  <si>
    <t>Minimum</t>
  </si>
  <si>
    <t>Defined contribution plan, contributions per employee, percent</t>
  </si>
  <si>
    <t>Minimum | Resorts</t>
  </si>
  <si>
    <t>Maximum</t>
  </si>
  <si>
    <t>Defined contribution plan, employer matching contribution, percent of match</t>
  </si>
  <si>
    <t>Maximum | Eldorado Shreveport</t>
  </si>
  <si>
    <t>Maximum | Resorts</t>
  </si>
  <si>
    <t>25.00%</t>
  </si>
  <si>
    <t>Stock-Based Compensation - Additional Information (Details) - USD ($) $ / shares in Units, $ in Thousands</t>
  </si>
  <si>
    <t>Jan. 26, 2018</t>
  </si>
  <si>
    <t>Jan. 27, 2017</t>
  </si>
  <si>
    <t>Jan. 22, 2016</t>
  </si>
  <si>
    <t>Jan. 23, 2015</t>
  </si>
  <si>
    <t>Share Based Compensation Arrangement By Share Based Payment Award [Line Items]</t>
  </si>
  <si>
    <t>Common stock, par value per share</t>
  </si>
  <si>
    <t>Stock-based compensation expense</t>
  </si>
  <si>
    <t>Reduction in income tax expense related to stock based compensation</t>
  </si>
  <si>
    <t>Cash received from the exercise of stock options</t>
  </si>
  <si>
    <t>Expired of stock options</t>
  </si>
  <si>
    <t>Tax benefit recognized from stock option exercises</t>
  </si>
  <si>
    <t>Ex Executive Officer</t>
  </si>
  <si>
    <t>Severance costs</t>
  </si>
  <si>
    <t>Stock Options</t>
  </si>
  <si>
    <t>Vesting period</t>
  </si>
  <si>
    <t>Performance Awards</t>
  </si>
  <si>
    <t>Granted (in shares)</t>
  </si>
  <si>
    <t>Percentage of target to be achieved to be eligible to receive performance awards</t>
  </si>
  <si>
    <t>108.50%</t>
  </si>
  <si>
    <t>96.50%</t>
  </si>
  <si>
    <t>135.00%</t>
  </si>
  <si>
    <t>Restricted Stock Units (RSUs)</t>
  </si>
  <si>
    <t>Fair value, per unit</t>
  </si>
  <si>
    <t>Unrecognized compensation expense</t>
  </si>
  <si>
    <t>Recognition period of unrecognized compensation cost</t>
  </si>
  <si>
    <t>11 months 1 day</t>
  </si>
  <si>
    <t>1 year 4 months 28 days</t>
  </si>
  <si>
    <t>Weighted- Average Remaining Contractual Life (in years)</t>
  </si>
  <si>
    <t>2 years 1 month 13 days</t>
  </si>
  <si>
    <t>Aggregate Fair Value</t>
  </si>
  <si>
    <t>Restricted Stock Units (RSUs) | Executive Officer</t>
  </si>
  <si>
    <t>Restricted Stock Units (RSUs) | Executive Officer | Subsequent Event</t>
  </si>
  <si>
    <t>Restricted Stock Units (RSUs) | Ex Executive Officer</t>
  </si>
  <si>
    <t>Vested</t>
  </si>
  <si>
    <t>Restricted Stock Units (RSUs) | Non Employee Board</t>
  </si>
  <si>
    <t>Restricted Stock Units (RSUs) | Key Employees</t>
  </si>
  <si>
    <t>Restricted Stock Units (RSUs) | Plan 2015</t>
  </si>
  <si>
    <t>Performance Awards Two</t>
  </si>
  <si>
    <t>Restricted Stock</t>
  </si>
  <si>
    <t>Unrecognized compensation cost for unvested restricted stock</t>
  </si>
  <si>
    <t>4 months 24 days</t>
  </si>
  <si>
    <t>Performance period</t>
  </si>
  <si>
    <t>Minimum | Plan 2015</t>
  </si>
  <si>
    <t>Payout range as a percent of award target</t>
  </si>
  <si>
    <t>0.00%</t>
  </si>
  <si>
    <t>Minimum | Performance Awards</t>
  </si>
  <si>
    <t>2 years</t>
  </si>
  <si>
    <t>Maximum | Plan 2015</t>
  </si>
  <si>
    <t>Maximum | Performance Awards</t>
  </si>
  <si>
    <t>Stock-Based Compensation - Summary of RSU Activity Including Performance Awards and Converted Isle Awards (Details) - Restricted Stock Units (RSUs) - USD ($) $ / shares in Units, $ in Thousands</t>
  </si>
  <si>
    <t>Equity Awards</t>
  </si>
  <si>
    <t>Outstanding at the beginning of the Period (in shares)</t>
  </si>
  <si>
    <t>Exchanged</t>
  </si>
  <si>
    <t>Forfeited</t>
  </si>
  <si>
    <t>Outstanding at the end of the Period (in shares)</t>
  </si>
  <si>
    <t>Weighted Average Grant Date Fair Value</t>
  </si>
  <si>
    <t>Unvested outstanding as of beginning of period</t>
  </si>
  <si>
    <t>Granted</t>
  </si>
  <si>
    <t>Unvested outstanding as of end of period</t>
  </si>
  <si>
    <t>Weighted- Average Remaining Contractual Life</t>
  </si>
  <si>
    <t>Aggregate Intrinsic Value</t>
  </si>
  <si>
    <t>Stock-Based Compensation - Summary of RSU Activity Including Performance Awards and Converted Isle Awards (Parenthetical) (Details) - shares</t>
  </si>
  <si>
    <t>Summary of the RSU activity</t>
  </si>
  <si>
    <t>Time-based Awards</t>
  </si>
  <si>
    <t>Stock-Based Compensation - Schedule of Share-based Compensation, Stock Options, Activity (Details) - USD ($) $ / shares in Units, $ in Millions</t>
  </si>
  <si>
    <t>Dec. 31, 2014</t>
  </si>
  <si>
    <t>Options</t>
  </si>
  <si>
    <t>Exchanged (in shares)</t>
  </si>
  <si>
    <t>Expired (in shares)</t>
  </si>
  <si>
    <t>Exercised (in shares)</t>
  </si>
  <si>
    <t>Range of Exercise Price</t>
  </si>
  <si>
    <t>Lower end of exercise price</t>
  </si>
  <si>
    <t>Upper end of exercise price</t>
  </si>
  <si>
    <t>Weighted-Average Exercise Price</t>
  </si>
  <si>
    <t>Outstanding at the beginning of the period (in dollars per share)</t>
  </si>
  <si>
    <t>Exchanged (in dollars per share)</t>
  </si>
  <si>
    <t>Expired (in dollars per share)</t>
  </si>
  <si>
    <t>Exercised (in dollars per share)</t>
  </si>
  <si>
    <t>Outstanding at the end of the period (in dollars per share)</t>
  </si>
  <si>
    <t>1 year 14 days</t>
  </si>
  <si>
    <t>10 months 9 days</t>
  </si>
  <si>
    <t>3 years 5 months 19 days</t>
  </si>
  <si>
    <t>4 years 6 months 14 days</t>
  </si>
  <si>
    <t>Expired</t>
  </si>
  <si>
    <t>Exercised</t>
  </si>
  <si>
    <t>Stock-Based Compensation - Summary of Restricted Stock Awards Activity (Details) - Restricted Stock</t>
  </si>
  <si>
    <t>Dec. 31, 2017$ / sharesshares</t>
  </si>
  <si>
    <t>Exchanged | shares</t>
  </si>
  <si>
    <t>Forfeited | shares</t>
  </si>
  <si>
    <t>Vested | shares</t>
  </si>
  <si>
    <t>Outstanding at the end of the Period (in shares) | shares</t>
  </si>
  <si>
    <t>Exchanged | $ / shares</t>
  </si>
  <si>
    <t>Forfeited | $ / shares</t>
  </si>
  <si>
    <t>Vested | $ / shares</t>
  </si>
  <si>
    <t>Unvested outstanding as of end of period | $ / shares</t>
  </si>
  <si>
    <t>Earnings per Share - Schedule of Reconciliation of the Numerators and Denominators of the Basic and Diluted Net Income Per Share Computations (Details) - USD ($) $ / shares in Units, $ in Thousands</t>
  </si>
  <si>
    <t>Net income available to common stockholders</t>
  </si>
  <si>
    <t>Shares outstanding:</t>
  </si>
  <si>
    <t>Weighted average shares outstanding - basic</t>
  </si>
  <si>
    <t>Weighted average shares outstanding - diluted</t>
  </si>
  <si>
    <t>Net income per common share attributable to common stockholders - basic:</t>
  </si>
  <si>
    <t>Net income per common share attributable to common stockholders - diluted:</t>
  </si>
  <si>
    <t>Effect of dilutive securities</t>
  </si>
  <si>
    <t>Accumulated Other Comprehensive Income (Loss) - Summary of Change In Accumulated Other Comprehensive Income (Loss) (Details) - USD ($) $ in Thousands</t>
  </si>
  <si>
    <t>Accumulated Other Comprehensive Income Loss [Line Items]</t>
  </si>
  <si>
    <t>Beginning Balance</t>
  </si>
  <si>
    <t>Ending Balance</t>
  </si>
  <si>
    <t>Scioto Downs | Defined Benefit Pension Plan</t>
  </si>
  <si>
    <t>Fair Value Measurements - Schedule of Assets Measured at Fair Value on a Recurring Basis (Details) - Fair Value Recurring Basis $ in Thousands</t>
  </si>
  <si>
    <t>Assets:</t>
  </si>
  <si>
    <t>Restricted cash and investments</t>
  </si>
  <si>
    <t>Fair Value Measurements - Additional Information (Details) - USD ($)</t>
  </si>
  <si>
    <t>Fair Value Assets And Liabilities Measured On Recurring And Nonrecurring Basis [Line Items]</t>
  </si>
  <si>
    <t>Fair value assets, Level 1 to Level 2 transfers amount</t>
  </si>
  <si>
    <t>Fair value assets, Level 2 to Level 1 transfers amount</t>
  </si>
  <si>
    <t>Fair Value Measurements - Summary of Estimated Fair Value of Financial Instruments (Details) - USD ($) $ in Thousands</t>
  </si>
  <si>
    <t>Financial assets:</t>
  </si>
  <si>
    <t>Financial liabilities:</t>
  </si>
  <si>
    <t>Carrying Amount</t>
  </si>
  <si>
    <t>Acquisition-related contingent considerations</t>
  </si>
  <si>
    <t>Carrying Amount | 7% Senior Notes</t>
  </si>
  <si>
    <t>Carrying Amount | Term Loan</t>
  </si>
  <si>
    <t>Carrying Amount | 6% Senior Notes</t>
  </si>
  <si>
    <t>Carrying Amount | New Term Loan</t>
  </si>
  <si>
    <t>Carrying Amount | Other long-term debt</t>
  </si>
  <si>
    <t>Carrying Amount | Revolving Credit Facility</t>
  </si>
  <si>
    <t>Fair Value</t>
  </si>
  <si>
    <t>Fair Value | 7% Senior Notes</t>
  </si>
  <si>
    <t>Fair Value | Term Loan</t>
  </si>
  <si>
    <t>Fair Value | 6% Senior Notes</t>
  </si>
  <si>
    <t>Fair Value | New Term Loan</t>
  </si>
  <si>
    <t>Fair Value | Other long-term debt</t>
  </si>
  <si>
    <t>Fair Value | Revolving Credit Facility</t>
  </si>
  <si>
    <t>Fair Value Measurements - Summary of Change in Acquisition-Related Contingent Consideration Liability (Details) - Acquisition-Related Contingent Considerations - USD ($) $ in Thousands</t>
  </si>
  <si>
    <t>Change in acquisition-related contingent consideration liabilities</t>
  </si>
  <si>
    <t>Balance at the beginning of the period</t>
  </si>
  <si>
    <t>Amortization of present value discount</t>
  </si>
  <si>
    <t>Fair value adjustment for change in consideration expected to be paid</t>
  </si>
  <si>
    <t>Settlements</t>
  </si>
  <si>
    <t>Balance at the end of the period</t>
  </si>
  <si>
    <t>Commitments and Contingencies - Additional Information (Details) $ in Millions</t>
  </si>
  <si>
    <t>Dec. 31, 2016USD ($)EmployeeAgreement</t>
  </si>
  <si>
    <t>Capital lease</t>
  </si>
  <si>
    <t>Future minimum lease payments - 2018</t>
  </si>
  <si>
    <t>Future minimum lease payments - 2019</t>
  </si>
  <si>
    <t>Future minimum lease payments - 2020</t>
  </si>
  <si>
    <t>Interest reduced to arrive at present value of minimum lease payments</t>
  </si>
  <si>
    <t>Present value of minimum lease payments</t>
  </si>
  <si>
    <t>Bond requirements</t>
  </si>
  <si>
    <t>Entity number of employees | Employee</t>
  </si>
  <si>
    <t>Number of collective bargaining agreements | Agreement</t>
  </si>
  <si>
    <t>Number of employees covered under collective bargaining agreements | Employee</t>
  </si>
  <si>
    <t>Expenses under the terms of the ground lease</t>
  </si>
  <si>
    <t>Renewal term</t>
  </si>
  <si>
    <t>Other Operating Leases</t>
  </si>
  <si>
    <t>Future minimum payments under non-cancellable operating leases</t>
  </si>
  <si>
    <t>Rental expense</t>
  </si>
  <si>
    <t>C. S. &amp; Y. Associates</t>
  </si>
  <si>
    <t>Mountaineer Pari-mutuel Clerks</t>
  </si>
  <si>
    <t>Commitments and Contingencies - Schedule of Future Minimum Rental Payments For Operating Leases (Details) - Shreveport Ground Operating Lease $ in Thousands</t>
  </si>
  <si>
    <t>Related Affiliates - Additional Information (Details)</t>
  </si>
  <si>
    <t>Oct. 31, 2017</t>
  </si>
  <si>
    <t>Related affiliates</t>
  </si>
  <si>
    <t>Recreational Enterprises, Inc.</t>
  </si>
  <si>
    <t>Percentage of outstanding shares owned</t>
  </si>
  <si>
    <t>14.50%</t>
  </si>
  <si>
    <t>Donald L Carano</t>
  </si>
  <si>
    <t>Financial advisory fees</t>
  </si>
  <si>
    <t>Gary Carano Family</t>
  </si>
  <si>
    <t>Related party transactions</t>
  </si>
  <si>
    <t>Hotel Casino Management | Minimum</t>
  </si>
  <si>
    <t>Raymond J. Poncia</t>
  </si>
  <si>
    <t>Area of real property leased | a</t>
  </si>
  <si>
    <t>Lease expiration date</t>
  </si>
  <si>
    <t>Jun. 30,
		2027</t>
  </si>
  <si>
    <t>Annual rent payable</t>
  </si>
  <si>
    <t>C. S. &amp; Y. Associates | Minimum</t>
  </si>
  <si>
    <t>Rent percentage of revenues</t>
  </si>
  <si>
    <t>3.00%</t>
  </si>
  <si>
    <t>Rent payable is 3% of</t>
  </si>
  <si>
    <t>C. S. &amp; Y. Associates | Maximum</t>
  </si>
  <si>
    <t>Rent payable is 0.1% of</t>
  </si>
  <si>
    <t>Segment Information - Additional Information (Details)</t>
  </si>
  <si>
    <t>4 Months Ended</t>
  </si>
  <si>
    <t>8 Months Ended</t>
  </si>
  <si>
    <t>Apr. 30, 2017Regionsegment</t>
  </si>
  <si>
    <t>Dec. 31, 2017Regionsegment</t>
  </si>
  <si>
    <t>Number of geographic regions | Region</t>
  </si>
  <si>
    <t>Number of reportable segments | segment</t>
  </si>
  <si>
    <t>Segment Information - Summary of Reportable Segment (Details)</t>
  </si>
  <si>
    <t>Apr. 30, 2017</t>
  </si>
  <si>
    <t>Nevada Segment | Eldorado Reno | NEVADA</t>
  </si>
  <si>
    <t>Segment Reporting Information [Line Items]</t>
  </si>
  <si>
    <t>Property</t>
  </si>
  <si>
    <t>Nevada</t>
  </si>
  <si>
    <t>Nevada Segment | Silver Legacy | NEVADA</t>
  </si>
  <si>
    <t>Nevada Segment | Circus Reno | NEVADA</t>
  </si>
  <si>
    <t>Louisiana Segment | Eldorado Shreveport | LOUISIANA</t>
  </si>
  <si>
    <t>Louisiana</t>
  </si>
  <si>
    <t>Eastern Segment | Presque Isle Downs | PENNSYLVANIA</t>
  </si>
  <si>
    <t>Pennsylvania</t>
  </si>
  <si>
    <t>Eastern Segment | Scioto Downs | OHIO</t>
  </si>
  <si>
    <t>Ohio</t>
  </si>
  <si>
    <t>Eastern Segment | Mountaineer | WEST VIRGINIA</t>
  </si>
  <si>
    <t>West Virginia</t>
  </si>
  <si>
    <t>West Segment | Eldorado Reno | NEVADA</t>
  </si>
  <si>
    <t>West Segment | Silver Legacy | NEVADA</t>
  </si>
  <si>
    <t>West Segment | Circus Reno | NEVADA</t>
  </si>
  <si>
    <t>West Segment | Isle Black Hawk | COLORADO</t>
  </si>
  <si>
    <t>Isle Black Hawk</t>
  </si>
  <si>
    <t>Colorado</t>
  </si>
  <si>
    <t>West Segment | Lady Luck Black Hawk | COLORADO</t>
  </si>
  <si>
    <t>Lady Luck Black Hawk</t>
  </si>
  <si>
    <t>Midwest Segment | Waterloo | IOWA</t>
  </si>
  <si>
    <t>Waterloo</t>
  </si>
  <si>
    <t>Iowa</t>
  </si>
  <si>
    <t>Midwest Segment | Bettendorf | IOWA</t>
  </si>
  <si>
    <t>Bettendorf</t>
  </si>
  <si>
    <t>Midwest Segment | Boonville | MISSOURI</t>
  </si>
  <si>
    <t>Boonville</t>
  </si>
  <si>
    <t>Missouri</t>
  </si>
  <si>
    <t>Midwest Segment | Cape Girardeau | MISSOURI</t>
  </si>
  <si>
    <t>Cape Girardeau</t>
  </si>
  <si>
    <t>Midwest Segment | Caruthersville | MISSOURI</t>
  </si>
  <si>
    <t>Caruthersville</t>
  </si>
  <si>
    <t>Midwest Segment | Kansas City | MISSOURI</t>
  </si>
  <si>
    <t>Kansas City</t>
  </si>
  <si>
    <t>South Segment | Eldorado Shreveport | LOUISIANA</t>
  </si>
  <si>
    <t>South Segment | Pompano | FLORIDA</t>
  </si>
  <si>
    <t>Pompano</t>
  </si>
  <si>
    <t>Florida</t>
  </si>
  <si>
    <t>South Segment | Lake Charles | LOUISIANA</t>
  </si>
  <si>
    <t>Lake Charles</t>
  </si>
  <si>
    <t>South Segment | Lula | MISSISSIPPI</t>
  </si>
  <si>
    <t>Lula</t>
  </si>
  <si>
    <t>Mississippi</t>
  </si>
  <si>
    <t>South Segment | Vicksburg | MISSISSIPPI</t>
  </si>
  <si>
    <t>Vicksburg</t>
  </si>
  <si>
    <t>East Segment | Presque Isle Downs | PENNSYLVANIA</t>
  </si>
  <si>
    <t>East Segment | Scioto Downs | OHIO</t>
  </si>
  <si>
    <t>East Segment | Mountaineer | WEST VIRGINIA</t>
  </si>
  <si>
    <t>East Segment | Nemacolin | PENNSYLVANIA</t>
  </si>
  <si>
    <t>Nemacolin</t>
  </si>
  <si>
    <t>Segment Information - Schedule of Operating Data for Reportable Segments (Details) - USD ($) $ in Thousands</t>
  </si>
  <si>
    <t>Revenues and expenses</t>
  </si>
  <si>
    <t>Operating (loss) income</t>
  </si>
  <si>
    <t>Unallocated income and expenses:</t>
  </si>
  <si>
    <t>Benefit (provision) for income taxes</t>
  </si>
  <si>
    <t>Operating Segment | West Segment</t>
  </si>
  <si>
    <t>Operating Segment | Midwest Segment</t>
  </si>
  <si>
    <t>Operating Segment | South Segment</t>
  </si>
  <si>
    <t>Operating Segment | East Segment</t>
  </si>
  <si>
    <t>Segment Information - Schedule of Capital Expenditures for Reportable Segments (Details) - USD ($) $ in Thousands</t>
  </si>
  <si>
    <t>Capital Expenditures</t>
  </si>
  <si>
    <t>Segment Information - Schedule of Capital Expenditures for Reportable Segments (Parenthetical) (Details) - USD ($) $ in Thousands</t>
  </si>
  <si>
    <t>Segment Information - Schedule of Balance Sheet Information for Reportable Segments (Details) - USD ($) $ in Thousands</t>
  </si>
  <si>
    <t>Segment Reporting Asset Reconciling Item [Line Items]</t>
  </si>
  <si>
    <t>Corporate, Other &amp; Eliminations</t>
  </si>
  <si>
    <t>West Segment</t>
  </si>
  <si>
    <t>West Segment | Operating Segment</t>
  </si>
  <si>
    <t>Midwest Segment</t>
  </si>
  <si>
    <t>Midwest Segment | Operating Segment</t>
  </si>
  <si>
    <t>South Segment</t>
  </si>
  <si>
    <t>South Segment | Operating Segment</t>
  </si>
  <si>
    <t>East Segment</t>
  </si>
  <si>
    <t>East Segment | Operating Segment</t>
  </si>
  <si>
    <t>Segment Information - Schedule of Goodwill by Reportable Segment (Details) - USD ($) $ in Thousands</t>
  </si>
  <si>
    <t>Balance at January 1</t>
  </si>
  <si>
    <t>Acquisitions</t>
  </si>
  <si>
    <t>Impairments</t>
  </si>
  <si>
    <t>Balance at December 31</t>
  </si>
  <si>
    <t>Consolidating Condensed Financial Information - Additional Information (Details)</t>
  </si>
  <si>
    <t>Condensed Financial Statements Captions [Line Items]</t>
  </si>
  <si>
    <t>Consolidating Condensed Financial Information - Consolidating Condensed Balance Sheet (Details) - USD ($) $ in Thousands</t>
  </si>
  <si>
    <t>Condensed Balance Sheet</t>
  </si>
  <si>
    <t>Current assets</t>
  </si>
  <si>
    <t>Other assets</t>
  </si>
  <si>
    <t>Long-term debt, less current maturities</t>
  </si>
  <si>
    <t>Deferred income tax liabilities</t>
  </si>
  <si>
    <t>Other accrued liabilities</t>
  </si>
  <si>
    <t>Stockholders’ equity</t>
  </si>
  <si>
    <t>Reportable Legal Entities | Eldorado Resorts, Inc. (Parent Obligor)</t>
  </si>
  <si>
    <t>Intercompany receivables</t>
  </si>
  <si>
    <t>Investments in subsidiaries</t>
  </si>
  <si>
    <t>Reportable Legal Entities | Guarantor Subsidiaries</t>
  </si>
  <si>
    <t>Intercompany payables</t>
  </si>
  <si>
    <t>Reportable Legal Entities | Non-Guarantor Subsidiaries</t>
  </si>
  <si>
    <t>Consolidating and Eliminating Entries</t>
  </si>
  <si>
    <t>Consolidating Condensed Financial Information - Consolidating Condensed Statements of Income (Details) - USD ($) $ in Thousands</t>
  </si>
  <si>
    <t>Nov. 21, 2017</t>
  </si>
  <si>
    <t>Revenues:</t>
  </si>
  <si>
    <t>Gaming and pari-mutuel commissions</t>
  </si>
  <si>
    <t>Non-gaming</t>
  </si>
  <si>
    <t>Operating expenses:</t>
  </si>
  <si>
    <t>Loss on sale of asset or disposal of property and equipment</t>
  </si>
  <si>
    <t>Income (loss) from continuingoperations</t>
  </si>
  <si>
    <t>Management fee</t>
  </si>
  <si>
    <t>Subsidiary income (loss)</t>
  </si>
  <si>
    <t>Consolidating Condensed Financial Information - Consolidating Condensed Statement of Cash Flows (Details) - USD ($) $ in Thousands</t>
  </si>
  <si>
    <t>Condensed Statement of Cash Flows</t>
  </si>
  <si>
    <t>Net cash (used in) provided by operating activities</t>
  </si>
  <si>
    <t>INVESTING ACTIVITIES:</t>
  </si>
  <si>
    <t>(Increase) Decrease in other assets, net</t>
  </si>
  <si>
    <t>Net cash (used in) provided by business combinations</t>
  </si>
  <si>
    <t>FINANCING ACTIVITIES:</t>
  </si>
  <si>
    <t>Proceeds from issuance of New Term Loan</t>
  </si>
  <si>
    <t>INCREASE IN CASH AND CASH EQUIVALENTS</t>
  </si>
  <si>
    <t>Payments on Term Loan</t>
  </si>
  <si>
    <t>Net proceeds from (payments to) related parties</t>
  </si>
  <si>
    <t>Reportable Legal Entities | New Term Loan | Eldorado Resorts, Inc. (Parent Obligor)</t>
  </si>
  <si>
    <t>Reportable Legal Entities | 6% Senior Notes | Eldorado Resorts, Inc. (Parent Obligor)</t>
  </si>
  <si>
    <t>Reportable Legal Entities | New Revolving Credit Facility | Eldorado Resorts, Inc. (Parent Obligor)</t>
  </si>
  <si>
    <t>Reportable Legal Entities | Term Loan | Eldorado Resorts, Inc. (Parent Obligor)</t>
  </si>
  <si>
    <t>Reportable Legal Entities | Prior Revolving Credit Facility | Eldorado Resorts, Inc. (Parent Obligor)</t>
  </si>
  <si>
    <t>Reportable Legal Entities | 7% Senior Notes | Eldorado Resorts, Inc. (Parent Obligor)</t>
  </si>
  <si>
    <t>Quarterly Data (Unaudited) (Details) - USD ($) $ / shares in Units, $ in Thousands</t>
  </si>
  <si>
    <t>Quarterly Data Unaudited</t>
  </si>
  <si>
    <t>Revenues</t>
  </si>
  <si>
    <t>Net income (loss)</t>
  </si>
  <si>
    <t>Earnings Per Share, Basic [Abstract]</t>
  </si>
  <si>
    <t>Basic net income (loss) per common share</t>
  </si>
  <si>
    <t>Earnings Per Share, Diluted [Abstract]</t>
  </si>
  <si>
    <t>Diluted net income (loss) per common share</t>
  </si>
  <si>
    <t>Schedule II - Valuation and Qualifying Accounts (Details) - Allowance for Doubtful Accounts - USD ($) $ in Thousands</t>
  </si>
  <si>
    <t>Balance at Beginning of Period</t>
  </si>
  <si>
    <t>Acquisition</t>
  </si>
  <si>
    <t>Additions</t>
  </si>
  <si>
    <t>Deductions</t>
  </si>
  <si>
    <t>Balance at End of Period</t>
  </si>
  <si>
    <t>Schedule II - Valuation and Qualifying Accounts (Parenthetical) (Details) - Allowance for Doubtful Accounts - USD ($)</t>
  </si>
  <si>
    <t>Uncollectible accounts written off</t>
  </si>
  <si>
    <t>Uncollectible accounts recoverie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0_);_(&quot;$ &quot;(#,##0.00000)" numFmtId="166"/>
    <numFmt formatCode="_(&quot;$ &quot;#,##0.00_);_(&quot;$ &quot;(#,##0.00)" numFmtId="167"/>
    <numFmt formatCode="#,##0.000_);(#,##0.000)" numFmtId="168"/>
    <numFmt formatCode="#,##0.0_);(#,##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08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3</v>
      </c>
    </row>
    <row r="15" spans="1:4">
      <c r="A15" s="4" t="s">
        <v>25</v>
      </c>
      <c r="C15" s="5" t="n">
        <v>7724111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8</v>
      </c>
      <c r="B1" s="2" t="s">
        <v>1</v>
      </c>
    </row>
    <row r="2" spans="1:3">
      <c r="B2" s="2" t="s">
        <v>2</v>
      </c>
      <c r="C2" s="2" t="s">
        <v>32</v>
      </c>
    </row>
    <row r="3" spans="1:3">
      <c r="A3" s="3" t="s">
        <v>1124</v>
      </c>
    </row>
    <row r="4" spans="1:3">
      <c r="A4" s="4" t="s">
        <v>1199</v>
      </c>
      <c r="B4" s="7" t="n">
        <v>66826</v>
      </c>
      <c r="C4" s="7" t="n">
        <v>66826</v>
      </c>
    </row>
    <row r="5" spans="1:3">
      <c r="A5" s="4" t="s">
        <v>1200</v>
      </c>
      <c r="B5" s="5" t="n">
        <v>715196</v>
      </c>
      <c r="C5" s="5" t="n">
        <v>0</v>
      </c>
    </row>
    <row r="6" spans="1:3">
      <c r="A6" s="4" t="s">
        <v>1201</v>
      </c>
      <c r="B6" s="5" t="n">
        <v>-34916</v>
      </c>
      <c r="C6" s="5" t="n">
        <v>0</v>
      </c>
    </row>
    <row r="7" spans="1:3">
      <c r="A7" s="4" t="s">
        <v>1202</v>
      </c>
      <c r="B7" s="5" t="n">
        <v>747106</v>
      </c>
      <c r="C7" s="5" t="n">
        <v>66826</v>
      </c>
    </row>
    <row r="8" spans="1:3">
      <c r="A8" s="4" t="s">
        <v>1190</v>
      </c>
    </row>
    <row r="9" spans="1:3">
      <c r="A9" s="3" t="s">
        <v>1124</v>
      </c>
    </row>
    <row r="10" spans="1:3">
      <c r="A10" s="4" t="s">
        <v>1200</v>
      </c>
      <c r="B10" s="5" t="n">
        <v>152775</v>
      </c>
    </row>
    <row r="11" spans="1:3">
      <c r="A11" s="4" t="s">
        <v>1202</v>
      </c>
      <c r="B11" s="5" t="n">
        <v>152775</v>
      </c>
    </row>
    <row r="12" spans="1:3">
      <c r="A12" s="4" t="s">
        <v>1192</v>
      </c>
    </row>
    <row r="13" spans="1:3">
      <c r="A13" s="3" t="s">
        <v>1124</v>
      </c>
    </row>
    <row r="14" spans="1:3">
      <c r="A14" s="4" t="s">
        <v>1200</v>
      </c>
      <c r="B14" s="5" t="n">
        <v>327088</v>
      </c>
    </row>
    <row r="15" spans="1:3">
      <c r="A15" s="4" t="s">
        <v>1202</v>
      </c>
      <c r="B15" s="5" t="n">
        <v>327088</v>
      </c>
    </row>
    <row r="16" spans="1:3">
      <c r="A16" s="4" t="s">
        <v>1194</v>
      </c>
    </row>
    <row r="17" spans="1:3">
      <c r="A17" s="3" t="s">
        <v>1124</v>
      </c>
    </row>
    <row r="18" spans="1:3">
      <c r="A18" s="4" t="s">
        <v>1200</v>
      </c>
      <c r="B18" s="5" t="n">
        <v>235333</v>
      </c>
    </row>
    <row r="19" spans="1:3">
      <c r="A19" s="4" t="s">
        <v>1201</v>
      </c>
      <c r="B19" s="5" t="n">
        <v>-34916</v>
      </c>
    </row>
    <row r="20" spans="1:3">
      <c r="A20" s="4" t="s">
        <v>1202</v>
      </c>
      <c r="B20" s="5" t="n">
        <v>200417</v>
      </c>
    </row>
    <row r="21" spans="1:3">
      <c r="A21" s="4" t="s">
        <v>1196</v>
      </c>
    </row>
    <row r="22" spans="1:3">
      <c r="A22" s="3" t="s">
        <v>1124</v>
      </c>
    </row>
    <row r="23" spans="1:3">
      <c r="A23" s="4" t="s">
        <v>1199</v>
      </c>
      <c r="B23" s="5" t="n">
        <v>66826</v>
      </c>
      <c r="C23" s="5" t="n">
        <v>66826</v>
      </c>
    </row>
    <row r="24" spans="1:3">
      <c r="A24" s="4" t="s">
        <v>1200</v>
      </c>
      <c r="C24" s="5" t="n">
        <v>0</v>
      </c>
    </row>
    <row r="25" spans="1:3">
      <c r="A25" s="4" t="s">
        <v>1201</v>
      </c>
      <c r="C25" s="5" t="n">
        <v>0</v>
      </c>
    </row>
    <row r="26" spans="1:3">
      <c r="A26" s="4" t="s">
        <v>1202</v>
      </c>
      <c r="B26" s="7" t="n">
        <v>66826</v>
      </c>
      <c r="C26" s="7" t="n">
        <v>6682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03</v>
      </c>
      <c r="B1" s="2" t="s">
        <v>2</v>
      </c>
      <c r="C1" s="2" t="s">
        <v>697</v>
      </c>
      <c r="D1" s="2" t="s">
        <v>415</v>
      </c>
      <c r="E1" s="2" t="s">
        <v>698</v>
      </c>
      <c r="F1" s="2" t="s">
        <v>78</v>
      </c>
    </row>
    <row r="2" spans="1:6">
      <c r="A2" s="4" t="s">
        <v>200</v>
      </c>
    </row>
    <row r="3" spans="1:6">
      <c r="A3" s="3" t="s">
        <v>1204</v>
      </c>
    </row>
    <row r="4" spans="1:6">
      <c r="A4" s="4" t="s">
        <v>425</v>
      </c>
      <c r="B4" s="4" t="s">
        <v>210</v>
      </c>
      <c r="F4" s="4" t="s">
        <v>210</v>
      </c>
    </row>
    <row r="5" spans="1:6">
      <c r="A5" s="4" t="s">
        <v>198</v>
      </c>
    </row>
    <row r="6" spans="1:6">
      <c r="A6" s="3" t="s">
        <v>1204</v>
      </c>
    </row>
    <row r="7" spans="1:6">
      <c r="A7" s="4" t="s">
        <v>425</v>
      </c>
      <c r="B7" s="4" t="s">
        <v>209</v>
      </c>
      <c r="C7" s="4" t="s">
        <v>209</v>
      </c>
      <c r="D7" s="4" t="s">
        <v>209</v>
      </c>
      <c r="E7" s="4" t="s">
        <v>20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5</v>
      </c>
      <c r="B1" s="2" t="s">
        <v>2</v>
      </c>
      <c r="C1" s="2" t="s">
        <v>32</v>
      </c>
    </row>
    <row r="2" spans="1:3">
      <c r="A2" s="3" t="s">
        <v>1206</v>
      </c>
    </row>
    <row r="3" spans="1:3">
      <c r="A3" s="4" t="s">
        <v>1207</v>
      </c>
      <c r="B3" s="7" t="n">
        <v>251032</v>
      </c>
      <c r="C3" s="7" t="n">
        <v>101753</v>
      </c>
    </row>
    <row r="4" spans="1:3">
      <c r="A4" s="4" t="s">
        <v>633</v>
      </c>
      <c r="B4" s="5" t="n">
        <v>1502817</v>
      </c>
      <c r="C4" s="5" t="n">
        <v>612342</v>
      </c>
    </row>
    <row r="5" spans="1:3">
      <c r="A5" s="4" t="s">
        <v>1208</v>
      </c>
      <c r="B5" s="5" t="n">
        <v>1792623</v>
      </c>
      <c r="C5" s="5" t="n">
        <v>579949</v>
      </c>
    </row>
    <row r="6" spans="1:3">
      <c r="A6" s="4" t="s">
        <v>48</v>
      </c>
      <c r="B6" s="5" t="n">
        <v>3546472</v>
      </c>
      <c r="C6" s="5" t="n">
        <v>1294044</v>
      </c>
    </row>
    <row r="7" spans="1:3">
      <c r="A7" s="4" t="s">
        <v>578</v>
      </c>
      <c r="B7" s="5" t="n">
        <v>219059</v>
      </c>
      <c r="C7" s="5" t="n">
        <v>102040</v>
      </c>
    </row>
    <row r="8" spans="1:3">
      <c r="A8" s="4" t="s">
        <v>1209</v>
      </c>
      <c r="B8" s="5" t="n">
        <v>2189578</v>
      </c>
      <c r="C8" s="5" t="n">
        <v>795881</v>
      </c>
    </row>
    <row r="9" spans="1:3">
      <c r="A9" s="4" t="s">
        <v>1210</v>
      </c>
      <c r="B9" s="5" t="n">
        <v>164130</v>
      </c>
      <c r="C9" s="5" t="n">
        <v>90385</v>
      </c>
    </row>
    <row r="10" spans="1:3">
      <c r="A10" s="4" t="s">
        <v>1211</v>
      </c>
      <c r="B10" s="5" t="n">
        <v>28579</v>
      </c>
      <c r="C10" s="5" t="n">
        <v>7287</v>
      </c>
    </row>
    <row r="11" spans="1:3">
      <c r="A11" s="4" t="s">
        <v>1212</v>
      </c>
      <c r="B11" s="5" t="n">
        <v>945126</v>
      </c>
      <c r="C11" s="5" t="n">
        <v>298451</v>
      </c>
    </row>
    <row r="12" spans="1:3">
      <c r="A12" s="4" t="s">
        <v>70</v>
      </c>
      <c r="B12" s="5" t="n">
        <v>3546472</v>
      </c>
      <c r="C12" s="5" t="n">
        <v>1294044</v>
      </c>
    </row>
    <row r="13" spans="1:3">
      <c r="A13" s="4" t="s">
        <v>1213</v>
      </c>
    </row>
    <row r="14" spans="1:3">
      <c r="A14" s="3" t="s">
        <v>1206</v>
      </c>
    </row>
    <row r="15" spans="1:3">
      <c r="A15" s="4" t="s">
        <v>1207</v>
      </c>
      <c r="B15" s="5" t="n">
        <v>27572</v>
      </c>
      <c r="C15" s="5" t="n">
        <v>1860</v>
      </c>
    </row>
    <row r="16" spans="1:3">
      <c r="A16" s="4" t="s">
        <v>1214</v>
      </c>
      <c r="B16" s="5" t="n">
        <v>274147</v>
      </c>
      <c r="C16" s="5" t="n">
        <v>371765</v>
      </c>
    </row>
    <row r="17" spans="1:3">
      <c r="A17" s="4" t="s">
        <v>1215</v>
      </c>
      <c r="B17" s="5" t="n">
        <v>2440816</v>
      </c>
      <c r="C17" s="5" t="n">
        <v>299705</v>
      </c>
    </row>
    <row r="18" spans="1:3">
      <c r="A18" s="4" t="s">
        <v>633</v>
      </c>
      <c r="B18" s="5" t="n">
        <v>12042</v>
      </c>
      <c r="C18" s="5" t="n">
        <v>1965</v>
      </c>
    </row>
    <row r="19" spans="1:3">
      <c r="A19" s="4" t="s">
        <v>1208</v>
      </c>
      <c r="B19" s="5" t="n">
        <v>37459</v>
      </c>
      <c r="C19" s="5" t="n">
        <v>55158</v>
      </c>
    </row>
    <row r="20" spans="1:3">
      <c r="A20" s="4" t="s">
        <v>48</v>
      </c>
      <c r="B20" s="5" t="n">
        <v>2792036</v>
      </c>
      <c r="C20" s="5" t="n">
        <v>730453</v>
      </c>
    </row>
    <row r="21" spans="1:3">
      <c r="A21" s="4" t="s">
        <v>578</v>
      </c>
      <c r="B21" s="5" t="n">
        <v>28677</v>
      </c>
      <c r="C21" s="5" t="n">
        <v>11381</v>
      </c>
    </row>
    <row r="22" spans="1:3">
      <c r="A22" s="4" t="s">
        <v>1209</v>
      </c>
      <c r="B22" s="5" t="n">
        <v>1814185</v>
      </c>
      <c r="C22" s="5" t="n">
        <v>420633</v>
      </c>
    </row>
    <row r="23" spans="1:3">
      <c r="A23" s="4" t="s">
        <v>1211</v>
      </c>
      <c r="B23" s="5" t="n">
        <v>4127</v>
      </c>
    </row>
    <row r="24" spans="1:3">
      <c r="A24" s="4" t="s">
        <v>1212</v>
      </c>
      <c r="B24" s="5" t="n">
        <v>945047</v>
      </c>
      <c r="C24" s="5" t="n">
        <v>298439</v>
      </c>
    </row>
    <row r="25" spans="1:3">
      <c r="A25" s="4" t="s">
        <v>70</v>
      </c>
      <c r="B25" s="5" t="n">
        <v>2792036</v>
      </c>
      <c r="C25" s="5" t="n">
        <v>730453</v>
      </c>
    </row>
    <row r="26" spans="1:3">
      <c r="A26" s="4" t="s">
        <v>1216</v>
      </c>
    </row>
    <row r="27" spans="1:3">
      <c r="A27" s="3" t="s">
        <v>1206</v>
      </c>
    </row>
    <row r="28" spans="1:3">
      <c r="A28" s="4" t="s">
        <v>1207</v>
      </c>
      <c r="B28" s="5" t="n">
        <v>201321</v>
      </c>
      <c r="C28" s="5" t="n">
        <v>99494</v>
      </c>
    </row>
    <row r="29" spans="1:3">
      <c r="A29" s="4" t="s">
        <v>633</v>
      </c>
      <c r="B29" s="5" t="n">
        <v>1483473</v>
      </c>
      <c r="C29" s="5" t="n">
        <v>610377</v>
      </c>
    </row>
    <row r="30" spans="1:3">
      <c r="A30" s="4" t="s">
        <v>1208</v>
      </c>
      <c r="B30" s="5" t="n">
        <v>1764291</v>
      </c>
      <c r="C30" s="5" t="n">
        <v>572448</v>
      </c>
    </row>
    <row r="31" spans="1:3">
      <c r="A31" s="4" t="s">
        <v>48</v>
      </c>
      <c r="B31" s="5" t="n">
        <v>3449085</v>
      </c>
      <c r="C31" s="5" t="n">
        <v>1282319</v>
      </c>
    </row>
    <row r="32" spans="1:3">
      <c r="A32" s="4" t="s">
        <v>578</v>
      </c>
      <c r="B32" s="5" t="n">
        <v>164656</v>
      </c>
      <c r="C32" s="5" t="n">
        <v>90643</v>
      </c>
    </row>
    <row r="33" spans="1:3">
      <c r="A33" s="4" t="s">
        <v>1217</v>
      </c>
      <c r="B33" s="5" t="n">
        <v>308640</v>
      </c>
      <c r="C33" s="5" t="n">
        <v>372951</v>
      </c>
    </row>
    <row r="34" spans="1:3">
      <c r="A34" s="4" t="s">
        <v>1209</v>
      </c>
      <c r="B34" s="5" t="n">
        <v>350000</v>
      </c>
      <c r="C34" s="5" t="n">
        <v>375248</v>
      </c>
    </row>
    <row r="35" spans="1:3">
      <c r="A35" s="4" t="s">
        <v>1210</v>
      </c>
      <c r="B35" s="5" t="n">
        <v>200539</v>
      </c>
      <c r="C35" s="5" t="n">
        <v>138053</v>
      </c>
    </row>
    <row r="36" spans="1:3">
      <c r="A36" s="4" t="s">
        <v>1211</v>
      </c>
      <c r="B36" s="5" t="n">
        <v>19624</v>
      </c>
      <c r="C36" s="5" t="n">
        <v>7287</v>
      </c>
    </row>
    <row r="37" spans="1:3">
      <c r="A37" s="4" t="s">
        <v>1212</v>
      </c>
      <c r="B37" s="5" t="n">
        <v>2405626</v>
      </c>
      <c r="C37" s="5" t="n">
        <v>298137</v>
      </c>
    </row>
    <row r="38" spans="1:3">
      <c r="A38" s="4" t="s">
        <v>70</v>
      </c>
      <c r="B38" s="5" t="n">
        <v>3449085</v>
      </c>
      <c r="C38" s="5" t="n">
        <v>1282319</v>
      </c>
    </row>
    <row r="39" spans="1:3">
      <c r="A39" s="4" t="s">
        <v>1218</v>
      </c>
    </row>
    <row r="40" spans="1:3">
      <c r="A40" s="3" t="s">
        <v>1206</v>
      </c>
    </row>
    <row r="41" spans="1:3">
      <c r="A41" s="4" t="s">
        <v>1207</v>
      </c>
      <c r="B41" s="5" t="n">
        <v>22139</v>
      </c>
      <c r="C41" s="5" t="n">
        <v>399</v>
      </c>
    </row>
    <row r="42" spans="1:3">
      <c r="A42" s="4" t="s">
        <v>1214</v>
      </c>
      <c r="B42" s="5" t="n">
        <v>34493</v>
      </c>
      <c r="C42" s="5" t="n">
        <v>1186</v>
      </c>
    </row>
    <row r="43" spans="1:3">
      <c r="A43" s="4" t="s">
        <v>633</v>
      </c>
      <c r="B43" s="5" t="n">
        <v>7302</v>
      </c>
    </row>
    <row r="44" spans="1:3">
      <c r="A44" s="4" t="s">
        <v>1208</v>
      </c>
      <c r="B44" s="5" t="n">
        <v>27282</v>
      </c>
      <c r="C44" s="5" t="n">
        <v>11</v>
      </c>
    </row>
    <row r="45" spans="1:3">
      <c r="A45" s="4" t="s">
        <v>48</v>
      </c>
      <c r="B45" s="5" t="n">
        <v>91216</v>
      </c>
      <c r="C45" s="5" t="n">
        <v>1596</v>
      </c>
    </row>
    <row r="46" spans="1:3">
      <c r="A46" s="4" t="s">
        <v>578</v>
      </c>
      <c r="B46" s="5" t="n">
        <v>25726</v>
      </c>
      <c r="C46" s="5" t="n">
        <v>16</v>
      </c>
    </row>
    <row r="47" spans="1:3">
      <c r="A47" s="4" t="s">
        <v>1209</v>
      </c>
      <c r="B47" s="5" t="n">
        <v>25393</v>
      </c>
    </row>
    <row r="48" spans="1:3">
      <c r="A48" s="4" t="s">
        <v>1211</v>
      </c>
      <c r="B48" s="5" t="n">
        <v>4828</v>
      </c>
    </row>
    <row r="49" spans="1:3">
      <c r="A49" s="4" t="s">
        <v>1212</v>
      </c>
      <c r="B49" s="5" t="n">
        <v>35269</v>
      </c>
      <c r="C49" s="5" t="n">
        <v>1580</v>
      </c>
    </row>
    <row r="50" spans="1:3">
      <c r="A50" s="4" t="s">
        <v>70</v>
      </c>
      <c r="B50" s="5" t="n">
        <v>91216</v>
      </c>
      <c r="C50" s="5" t="n">
        <v>1596</v>
      </c>
    </row>
    <row r="51" spans="1:3">
      <c r="A51" s="4" t="s">
        <v>1219</v>
      </c>
    </row>
    <row r="52" spans="1:3">
      <c r="A52" s="3" t="s">
        <v>1206</v>
      </c>
    </row>
    <row r="53" spans="1:3">
      <c r="A53" s="4" t="s">
        <v>1214</v>
      </c>
      <c r="B53" s="5" t="n">
        <v>-308640</v>
      </c>
      <c r="C53" s="5" t="n">
        <v>-372951</v>
      </c>
    </row>
    <row r="54" spans="1:3">
      <c r="A54" s="4" t="s">
        <v>1215</v>
      </c>
      <c r="B54" s="5" t="n">
        <v>-2440816</v>
      </c>
      <c r="C54" s="5" t="n">
        <v>-299705</v>
      </c>
    </row>
    <row r="55" spans="1:3">
      <c r="A55" s="4" t="s">
        <v>1208</v>
      </c>
      <c r="B55" s="5" t="n">
        <v>-36409</v>
      </c>
      <c r="C55" s="5" t="n">
        <v>-47668</v>
      </c>
    </row>
    <row r="56" spans="1:3">
      <c r="A56" s="4" t="s">
        <v>48</v>
      </c>
      <c r="B56" s="5" t="n">
        <v>-2785865</v>
      </c>
      <c r="C56" s="5" t="n">
        <v>-720324</v>
      </c>
    </row>
    <row r="57" spans="1:3">
      <c r="A57" s="4" t="s">
        <v>1217</v>
      </c>
      <c r="B57" s="5" t="n">
        <v>-308640</v>
      </c>
      <c r="C57" s="5" t="n">
        <v>-372951</v>
      </c>
    </row>
    <row r="58" spans="1:3">
      <c r="A58" s="4" t="s">
        <v>1210</v>
      </c>
      <c r="B58" s="5" t="n">
        <v>-36409</v>
      </c>
      <c r="C58" s="5" t="n">
        <v>-47668</v>
      </c>
    </row>
    <row r="59" spans="1:3">
      <c r="A59" s="4" t="s">
        <v>1212</v>
      </c>
      <c r="B59" s="5" t="n">
        <v>-2440816</v>
      </c>
      <c r="C59" s="5" t="n">
        <v>-299705</v>
      </c>
    </row>
    <row r="60" spans="1:3">
      <c r="A60" s="4" t="s">
        <v>70</v>
      </c>
      <c r="B60" s="7" t="n">
        <v>-2785865</v>
      </c>
      <c r="C60" s="7" t="n">
        <v>-72032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Q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220</v>
      </c>
      <c r="B1" s="2" t="s">
        <v>1221</v>
      </c>
      <c r="C1" s="2" t="s">
        <v>2</v>
      </c>
      <c r="D1" s="2" t="s">
        <v>522</v>
      </c>
      <c r="E1" s="2" t="s">
        <v>4</v>
      </c>
      <c r="F1" s="2" t="s">
        <v>523</v>
      </c>
      <c r="G1" s="2" t="s">
        <v>32</v>
      </c>
      <c r="H1" s="2" t="s">
        <v>524</v>
      </c>
      <c r="I1" s="2" t="s">
        <v>525</v>
      </c>
      <c r="J1" s="2" t="s">
        <v>526</v>
      </c>
      <c r="K1" s="2" t="s">
        <v>78</v>
      </c>
      <c r="L1" s="2" t="s">
        <v>527</v>
      </c>
      <c r="M1" s="2" t="s">
        <v>528</v>
      </c>
      <c r="N1" s="2" t="s">
        <v>529</v>
      </c>
      <c r="O1" s="2" t="s">
        <v>2</v>
      </c>
      <c r="P1" s="2" t="s">
        <v>32</v>
      </c>
      <c r="Q1" s="2" t="s">
        <v>78</v>
      </c>
    </row>
    <row r="2" spans="1:17">
      <c r="A2" s="3" t="s">
        <v>1222</v>
      </c>
    </row>
    <row r="3" spans="1:17">
      <c r="A3" s="4" t="s">
        <v>1223</v>
      </c>
      <c r="O3" s="7" t="n">
        <v>1242674</v>
      </c>
      <c r="P3" s="7" t="n">
        <v>701613</v>
      </c>
      <c r="Q3" s="7" t="n">
        <v>623258</v>
      </c>
    </row>
    <row r="4" spans="1:17">
      <c r="A4" s="4" t="s">
        <v>1224</v>
      </c>
      <c r="O4" s="5" t="n">
        <v>363915</v>
      </c>
      <c r="P4" s="5" t="n">
        <v>281583</v>
      </c>
      <c r="Q4" s="5" t="n">
        <v>161283</v>
      </c>
    </row>
    <row r="5" spans="1:17">
      <c r="A5" s="4" t="s">
        <v>85</v>
      </c>
      <c r="C5" s="7" t="n">
        <v>467467</v>
      </c>
      <c r="D5" s="7" t="n">
        <v>512530</v>
      </c>
      <c r="E5" s="7" t="n">
        <v>406840</v>
      </c>
      <c r="F5" s="7" t="n">
        <v>219752</v>
      </c>
      <c r="G5" s="7" t="n">
        <v>227379</v>
      </c>
      <c r="H5" s="7" t="n">
        <v>266256</v>
      </c>
      <c r="I5" s="7" t="n">
        <v>255010</v>
      </c>
      <c r="J5" s="7" t="n">
        <v>234551</v>
      </c>
      <c r="K5" s="7" t="n">
        <v>203840</v>
      </c>
      <c r="L5" s="7" t="n">
        <v>199536</v>
      </c>
      <c r="M5" s="7" t="n">
        <v>198356</v>
      </c>
      <c r="N5" s="7" t="n">
        <v>182809</v>
      </c>
      <c r="O5" s="5" t="n">
        <v>1606589</v>
      </c>
      <c r="P5" s="5" t="n">
        <v>983196</v>
      </c>
      <c r="Q5" s="5" t="n">
        <v>784541</v>
      </c>
    </row>
    <row r="6" spans="1:17">
      <c r="A6" s="4" t="s">
        <v>86</v>
      </c>
      <c r="C6" s="5" t="n">
        <v>-39247</v>
      </c>
      <c r="D6" s="5" t="n">
        <v>-41785</v>
      </c>
      <c r="E6" s="5" t="n">
        <v>-33226</v>
      </c>
      <c r="F6" s="5" t="n">
        <v>-18827</v>
      </c>
      <c r="G6" s="5" t="n">
        <v>-20929</v>
      </c>
      <c r="H6" s="5" t="n">
        <v>-24691</v>
      </c>
      <c r="I6" s="5" t="n">
        <v>-23695</v>
      </c>
      <c r="J6" s="5" t="n">
        <v>-20985</v>
      </c>
      <c r="K6" s="5" t="n">
        <v>-17680</v>
      </c>
      <c r="L6" s="5" t="n">
        <v>-15996</v>
      </c>
      <c r="M6" s="5" t="n">
        <v>-15723</v>
      </c>
      <c r="N6" s="5" t="n">
        <v>-15358</v>
      </c>
      <c r="O6" s="5" t="n">
        <v>-133085</v>
      </c>
      <c r="P6" s="5" t="n">
        <v>-90300</v>
      </c>
      <c r="Q6" s="5" t="n">
        <v>-64757</v>
      </c>
    </row>
    <row r="7" spans="1:17">
      <c r="A7" s="4" t="s">
        <v>87</v>
      </c>
      <c r="C7" s="5" t="n">
        <v>428220</v>
      </c>
      <c r="D7" s="5" t="n">
        <v>470745</v>
      </c>
      <c r="E7" s="5" t="n">
        <v>373614</v>
      </c>
      <c r="F7" s="5" t="n">
        <v>200925</v>
      </c>
      <c r="G7" s="5" t="n">
        <v>206450</v>
      </c>
      <c r="H7" s="5" t="n">
        <v>241565</v>
      </c>
      <c r="I7" s="5" t="n">
        <v>231315</v>
      </c>
      <c r="J7" s="5" t="n">
        <v>213566</v>
      </c>
      <c r="K7" s="5" t="n">
        <v>186160</v>
      </c>
      <c r="L7" s="5" t="n">
        <v>183540</v>
      </c>
      <c r="M7" s="5" t="n">
        <v>182633</v>
      </c>
      <c r="N7" s="5" t="n">
        <v>167451</v>
      </c>
      <c r="O7" s="5" t="n">
        <v>1473504</v>
      </c>
      <c r="P7" s="5" t="n">
        <v>892896</v>
      </c>
      <c r="Q7" s="5" t="n">
        <v>719784</v>
      </c>
    </row>
    <row r="8" spans="1:17">
      <c r="A8" s="3" t="s">
        <v>1225</v>
      </c>
    </row>
    <row r="9" spans="1:17">
      <c r="A9" s="4" t="s">
        <v>1223</v>
      </c>
      <c r="O9" s="5" t="n">
        <v>651871</v>
      </c>
      <c r="P9" s="5" t="n">
        <v>400112</v>
      </c>
      <c r="Q9" s="5" t="n">
        <v>367545</v>
      </c>
    </row>
    <row r="10" spans="1:17">
      <c r="A10" s="4" t="s">
        <v>1224</v>
      </c>
      <c r="O10" s="5" t="n">
        <v>155035</v>
      </c>
      <c r="P10" s="5" t="n">
        <v>139545</v>
      </c>
      <c r="Q10" s="5" t="n">
        <v>79238</v>
      </c>
    </row>
    <row r="11" spans="1:17">
      <c r="A11" s="4" t="s">
        <v>89</v>
      </c>
      <c r="O11" s="5" t="n">
        <v>82525</v>
      </c>
      <c r="P11" s="5" t="n">
        <v>40600</v>
      </c>
      <c r="Q11" s="5" t="n">
        <v>31227</v>
      </c>
    </row>
    <row r="12" spans="1:17">
      <c r="A12" s="4" t="s">
        <v>90</v>
      </c>
      <c r="O12" s="5" t="n">
        <v>241095</v>
      </c>
      <c r="P12" s="5" t="n">
        <v>130172</v>
      </c>
      <c r="Q12" s="5" t="n">
        <v>96870</v>
      </c>
    </row>
    <row r="13" spans="1:17">
      <c r="A13" s="4" t="s">
        <v>91</v>
      </c>
      <c r="O13" s="5" t="n">
        <v>30739</v>
      </c>
      <c r="P13" s="5" t="n">
        <v>19880</v>
      </c>
      <c r="Q13" s="5" t="n">
        <v>16469</v>
      </c>
    </row>
    <row r="14" spans="1:17">
      <c r="A14" s="4" t="s">
        <v>92</v>
      </c>
      <c r="O14" s="5" t="n">
        <v>38016</v>
      </c>
    </row>
    <row r="15" spans="1:17">
      <c r="A15" s="4" t="s">
        <v>93</v>
      </c>
      <c r="O15" s="5" t="n">
        <v>105891</v>
      </c>
      <c r="P15" s="5" t="n">
        <v>63449</v>
      </c>
      <c r="Q15" s="5" t="n">
        <v>56921</v>
      </c>
    </row>
    <row r="16" spans="1:17">
      <c r="A16" s="4" t="s">
        <v>94</v>
      </c>
      <c r="C16" s="5" t="n">
        <v>414298</v>
      </c>
      <c r="D16" s="5" t="n">
        <v>387267</v>
      </c>
      <c r="E16" s="5" t="n">
        <v>318635</v>
      </c>
      <c r="F16" s="5" t="n">
        <v>184972</v>
      </c>
      <c r="G16" s="5" t="n">
        <v>189405</v>
      </c>
      <c r="H16" s="5" t="n">
        <v>208731</v>
      </c>
      <c r="I16" s="5" t="n">
        <v>200768</v>
      </c>
      <c r="J16" s="5" t="n">
        <v>194854</v>
      </c>
      <c r="K16" s="5" t="n">
        <v>171464</v>
      </c>
      <c r="L16" s="5" t="n">
        <v>161610</v>
      </c>
      <c r="M16" s="5" t="n">
        <v>160430</v>
      </c>
      <c r="N16" s="5" t="n">
        <v>154766</v>
      </c>
      <c r="O16" s="5" t="n">
        <v>1305172</v>
      </c>
      <c r="P16" s="5" t="n">
        <v>793758</v>
      </c>
      <c r="Q16" s="5" t="n">
        <v>648270</v>
      </c>
    </row>
    <row r="17" spans="1:17">
      <c r="A17" s="4" t="s">
        <v>1226</v>
      </c>
      <c r="O17" s="5" t="n">
        <v>-319</v>
      </c>
      <c r="P17" s="5" t="n">
        <v>-836</v>
      </c>
      <c r="Q17" s="5" t="n">
        <v>-6</v>
      </c>
    </row>
    <row r="18" spans="1:17">
      <c r="A18" s="4" t="s">
        <v>96</v>
      </c>
      <c r="B18" s="7" t="n">
        <v>20000</v>
      </c>
      <c r="O18" s="5" t="n">
        <v>20000</v>
      </c>
    </row>
    <row r="19" spans="1:17">
      <c r="A19" s="4" t="s">
        <v>858</v>
      </c>
      <c r="O19" s="5" t="n">
        <v>-92777</v>
      </c>
      <c r="P19" s="5" t="n">
        <v>-9184</v>
      </c>
      <c r="Q19" s="5" t="n">
        <v>-2452</v>
      </c>
    </row>
    <row r="20" spans="1:17">
      <c r="A20" s="4" t="s">
        <v>98</v>
      </c>
      <c r="O20" s="5" t="n">
        <v>-367</v>
      </c>
      <c r="Q20" s="5" t="n">
        <v>3460</v>
      </c>
    </row>
    <row r="21" spans="1:17">
      <c r="A21" s="4" t="s">
        <v>99</v>
      </c>
      <c r="C21" s="5" t="n">
        <v>29987</v>
      </c>
      <c r="D21" s="5" t="n">
        <v>81365</v>
      </c>
      <c r="E21" s="5" t="n">
        <v>-30632</v>
      </c>
      <c r="F21" s="5" t="n">
        <v>14149</v>
      </c>
      <c r="G21" s="5" t="n">
        <v>13091</v>
      </c>
      <c r="H21" s="5" t="n">
        <v>28109</v>
      </c>
      <c r="I21" s="5" t="n">
        <v>29655</v>
      </c>
      <c r="J21" s="5" t="n">
        <v>18263</v>
      </c>
      <c r="K21" s="5" t="n">
        <v>13281</v>
      </c>
      <c r="L21" s="5" t="n">
        <v>24092</v>
      </c>
      <c r="M21" s="5" t="n">
        <v>23059</v>
      </c>
      <c r="N21" s="5" t="n">
        <v>12084</v>
      </c>
      <c r="O21" s="5" t="n">
        <v>94869</v>
      </c>
      <c r="P21" s="5" t="n">
        <v>89118</v>
      </c>
      <c r="Q21" s="5" t="n">
        <v>72516</v>
      </c>
    </row>
    <row r="22" spans="1:17">
      <c r="A22" s="4" t="s">
        <v>101</v>
      </c>
      <c r="O22" s="5" t="n">
        <v>-99769</v>
      </c>
      <c r="P22" s="5" t="n">
        <v>-50917</v>
      </c>
      <c r="Q22" s="5" t="n">
        <v>-61558</v>
      </c>
    </row>
    <row r="23" spans="1:17">
      <c r="A23" s="4" t="s">
        <v>103</v>
      </c>
      <c r="O23" s="5" t="n">
        <v>-38430</v>
      </c>
      <c r="P23" s="5" t="n">
        <v>-155</v>
      </c>
      <c r="Q23" s="5" t="n">
        <v>-1937</v>
      </c>
    </row>
    <row r="24" spans="1:17">
      <c r="A24" s="4" t="s">
        <v>102</v>
      </c>
      <c r="Q24" s="5" t="n">
        <v>35582</v>
      </c>
    </row>
    <row r="25" spans="1:17">
      <c r="A25" s="4" t="s">
        <v>105</v>
      </c>
      <c r="O25" s="5" t="n">
        <v>-43330</v>
      </c>
      <c r="P25" s="5" t="n">
        <v>38046</v>
      </c>
      <c r="Q25" s="5" t="n">
        <v>44603</v>
      </c>
    </row>
    <row r="26" spans="1:17">
      <c r="A26" s="4" t="s">
        <v>1179</v>
      </c>
      <c r="O26" s="5" t="n">
        <v>117270</v>
      </c>
      <c r="P26" s="5" t="n">
        <v>-13244</v>
      </c>
      <c r="Q26" s="5" t="n">
        <v>69580</v>
      </c>
    </row>
    <row r="27" spans="1:17">
      <c r="A27" s="4" t="s">
        <v>1227</v>
      </c>
      <c r="Q27" s="5" t="n">
        <v>114183</v>
      </c>
    </row>
    <row r="28" spans="1:17">
      <c r="A28" s="4" t="s">
        <v>107</v>
      </c>
      <c r="C28" s="7" t="n">
        <v>89693</v>
      </c>
      <c r="D28" s="7" t="n">
        <v>29554</v>
      </c>
      <c r="E28" s="7" t="n">
        <v>-46328</v>
      </c>
      <c r="F28" s="7" t="n">
        <v>1021</v>
      </c>
      <c r="G28" s="7" t="n">
        <v>959</v>
      </c>
      <c r="H28" s="7" t="n">
        <v>9682</v>
      </c>
      <c r="I28" s="7" t="n">
        <v>10791</v>
      </c>
      <c r="J28" s="7" t="n">
        <v>3370</v>
      </c>
      <c r="K28" s="7" t="n">
        <v>110153</v>
      </c>
      <c r="L28" s="7" t="n">
        <v>5399</v>
      </c>
      <c r="M28" s="7" t="n">
        <v>4795</v>
      </c>
      <c r="N28" s="7" t="n">
        <v>-6164</v>
      </c>
      <c r="O28" s="5" t="n">
        <v>73940</v>
      </c>
      <c r="P28" s="5" t="n">
        <v>24802</v>
      </c>
      <c r="Q28" s="5" t="n">
        <v>114183</v>
      </c>
    </row>
    <row r="29" spans="1:17">
      <c r="A29" s="4" t="s">
        <v>1213</v>
      </c>
    </row>
    <row r="30" spans="1:17">
      <c r="A30" s="3" t="s">
        <v>1225</v>
      </c>
    </row>
    <row r="31" spans="1:17">
      <c r="A31" s="4" t="s">
        <v>91</v>
      </c>
      <c r="O31" s="5" t="n">
        <v>31620</v>
      </c>
      <c r="P31" s="5" t="n">
        <v>19560</v>
      </c>
      <c r="Q31" s="5" t="n">
        <v>13738</v>
      </c>
    </row>
    <row r="32" spans="1:17">
      <c r="A32" s="4" t="s">
        <v>1228</v>
      </c>
      <c r="O32" s="5" t="n">
        <v>-31620</v>
      </c>
      <c r="P32" s="5" t="n">
        <v>-19841</v>
      </c>
      <c r="Q32" s="5" t="n">
        <v>-13760</v>
      </c>
    </row>
    <row r="33" spans="1:17">
      <c r="A33" s="4" t="s">
        <v>93</v>
      </c>
      <c r="O33" s="5" t="n">
        <v>1030</v>
      </c>
      <c r="P33" s="5" t="n">
        <v>454</v>
      </c>
      <c r="Q33" s="5" t="n">
        <v>369</v>
      </c>
    </row>
    <row r="34" spans="1:17">
      <c r="A34" s="4" t="s">
        <v>94</v>
      </c>
      <c r="O34" s="5" t="n">
        <v>1030</v>
      </c>
      <c r="P34" s="5" t="n">
        <v>173</v>
      </c>
      <c r="Q34" s="5" t="n">
        <v>347</v>
      </c>
    </row>
    <row r="35" spans="1:17">
      <c r="A35" s="4" t="s">
        <v>1226</v>
      </c>
      <c r="O35" s="5" t="n">
        <v>-20</v>
      </c>
    </row>
    <row r="36" spans="1:17">
      <c r="A36" s="4" t="s">
        <v>858</v>
      </c>
      <c r="O36" s="5" t="n">
        <v>-70865</v>
      </c>
      <c r="P36" s="5" t="n">
        <v>-9184</v>
      </c>
      <c r="Q36" s="5" t="n">
        <v>-2368</v>
      </c>
    </row>
    <row r="37" spans="1:17">
      <c r="A37" s="4" t="s">
        <v>99</v>
      </c>
      <c r="O37" s="5" t="n">
        <v>-71915</v>
      </c>
      <c r="P37" s="5" t="n">
        <v>-9357</v>
      </c>
      <c r="Q37" s="5" t="n">
        <v>-2715</v>
      </c>
    </row>
    <row r="38" spans="1:17">
      <c r="A38" s="4" t="s">
        <v>101</v>
      </c>
      <c r="O38" s="5" t="n">
        <v>-73448</v>
      </c>
      <c r="P38" s="5" t="n">
        <v>-24562</v>
      </c>
      <c r="Q38" s="5" t="n">
        <v>-10613</v>
      </c>
    </row>
    <row r="39" spans="1:17">
      <c r="A39" s="4" t="s">
        <v>103</v>
      </c>
      <c r="O39" s="5" t="n">
        <v>-38430</v>
      </c>
      <c r="P39" s="5" t="n">
        <v>-155</v>
      </c>
      <c r="Q39" s="5" t="n">
        <v>-1855</v>
      </c>
    </row>
    <row r="40" spans="1:17">
      <c r="A40" s="4" t="s">
        <v>1229</v>
      </c>
      <c r="O40" s="5" t="n">
        <v>205811</v>
      </c>
      <c r="P40" s="5" t="n">
        <v>45647</v>
      </c>
      <c r="Q40" s="5" t="n">
        <v>86082</v>
      </c>
    </row>
    <row r="41" spans="1:17">
      <c r="A41" s="4" t="s">
        <v>105</v>
      </c>
      <c r="O41" s="5" t="n">
        <v>22018</v>
      </c>
      <c r="P41" s="5" t="n">
        <v>11573</v>
      </c>
      <c r="Q41" s="5" t="n">
        <v>70899</v>
      </c>
    </row>
    <row r="42" spans="1:17">
      <c r="A42" s="4" t="s">
        <v>1179</v>
      </c>
      <c r="O42" s="5" t="n">
        <v>51922</v>
      </c>
      <c r="P42" s="5" t="n">
        <v>13229</v>
      </c>
      <c r="Q42" s="5" t="n">
        <v>43284</v>
      </c>
    </row>
    <row r="43" spans="1:17">
      <c r="A43" s="4" t="s">
        <v>1227</v>
      </c>
      <c r="Q43" s="5" t="n">
        <v>114183</v>
      </c>
    </row>
    <row r="44" spans="1:17">
      <c r="A44" s="4" t="s">
        <v>107</v>
      </c>
      <c r="O44" s="5" t="n">
        <v>73940</v>
      </c>
      <c r="P44" s="5" t="n">
        <v>24802</v>
      </c>
      <c r="Q44" s="5" t="n">
        <v>114183</v>
      </c>
    </row>
    <row r="45" spans="1:17">
      <c r="A45" s="4" t="s">
        <v>1216</v>
      </c>
    </row>
    <row r="46" spans="1:17">
      <c r="A46" s="3" t="s">
        <v>1222</v>
      </c>
    </row>
    <row r="47" spans="1:17">
      <c r="A47" s="4" t="s">
        <v>1223</v>
      </c>
      <c r="O47" s="5" t="n">
        <v>1219367</v>
      </c>
      <c r="P47" s="5" t="n">
        <v>701348</v>
      </c>
      <c r="Q47" s="5" t="n">
        <v>622997</v>
      </c>
    </row>
    <row r="48" spans="1:17">
      <c r="A48" s="4" t="s">
        <v>1224</v>
      </c>
      <c r="O48" s="5" t="n">
        <v>356236</v>
      </c>
      <c r="P48" s="5" t="n">
        <v>281493</v>
      </c>
      <c r="Q48" s="5" t="n">
        <v>161283</v>
      </c>
    </row>
    <row r="49" spans="1:17">
      <c r="A49" s="4" t="s">
        <v>85</v>
      </c>
      <c r="O49" s="5" t="n">
        <v>1575603</v>
      </c>
      <c r="P49" s="5" t="n">
        <v>982841</v>
      </c>
      <c r="Q49" s="5" t="n">
        <v>784280</v>
      </c>
    </row>
    <row r="50" spans="1:17">
      <c r="A50" s="4" t="s">
        <v>86</v>
      </c>
      <c r="O50" s="5" t="n">
        <v>-131694</v>
      </c>
      <c r="P50" s="5" t="n">
        <v>-90300</v>
      </c>
      <c r="Q50" s="5" t="n">
        <v>-64757</v>
      </c>
    </row>
    <row r="51" spans="1:17">
      <c r="A51" s="4" t="s">
        <v>87</v>
      </c>
      <c r="O51" s="5" t="n">
        <v>1443909</v>
      </c>
      <c r="P51" s="5" t="n">
        <v>892541</v>
      </c>
      <c r="Q51" s="5" t="n">
        <v>719523</v>
      </c>
    </row>
    <row r="52" spans="1:17">
      <c r="A52" s="3" t="s">
        <v>1225</v>
      </c>
    </row>
    <row r="53" spans="1:17">
      <c r="A53" s="4" t="s">
        <v>1223</v>
      </c>
      <c r="O53" s="5" t="n">
        <v>635552</v>
      </c>
      <c r="P53" s="5" t="n">
        <v>400112</v>
      </c>
      <c r="Q53" s="5" t="n">
        <v>367545</v>
      </c>
    </row>
    <row r="54" spans="1:17">
      <c r="A54" s="4" t="s">
        <v>1224</v>
      </c>
      <c r="O54" s="5" t="n">
        <v>154030</v>
      </c>
      <c r="P54" s="5" t="n">
        <v>139545</v>
      </c>
      <c r="Q54" s="5" t="n">
        <v>79238</v>
      </c>
    </row>
    <row r="55" spans="1:17">
      <c r="A55" s="4" t="s">
        <v>89</v>
      </c>
      <c r="O55" s="5" t="n">
        <v>80267</v>
      </c>
      <c r="P55" s="5" t="n">
        <v>40596</v>
      </c>
      <c r="Q55" s="5" t="n">
        <v>31220</v>
      </c>
    </row>
    <row r="56" spans="1:17">
      <c r="A56" s="4" t="s">
        <v>90</v>
      </c>
      <c r="O56" s="5" t="n">
        <v>235963</v>
      </c>
      <c r="P56" s="5" t="n">
        <v>130172</v>
      </c>
      <c r="Q56" s="5" t="n">
        <v>96870</v>
      </c>
    </row>
    <row r="57" spans="1:17">
      <c r="A57" s="4" t="s">
        <v>91</v>
      </c>
      <c r="O57" s="5" t="n">
        <v>-4318</v>
      </c>
      <c r="P57" s="5" t="n">
        <v>320</v>
      </c>
      <c r="Q57" s="5" t="n">
        <v>2731</v>
      </c>
    </row>
    <row r="58" spans="1:17">
      <c r="A58" s="4" t="s">
        <v>92</v>
      </c>
      <c r="O58" s="5" t="n">
        <v>38016</v>
      </c>
    </row>
    <row r="59" spans="1:17">
      <c r="A59" s="4" t="s">
        <v>1228</v>
      </c>
      <c r="O59" s="5" t="n">
        <v>31620</v>
      </c>
      <c r="P59" s="5" t="n">
        <v>19841</v>
      </c>
      <c r="Q59" s="5" t="n">
        <v>13760</v>
      </c>
    </row>
    <row r="60" spans="1:17">
      <c r="A60" s="4" t="s">
        <v>93</v>
      </c>
      <c r="O60" s="5" t="n">
        <v>104454</v>
      </c>
      <c r="P60" s="5" t="n">
        <v>62995</v>
      </c>
      <c r="Q60" s="5" t="n">
        <v>56552</v>
      </c>
    </row>
    <row r="61" spans="1:17">
      <c r="A61" s="4" t="s">
        <v>94</v>
      </c>
      <c r="O61" s="5" t="n">
        <v>1275584</v>
      </c>
      <c r="P61" s="5" t="n">
        <v>793581</v>
      </c>
      <c r="Q61" s="5" t="n">
        <v>647916</v>
      </c>
    </row>
    <row r="62" spans="1:17">
      <c r="A62" s="4" t="s">
        <v>1226</v>
      </c>
      <c r="O62" s="5" t="n">
        <v>-299</v>
      </c>
      <c r="P62" s="5" t="n">
        <v>-836</v>
      </c>
      <c r="Q62" s="5" t="n">
        <v>-6</v>
      </c>
    </row>
    <row r="63" spans="1:17">
      <c r="A63" s="4" t="s">
        <v>96</v>
      </c>
      <c r="O63" s="5" t="n">
        <v>20000</v>
      </c>
    </row>
    <row r="64" spans="1:17">
      <c r="A64" s="4" t="s">
        <v>858</v>
      </c>
      <c r="O64" s="5" t="n">
        <v>-21912</v>
      </c>
      <c r="Q64" s="5" t="n">
        <v>-84</v>
      </c>
    </row>
    <row r="65" spans="1:17">
      <c r="A65" s="4" t="s">
        <v>98</v>
      </c>
      <c r="O65" s="5" t="n">
        <v>-367</v>
      </c>
      <c r="Q65" s="5" t="n">
        <v>3460</v>
      </c>
    </row>
    <row r="66" spans="1:17">
      <c r="A66" s="4" t="s">
        <v>99</v>
      </c>
      <c r="O66" s="5" t="n">
        <v>165747</v>
      </c>
      <c r="P66" s="5" t="n">
        <v>98124</v>
      </c>
      <c r="Q66" s="5" t="n">
        <v>74977</v>
      </c>
    </row>
    <row r="67" spans="1:17">
      <c r="A67" s="4" t="s">
        <v>101</v>
      </c>
      <c r="O67" s="5" t="n">
        <v>-25221</v>
      </c>
      <c r="P67" s="5" t="n">
        <v>-26355</v>
      </c>
      <c r="Q67" s="5" t="n">
        <v>-50945</v>
      </c>
    </row>
    <row r="68" spans="1:17">
      <c r="A68" s="4" t="s">
        <v>103</v>
      </c>
      <c r="Q68" s="5" t="n">
        <v>-82</v>
      </c>
    </row>
    <row r="69" spans="1:17">
      <c r="A69" s="4" t="s">
        <v>102</v>
      </c>
      <c r="Q69" s="5" t="n">
        <v>35582</v>
      </c>
    </row>
    <row r="70" spans="1:17">
      <c r="A70" s="4" t="s">
        <v>105</v>
      </c>
      <c r="O70" s="5" t="n">
        <v>140526</v>
      </c>
      <c r="P70" s="5" t="n">
        <v>71769</v>
      </c>
      <c r="Q70" s="5" t="n">
        <v>59532</v>
      </c>
    </row>
    <row r="71" spans="1:17">
      <c r="A71" s="4" t="s">
        <v>1179</v>
      </c>
      <c r="O71" s="5" t="n">
        <v>70288</v>
      </c>
      <c r="P71" s="5" t="n">
        <v>-26350</v>
      </c>
      <c r="Q71" s="5" t="n">
        <v>26371</v>
      </c>
    </row>
    <row r="72" spans="1:17">
      <c r="A72" s="4" t="s">
        <v>1227</v>
      </c>
      <c r="Q72" s="5" t="n">
        <v>85903</v>
      </c>
    </row>
    <row r="73" spans="1:17">
      <c r="A73" s="4" t="s">
        <v>107</v>
      </c>
      <c r="O73" s="5" t="n">
        <v>210814</v>
      </c>
      <c r="P73" s="5" t="n">
        <v>45419</v>
      </c>
      <c r="Q73" s="5" t="n">
        <v>85903</v>
      </c>
    </row>
    <row r="74" spans="1:17">
      <c r="A74" s="4" t="s">
        <v>1218</v>
      </c>
    </row>
    <row r="75" spans="1:17">
      <c r="A75" s="3" t="s">
        <v>1222</v>
      </c>
    </row>
    <row r="76" spans="1:17">
      <c r="A76" s="4" t="s">
        <v>1223</v>
      </c>
      <c r="O76" s="5" t="n">
        <v>23307</v>
      </c>
      <c r="P76" s="5" t="n">
        <v>265</v>
      </c>
      <c r="Q76" s="5" t="n">
        <v>261</v>
      </c>
    </row>
    <row r="77" spans="1:17">
      <c r="A77" s="4" t="s">
        <v>1224</v>
      </c>
      <c r="O77" s="5" t="n">
        <v>7679</v>
      </c>
      <c r="P77" s="5" t="n">
        <v>90</v>
      </c>
    </row>
    <row r="78" spans="1:17">
      <c r="A78" s="4" t="s">
        <v>85</v>
      </c>
      <c r="O78" s="5" t="n">
        <v>30986</v>
      </c>
      <c r="P78" s="5" t="n">
        <v>355</v>
      </c>
      <c r="Q78" s="5" t="n">
        <v>261</v>
      </c>
    </row>
    <row r="79" spans="1:17">
      <c r="A79" s="4" t="s">
        <v>86</v>
      </c>
      <c r="O79" s="5" t="n">
        <v>-1391</v>
      </c>
    </row>
    <row r="80" spans="1:17">
      <c r="A80" s="4" t="s">
        <v>87</v>
      </c>
      <c r="O80" s="5" t="n">
        <v>29595</v>
      </c>
      <c r="P80" s="5" t="n">
        <v>355</v>
      </c>
      <c r="Q80" s="5" t="n">
        <v>261</v>
      </c>
    </row>
    <row r="81" spans="1:17">
      <c r="A81" s="3" t="s">
        <v>1225</v>
      </c>
    </row>
    <row r="82" spans="1:17">
      <c r="A82" s="4" t="s">
        <v>1223</v>
      </c>
      <c r="O82" s="5" t="n">
        <v>16319</v>
      </c>
    </row>
    <row r="83" spans="1:17">
      <c r="A83" s="4" t="s">
        <v>1224</v>
      </c>
      <c r="O83" s="5" t="n">
        <v>1005</v>
      </c>
    </row>
    <row r="84" spans="1:17">
      <c r="A84" s="4" t="s">
        <v>89</v>
      </c>
      <c r="O84" s="5" t="n">
        <v>2258</v>
      </c>
      <c r="P84" s="5" t="n">
        <v>4</v>
      </c>
      <c r="Q84" s="5" t="n">
        <v>7</v>
      </c>
    </row>
    <row r="85" spans="1:17">
      <c r="A85" s="4" t="s">
        <v>90</v>
      </c>
      <c r="O85" s="5" t="n">
        <v>5132</v>
      </c>
    </row>
    <row r="86" spans="1:17">
      <c r="A86" s="4" t="s">
        <v>91</v>
      </c>
      <c r="O86" s="5" t="n">
        <v>3437</v>
      </c>
    </row>
    <row r="87" spans="1:17">
      <c r="A87" s="4" t="s">
        <v>93</v>
      </c>
      <c r="O87" s="5" t="n">
        <v>407</v>
      </c>
    </row>
    <row r="88" spans="1:17">
      <c r="A88" s="4" t="s">
        <v>94</v>
      </c>
      <c r="O88" s="5" t="n">
        <v>28558</v>
      </c>
      <c r="P88" s="5" t="n">
        <v>4</v>
      </c>
      <c r="Q88" s="5" t="n">
        <v>7</v>
      </c>
    </row>
    <row r="89" spans="1:17">
      <c r="A89" s="4" t="s">
        <v>99</v>
      </c>
      <c r="O89" s="5" t="n">
        <v>1037</v>
      </c>
      <c r="P89" s="5" t="n">
        <v>351</v>
      </c>
      <c r="Q89" s="5" t="n">
        <v>254</v>
      </c>
    </row>
    <row r="90" spans="1:17">
      <c r="A90" s="4" t="s">
        <v>101</v>
      </c>
      <c r="O90" s="5" t="n">
        <v>-1100</v>
      </c>
    </row>
    <row r="91" spans="1:17">
      <c r="A91" s="4" t="s">
        <v>105</v>
      </c>
      <c r="O91" s="5" t="n">
        <v>-63</v>
      </c>
      <c r="P91" s="5" t="n">
        <v>351</v>
      </c>
      <c r="Q91" s="5" t="n">
        <v>254</v>
      </c>
    </row>
    <row r="92" spans="1:17">
      <c r="A92" s="4" t="s">
        <v>1179</v>
      </c>
      <c r="O92" s="5" t="n">
        <v>-4940</v>
      </c>
      <c r="P92" s="5" t="n">
        <v>-123</v>
      </c>
      <c r="Q92" s="5" t="n">
        <v>-75</v>
      </c>
    </row>
    <row r="93" spans="1:17">
      <c r="A93" s="4" t="s">
        <v>1227</v>
      </c>
      <c r="Q93" s="5" t="n">
        <v>179</v>
      </c>
    </row>
    <row r="94" spans="1:17">
      <c r="A94" s="4" t="s">
        <v>107</v>
      </c>
      <c r="O94" s="5" t="n">
        <v>-5003</v>
      </c>
      <c r="P94" s="5" t="n">
        <v>228</v>
      </c>
      <c r="Q94" s="5" t="n">
        <v>179</v>
      </c>
    </row>
    <row r="95" spans="1:17">
      <c r="A95" s="4" t="s">
        <v>1219</v>
      </c>
    </row>
    <row r="96" spans="1:17">
      <c r="A96" s="3" t="s">
        <v>1225</v>
      </c>
    </row>
    <row r="97" spans="1:17">
      <c r="A97" s="4" t="s">
        <v>1229</v>
      </c>
      <c r="O97" s="5" t="n">
        <v>-205811</v>
      </c>
      <c r="P97" s="5" t="n">
        <v>-45647</v>
      </c>
      <c r="Q97" s="5" t="n">
        <v>-86082</v>
      </c>
    </row>
    <row r="98" spans="1:17">
      <c r="A98" s="4" t="s">
        <v>105</v>
      </c>
      <c r="O98" s="5" t="n">
        <v>-205811</v>
      </c>
      <c r="P98" s="5" t="n">
        <v>-45647</v>
      </c>
      <c r="Q98" s="5" t="n">
        <v>-86082</v>
      </c>
    </row>
    <row r="99" spans="1:17">
      <c r="A99" s="4" t="s">
        <v>1227</v>
      </c>
      <c r="Q99" s="5" t="n">
        <v>-86082</v>
      </c>
    </row>
    <row r="100" spans="1:17">
      <c r="A100" s="4" t="s">
        <v>107</v>
      </c>
      <c r="O100" s="7" t="n">
        <v>-205811</v>
      </c>
      <c r="P100" s="7" t="n">
        <v>-45647</v>
      </c>
      <c r="Q100" s="7" t="n">
        <v>-8608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0</v>
      </c>
      <c r="B1" s="2" t="s">
        <v>1</v>
      </c>
    </row>
    <row r="2" spans="1:4">
      <c r="B2" s="2" t="s">
        <v>2</v>
      </c>
      <c r="C2" s="2" t="s">
        <v>32</v>
      </c>
      <c r="D2" s="2" t="s">
        <v>78</v>
      </c>
    </row>
    <row r="3" spans="1:4">
      <c r="A3" s="3" t="s">
        <v>1231</v>
      </c>
    </row>
    <row r="4" spans="1:4">
      <c r="A4" s="4" t="s">
        <v>1232</v>
      </c>
      <c r="B4" s="7" t="n">
        <v>130241</v>
      </c>
      <c r="C4" s="7" t="n">
        <v>97570</v>
      </c>
      <c r="D4" s="7" t="n">
        <v>56715</v>
      </c>
    </row>
    <row r="5" spans="1:4">
      <c r="A5" s="3" t="s">
        <v>1233</v>
      </c>
    </row>
    <row r="6" spans="1:4">
      <c r="A6" s="4" t="s">
        <v>168</v>
      </c>
      <c r="B6" s="5" t="n">
        <v>-83522</v>
      </c>
      <c r="C6" s="5" t="n">
        <v>-47380</v>
      </c>
      <c r="D6" s="5" t="n">
        <v>-36762</v>
      </c>
    </row>
    <row r="7" spans="1:4">
      <c r="A7" s="4" t="s">
        <v>169</v>
      </c>
      <c r="B7" s="5" t="n">
        <v>361</v>
      </c>
      <c r="C7" s="5" t="n">
        <v>4207</v>
      </c>
      <c r="D7" s="5" t="n">
        <v>1266</v>
      </c>
    </row>
    <row r="8" spans="1:4">
      <c r="A8" s="4" t="s">
        <v>35</v>
      </c>
      <c r="B8" s="5" t="n">
        <v>19514</v>
      </c>
    </row>
    <row r="9" spans="1:4">
      <c r="A9" s="4" t="s">
        <v>170</v>
      </c>
      <c r="B9" s="5" t="n">
        <v>135</v>
      </c>
      <c r="C9" s="5" t="n">
        <v>1560</v>
      </c>
      <c r="D9" s="5" t="n">
        <v>153</v>
      </c>
    </row>
    <row r="10" spans="1:4">
      <c r="A10" s="4" t="s">
        <v>173</v>
      </c>
      <c r="D10" s="5" t="n">
        <v>2500</v>
      </c>
    </row>
    <row r="11" spans="1:4">
      <c r="A11" s="4" t="s">
        <v>1234</v>
      </c>
      <c r="C11" s="5" t="n">
        <v>659</v>
      </c>
      <c r="D11" s="5" t="n">
        <v>115</v>
      </c>
    </row>
    <row r="12" spans="1:4">
      <c r="A12" s="4" t="s">
        <v>1235</v>
      </c>
      <c r="B12" s="5" t="n">
        <v>-1343659</v>
      </c>
      <c r="C12" s="5" t="n">
        <v>-194</v>
      </c>
      <c r="D12" s="5" t="n">
        <v>-125016</v>
      </c>
    </row>
    <row r="13" spans="1:4">
      <c r="A13" s="4" t="s">
        <v>172</v>
      </c>
      <c r="B13" s="5" t="n">
        <v>-604</v>
      </c>
      <c r="D13" s="5" t="n">
        <v>-1010</v>
      </c>
    </row>
    <row r="14" spans="1:4">
      <c r="A14" s="4" t="s">
        <v>175</v>
      </c>
      <c r="B14" s="5" t="n">
        <v>-1407775</v>
      </c>
      <c r="C14" s="5" t="n">
        <v>-41148</v>
      </c>
      <c r="D14" s="5" t="n">
        <v>-158754</v>
      </c>
    </row>
    <row r="15" spans="1:4">
      <c r="A15" s="3" t="s">
        <v>1236</v>
      </c>
    </row>
    <row r="16" spans="1:4">
      <c r="A16" s="4" t="s">
        <v>1237</v>
      </c>
      <c r="D16" s="5" t="n">
        <v>800000</v>
      </c>
    </row>
    <row r="17" spans="1:4">
      <c r="A17" s="4" t="s">
        <v>178</v>
      </c>
      <c r="C17" s="5" t="n">
        <v>-4250</v>
      </c>
    </row>
    <row r="18" spans="1:4">
      <c r="A18" s="4" t="s">
        <v>179</v>
      </c>
      <c r="D18" s="5" t="n">
        <v>-728664</v>
      </c>
    </row>
    <row r="19" spans="1:4">
      <c r="A19" s="4" t="s">
        <v>180</v>
      </c>
      <c r="B19" s="5" t="n">
        <v>27500</v>
      </c>
    </row>
    <row r="20" spans="1:4">
      <c r="A20" s="4" t="s">
        <v>181</v>
      </c>
      <c r="B20" s="5" t="n">
        <v>-43</v>
      </c>
    </row>
    <row r="21" spans="1:4">
      <c r="A21" s="4" t="s">
        <v>182</v>
      </c>
      <c r="B21" s="5" t="n">
        <v>-490</v>
      </c>
      <c r="C21" s="5" t="n">
        <v>-274</v>
      </c>
      <c r="D21" s="5" t="n">
        <v>-88</v>
      </c>
    </row>
    <row r="22" spans="1:4">
      <c r="A22" s="4" t="s">
        <v>183</v>
      </c>
      <c r="B22" s="5" t="n">
        <v>-51526</v>
      </c>
      <c r="C22" s="5" t="n">
        <v>-4288</v>
      </c>
      <c r="D22" s="5" t="n">
        <v>-25820</v>
      </c>
    </row>
    <row r="23" spans="1:4">
      <c r="A23" s="4" t="s">
        <v>184</v>
      </c>
      <c r="D23" s="5" t="n">
        <v>-44090</v>
      </c>
    </row>
    <row r="24" spans="1:4">
      <c r="A24" s="4" t="s">
        <v>185</v>
      </c>
      <c r="B24" s="5" t="n">
        <v>-11365</v>
      </c>
      <c r="C24" s="5" t="n">
        <v>-744</v>
      </c>
    </row>
    <row r="25" spans="1:4">
      <c r="A25" s="4" t="s">
        <v>186</v>
      </c>
      <c r="B25" s="5" t="n">
        <v>2900</v>
      </c>
      <c r="C25" s="5" t="n">
        <v>385</v>
      </c>
    </row>
    <row r="26" spans="1:4">
      <c r="A26" s="4" t="s">
        <v>187</v>
      </c>
      <c r="B26" s="5" t="n">
        <v>1351101</v>
      </c>
      <c r="C26" s="5" t="n">
        <v>-73671</v>
      </c>
      <c r="D26" s="5" t="n">
        <v>92713</v>
      </c>
    </row>
    <row r="27" spans="1:4">
      <c r="A27" s="4" t="s">
        <v>1238</v>
      </c>
      <c r="B27" s="5" t="n">
        <v>73567</v>
      </c>
      <c r="C27" s="5" t="n">
        <v>-17249</v>
      </c>
      <c r="D27" s="5" t="n">
        <v>-9326</v>
      </c>
    </row>
    <row r="28" spans="1:4">
      <c r="A28" s="4" t="s">
        <v>189</v>
      </c>
      <c r="B28" s="5" t="n">
        <v>61029</v>
      </c>
      <c r="C28" s="5" t="n">
        <v>78278</v>
      </c>
      <c r="D28" s="5" t="n">
        <v>87604</v>
      </c>
    </row>
    <row r="29" spans="1:4">
      <c r="A29" s="4" t="s">
        <v>190</v>
      </c>
      <c r="B29" s="5" t="n">
        <v>134596</v>
      </c>
      <c r="C29" s="5" t="n">
        <v>61029</v>
      </c>
      <c r="D29" s="5" t="n">
        <v>78278</v>
      </c>
    </row>
    <row r="30" spans="1:4">
      <c r="A30" s="4" t="s">
        <v>197</v>
      </c>
    </row>
    <row r="31" spans="1:4">
      <c r="A31" s="3" t="s">
        <v>1236</v>
      </c>
    </row>
    <row r="32" spans="1:4">
      <c r="A32" s="4" t="s">
        <v>1237</v>
      </c>
      <c r="B32" s="5" t="n">
        <v>1450000</v>
      </c>
    </row>
    <row r="33" spans="1:4">
      <c r="A33" s="4" t="s">
        <v>1239</v>
      </c>
      <c r="B33" s="5" t="n">
        <v>-493250</v>
      </c>
    </row>
    <row r="34" spans="1:4">
      <c r="A34" s="4" t="s">
        <v>198</v>
      </c>
    </row>
    <row r="35" spans="1:4">
      <c r="A35" s="3" t="s">
        <v>1236</v>
      </c>
    </row>
    <row r="36" spans="1:4">
      <c r="A36" s="4" t="s">
        <v>199</v>
      </c>
      <c r="B36" s="5" t="n">
        <v>875000</v>
      </c>
    </row>
    <row r="37" spans="1:4">
      <c r="A37" s="4" t="s">
        <v>202</v>
      </c>
    </row>
    <row r="38" spans="1:4">
      <c r="A38" s="3" t="s">
        <v>1236</v>
      </c>
    </row>
    <row r="39" spans="1:4">
      <c r="A39" s="4" t="s">
        <v>203</v>
      </c>
      <c r="B39" s="5" t="n">
        <v>166953</v>
      </c>
    </row>
    <row r="40" spans="1:4">
      <c r="A40" s="4" t="s">
        <v>204</v>
      </c>
      <c r="B40" s="5" t="n">
        <v>-166953</v>
      </c>
    </row>
    <row r="41" spans="1:4">
      <c r="A41" s="4" t="s">
        <v>205</v>
      </c>
    </row>
    <row r="42" spans="1:4">
      <c r="A42" s="3" t="s">
        <v>1236</v>
      </c>
    </row>
    <row r="43" spans="1:4">
      <c r="A43" s="4" t="s">
        <v>178</v>
      </c>
      <c r="B43" s="5" t="n">
        <v>-1062</v>
      </c>
      <c r="C43" s="5" t="n">
        <v>-4250</v>
      </c>
      <c r="D43" s="5" t="n">
        <v>425000</v>
      </c>
    </row>
    <row r="44" spans="1:4">
      <c r="A44" s="4" t="s">
        <v>179</v>
      </c>
      <c r="B44" s="5" t="n">
        <v>-417563</v>
      </c>
    </row>
    <row r="45" spans="1:4">
      <c r="A45" s="4" t="s">
        <v>202</v>
      </c>
    </row>
    <row r="46" spans="1:4">
      <c r="A46" s="3" t="s">
        <v>1236</v>
      </c>
    </row>
    <row r="47" spans="1:4">
      <c r="A47" s="4" t="s">
        <v>204</v>
      </c>
      <c r="B47" s="5" t="n">
        <v>-166953</v>
      </c>
    </row>
    <row r="48" spans="1:4">
      <c r="A48" s="4" t="s">
        <v>206</v>
      </c>
    </row>
    <row r="49" spans="1:4">
      <c r="A49" s="3" t="s">
        <v>1236</v>
      </c>
    </row>
    <row r="50" spans="1:4">
      <c r="A50" s="4" t="s">
        <v>203</v>
      </c>
      <c r="B50" s="5" t="n">
        <v>41000</v>
      </c>
      <c r="C50" s="5" t="n">
        <v>73000</v>
      </c>
      <c r="D50" s="5" t="n">
        <v>131000</v>
      </c>
    </row>
    <row r="51" spans="1:4">
      <c r="A51" s="4" t="s">
        <v>204</v>
      </c>
      <c r="B51" s="5" t="n">
        <v>-29000</v>
      </c>
      <c r="C51" s="5" t="n">
        <v>-137500</v>
      </c>
      <c r="D51" s="5" t="n">
        <v>-37500</v>
      </c>
    </row>
    <row r="52" spans="1:4">
      <c r="A52" s="4" t="s">
        <v>179</v>
      </c>
      <c r="B52" s="5" t="n">
        <v>-41000</v>
      </c>
    </row>
    <row r="53" spans="1:4">
      <c r="A53" s="4" t="s">
        <v>200</v>
      </c>
    </row>
    <row r="54" spans="1:4">
      <c r="A54" s="3" t="s">
        <v>1236</v>
      </c>
    </row>
    <row r="55" spans="1:4">
      <c r="A55" s="4" t="s">
        <v>199</v>
      </c>
      <c r="D55" s="5" t="n">
        <v>375000</v>
      </c>
    </row>
    <row r="56" spans="1:4">
      <c r="A56" s="4" t="s">
        <v>201</v>
      </c>
      <c r="D56" s="5" t="n">
        <v>-2125</v>
      </c>
    </row>
    <row r="57" spans="1:4">
      <c r="A57" s="4" t="s">
        <v>1213</v>
      </c>
    </row>
    <row r="58" spans="1:4">
      <c r="A58" s="3" t="s">
        <v>1231</v>
      </c>
    </row>
    <row r="59" spans="1:4">
      <c r="A59" s="4" t="s">
        <v>1232</v>
      </c>
      <c r="B59" s="5" t="n">
        <v>-44767</v>
      </c>
      <c r="C59" s="5" t="n">
        <v>-16919</v>
      </c>
      <c r="D59" s="5" t="n">
        <v>-2951</v>
      </c>
    </row>
    <row r="60" spans="1:4">
      <c r="A60" s="3" t="s">
        <v>1233</v>
      </c>
    </row>
    <row r="61" spans="1:4">
      <c r="A61" s="4" t="s">
        <v>168</v>
      </c>
      <c r="B61" s="5" t="n">
        <v>-11073</v>
      </c>
      <c r="C61" s="5" t="n">
        <v>133</v>
      </c>
      <c r="D61" s="5" t="n">
        <v>-2922</v>
      </c>
    </row>
    <row r="62" spans="1:4">
      <c r="A62" s="4" t="s">
        <v>1234</v>
      </c>
      <c r="C62" s="5" t="n">
        <v>-16</v>
      </c>
      <c r="D62" s="5" t="n">
        <v>-89</v>
      </c>
    </row>
    <row r="63" spans="1:4">
      <c r="A63" s="4" t="s">
        <v>1235</v>
      </c>
      <c r="B63" s="5" t="n">
        <v>-1385978</v>
      </c>
      <c r="D63" s="5" t="n">
        <v>-18394</v>
      </c>
    </row>
    <row r="64" spans="1:4">
      <c r="A64" s="4" t="s">
        <v>175</v>
      </c>
      <c r="B64" s="5" t="n">
        <v>-1397051</v>
      </c>
      <c r="C64" s="5" t="n">
        <v>117</v>
      </c>
      <c r="D64" s="5" t="n">
        <v>-21405</v>
      </c>
    </row>
    <row r="65" spans="1:4">
      <c r="A65" s="3" t="s">
        <v>1236</v>
      </c>
    </row>
    <row r="66" spans="1:4">
      <c r="A66" s="4" t="s">
        <v>1237</v>
      </c>
      <c r="D66" s="5" t="n">
        <v>800000</v>
      </c>
    </row>
    <row r="67" spans="1:4">
      <c r="A67" s="4" t="s">
        <v>178</v>
      </c>
      <c r="C67" s="5" t="n">
        <v>-4250</v>
      </c>
    </row>
    <row r="68" spans="1:4">
      <c r="A68" s="4" t="s">
        <v>179</v>
      </c>
      <c r="D68" s="5" t="n">
        <v>-728664</v>
      </c>
    </row>
    <row r="69" spans="1:4">
      <c r="A69" s="4" t="s">
        <v>180</v>
      </c>
      <c r="B69" s="5" t="n">
        <v>27500</v>
      </c>
    </row>
    <row r="70" spans="1:4">
      <c r="A70" s="4" t="s">
        <v>1240</v>
      </c>
      <c r="B70" s="5" t="n">
        <v>102618</v>
      </c>
      <c r="C70" s="5" t="n">
        <v>90353</v>
      </c>
      <c r="D70" s="5" t="n">
        <v>-67788</v>
      </c>
    </row>
    <row r="71" spans="1:4">
      <c r="A71" s="4" t="s">
        <v>181</v>
      </c>
      <c r="B71" s="5" t="n">
        <v>-43</v>
      </c>
    </row>
    <row r="72" spans="1:4">
      <c r="A72" s="4" t="s">
        <v>183</v>
      </c>
      <c r="B72" s="5" t="n">
        <v>-51526</v>
      </c>
      <c r="C72" s="5" t="n">
        <v>-4288</v>
      </c>
      <c r="D72" s="5" t="n">
        <v>-25820</v>
      </c>
    </row>
    <row r="73" spans="1:4">
      <c r="A73" s="4" t="s">
        <v>184</v>
      </c>
      <c r="D73" s="5" t="n">
        <v>-44090</v>
      </c>
    </row>
    <row r="74" spans="1:4">
      <c r="A74" s="4" t="s">
        <v>185</v>
      </c>
      <c r="B74" s="5" t="n">
        <v>-11365</v>
      </c>
      <c r="C74" s="5" t="n">
        <v>-744</v>
      </c>
    </row>
    <row r="75" spans="1:4">
      <c r="A75" s="4" t="s">
        <v>186</v>
      </c>
      <c r="B75" s="5" t="n">
        <v>2900</v>
      </c>
      <c r="C75" s="5" t="n">
        <v>385</v>
      </c>
    </row>
    <row r="76" spans="1:4">
      <c r="A76" s="4" t="s">
        <v>187</v>
      </c>
      <c r="B76" s="5" t="n">
        <v>1454209</v>
      </c>
      <c r="C76" s="5" t="n">
        <v>16956</v>
      </c>
      <c r="D76" s="5" t="n">
        <v>25013</v>
      </c>
    </row>
    <row r="77" spans="1:4">
      <c r="A77" s="4" t="s">
        <v>1238</v>
      </c>
      <c r="B77" s="5" t="n">
        <v>12391</v>
      </c>
      <c r="C77" s="5" t="n">
        <v>154</v>
      </c>
      <c r="D77" s="5" t="n">
        <v>657</v>
      </c>
    </row>
    <row r="78" spans="1:4">
      <c r="A78" s="4" t="s">
        <v>189</v>
      </c>
      <c r="B78" s="5" t="n">
        <v>811</v>
      </c>
      <c r="C78" s="5" t="n">
        <v>657</v>
      </c>
    </row>
    <row r="79" spans="1:4">
      <c r="A79" s="4" t="s">
        <v>190</v>
      </c>
      <c r="B79" s="5" t="n">
        <v>13202</v>
      </c>
      <c r="C79" s="5" t="n">
        <v>811</v>
      </c>
      <c r="D79" s="5" t="n">
        <v>657</v>
      </c>
    </row>
    <row r="80" spans="1:4">
      <c r="A80" s="4" t="s">
        <v>1216</v>
      </c>
    </row>
    <row r="81" spans="1:4">
      <c r="A81" s="3" t="s">
        <v>1231</v>
      </c>
    </row>
    <row r="82" spans="1:4">
      <c r="A82" s="4" t="s">
        <v>1232</v>
      </c>
      <c r="B82" s="5" t="n">
        <v>170553</v>
      </c>
      <c r="C82" s="5" t="n">
        <v>114388</v>
      </c>
      <c r="D82" s="5" t="n">
        <v>59494</v>
      </c>
    </row>
    <row r="83" spans="1:4">
      <c r="A83" s="3" t="s">
        <v>1233</v>
      </c>
    </row>
    <row r="84" spans="1:4">
      <c r="A84" s="4" t="s">
        <v>168</v>
      </c>
      <c r="B84" s="5" t="n">
        <v>-70810</v>
      </c>
      <c r="C84" s="5" t="n">
        <v>-47512</v>
      </c>
      <c r="D84" s="5" t="n">
        <v>-33840</v>
      </c>
    </row>
    <row r="85" spans="1:4">
      <c r="A85" s="4" t="s">
        <v>169</v>
      </c>
      <c r="B85" s="5" t="n">
        <v>361</v>
      </c>
      <c r="C85" s="5" t="n">
        <v>4207</v>
      </c>
      <c r="D85" s="5" t="n">
        <v>1266</v>
      </c>
    </row>
    <row r="86" spans="1:4">
      <c r="A86" s="4" t="s">
        <v>35</v>
      </c>
      <c r="B86" s="5" t="n">
        <v>19535</v>
      </c>
    </row>
    <row r="87" spans="1:4">
      <c r="A87" s="4" t="s">
        <v>170</v>
      </c>
      <c r="B87" s="5" t="n">
        <v>135</v>
      </c>
      <c r="C87" s="5" t="n">
        <v>1560</v>
      </c>
      <c r="D87" s="5" t="n">
        <v>153</v>
      </c>
    </row>
    <row r="88" spans="1:4">
      <c r="A88" s="4" t="s">
        <v>173</v>
      </c>
      <c r="D88" s="5" t="n">
        <v>2500</v>
      </c>
    </row>
    <row r="89" spans="1:4">
      <c r="A89" s="4" t="s">
        <v>1234</v>
      </c>
      <c r="C89" s="5" t="n">
        <v>675</v>
      </c>
      <c r="D89" s="5" t="n">
        <v>204</v>
      </c>
    </row>
    <row r="90" spans="1:4">
      <c r="A90" s="4" t="s">
        <v>1235</v>
      </c>
      <c r="B90" s="5" t="n">
        <v>37103</v>
      </c>
      <c r="C90" s="5" t="n">
        <v>-194</v>
      </c>
      <c r="D90" s="5" t="n">
        <v>-106622</v>
      </c>
    </row>
    <row r="91" spans="1:4">
      <c r="A91" s="4" t="s">
        <v>172</v>
      </c>
      <c r="B91" s="5" t="n">
        <v>-604</v>
      </c>
      <c r="D91" s="5" t="n">
        <v>-1010</v>
      </c>
    </row>
    <row r="92" spans="1:4">
      <c r="A92" s="4" t="s">
        <v>175</v>
      </c>
      <c r="B92" s="5" t="n">
        <v>-14280</v>
      </c>
      <c r="C92" s="5" t="n">
        <v>-41264</v>
      </c>
      <c r="D92" s="5" t="n">
        <v>-137349</v>
      </c>
    </row>
    <row r="93" spans="1:4">
      <c r="A93" s="3" t="s">
        <v>1236</v>
      </c>
    </row>
    <row r="94" spans="1:4">
      <c r="A94" s="4" t="s">
        <v>1240</v>
      </c>
      <c r="B94" s="5" t="n">
        <v>-100847</v>
      </c>
      <c r="C94" s="5" t="n">
        <v>-90486</v>
      </c>
      <c r="D94" s="5" t="n">
        <v>68511</v>
      </c>
    </row>
    <row r="95" spans="1:4">
      <c r="A95" s="4" t="s">
        <v>182</v>
      </c>
      <c r="B95" s="5" t="n">
        <v>-318</v>
      </c>
      <c r="C95" s="5" t="n">
        <v>-274</v>
      </c>
      <c r="D95" s="5" t="n">
        <v>-88</v>
      </c>
    </row>
    <row r="96" spans="1:4">
      <c r="A96" s="4" t="s">
        <v>187</v>
      </c>
      <c r="B96" s="5" t="n">
        <v>-101165</v>
      </c>
      <c r="C96" s="5" t="n">
        <v>-90760</v>
      </c>
      <c r="D96" s="5" t="n">
        <v>68423</v>
      </c>
    </row>
    <row r="97" spans="1:4">
      <c r="A97" s="4" t="s">
        <v>1238</v>
      </c>
      <c r="B97" s="5" t="n">
        <v>55108</v>
      </c>
      <c r="C97" s="5" t="n">
        <v>-17636</v>
      </c>
      <c r="D97" s="5" t="n">
        <v>-9432</v>
      </c>
    </row>
    <row r="98" spans="1:4">
      <c r="A98" s="4" t="s">
        <v>189</v>
      </c>
      <c r="B98" s="5" t="n">
        <v>59817</v>
      </c>
      <c r="C98" s="5" t="n">
        <v>77453</v>
      </c>
      <c r="D98" s="5" t="n">
        <v>86885</v>
      </c>
    </row>
    <row r="99" spans="1:4">
      <c r="A99" s="4" t="s">
        <v>190</v>
      </c>
      <c r="B99" s="5" t="n">
        <v>114925</v>
      </c>
      <c r="C99" s="5" t="n">
        <v>59817</v>
      </c>
      <c r="D99" s="5" t="n">
        <v>77453</v>
      </c>
    </row>
    <row r="100" spans="1:4">
      <c r="A100" s="4" t="s">
        <v>1218</v>
      </c>
    </row>
    <row r="101" spans="1:4">
      <c r="A101" s="3" t="s">
        <v>1231</v>
      </c>
    </row>
    <row r="102" spans="1:4">
      <c r="A102" s="4" t="s">
        <v>1232</v>
      </c>
      <c r="B102" s="5" t="n">
        <v>4455</v>
      </c>
      <c r="C102" s="5" t="n">
        <v>101</v>
      </c>
      <c r="D102" s="5" t="n">
        <v>172</v>
      </c>
    </row>
    <row r="103" spans="1:4">
      <c r="A103" s="3" t="s">
        <v>1233</v>
      </c>
    </row>
    <row r="104" spans="1:4">
      <c r="A104" s="4" t="s">
        <v>168</v>
      </c>
      <c r="B104" s="5" t="n">
        <v>-1639</v>
      </c>
      <c r="C104" s="5" t="n">
        <v>-1</v>
      </c>
    </row>
    <row r="105" spans="1:4">
      <c r="A105" s="4" t="s">
        <v>35</v>
      </c>
      <c r="B105" s="5" t="n">
        <v>-21</v>
      </c>
    </row>
    <row r="106" spans="1:4">
      <c r="A106" s="4" t="s">
        <v>1235</v>
      </c>
      <c r="B106" s="5" t="n">
        <v>5216</v>
      </c>
    </row>
    <row r="107" spans="1:4">
      <c r="A107" s="4" t="s">
        <v>175</v>
      </c>
      <c r="B107" s="5" t="n">
        <v>3556</v>
      </c>
      <c r="C107" s="5" t="n">
        <v>-1</v>
      </c>
    </row>
    <row r="108" spans="1:4">
      <c r="A108" s="3" t="s">
        <v>1236</v>
      </c>
    </row>
    <row r="109" spans="1:4">
      <c r="A109" s="4" t="s">
        <v>1240</v>
      </c>
      <c r="B109" s="5" t="n">
        <v>-1771</v>
      </c>
      <c r="C109" s="5" t="n">
        <v>133</v>
      </c>
      <c r="D109" s="5" t="n">
        <v>-723</v>
      </c>
    </row>
    <row r="110" spans="1:4">
      <c r="A110" s="4" t="s">
        <v>182</v>
      </c>
      <c r="B110" s="5" t="n">
        <v>-172</v>
      </c>
    </row>
    <row r="111" spans="1:4">
      <c r="A111" s="4" t="s">
        <v>187</v>
      </c>
      <c r="B111" s="5" t="n">
        <v>-1943</v>
      </c>
      <c r="C111" s="5" t="n">
        <v>133</v>
      </c>
      <c r="D111" s="5" t="n">
        <v>-723</v>
      </c>
    </row>
    <row r="112" spans="1:4">
      <c r="A112" s="4" t="s">
        <v>1238</v>
      </c>
      <c r="B112" s="5" t="n">
        <v>6068</v>
      </c>
      <c r="C112" s="5" t="n">
        <v>233</v>
      </c>
      <c r="D112" s="5" t="n">
        <v>-551</v>
      </c>
    </row>
    <row r="113" spans="1:4">
      <c r="A113" s="4" t="s">
        <v>189</v>
      </c>
      <c r="B113" s="5" t="n">
        <v>401</v>
      </c>
      <c r="C113" s="5" t="n">
        <v>168</v>
      </c>
      <c r="D113" s="5" t="n">
        <v>719</v>
      </c>
    </row>
    <row r="114" spans="1:4">
      <c r="A114" s="4" t="s">
        <v>190</v>
      </c>
      <c r="B114" s="5" t="n">
        <v>6469</v>
      </c>
      <c r="C114" s="5" t="n">
        <v>401</v>
      </c>
      <c r="D114" s="5" t="n">
        <v>168</v>
      </c>
    </row>
    <row r="115" spans="1:4">
      <c r="A115" s="4" t="s">
        <v>1241</v>
      </c>
    </row>
    <row r="116" spans="1:4">
      <c r="A116" s="3" t="s">
        <v>1236</v>
      </c>
    </row>
    <row r="117" spans="1:4">
      <c r="A117" s="4" t="s">
        <v>1237</v>
      </c>
      <c r="B117" s="5" t="n">
        <v>1450000</v>
      </c>
    </row>
    <row r="118" spans="1:4">
      <c r="A118" s="4" t="s">
        <v>1239</v>
      </c>
      <c r="B118" s="5" t="n">
        <v>-493250</v>
      </c>
    </row>
    <row r="119" spans="1:4">
      <c r="A119" s="4" t="s">
        <v>1242</v>
      </c>
    </row>
    <row r="120" spans="1:4">
      <c r="A120" s="3" t="s">
        <v>1236</v>
      </c>
    </row>
    <row r="121" spans="1:4">
      <c r="A121" s="4" t="s">
        <v>199</v>
      </c>
      <c r="B121" s="5" t="n">
        <v>875000</v>
      </c>
    </row>
    <row r="122" spans="1:4">
      <c r="A122" s="4" t="s">
        <v>1243</v>
      </c>
    </row>
    <row r="123" spans="1:4">
      <c r="A123" s="3" t="s">
        <v>1236</v>
      </c>
    </row>
    <row r="124" spans="1:4">
      <c r="A124" s="4" t="s">
        <v>203</v>
      </c>
      <c r="B124" s="5" t="n">
        <v>166953</v>
      </c>
    </row>
    <row r="125" spans="1:4">
      <c r="A125" s="4" t="s">
        <v>1244</v>
      </c>
    </row>
    <row r="126" spans="1:4">
      <c r="A126" s="3" t="s">
        <v>1236</v>
      </c>
    </row>
    <row r="127" spans="1:4">
      <c r="A127" s="4" t="s">
        <v>178</v>
      </c>
      <c r="B127" s="5" t="n">
        <v>-1062</v>
      </c>
    </row>
    <row r="128" spans="1:4">
      <c r="A128" s="4" t="s">
        <v>179</v>
      </c>
      <c r="B128" s="5" t="n">
        <v>-417563</v>
      </c>
    </row>
    <row r="129" spans="1:4">
      <c r="A129" s="4" t="s">
        <v>1243</v>
      </c>
    </row>
    <row r="130" spans="1:4">
      <c r="A130" s="3" t="s">
        <v>1236</v>
      </c>
    </row>
    <row r="131" spans="1:4">
      <c r="A131" s="4" t="s">
        <v>204</v>
      </c>
      <c r="B131" s="5" t="n">
        <v>-166953</v>
      </c>
    </row>
    <row r="132" spans="1:4">
      <c r="A132" s="4" t="s">
        <v>1245</v>
      </c>
    </row>
    <row r="133" spans="1:4">
      <c r="A133" s="3" t="s">
        <v>1236</v>
      </c>
    </row>
    <row r="134" spans="1:4">
      <c r="A134" s="4" t="s">
        <v>203</v>
      </c>
      <c r="B134" s="5" t="n">
        <v>41000</v>
      </c>
      <c r="C134" s="5" t="n">
        <v>73000</v>
      </c>
      <c r="D134" s="5" t="n">
        <v>131000</v>
      </c>
    </row>
    <row r="135" spans="1:4">
      <c r="A135" s="4" t="s">
        <v>204</v>
      </c>
      <c r="B135" s="5" t="n">
        <v>-29000</v>
      </c>
      <c r="C135" s="7" t="n">
        <v>-137500</v>
      </c>
      <c r="D135" s="5" t="n">
        <v>-37500</v>
      </c>
    </row>
    <row r="136" spans="1:4">
      <c r="A136" s="4" t="s">
        <v>179</v>
      </c>
      <c r="B136" s="7" t="n">
        <v>-41000</v>
      </c>
    </row>
    <row r="137" spans="1:4">
      <c r="A137" s="4" t="s">
        <v>1246</v>
      </c>
    </row>
    <row r="138" spans="1:4">
      <c r="A138" s="3" t="s">
        <v>1236</v>
      </c>
    </row>
    <row r="139" spans="1:4">
      <c r="A139" s="4" t="s">
        <v>201</v>
      </c>
      <c r="D139" s="7" t="n">
        <v>-212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47</v>
      </c>
      <c r="B1" s="2" t="s">
        <v>521</v>
      </c>
      <c r="N1" s="2" t="s">
        <v>1</v>
      </c>
    </row>
    <row r="2" spans="1:16">
      <c r="B2" s="2" t="s">
        <v>2</v>
      </c>
      <c r="C2" s="2" t="s">
        <v>522</v>
      </c>
      <c r="D2" s="2" t="s">
        <v>4</v>
      </c>
      <c r="E2" s="2" t="s">
        <v>523</v>
      </c>
      <c r="F2" s="2" t="s">
        <v>32</v>
      </c>
      <c r="G2" s="2" t="s">
        <v>524</v>
      </c>
      <c r="H2" s="2" t="s">
        <v>525</v>
      </c>
      <c r="I2" s="2" t="s">
        <v>526</v>
      </c>
      <c r="J2" s="2" t="s">
        <v>78</v>
      </c>
      <c r="K2" s="2" t="s">
        <v>527</v>
      </c>
      <c r="L2" s="2" t="s">
        <v>528</v>
      </c>
      <c r="M2" s="2" t="s">
        <v>529</v>
      </c>
      <c r="N2" s="2" t="s">
        <v>2</v>
      </c>
      <c r="O2" s="2" t="s">
        <v>32</v>
      </c>
      <c r="P2" s="2" t="s">
        <v>78</v>
      </c>
    </row>
    <row r="3" spans="1:16">
      <c r="A3" s="3" t="s">
        <v>1248</v>
      </c>
    </row>
    <row r="4" spans="1:16">
      <c r="A4" s="4" t="s">
        <v>1249</v>
      </c>
      <c r="B4" s="7" t="n">
        <v>467467</v>
      </c>
      <c r="C4" s="7" t="n">
        <v>512530</v>
      </c>
      <c r="D4" s="7" t="n">
        <v>406840</v>
      </c>
      <c r="E4" s="7" t="n">
        <v>219752</v>
      </c>
      <c r="F4" s="7" t="n">
        <v>227379</v>
      </c>
      <c r="G4" s="7" t="n">
        <v>266256</v>
      </c>
      <c r="H4" s="7" t="n">
        <v>255010</v>
      </c>
      <c r="I4" s="7" t="n">
        <v>234551</v>
      </c>
      <c r="J4" s="7" t="n">
        <v>203840</v>
      </c>
      <c r="K4" s="7" t="n">
        <v>199536</v>
      </c>
      <c r="L4" s="7" t="n">
        <v>198356</v>
      </c>
      <c r="M4" s="7" t="n">
        <v>182809</v>
      </c>
      <c r="N4" s="7" t="n">
        <v>1606589</v>
      </c>
      <c r="O4" s="7" t="n">
        <v>983196</v>
      </c>
      <c r="P4" s="7" t="n">
        <v>784541</v>
      </c>
    </row>
    <row r="5" spans="1:16">
      <c r="A5" s="4" t="s">
        <v>86</v>
      </c>
      <c r="B5" s="5" t="n">
        <v>-39247</v>
      </c>
      <c r="C5" s="5" t="n">
        <v>-41785</v>
      </c>
      <c r="D5" s="5" t="n">
        <v>-33226</v>
      </c>
      <c r="E5" s="5" t="n">
        <v>-18827</v>
      </c>
      <c r="F5" s="5" t="n">
        <v>-20929</v>
      </c>
      <c r="G5" s="5" t="n">
        <v>-24691</v>
      </c>
      <c r="H5" s="5" t="n">
        <v>-23695</v>
      </c>
      <c r="I5" s="5" t="n">
        <v>-20985</v>
      </c>
      <c r="J5" s="5" t="n">
        <v>-17680</v>
      </c>
      <c r="K5" s="5" t="n">
        <v>-15996</v>
      </c>
      <c r="L5" s="5" t="n">
        <v>-15723</v>
      </c>
      <c r="M5" s="5" t="n">
        <v>-15358</v>
      </c>
      <c r="N5" s="5" t="n">
        <v>-133085</v>
      </c>
      <c r="O5" s="5" t="n">
        <v>-90300</v>
      </c>
      <c r="P5" s="5" t="n">
        <v>-64757</v>
      </c>
    </row>
    <row r="6" spans="1:16">
      <c r="A6" s="4" t="s">
        <v>87</v>
      </c>
      <c r="B6" s="5" t="n">
        <v>428220</v>
      </c>
      <c r="C6" s="5" t="n">
        <v>470745</v>
      </c>
      <c r="D6" s="5" t="n">
        <v>373614</v>
      </c>
      <c r="E6" s="5" t="n">
        <v>200925</v>
      </c>
      <c r="F6" s="5" t="n">
        <v>206450</v>
      </c>
      <c r="G6" s="5" t="n">
        <v>241565</v>
      </c>
      <c r="H6" s="5" t="n">
        <v>231315</v>
      </c>
      <c r="I6" s="5" t="n">
        <v>213566</v>
      </c>
      <c r="J6" s="5" t="n">
        <v>186160</v>
      </c>
      <c r="K6" s="5" t="n">
        <v>183540</v>
      </c>
      <c r="L6" s="5" t="n">
        <v>182633</v>
      </c>
      <c r="M6" s="5" t="n">
        <v>167451</v>
      </c>
      <c r="N6" s="5" t="n">
        <v>1473504</v>
      </c>
      <c r="O6" s="5" t="n">
        <v>892896</v>
      </c>
      <c r="P6" s="5" t="n">
        <v>719784</v>
      </c>
    </row>
    <row r="7" spans="1:16">
      <c r="A7" s="4" t="s">
        <v>627</v>
      </c>
      <c r="B7" s="5" t="n">
        <v>414298</v>
      </c>
      <c r="C7" s="5" t="n">
        <v>387267</v>
      </c>
      <c r="D7" s="5" t="n">
        <v>318635</v>
      </c>
      <c r="E7" s="5" t="n">
        <v>184972</v>
      </c>
      <c r="F7" s="5" t="n">
        <v>189405</v>
      </c>
      <c r="G7" s="5" t="n">
        <v>208731</v>
      </c>
      <c r="H7" s="5" t="n">
        <v>200768</v>
      </c>
      <c r="I7" s="5" t="n">
        <v>194854</v>
      </c>
      <c r="J7" s="5" t="n">
        <v>171464</v>
      </c>
      <c r="K7" s="5" t="n">
        <v>161610</v>
      </c>
      <c r="L7" s="5" t="n">
        <v>160430</v>
      </c>
      <c r="M7" s="5" t="n">
        <v>154766</v>
      </c>
      <c r="N7" s="5" t="n">
        <v>1305172</v>
      </c>
      <c r="O7" s="5" t="n">
        <v>793758</v>
      </c>
      <c r="P7" s="5" t="n">
        <v>648270</v>
      </c>
    </row>
    <row r="8" spans="1:16">
      <c r="A8" s="4" t="s">
        <v>1177</v>
      </c>
      <c r="B8" s="5" t="n">
        <v>29987</v>
      </c>
      <c r="C8" s="5" t="n">
        <v>81365</v>
      </c>
      <c r="D8" s="5" t="n">
        <v>-30632</v>
      </c>
      <c r="E8" s="5" t="n">
        <v>14149</v>
      </c>
      <c r="F8" s="5" t="n">
        <v>13091</v>
      </c>
      <c r="G8" s="5" t="n">
        <v>28109</v>
      </c>
      <c r="H8" s="5" t="n">
        <v>29655</v>
      </c>
      <c r="I8" s="5" t="n">
        <v>18263</v>
      </c>
      <c r="J8" s="5" t="n">
        <v>13281</v>
      </c>
      <c r="K8" s="5" t="n">
        <v>24092</v>
      </c>
      <c r="L8" s="5" t="n">
        <v>23059</v>
      </c>
      <c r="M8" s="5" t="n">
        <v>12084</v>
      </c>
      <c r="N8" s="5" t="n">
        <v>94869</v>
      </c>
      <c r="O8" s="5" t="n">
        <v>89118</v>
      </c>
      <c r="P8" s="5" t="n">
        <v>72516</v>
      </c>
    </row>
    <row r="9" spans="1:16">
      <c r="A9" s="4" t="s">
        <v>1250</v>
      </c>
      <c r="B9" s="7" t="n">
        <v>89693</v>
      </c>
      <c r="C9" s="7" t="n">
        <v>29554</v>
      </c>
      <c r="D9" s="7" t="n">
        <v>-46328</v>
      </c>
      <c r="E9" s="7" t="n">
        <v>1021</v>
      </c>
      <c r="F9" s="7" t="n">
        <v>959</v>
      </c>
      <c r="G9" s="7" t="n">
        <v>9682</v>
      </c>
      <c r="H9" s="7" t="n">
        <v>10791</v>
      </c>
      <c r="I9" s="7" t="n">
        <v>3370</v>
      </c>
      <c r="J9" s="7" t="n">
        <v>110153</v>
      </c>
      <c r="K9" s="7" t="n">
        <v>5399</v>
      </c>
      <c r="L9" s="7" t="n">
        <v>4795</v>
      </c>
      <c r="M9" s="7" t="n">
        <v>-6164</v>
      </c>
      <c r="N9" s="7" t="n">
        <v>73940</v>
      </c>
      <c r="O9" s="7" t="n">
        <v>24802</v>
      </c>
      <c r="P9" s="7" t="n">
        <v>114183</v>
      </c>
    </row>
    <row r="10" spans="1:16">
      <c r="A10" s="3" t="s">
        <v>1251</v>
      </c>
    </row>
    <row r="11" spans="1:16">
      <c r="A11" s="4" t="s">
        <v>1252</v>
      </c>
      <c r="B11" s="9" t="n">
        <v>1.17</v>
      </c>
      <c r="C11" s="9" t="n">
        <v>0.38</v>
      </c>
      <c r="D11" s="9" t="n">
        <v>-0.6899999999999999</v>
      </c>
      <c r="E11" s="9" t="n">
        <v>0.02</v>
      </c>
      <c r="F11" s="9" t="n">
        <v>0.02</v>
      </c>
      <c r="G11" s="9" t="n">
        <v>0.21</v>
      </c>
      <c r="H11" s="9" t="n">
        <v>0.23</v>
      </c>
      <c r="I11" s="9" t="n">
        <v>0.07000000000000001</v>
      </c>
      <c r="J11" s="9" t="n">
        <v>2.36</v>
      </c>
      <c r="K11" s="9" t="n">
        <v>0.12</v>
      </c>
      <c r="L11" s="9" t="n">
        <v>0.1</v>
      </c>
      <c r="M11" s="9" t="n">
        <v>-0.13</v>
      </c>
    </row>
    <row r="12" spans="1:16">
      <c r="A12" s="4" t="s">
        <v>112</v>
      </c>
      <c r="B12" s="5" t="n">
        <v>76961015</v>
      </c>
      <c r="C12" s="5" t="n">
        <v>76902070</v>
      </c>
      <c r="D12" s="5" t="n">
        <v>67453095</v>
      </c>
      <c r="E12" s="5" t="n">
        <v>47120751</v>
      </c>
      <c r="F12" s="5" t="n">
        <v>47105744</v>
      </c>
      <c r="G12" s="5" t="n">
        <v>47193120</v>
      </c>
      <c r="H12" s="5" t="n">
        <v>47071608</v>
      </c>
      <c r="I12" s="5" t="n">
        <v>46933094</v>
      </c>
      <c r="J12" s="5" t="n">
        <v>46670735</v>
      </c>
      <c r="K12" s="5" t="n">
        <v>46516614</v>
      </c>
      <c r="L12" s="5" t="n">
        <v>46516614</v>
      </c>
      <c r="M12" s="5" t="n">
        <v>46494638</v>
      </c>
      <c r="N12" s="5" t="n">
        <v>67133531</v>
      </c>
      <c r="O12" s="5" t="n">
        <v>47033311</v>
      </c>
      <c r="P12" s="5" t="n">
        <v>46550042</v>
      </c>
    </row>
    <row r="13" spans="1:16">
      <c r="A13" s="3" t="s">
        <v>1253</v>
      </c>
    </row>
    <row r="14" spans="1:16">
      <c r="A14" s="4" t="s">
        <v>1254</v>
      </c>
      <c r="B14" s="9" t="n">
        <v>1.15</v>
      </c>
      <c r="C14" s="9" t="n">
        <v>0.38</v>
      </c>
      <c r="D14" s="9" t="n">
        <v>-0.68</v>
      </c>
      <c r="E14" s="9" t="n">
        <v>0.02</v>
      </c>
      <c r="F14" s="9" t="n">
        <v>0.02</v>
      </c>
      <c r="G14" s="9" t="n">
        <v>0.2</v>
      </c>
      <c r="H14" s="9" t="n">
        <v>0.23</v>
      </c>
      <c r="I14" s="9" t="n">
        <v>0.07000000000000001</v>
      </c>
      <c r="J14" s="9" t="n">
        <v>2.33</v>
      </c>
      <c r="K14" s="9" t="n">
        <v>0.12</v>
      </c>
      <c r="L14" s="9" t="n">
        <v>0.1</v>
      </c>
      <c r="M14" s="9" t="n">
        <v>-0.13</v>
      </c>
      <c r="N14" s="9" t="n">
        <v>1.09</v>
      </c>
      <c r="O14" s="9" t="n">
        <v>0.52</v>
      </c>
      <c r="P14" s="9" t="n">
        <v>2.43</v>
      </c>
    </row>
    <row r="15" spans="1:16">
      <c r="A15" s="4" t="s">
        <v>113</v>
      </c>
      <c r="B15" s="5" t="n">
        <v>77998742</v>
      </c>
      <c r="C15" s="5" t="n">
        <v>77959689</v>
      </c>
      <c r="D15" s="5" t="n">
        <v>68469191</v>
      </c>
      <c r="E15" s="5" t="n">
        <v>48081281</v>
      </c>
      <c r="F15" s="5" t="n">
        <v>47849554</v>
      </c>
      <c r="G15" s="5" t="n">
        <v>47834644</v>
      </c>
      <c r="H15" s="5" t="n">
        <v>47721075</v>
      </c>
      <c r="I15" s="5" t="n">
        <v>47534761</v>
      </c>
      <c r="J15" s="5" t="n">
        <v>47227127</v>
      </c>
      <c r="K15" s="5" t="n">
        <v>46763589</v>
      </c>
      <c r="L15" s="5" t="n">
        <v>46657618</v>
      </c>
      <c r="M15" s="5" t="n">
        <v>46494638</v>
      </c>
      <c r="N15" s="5" t="n">
        <v>68102814</v>
      </c>
      <c r="O15" s="5" t="n">
        <v>47701562</v>
      </c>
      <c r="P15" s="5" t="n">
        <v>47008980</v>
      </c>
    </row>
  </sheetData>
  <mergeCells count="3">
    <mergeCell ref="A1:A2"/>
    <mergeCell ref="B1:M1"/>
    <mergeCell ref="N1:P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5</v>
      </c>
      <c r="B1" s="2" t="s">
        <v>1</v>
      </c>
    </row>
    <row r="2" spans="1:4">
      <c r="B2" s="2" t="s">
        <v>2</v>
      </c>
      <c r="C2" s="2" t="s">
        <v>32</v>
      </c>
      <c r="D2" s="2" t="s">
        <v>78</v>
      </c>
    </row>
    <row r="3" spans="1:4">
      <c r="A3" s="4" t="s">
        <v>1256</v>
      </c>
      <c r="B3" s="7" t="n">
        <v>1221</v>
      </c>
      <c r="C3" s="7" t="n">
        <v>2074</v>
      </c>
      <c r="D3" s="7" t="n">
        <v>2589</v>
      </c>
    </row>
    <row r="4" spans="1:4">
      <c r="A4" s="4" t="s">
        <v>1257</v>
      </c>
      <c r="B4" s="5" t="n">
        <v>461</v>
      </c>
    </row>
    <row r="5" spans="1:4">
      <c r="A5" s="4" t="s">
        <v>1258</v>
      </c>
      <c r="B5" s="5" t="n">
        <v>531</v>
      </c>
      <c r="C5" s="5" t="n">
        <v>161</v>
      </c>
      <c r="D5" s="5" t="n">
        <v>-18</v>
      </c>
    </row>
    <row r="6" spans="1:4">
      <c r="A6" s="4" t="s">
        <v>1259</v>
      </c>
      <c r="B6" s="5" t="n">
        <v>993</v>
      </c>
      <c r="C6" s="5" t="n">
        <v>1014</v>
      </c>
      <c r="D6" s="5" t="n">
        <v>497</v>
      </c>
    </row>
    <row r="7" spans="1:4">
      <c r="A7" s="4" t="s">
        <v>1260</v>
      </c>
      <c r="B7" s="7" t="n">
        <v>1220</v>
      </c>
      <c r="C7" s="7" t="n">
        <v>1221</v>
      </c>
      <c r="D7" s="7" t="n">
        <v>207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1</v>
      </c>
      <c r="B1" s="2" t="s">
        <v>1</v>
      </c>
    </row>
    <row r="2" spans="1:4">
      <c r="B2" s="2" t="s">
        <v>2</v>
      </c>
      <c r="C2" s="2" t="s">
        <v>32</v>
      </c>
      <c r="D2" s="2" t="s">
        <v>78</v>
      </c>
    </row>
    <row r="3" spans="1:4">
      <c r="A3" s="4" t="s">
        <v>1262</v>
      </c>
      <c r="B3" s="7" t="n">
        <v>700000</v>
      </c>
      <c r="D3" s="7" t="n">
        <v>900000</v>
      </c>
    </row>
    <row r="4" spans="1:4">
      <c r="A4" s="4" t="s">
        <v>1263</v>
      </c>
      <c r="C4" s="7"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v>
      </c>
      <c r="B1" s="2" t="s">
        <v>2</v>
      </c>
      <c r="C1" s="2" t="s">
        <v>32</v>
      </c>
    </row>
    <row r="2" spans="1:3">
      <c r="A2" s="3" t="s">
        <v>33</v>
      </c>
    </row>
    <row r="3" spans="1:3">
      <c r="A3" s="4" t="s">
        <v>34</v>
      </c>
      <c r="B3" s="7" t="n">
        <v>134596</v>
      </c>
      <c r="C3" s="7" t="n">
        <v>61029</v>
      </c>
    </row>
    <row r="4" spans="1:3">
      <c r="A4" s="4" t="s">
        <v>35</v>
      </c>
      <c r="B4" s="5" t="n">
        <v>3267</v>
      </c>
      <c r="C4" s="5" t="n">
        <v>2414</v>
      </c>
    </row>
    <row r="5" spans="1:3">
      <c r="A5" s="4" t="s">
        <v>36</v>
      </c>
      <c r="B5" s="5" t="n">
        <v>17631</v>
      </c>
    </row>
    <row r="6" spans="1:3">
      <c r="A6" s="4" t="s">
        <v>37</v>
      </c>
      <c r="B6" s="5" t="n">
        <v>45797</v>
      </c>
      <c r="C6" s="5" t="n">
        <v>14694</v>
      </c>
    </row>
    <row r="7" spans="1:3">
      <c r="A7" s="4" t="s">
        <v>38</v>
      </c>
      <c r="B7" s="5" t="n">
        <v>243</v>
      </c>
    </row>
    <row r="8" spans="1:3">
      <c r="A8" s="4" t="s">
        <v>39</v>
      </c>
      <c r="B8" s="5" t="n">
        <v>16870</v>
      </c>
      <c r="C8" s="5" t="n">
        <v>11055</v>
      </c>
    </row>
    <row r="9" spans="1:3">
      <c r="A9" s="4" t="s">
        <v>40</v>
      </c>
      <c r="B9" s="5" t="n">
        <v>4805</v>
      </c>
      <c r="C9" s="5" t="n">
        <v>69</v>
      </c>
    </row>
    <row r="10" spans="1:3">
      <c r="A10" s="4" t="s">
        <v>41</v>
      </c>
      <c r="B10" s="5" t="n">
        <v>27823</v>
      </c>
      <c r="C10" s="5" t="n">
        <v>12492</v>
      </c>
    </row>
    <row r="11" spans="1:3">
      <c r="A11" s="4" t="s">
        <v>42</v>
      </c>
      <c r="B11" s="5" t="n">
        <v>251032</v>
      </c>
      <c r="C11" s="5" t="n">
        <v>101753</v>
      </c>
    </row>
    <row r="12" spans="1:3">
      <c r="A12" s="4" t="s">
        <v>43</v>
      </c>
      <c r="B12" s="5" t="n">
        <v>1502817</v>
      </c>
      <c r="C12" s="5" t="n">
        <v>612342</v>
      </c>
    </row>
    <row r="13" spans="1:3">
      <c r="A13" s="4" t="s">
        <v>44</v>
      </c>
      <c r="B13" s="5" t="n">
        <v>996816</v>
      </c>
      <c r="C13" s="5" t="n">
        <v>487498</v>
      </c>
    </row>
    <row r="14" spans="1:3">
      <c r="A14" s="4" t="s">
        <v>45</v>
      </c>
      <c r="B14" s="5" t="n">
        <v>747106</v>
      </c>
      <c r="C14" s="5" t="n">
        <v>66826</v>
      </c>
    </row>
    <row r="15" spans="1:3">
      <c r="A15" s="4" t="s">
        <v>46</v>
      </c>
      <c r="B15" s="5" t="n">
        <v>18069</v>
      </c>
      <c r="C15" s="5" t="n">
        <v>14219</v>
      </c>
    </row>
    <row r="16" spans="1:3">
      <c r="A16" s="4" t="s">
        <v>47</v>
      </c>
      <c r="B16" s="5" t="n">
        <v>30632</v>
      </c>
      <c r="C16" s="5" t="n">
        <v>11406</v>
      </c>
    </row>
    <row r="17" spans="1:3">
      <c r="A17" s="4" t="s">
        <v>48</v>
      </c>
      <c r="B17" s="5" t="n">
        <v>3546472</v>
      </c>
      <c r="C17" s="5" t="n">
        <v>1294044</v>
      </c>
    </row>
    <row r="18" spans="1:3">
      <c r="A18" s="3" t="s">
        <v>49</v>
      </c>
    </row>
    <row r="19" spans="1:3">
      <c r="A19" s="4" t="s">
        <v>50</v>
      </c>
      <c r="B19" s="5" t="n">
        <v>615</v>
      </c>
      <c r="C19" s="5" t="n">
        <v>4545</v>
      </c>
    </row>
    <row r="20" spans="1:3">
      <c r="A20" s="4" t="s">
        <v>51</v>
      </c>
      <c r="B20" s="5" t="n">
        <v>34778</v>
      </c>
      <c r="C20" s="5" t="n">
        <v>21576</v>
      </c>
    </row>
    <row r="21" spans="1:3">
      <c r="A21" s="4" t="s">
        <v>52</v>
      </c>
      <c r="C21" s="5" t="n">
        <v>259</v>
      </c>
    </row>
    <row r="22" spans="1:3">
      <c r="A22" s="4" t="s">
        <v>53</v>
      </c>
      <c r="B22" s="5" t="n">
        <v>43212</v>
      </c>
      <c r="C22" s="5" t="n">
        <v>18790</v>
      </c>
    </row>
    <row r="23" spans="1:3">
      <c r="A23" s="4" t="s">
        <v>54</v>
      </c>
      <c r="B23" s="5" t="n">
        <v>53330</v>
      </c>
      <c r="C23" s="5" t="n">
        <v>14588</v>
      </c>
    </row>
    <row r="24" spans="1:3">
      <c r="A24" s="4" t="s">
        <v>55</v>
      </c>
      <c r="B24" s="5" t="n">
        <v>25607</v>
      </c>
      <c r="C24" s="5" t="n">
        <v>14634</v>
      </c>
    </row>
    <row r="25" spans="1:3">
      <c r="A25" s="4" t="s">
        <v>56</v>
      </c>
      <c r="B25" s="5" t="n">
        <v>171</v>
      </c>
    </row>
    <row r="26" spans="1:3">
      <c r="A26" s="4" t="s">
        <v>57</v>
      </c>
      <c r="B26" s="5" t="n">
        <v>61346</v>
      </c>
      <c r="C26" s="5" t="n">
        <v>27648</v>
      </c>
    </row>
    <row r="27" spans="1:3">
      <c r="A27" s="4" t="s">
        <v>58</v>
      </c>
      <c r="B27" s="5" t="n">
        <v>219059</v>
      </c>
      <c r="C27" s="5" t="n">
        <v>102040</v>
      </c>
    </row>
    <row r="28" spans="1:3">
      <c r="A28" s="4" t="s">
        <v>59</v>
      </c>
      <c r="B28" s="5" t="n">
        <v>2189578</v>
      </c>
      <c r="C28" s="5" t="n">
        <v>795881</v>
      </c>
    </row>
    <row r="29" spans="1:3">
      <c r="A29" s="4" t="s">
        <v>60</v>
      </c>
      <c r="B29" s="5" t="n">
        <v>164130</v>
      </c>
      <c r="C29" s="5" t="n">
        <v>90385</v>
      </c>
    </row>
    <row r="30" spans="1:3">
      <c r="A30" s="4" t="s">
        <v>61</v>
      </c>
      <c r="B30" s="5" t="n">
        <v>28579</v>
      </c>
      <c r="C30" s="5" t="n">
        <v>7287</v>
      </c>
    </row>
    <row r="31" spans="1:3">
      <c r="A31" s="4" t="s">
        <v>62</v>
      </c>
      <c r="B31" s="5" t="n">
        <v>2601346</v>
      </c>
      <c r="C31" s="5" t="n">
        <v>995593</v>
      </c>
    </row>
    <row r="32" spans="1:3">
      <c r="A32" s="4" t="s">
        <v>63</v>
      </c>
      <c r="B32" s="4" t="s">
        <v>64</v>
      </c>
      <c r="C32" s="4" t="s">
        <v>64</v>
      </c>
    </row>
    <row r="33" spans="1:3">
      <c r="A33" s="3" t="s">
        <v>65</v>
      </c>
    </row>
    <row r="34" spans="1:3">
      <c r="A34" s="4" t="s">
        <v>66</v>
      </c>
      <c r="B34" s="5" t="n">
        <v>746547</v>
      </c>
      <c r="C34" s="5" t="n">
        <v>173879</v>
      </c>
    </row>
    <row r="35" spans="1:3">
      <c r="A35" s="4" t="s">
        <v>67</v>
      </c>
      <c r="B35" s="5" t="n">
        <v>198500</v>
      </c>
      <c r="C35" s="5" t="n">
        <v>124560</v>
      </c>
    </row>
    <row r="36" spans="1:3">
      <c r="A36" s="4" t="s">
        <v>68</v>
      </c>
      <c r="B36" s="5" t="n">
        <v>79</v>
      </c>
      <c r="C36" s="5" t="n">
        <v>12</v>
      </c>
    </row>
    <row r="37" spans="1:3">
      <c r="A37" s="4" t="s">
        <v>69</v>
      </c>
      <c r="B37" s="5" t="n">
        <v>945126</v>
      </c>
      <c r="C37" s="5" t="n">
        <v>298451</v>
      </c>
    </row>
    <row r="38" spans="1:3">
      <c r="A38" s="4" t="s">
        <v>70</v>
      </c>
      <c r="B38" s="7" t="n">
        <v>3546472</v>
      </c>
      <c r="C38" s="7" t="n">
        <v>12940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2</v>
      </c>
    </row>
    <row r="2" spans="1:3">
      <c r="A2" s="3" t="s">
        <v>72</v>
      </c>
    </row>
    <row r="3" spans="1:3">
      <c r="A3" s="4" t="s">
        <v>73</v>
      </c>
      <c r="B3" s="5" t="n">
        <v>100000000</v>
      </c>
      <c r="C3" s="5" t="n">
        <v>100000000</v>
      </c>
    </row>
    <row r="4" spans="1:3">
      <c r="A4" s="4" t="s">
        <v>74</v>
      </c>
      <c r="B4" s="5" t="n">
        <v>76825966</v>
      </c>
      <c r="C4" s="5" t="n">
        <v>47105744</v>
      </c>
    </row>
    <row r="5" spans="1:3">
      <c r="A5" s="4" t="s">
        <v>75</v>
      </c>
      <c r="B5" s="5" t="n">
        <v>76825966</v>
      </c>
      <c r="C5" s="5" t="n">
        <v>47105744</v>
      </c>
    </row>
    <row r="6" spans="1:3">
      <c r="A6" s="4" t="s">
        <v>76</v>
      </c>
      <c r="B6" s="8" t="n">
        <v>1e-05</v>
      </c>
      <c r="C6" s="8" t="n">
        <v>1e-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1"/>
    <col customWidth="1" max="2" min="2" width="80"/>
  </cols>
  <sheetData>
    <row r="1" spans="1:2">
      <c r="A1" s="1" t="s">
        <v>274</v>
      </c>
      <c r="B1" s="2" t="s">
        <v>1</v>
      </c>
    </row>
    <row r="2" spans="1:2">
      <c r="B2" s="2" t="s">
        <v>2</v>
      </c>
    </row>
    <row r="3" spans="1:2">
      <c r="A3" s="3" t="s">
        <v>215</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39</v>
      </c>
      <c r="B10" s="4" t="s">
        <v>287</v>
      </c>
    </row>
    <row r="11" spans="1:2">
      <c r="A11" s="4" t="s">
        <v>226</v>
      </c>
      <c r="B11" s="4" t="s">
        <v>288</v>
      </c>
    </row>
    <row r="12" spans="1:2">
      <c r="A12" s="4" t="s">
        <v>223</v>
      </c>
      <c r="B12" s="4" t="s">
        <v>289</v>
      </c>
    </row>
    <row r="13" spans="1:2">
      <c r="A13" s="4" t="s">
        <v>290</v>
      </c>
      <c r="B13" s="4" t="s">
        <v>291</v>
      </c>
    </row>
    <row r="14" spans="1:2">
      <c r="A14" s="4" t="s">
        <v>292</v>
      </c>
      <c r="B14" s="4" t="s">
        <v>293</v>
      </c>
    </row>
    <row r="15" spans="1:2">
      <c r="A15" s="4" t="s">
        <v>294</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238</v>
      </c>
      <c r="B20" s="4" t="s">
        <v>304</v>
      </c>
    </row>
    <row r="21" spans="1:2">
      <c r="A21" s="4" t="s">
        <v>244</v>
      </c>
      <c r="B21" s="4" t="s">
        <v>305</v>
      </c>
    </row>
    <row r="22" spans="1:2">
      <c r="A22" s="4" t="s">
        <v>247</v>
      </c>
      <c r="B22" s="4" t="s">
        <v>306</v>
      </c>
    </row>
    <row r="23" spans="1:2">
      <c r="A23" s="4" t="s">
        <v>307</v>
      </c>
      <c r="B23" s="4" t="s">
        <v>308</v>
      </c>
    </row>
    <row r="24" spans="1:2">
      <c r="A24" s="4" t="s">
        <v>309</v>
      </c>
      <c r="B2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11</v>
      </c>
      <c r="B1" s="2" t="s">
        <v>1</v>
      </c>
    </row>
    <row r="2" spans="1:2">
      <c r="B2" s="2" t="s">
        <v>2</v>
      </c>
    </row>
    <row r="3" spans="1:2">
      <c r="A3" s="3" t="s">
        <v>215</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4" t="s">
        <v>319</v>
      </c>
    </row>
    <row r="4" spans="1:2">
      <c r="A4" s="4" t="s">
        <v>320</v>
      </c>
      <c r="B4" s="4" t="s">
        <v>321</v>
      </c>
    </row>
    <row r="5" spans="1:2">
      <c r="A5" s="4" t="s">
        <v>322</v>
      </c>
      <c r="B5" s="4" t="s">
        <v>323</v>
      </c>
    </row>
    <row r="6" spans="1:2">
      <c r="A6" s="4" t="s">
        <v>324</v>
      </c>
      <c r="B6" s="4" t="s">
        <v>325</v>
      </c>
    </row>
    <row r="7" spans="1:2">
      <c r="A7" s="4" t="s">
        <v>326</v>
      </c>
    </row>
    <row r="8" spans="1:2">
      <c r="A8" s="4" t="s">
        <v>320</v>
      </c>
      <c r="B8" s="4" t="s">
        <v>327</v>
      </c>
    </row>
    <row r="9" spans="1:2">
      <c r="A9" s="4" t="s">
        <v>322</v>
      </c>
      <c r="B9"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9</v>
      </c>
      <c r="B1" s="2" t="s">
        <v>1</v>
      </c>
    </row>
    <row r="2" spans="1:2">
      <c r="B2" s="2" t="s">
        <v>2</v>
      </c>
    </row>
    <row r="3" spans="1:2">
      <c r="A3" s="3" t="s">
        <v>221</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2</v>
      </c>
      <c r="B1" s="2" t="s">
        <v>1</v>
      </c>
    </row>
    <row r="2" spans="1:2">
      <c r="B2" s="2" t="s">
        <v>2</v>
      </c>
    </row>
    <row r="3" spans="1:2">
      <c r="A3" s="4" t="s">
        <v>333</v>
      </c>
      <c r="B3" s="4" t="s">
        <v>334</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230</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4</v>
      </c>
      <c r="B1" s="2" t="s">
        <v>1</v>
      </c>
    </row>
    <row r="2" spans="1:2">
      <c r="B2" s="2" t="s">
        <v>2</v>
      </c>
    </row>
    <row r="3" spans="1:2">
      <c r="A3" s="3" t="s">
        <v>233</v>
      </c>
    </row>
    <row r="4" spans="1:2">
      <c r="A4" s="4" t="s">
        <v>345</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47</v>
      </c>
      <c r="B1" s="2" t="s">
        <v>1</v>
      </c>
    </row>
    <row r="2" spans="1:2">
      <c r="B2" s="2" t="s">
        <v>2</v>
      </c>
    </row>
    <row r="3" spans="1:2">
      <c r="A3" s="4" t="s">
        <v>348</v>
      </c>
      <c r="B3" s="4" t="s">
        <v>349</v>
      </c>
    </row>
    <row r="4" spans="1:2">
      <c r="A4" s="4" t="s">
        <v>350</v>
      </c>
      <c r="B4" s="4" t="s">
        <v>351</v>
      </c>
    </row>
    <row r="5" spans="1:2">
      <c r="A5" s="4" t="s">
        <v>200</v>
      </c>
    </row>
    <row r="6" spans="1:2">
      <c r="A6" s="4" t="s">
        <v>352</v>
      </c>
      <c r="B6" s="4" t="s">
        <v>353</v>
      </c>
    </row>
    <row r="7" spans="1:2">
      <c r="A7" s="4" t="s">
        <v>198</v>
      </c>
    </row>
    <row r="8" spans="1:2">
      <c r="A8" s="4" t="s">
        <v>352</v>
      </c>
      <c r="B8"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7" t="n">
        <v>1228540</v>
      </c>
      <c r="C4" s="7" t="n">
        <v>693013</v>
      </c>
      <c r="D4" s="7" t="n">
        <v>614227</v>
      </c>
    </row>
    <row r="5" spans="1:4">
      <c r="A5" s="4" t="s">
        <v>81</v>
      </c>
      <c r="B5" s="5" t="n">
        <v>14134</v>
      </c>
      <c r="C5" s="5" t="n">
        <v>8600</v>
      </c>
      <c r="D5" s="5" t="n">
        <v>9031</v>
      </c>
    </row>
    <row r="6" spans="1:4">
      <c r="A6" s="4" t="s">
        <v>82</v>
      </c>
      <c r="B6" s="5" t="n">
        <v>193260</v>
      </c>
      <c r="C6" s="5" t="n">
        <v>142032</v>
      </c>
      <c r="D6" s="5" t="n">
        <v>97740</v>
      </c>
    </row>
    <row r="7" spans="1:4">
      <c r="A7" s="4" t="s">
        <v>83</v>
      </c>
      <c r="B7" s="5" t="n">
        <v>119095</v>
      </c>
      <c r="C7" s="5" t="n">
        <v>94312</v>
      </c>
      <c r="D7" s="5" t="n">
        <v>37466</v>
      </c>
    </row>
    <row r="8" spans="1:4">
      <c r="A8" s="4" t="s">
        <v>84</v>
      </c>
      <c r="B8" s="5" t="n">
        <v>51560</v>
      </c>
      <c r="C8" s="5" t="n">
        <v>45239</v>
      </c>
      <c r="D8" s="5" t="n">
        <v>26077</v>
      </c>
    </row>
    <row r="9" spans="1:4">
      <c r="A9" s="4" t="s">
        <v>85</v>
      </c>
      <c r="B9" s="5" t="n">
        <v>1606589</v>
      </c>
      <c r="C9" s="5" t="n">
        <v>983196</v>
      </c>
      <c r="D9" s="5" t="n">
        <v>784541</v>
      </c>
    </row>
    <row r="10" spans="1:4">
      <c r="A10" s="4" t="s">
        <v>86</v>
      </c>
      <c r="B10" s="5" t="n">
        <v>-133085</v>
      </c>
      <c r="C10" s="5" t="n">
        <v>-90300</v>
      </c>
      <c r="D10" s="5" t="n">
        <v>-64757</v>
      </c>
    </row>
    <row r="11" spans="1:4">
      <c r="A11" s="4" t="s">
        <v>87</v>
      </c>
      <c r="B11" s="5" t="n">
        <v>1473504</v>
      </c>
      <c r="C11" s="5" t="n">
        <v>892896</v>
      </c>
      <c r="D11" s="5" t="n">
        <v>719784</v>
      </c>
    </row>
    <row r="12" spans="1:4">
      <c r="A12" s="3" t="s">
        <v>88</v>
      </c>
    </row>
    <row r="13" spans="1:4">
      <c r="A13" s="4" t="s">
        <v>80</v>
      </c>
      <c r="B13" s="5" t="n">
        <v>638362</v>
      </c>
      <c r="C13" s="5" t="n">
        <v>390325</v>
      </c>
      <c r="D13" s="5" t="n">
        <v>357572</v>
      </c>
    </row>
    <row r="14" spans="1:4">
      <c r="A14" s="4" t="s">
        <v>81</v>
      </c>
      <c r="B14" s="5" t="n">
        <v>13509</v>
      </c>
      <c r="C14" s="5" t="n">
        <v>9787</v>
      </c>
      <c r="D14" s="5" t="n">
        <v>9973</v>
      </c>
    </row>
    <row r="15" spans="1:4">
      <c r="A15" s="4" t="s">
        <v>82</v>
      </c>
      <c r="B15" s="5" t="n">
        <v>94723</v>
      </c>
      <c r="C15" s="5" t="n">
        <v>81878</v>
      </c>
      <c r="D15" s="5" t="n">
        <v>52606</v>
      </c>
    </row>
    <row r="16" spans="1:4">
      <c r="A16" s="4" t="s">
        <v>83</v>
      </c>
      <c r="B16" s="5" t="n">
        <v>34282</v>
      </c>
      <c r="C16" s="5" t="n">
        <v>30746</v>
      </c>
      <c r="D16" s="5" t="n">
        <v>11307</v>
      </c>
    </row>
    <row r="17" spans="1:4">
      <c r="A17" s="4" t="s">
        <v>84</v>
      </c>
      <c r="B17" s="5" t="n">
        <v>26030</v>
      </c>
      <c r="C17" s="5" t="n">
        <v>26921</v>
      </c>
      <c r="D17" s="5" t="n">
        <v>15325</v>
      </c>
    </row>
    <row r="18" spans="1:4">
      <c r="A18" s="4" t="s">
        <v>89</v>
      </c>
      <c r="B18" s="5" t="n">
        <v>82525</v>
      </c>
      <c r="C18" s="5" t="n">
        <v>40600</v>
      </c>
      <c r="D18" s="5" t="n">
        <v>31227</v>
      </c>
    </row>
    <row r="19" spans="1:4">
      <c r="A19" s="4" t="s">
        <v>90</v>
      </c>
      <c r="B19" s="5" t="n">
        <v>241095</v>
      </c>
      <c r="C19" s="5" t="n">
        <v>130172</v>
      </c>
      <c r="D19" s="5" t="n">
        <v>96870</v>
      </c>
    </row>
    <row r="20" spans="1:4">
      <c r="A20" s="4" t="s">
        <v>91</v>
      </c>
      <c r="B20" s="5" t="n">
        <v>30739</v>
      </c>
      <c r="C20" s="5" t="n">
        <v>19880</v>
      </c>
      <c r="D20" s="5" t="n">
        <v>16469</v>
      </c>
    </row>
    <row r="21" spans="1:4">
      <c r="A21" s="4" t="s">
        <v>92</v>
      </c>
      <c r="B21" s="5" t="n">
        <v>38016</v>
      </c>
    </row>
    <row r="22" spans="1:4">
      <c r="A22" s="4" t="s">
        <v>93</v>
      </c>
      <c r="B22" s="5" t="n">
        <v>105891</v>
      </c>
      <c r="C22" s="5" t="n">
        <v>63449</v>
      </c>
      <c r="D22" s="5" t="n">
        <v>56921</v>
      </c>
    </row>
    <row r="23" spans="1:4">
      <c r="A23" s="4" t="s">
        <v>94</v>
      </c>
      <c r="B23" s="5" t="n">
        <v>1305172</v>
      </c>
      <c r="C23" s="5" t="n">
        <v>793758</v>
      </c>
      <c r="D23" s="5" t="n">
        <v>648270</v>
      </c>
    </row>
    <row r="24" spans="1:4">
      <c r="A24" s="4" t="s">
        <v>95</v>
      </c>
      <c r="B24" s="5" t="n">
        <v>-319</v>
      </c>
      <c r="C24" s="5" t="n">
        <v>-836</v>
      </c>
      <c r="D24" s="5" t="n">
        <v>-6</v>
      </c>
    </row>
    <row r="25" spans="1:4">
      <c r="A25" s="4" t="s">
        <v>96</v>
      </c>
      <c r="B25" s="5" t="n">
        <v>20000</v>
      </c>
    </row>
    <row r="26" spans="1:4">
      <c r="A26" s="4" t="s">
        <v>97</v>
      </c>
      <c r="B26" s="5" t="n">
        <v>-92777</v>
      </c>
      <c r="C26" s="5" t="n">
        <v>-9184</v>
      </c>
      <c r="D26" s="5" t="n">
        <v>-2452</v>
      </c>
    </row>
    <row r="27" spans="1:4">
      <c r="A27" s="4" t="s">
        <v>98</v>
      </c>
      <c r="B27" s="5" t="n">
        <v>-367</v>
      </c>
      <c r="D27" s="5" t="n">
        <v>3460</v>
      </c>
    </row>
    <row r="28" spans="1:4">
      <c r="A28" s="4" t="s">
        <v>99</v>
      </c>
      <c r="B28" s="5" t="n">
        <v>94869</v>
      </c>
      <c r="C28" s="5" t="n">
        <v>89118</v>
      </c>
      <c r="D28" s="5" t="n">
        <v>72516</v>
      </c>
    </row>
    <row r="29" spans="1:4">
      <c r="A29" s="3" t="s">
        <v>100</v>
      </c>
    </row>
    <row r="30" spans="1:4">
      <c r="A30" s="4" t="s">
        <v>101</v>
      </c>
      <c r="B30" s="5" t="n">
        <v>-99769</v>
      </c>
      <c r="C30" s="5" t="n">
        <v>-50917</v>
      </c>
      <c r="D30" s="5" t="n">
        <v>-61558</v>
      </c>
    </row>
    <row r="31" spans="1:4">
      <c r="A31" s="4" t="s">
        <v>102</v>
      </c>
      <c r="D31" s="5" t="n">
        <v>35582</v>
      </c>
    </row>
    <row r="32" spans="1:4">
      <c r="A32" s="4" t="s">
        <v>103</v>
      </c>
      <c r="B32" s="5" t="n">
        <v>-38430</v>
      </c>
      <c r="C32" s="5" t="n">
        <v>-155</v>
      </c>
      <c r="D32" s="5" t="n">
        <v>-1937</v>
      </c>
    </row>
    <row r="33" spans="1:4">
      <c r="A33" s="4" t="s">
        <v>104</v>
      </c>
      <c r="B33" s="5" t="n">
        <v>-138199</v>
      </c>
      <c r="C33" s="5" t="n">
        <v>-51072</v>
      </c>
      <c r="D33" s="5" t="n">
        <v>-27913</v>
      </c>
    </row>
    <row r="34" spans="1:4">
      <c r="A34" s="4" t="s">
        <v>105</v>
      </c>
      <c r="B34" s="5" t="n">
        <v>-43330</v>
      </c>
      <c r="C34" s="5" t="n">
        <v>38046</v>
      </c>
      <c r="D34" s="5" t="n">
        <v>44603</v>
      </c>
    </row>
    <row r="35" spans="1:4">
      <c r="A35" s="4" t="s">
        <v>106</v>
      </c>
      <c r="B35" s="5" t="n">
        <v>117270</v>
      </c>
      <c r="C35" s="5" t="n">
        <v>-13244</v>
      </c>
      <c r="D35" s="5" t="n">
        <v>69580</v>
      </c>
    </row>
    <row r="36" spans="1:4">
      <c r="A36" s="4" t="s">
        <v>107</v>
      </c>
      <c r="B36" s="7" t="n">
        <v>73940</v>
      </c>
      <c r="C36" s="7" t="n">
        <v>24802</v>
      </c>
      <c r="D36" s="7" t="n">
        <v>114183</v>
      </c>
    </row>
    <row r="37" spans="1:4">
      <c r="A37" s="3" t="s">
        <v>108</v>
      </c>
    </row>
    <row r="38" spans="1:4">
      <c r="A38" s="4" t="s">
        <v>109</v>
      </c>
      <c r="B38" s="9" t="n">
        <v>1.1</v>
      </c>
      <c r="C38" s="9" t="n">
        <v>0.53</v>
      </c>
      <c r="D38" s="9" t="n">
        <v>2.45</v>
      </c>
    </row>
    <row r="39" spans="1:4">
      <c r="A39" s="4" t="s">
        <v>110</v>
      </c>
      <c r="B39" s="9" t="n">
        <v>1.09</v>
      </c>
      <c r="C39" s="9" t="n">
        <v>0.52</v>
      </c>
      <c r="D39" s="9" t="n">
        <v>2.43</v>
      </c>
    </row>
    <row r="40" spans="1:4">
      <c r="A40" s="3" t="s">
        <v>111</v>
      </c>
    </row>
    <row r="41" spans="1:4">
      <c r="A41" s="4" t="s">
        <v>112</v>
      </c>
      <c r="B41" s="5" t="n">
        <v>67133531</v>
      </c>
      <c r="C41" s="5" t="n">
        <v>47033311</v>
      </c>
      <c r="D41" s="5" t="n">
        <v>46550042</v>
      </c>
    </row>
    <row r="42" spans="1:4">
      <c r="A42" s="4" t="s">
        <v>113</v>
      </c>
      <c r="B42" s="5" t="n">
        <v>68102814</v>
      </c>
      <c r="C42" s="5" t="n">
        <v>47701562</v>
      </c>
      <c r="D42" s="5" t="n">
        <v>470089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5</v>
      </c>
      <c r="B1" s="2" t="s">
        <v>1</v>
      </c>
    </row>
    <row r="2" spans="1:2">
      <c r="B2" s="2" t="s">
        <v>2</v>
      </c>
    </row>
    <row r="3" spans="1:2">
      <c r="A3" s="3" t="s">
        <v>239</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62</v>
      </c>
      <c r="B1" s="2" t="s">
        <v>1</v>
      </c>
    </row>
    <row r="2" spans="1:2">
      <c r="B2" s="2" t="s">
        <v>2</v>
      </c>
    </row>
    <row r="3" spans="1:2">
      <c r="A3" s="3" t="s">
        <v>245</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8</v>
      </c>
    </row>
    <row r="4" spans="1:2">
      <c r="A4" s="4" t="s">
        <v>370</v>
      </c>
      <c r="B4"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2</v>
      </c>
      <c r="B1" s="2" t="s">
        <v>1</v>
      </c>
    </row>
    <row r="2" spans="1:2">
      <c r="B2" s="2" t="s">
        <v>2</v>
      </c>
    </row>
    <row r="3" spans="1:2">
      <c r="A3" s="3" t="s">
        <v>251</v>
      </c>
    </row>
    <row r="4" spans="1:2">
      <c r="A4" s="4" t="s">
        <v>373</v>
      </c>
      <c r="B4"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75</v>
      </c>
      <c r="B1" s="2" t="s">
        <v>1</v>
      </c>
    </row>
    <row r="2" spans="1:2">
      <c r="B2" s="2" t="s">
        <v>2</v>
      </c>
    </row>
    <row r="3" spans="1:2">
      <c r="A3" s="3" t="s">
        <v>254</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2</v>
      </c>
      <c r="B1" s="2" t="s">
        <v>1</v>
      </c>
    </row>
    <row r="2" spans="1:2">
      <c r="B2" s="2" t="s">
        <v>2</v>
      </c>
    </row>
    <row r="3" spans="1:2">
      <c r="A3" s="3" t="s">
        <v>257</v>
      </c>
    </row>
    <row r="4" spans="1:2">
      <c r="A4" s="4" t="s">
        <v>383</v>
      </c>
      <c r="B4"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85</v>
      </c>
      <c r="B1" s="2" t="s">
        <v>1</v>
      </c>
    </row>
    <row r="2" spans="1:2">
      <c r="B2" s="2" t="s">
        <v>2</v>
      </c>
    </row>
    <row r="3" spans="1:2">
      <c r="A3" s="3" t="s">
        <v>263</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96</v>
      </c>
      <c r="B1" s="2" t="s">
        <v>1</v>
      </c>
    </row>
    <row r="2" spans="1:2">
      <c r="B2" s="2" t="s">
        <v>2</v>
      </c>
    </row>
    <row r="3" spans="1:2">
      <c r="A3" s="3" t="s">
        <v>397</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04</v>
      </c>
      <c r="B1" s="2" t="s">
        <v>1</v>
      </c>
    </row>
    <row r="2" spans="1:2">
      <c r="B2" s="2" t="s">
        <v>2</v>
      </c>
    </row>
    <row r="3" spans="1:2">
      <c r="A3" s="3" t="s">
        <v>269</v>
      </c>
    </row>
    <row r="4" spans="1:2">
      <c r="A4" s="4" t="s">
        <v>268</v>
      </c>
      <c r="B4" s="4" t="s">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7"/>
    <col customWidth="1" max="5" min="5" width="21"/>
    <col customWidth="1" max="6" min="6" width="21"/>
    <col customWidth="1" max="7" min="7" width="44"/>
    <col customWidth="1" max="8" min="8" width="21"/>
    <col customWidth="1" max="9" min="9" width="21"/>
    <col customWidth="1" max="10" min="10" width="14"/>
    <col customWidth="1" max="11" min="11" width="21"/>
    <col customWidth="1" max="12" min="12" width="21"/>
  </cols>
  <sheetData>
    <row r="1" spans="1:12">
      <c r="A1" s="1" t="s">
        <v>406</v>
      </c>
      <c r="B1" s="2" t="s">
        <v>407</v>
      </c>
      <c r="C1" s="2" t="s">
        <v>408</v>
      </c>
      <c r="D1" s="2" t="s">
        <v>409</v>
      </c>
      <c r="E1" s="2" t="s">
        <v>410</v>
      </c>
      <c r="F1" s="2" t="s">
        <v>411</v>
      </c>
      <c r="G1" s="2" t="s">
        <v>412</v>
      </c>
      <c r="H1" s="2" t="s">
        <v>413</v>
      </c>
      <c r="I1" s="2" t="s">
        <v>414</v>
      </c>
      <c r="J1" s="2" t="s">
        <v>415</v>
      </c>
      <c r="K1" s="2" t="s">
        <v>416</v>
      </c>
      <c r="L1" s="2" t="s">
        <v>417</v>
      </c>
    </row>
    <row r="2" spans="1:12">
      <c r="A2" s="3" t="s">
        <v>211</v>
      </c>
    </row>
    <row r="3" spans="1:12">
      <c r="A3" s="4" t="s">
        <v>418</v>
      </c>
      <c r="E3" s="7" t="n">
        <v>72500</v>
      </c>
    </row>
    <row r="4" spans="1:12">
      <c r="A4" s="4" t="s">
        <v>419</v>
      </c>
      <c r="G4" s="7" t="n">
        <v>-38430</v>
      </c>
      <c r="H4" s="7" t="n">
        <v>-155</v>
      </c>
      <c r="I4" s="7" t="n">
        <v>-1937</v>
      </c>
    </row>
    <row r="5" spans="1:12">
      <c r="A5" s="4" t="s">
        <v>420</v>
      </c>
      <c r="G5" s="4" t="s">
        <v>421</v>
      </c>
    </row>
    <row r="6" spans="1:12">
      <c r="A6" s="4" t="s">
        <v>422</v>
      </c>
      <c r="G6" s="7" t="n">
        <v>20000</v>
      </c>
    </row>
    <row r="7" spans="1:12">
      <c r="A7" s="4" t="s">
        <v>423</v>
      </c>
      <c r="B7" s="7" t="n">
        <v>20000</v>
      </c>
      <c r="G7" s="7" t="n">
        <v>20000</v>
      </c>
    </row>
    <row r="8" spans="1:12">
      <c r="A8" s="4" t="s">
        <v>198</v>
      </c>
    </row>
    <row r="9" spans="1:12">
      <c r="A9" s="3" t="s">
        <v>211</v>
      </c>
    </row>
    <row r="10" spans="1:12">
      <c r="A10" s="4" t="s">
        <v>424</v>
      </c>
      <c r="C10" s="7" t="n">
        <v>500000</v>
      </c>
      <c r="K10" s="7" t="n">
        <v>375000</v>
      </c>
    </row>
    <row r="11" spans="1:12">
      <c r="A11" s="4" t="s">
        <v>425</v>
      </c>
      <c r="C11" s="4" t="s">
        <v>209</v>
      </c>
      <c r="G11" s="4" t="s">
        <v>209</v>
      </c>
      <c r="J11" s="4" t="s">
        <v>209</v>
      </c>
      <c r="K11" s="4" t="s">
        <v>209</v>
      </c>
    </row>
    <row r="12" spans="1:12">
      <c r="A12" s="4" t="s">
        <v>426</v>
      </c>
      <c r="C12" s="4" t="s">
        <v>427</v>
      </c>
    </row>
    <row r="13" spans="1:12">
      <c r="A13" s="4" t="s">
        <v>419</v>
      </c>
      <c r="F13" s="7" t="n">
        <v>-11100</v>
      </c>
      <c r="G13" s="7" t="n">
        <v>-38400</v>
      </c>
    </row>
    <row r="14" spans="1:12">
      <c r="A14" s="4" t="s">
        <v>428</v>
      </c>
    </row>
    <row r="15" spans="1:12">
      <c r="A15" s="3" t="s">
        <v>211</v>
      </c>
    </row>
    <row r="16" spans="1:12">
      <c r="A16" s="4" t="s">
        <v>429</v>
      </c>
      <c r="D16" s="7" t="n">
        <v>375000</v>
      </c>
    </row>
    <row r="17" spans="1:12">
      <c r="A17" s="4" t="s">
        <v>425</v>
      </c>
      <c r="D17" s="4" t="s">
        <v>209</v>
      </c>
    </row>
    <row r="18" spans="1:12">
      <c r="A18" s="4" t="s">
        <v>430</v>
      </c>
    </row>
    <row r="19" spans="1:12">
      <c r="A19" s="3" t="s">
        <v>211</v>
      </c>
    </row>
    <row r="20" spans="1:12">
      <c r="A20" s="4" t="s">
        <v>429</v>
      </c>
      <c r="D20" s="7" t="n">
        <v>1750000</v>
      </c>
    </row>
    <row r="21" spans="1:12">
      <c r="A21" s="4" t="s">
        <v>431</v>
      </c>
    </row>
    <row r="22" spans="1:12">
      <c r="A22" s="3" t="s">
        <v>211</v>
      </c>
    </row>
    <row r="23" spans="1:12">
      <c r="A23" s="4" t="s">
        <v>429</v>
      </c>
      <c r="D23" s="5" t="n">
        <v>1450000</v>
      </c>
    </row>
    <row r="24" spans="1:12">
      <c r="A24" s="4" t="s">
        <v>432</v>
      </c>
    </row>
    <row r="25" spans="1:12">
      <c r="A25" s="3" t="s">
        <v>211</v>
      </c>
    </row>
    <row r="26" spans="1:12">
      <c r="A26" s="4" t="s">
        <v>429</v>
      </c>
      <c r="D26" s="7" t="n">
        <v>300000</v>
      </c>
    </row>
    <row r="27" spans="1:12">
      <c r="A27" s="4" t="s">
        <v>433</v>
      </c>
    </row>
    <row r="28" spans="1:12">
      <c r="A28" s="3" t="s">
        <v>211</v>
      </c>
    </row>
    <row r="29" spans="1:12">
      <c r="A29" s="4" t="s">
        <v>434</v>
      </c>
      <c r="D29" s="5" t="n">
        <v>238</v>
      </c>
    </row>
    <row r="30" spans="1:12">
      <c r="A30" s="4" t="s">
        <v>435</v>
      </c>
      <c r="D30" s="5" t="n">
        <v>1026</v>
      </c>
    </row>
    <row r="31" spans="1:12">
      <c r="A31" s="4" t="s">
        <v>436</v>
      </c>
      <c r="D31" s="5" t="n">
        <v>27</v>
      </c>
    </row>
    <row r="32" spans="1:12">
      <c r="A32" s="4" t="s">
        <v>437</v>
      </c>
      <c r="D32" s="5" t="n">
        <v>9</v>
      </c>
    </row>
    <row r="33" spans="1:12">
      <c r="A33" s="4" t="s">
        <v>438</v>
      </c>
      <c r="D33" s="5" t="n">
        <v>10</v>
      </c>
    </row>
    <row r="34" spans="1:12">
      <c r="A34" s="4" t="s">
        <v>439</v>
      </c>
    </row>
    <row r="35" spans="1:12">
      <c r="A35" s="3" t="s">
        <v>211</v>
      </c>
    </row>
    <row r="36" spans="1:12">
      <c r="A36" s="4" t="s">
        <v>434</v>
      </c>
      <c r="D36" s="5" t="n">
        <v>164</v>
      </c>
    </row>
    <row r="37" spans="1:12">
      <c r="A37" s="4" t="s">
        <v>435</v>
      </c>
      <c r="D37" s="5" t="n">
        <v>452</v>
      </c>
    </row>
    <row r="38" spans="1:12">
      <c r="A38" s="4" t="s">
        <v>436</v>
      </c>
      <c r="D38" s="5" t="n">
        <v>10</v>
      </c>
    </row>
    <row r="39" spans="1:12">
      <c r="A39" s="4" t="s">
        <v>437</v>
      </c>
      <c r="D39" s="5" t="n">
        <v>5</v>
      </c>
    </row>
    <row r="40" spans="1:12">
      <c r="A40" s="4" t="s">
        <v>440</v>
      </c>
    </row>
    <row r="41" spans="1:12">
      <c r="A41" s="3" t="s">
        <v>211</v>
      </c>
    </row>
    <row r="42" spans="1:12">
      <c r="A42" s="4" t="s">
        <v>435</v>
      </c>
      <c r="D42" s="5" t="n">
        <v>1455</v>
      </c>
    </row>
    <row r="43" spans="1:12">
      <c r="A43" s="4" t="s">
        <v>437</v>
      </c>
      <c r="D43" s="5" t="n">
        <v>45</v>
      </c>
    </row>
    <row r="44" spans="1:12">
      <c r="A44" s="4" t="s">
        <v>438</v>
      </c>
      <c r="D44" s="5" t="n">
        <v>223</v>
      </c>
    </row>
    <row r="45" spans="1:12">
      <c r="A45" s="4" t="s">
        <v>441</v>
      </c>
    </row>
    <row r="46" spans="1:12">
      <c r="A46" s="3" t="s">
        <v>211</v>
      </c>
    </row>
    <row r="47" spans="1:12">
      <c r="A47" s="4" t="s">
        <v>434</v>
      </c>
      <c r="D47" s="5" t="n">
        <v>509</v>
      </c>
    </row>
    <row r="48" spans="1:12">
      <c r="A48" s="4" t="s">
        <v>435</v>
      </c>
      <c r="D48" s="5" t="n">
        <v>978</v>
      </c>
    </row>
    <row r="49" spans="1:12">
      <c r="A49" s="4" t="s">
        <v>436</v>
      </c>
      <c r="D49" s="5" t="n">
        <v>20</v>
      </c>
    </row>
    <row r="50" spans="1:12">
      <c r="A50" s="4" t="s">
        <v>442</v>
      </c>
      <c r="D50" s="5" t="n">
        <v>2</v>
      </c>
    </row>
    <row r="51" spans="1:12">
      <c r="A51" s="4" t="s">
        <v>443</v>
      </c>
    </row>
    <row r="52" spans="1:12">
      <c r="A52" s="3" t="s">
        <v>211</v>
      </c>
    </row>
    <row r="53" spans="1:12">
      <c r="A53" s="4" t="s">
        <v>434</v>
      </c>
      <c r="D53" s="5" t="n">
        <v>194</v>
      </c>
    </row>
    <row r="54" spans="1:12">
      <c r="A54" s="4" t="s">
        <v>435</v>
      </c>
      <c r="D54" s="5" t="n">
        <v>940</v>
      </c>
    </row>
    <row r="55" spans="1:12">
      <c r="A55" s="4" t="s">
        <v>436</v>
      </c>
      <c r="D55" s="5" t="n">
        <v>25</v>
      </c>
    </row>
    <row r="56" spans="1:12">
      <c r="A56" s="4" t="s">
        <v>444</v>
      </c>
    </row>
    <row r="57" spans="1:12">
      <c r="A57" s="3" t="s">
        <v>211</v>
      </c>
    </row>
    <row r="58" spans="1:12">
      <c r="A58" s="4" t="s">
        <v>434</v>
      </c>
      <c r="D58" s="5" t="n">
        <v>493</v>
      </c>
    </row>
    <row r="59" spans="1:12">
      <c r="A59" s="4" t="s">
        <v>435</v>
      </c>
      <c r="D59" s="5" t="n">
        <v>1173</v>
      </c>
    </row>
    <row r="60" spans="1:12">
      <c r="A60" s="4" t="s">
        <v>436</v>
      </c>
      <c r="D60" s="5" t="n">
        <v>47</v>
      </c>
    </row>
    <row r="61" spans="1:12">
      <c r="A61" s="4" t="s">
        <v>437</v>
      </c>
      <c r="D61" s="5" t="n">
        <v>13</v>
      </c>
    </row>
    <row r="62" spans="1:12">
      <c r="A62" s="4" t="s">
        <v>438</v>
      </c>
      <c r="D62" s="5" t="n">
        <v>19</v>
      </c>
    </row>
    <row r="63" spans="1:12">
      <c r="A63" s="4" t="s">
        <v>445</v>
      </c>
      <c r="D63" s="5" t="n">
        <v>2</v>
      </c>
    </row>
    <row r="64" spans="1:12">
      <c r="A64" s="4" t="s">
        <v>446</v>
      </c>
      <c r="L64" s="7" t="n">
        <v>134500</v>
      </c>
    </row>
    <row r="65" spans="1:12">
      <c r="A65" s="4" t="s">
        <v>447</v>
      </c>
    </row>
    <row r="66" spans="1:12">
      <c r="A66" s="3" t="s">
        <v>211</v>
      </c>
    </row>
    <row r="67" spans="1:12">
      <c r="A67" s="4" t="s">
        <v>434</v>
      </c>
      <c r="D67" s="5" t="n">
        <v>486</v>
      </c>
    </row>
    <row r="68" spans="1:12">
      <c r="A68" s="4" t="s">
        <v>435</v>
      </c>
      <c r="D68" s="5" t="n">
        <v>875</v>
      </c>
    </row>
    <row r="69" spans="1:12">
      <c r="A69" s="4" t="s">
        <v>436</v>
      </c>
      <c r="D69" s="5" t="n">
        <v>20</v>
      </c>
    </row>
    <row r="70" spans="1:12">
      <c r="A70" s="4" t="s">
        <v>445</v>
      </c>
      <c r="D70" s="5" t="n">
        <v>2</v>
      </c>
    </row>
    <row r="71" spans="1:12">
      <c r="A71" s="4" t="s">
        <v>448</v>
      </c>
    </row>
    <row r="72" spans="1:12">
      <c r="A72" s="3" t="s">
        <v>211</v>
      </c>
    </row>
    <row r="73" spans="1:12">
      <c r="A73" s="4" t="s">
        <v>434</v>
      </c>
      <c r="D73" s="5" t="n">
        <v>89</v>
      </c>
    </row>
    <row r="74" spans="1:12">
      <c r="A74" s="4" t="s">
        <v>435</v>
      </c>
      <c r="D74" s="5" t="n">
        <v>616</v>
      </c>
    </row>
    <row r="75" spans="1:12">
      <c r="A75" s="4" t="s">
        <v>436</v>
      </c>
      <c r="D75" s="5" t="n">
        <v>9</v>
      </c>
    </row>
    <row r="76" spans="1:12">
      <c r="A76" s="4" t="s">
        <v>449</v>
      </c>
    </row>
    <row r="77" spans="1:12">
      <c r="A77" s="3" t="s">
        <v>211</v>
      </c>
    </row>
    <row r="78" spans="1:12">
      <c r="A78" s="4" t="s">
        <v>434</v>
      </c>
      <c r="D78" s="5" t="n">
        <v>140</v>
      </c>
    </row>
    <row r="79" spans="1:12">
      <c r="A79" s="4" t="s">
        <v>435</v>
      </c>
      <c r="D79" s="5" t="n">
        <v>893</v>
      </c>
    </row>
    <row r="80" spans="1:12">
      <c r="A80" s="4" t="s">
        <v>436</v>
      </c>
      <c r="D80" s="5" t="n">
        <v>20</v>
      </c>
    </row>
    <row r="81" spans="1:12">
      <c r="A81" s="4" t="s">
        <v>450</v>
      </c>
    </row>
    <row r="82" spans="1:12">
      <c r="A82" s="3" t="s">
        <v>211</v>
      </c>
    </row>
    <row r="83" spans="1:12">
      <c r="A83" s="4" t="s">
        <v>435</v>
      </c>
      <c r="D83" s="5" t="n">
        <v>872</v>
      </c>
    </row>
    <row r="84" spans="1:12">
      <c r="A84" s="4" t="s">
        <v>436</v>
      </c>
      <c r="D84" s="5" t="n">
        <v>24</v>
      </c>
    </row>
    <row r="85" spans="1:12">
      <c r="A85" s="4" t="s">
        <v>437</v>
      </c>
      <c r="D85" s="5" t="n">
        <v>4</v>
      </c>
    </row>
    <row r="86" spans="1:12">
      <c r="A86" s="4" t="s">
        <v>451</v>
      </c>
    </row>
    <row r="87" spans="1:12">
      <c r="A87" s="3" t="s">
        <v>211</v>
      </c>
    </row>
    <row r="88" spans="1:12">
      <c r="A88" s="4" t="s">
        <v>435</v>
      </c>
      <c r="D88" s="5" t="n">
        <v>516</v>
      </c>
    </row>
    <row r="89" spans="1:12">
      <c r="A89" s="4" t="s">
        <v>436</v>
      </c>
      <c r="D89" s="5" t="n">
        <v>9</v>
      </c>
    </row>
    <row r="90" spans="1:12">
      <c r="A90" s="4" t="s">
        <v>452</v>
      </c>
    </row>
    <row r="91" spans="1:12">
      <c r="A91" s="3" t="s">
        <v>211</v>
      </c>
    </row>
    <row r="92" spans="1:12">
      <c r="A92" s="4" t="s">
        <v>435</v>
      </c>
      <c r="D92" s="5" t="n">
        <v>966</v>
      </c>
    </row>
    <row r="93" spans="1:12">
      <c r="A93" s="4" t="s">
        <v>436</v>
      </c>
      <c r="D93" s="5" t="n">
        <v>18</v>
      </c>
    </row>
    <row r="94" spans="1:12">
      <c r="A94" s="4" t="s">
        <v>453</v>
      </c>
    </row>
    <row r="95" spans="1:12">
      <c r="A95" s="3" t="s">
        <v>211</v>
      </c>
    </row>
    <row r="96" spans="1:12">
      <c r="A96" s="4" t="s">
        <v>435</v>
      </c>
      <c r="D96" s="5" t="n">
        <v>600</v>
      </c>
    </row>
    <row r="97" spans="1:12">
      <c r="A97" s="4" t="s">
        <v>436</v>
      </c>
      <c r="D97" s="5" t="n">
        <v>28</v>
      </c>
    </row>
    <row r="98" spans="1:12">
      <c r="A98" s="4" t="s">
        <v>438</v>
      </c>
      <c r="D98" s="5" t="n">
        <v>2000</v>
      </c>
    </row>
    <row r="99" spans="1:12">
      <c r="A99" s="4" t="s">
        <v>454</v>
      </c>
    </row>
    <row r="100" spans="1:12">
      <c r="A100" s="3" t="s">
        <v>211</v>
      </c>
    </row>
    <row r="101" spans="1:12">
      <c r="A101" s="4" t="s">
        <v>434</v>
      </c>
      <c r="G101" s="5" t="n">
        <v>1571</v>
      </c>
    </row>
    <row r="102" spans="1:12">
      <c r="A102" s="4" t="s">
        <v>435</v>
      </c>
      <c r="G102" s="5" t="n">
        <v>712</v>
      </c>
    </row>
    <row r="103" spans="1:12">
      <c r="A103" s="4" t="s">
        <v>436</v>
      </c>
      <c r="G103" s="5" t="n">
        <v>24</v>
      </c>
    </row>
    <row r="104" spans="1:12">
      <c r="A104" s="4" t="s">
        <v>319</v>
      </c>
    </row>
    <row r="105" spans="1:12">
      <c r="A105" s="3" t="s">
        <v>211</v>
      </c>
    </row>
    <row r="106" spans="1:12">
      <c r="A106" s="4" t="s">
        <v>418</v>
      </c>
      <c r="D106" s="7" t="n">
        <v>1934745</v>
      </c>
    </row>
    <row r="107" spans="1:12">
      <c r="A107" s="4" t="s">
        <v>455</v>
      </c>
      <c r="G107" s="7" t="n">
        <v>92800</v>
      </c>
      <c r="H107" s="7" t="n">
        <v>8600</v>
      </c>
    </row>
    <row r="108" spans="1:12">
      <c r="A108" s="4" t="s">
        <v>456</v>
      </c>
      <c r="G108" s="5" t="n">
        <v>100</v>
      </c>
    </row>
    <row r="109" spans="1:12">
      <c r="A109" s="4" t="s">
        <v>419</v>
      </c>
      <c r="G109" s="7" t="n">
        <v>-27300</v>
      </c>
    </row>
    <row r="110" spans="1:12">
      <c r="A110" s="4" t="s">
        <v>457</v>
      </c>
    </row>
    <row r="111" spans="1:12">
      <c r="A111" s="3" t="s">
        <v>211</v>
      </c>
    </row>
    <row r="112" spans="1:12">
      <c r="A112" s="4" t="s">
        <v>458</v>
      </c>
      <c r="D112" s="7" t="n">
        <v>23</v>
      </c>
    </row>
    <row r="113" spans="1:12">
      <c r="A113" s="4" t="s">
        <v>459</v>
      </c>
      <c r="D113" s="4" t="s">
        <v>460</v>
      </c>
    </row>
    <row r="114" spans="1:12">
      <c r="A114" s="4" t="s">
        <v>461</v>
      </c>
      <c r="D114" s="7" t="n">
        <v>552000</v>
      </c>
    </row>
    <row r="115" spans="1:12">
      <c r="A115" s="4" t="s">
        <v>462</v>
      </c>
      <c r="D115" s="4" t="s">
        <v>463</v>
      </c>
    </row>
    <row r="116" spans="1:12">
      <c r="A116" s="4" t="s">
        <v>464</v>
      </c>
      <c r="D116" s="5" t="n">
        <v>28500000</v>
      </c>
    </row>
    <row r="117" spans="1:12">
      <c r="A117" s="4" t="s">
        <v>418</v>
      </c>
      <c r="D117" s="7" t="n">
        <v>1930000</v>
      </c>
    </row>
    <row r="118" spans="1:12">
      <c r="A118" s="4" t="s">
        <v>465</v>
      </c>
    </row>
    <row r="119" spans="1:12">
      <c r="A119" s="3" t="s">
        <v>211</v>
      </c>
    </row>
    <row r="120" spans="1:12">
      <c r="A120" s="4" t="s">
        <v>466</v>
      </c>
      <c r="D120" s="10" t="n">
        <v>1.638</v>
      </c>
    </row>
    <row r="121" spans="1:12">
      <c r="A121" s="4" t="s">
        <v>467</v>
      </c>
    </row>
    <row r="122" spans="1:12">
      <c r="A122" s="3" t="s">
        <v>211</v>
      </c>
    </row>
    <row r="123" spans="1:12">
      <c r="A123" s="4" t="s">
        <v>434</v>
      </c>
      <c r="G123" s="5" t="n">
        <v>814</v>
      </c>
    </row>
    <row r="124" spans="1:12">
      <c r="A124" s="4" t="s">
        <v>435</v>
      </c>
      <c r="G124" s="5" t="n">
        <v>1125</v>
      </c>
    </row>
    <row r="125" spans="1:12">
      <c r="A125" s="4" t="s">
        <v>436</v>
      </c>
      <c r="G125" s="5" t="n">
        <v>46</v>
      </c>
    </row>
    <row r="126" spans="1:12">
      <c r="A126" s="4" t="s">
        <v>468</v>
      </c>
    </row>
    <row r="127" spans="1:12">
      <c r="A127" s="3" t="s">
        <v>211</v>
      </c>
    </row>
    <row r="128" spans="1:12">
      <c r="A128" s="4" t="s">
        <v>435</v>
      </c>
      <c r="G128" s="5" t="n">
        <v>1187</v>
      </c>
    </row>
    <row r="129" spans="1:12">
      <c r="A129" s="4" t="s">
        <v>436</v>
      </c>
      <c r="G129" s="5" t="n">
        <v>63</v>
      </c>
    </row>
    <row r="130" spans="1:12">
      <c r="A130" s="4" t="s">
        <v>469</v>
      </c>
      <c r="G130" s="5" t="n">
        <v>1711</v>
      </c>
    </row>
    <row r="131" spans="1:12">
      <c r="A131" s="4" t="s">
        <v>437</v>
      </c>
      <c r="G131" s="5" t="n">
        <v>13</v>
      </c>
    </row>
    <row r="132" spans="1:12">
      <c r="A132" s="4" t="s">
        <v>470</v>
      </c>
    </row>
    <row r="133" spans="1:12">
      <c r="A133" s="3" t="s">
        <v>211</v>
      </c>
    </row>
    <row r="134" spans="1:12">
      <c r="A134" s="4" t="s">
        <v>435</v>
      </c>
      <c r="G134" s="5" t="n">
        <v>1397</v>
      </c>
    </row>
    <row r="135" spans="1:12">
      <c r="A135" s="4" t="s">
        <v>436</v>
      </c>
      <c r="G135" s="5" t="n">
        <v>52</v>
      </c>
    </row>
    <row r="136" spans="1:12">
      <c r="A136" s="4" t="s">
        <v>437</v>
      </c>
      <c r="G136" s="5" t="n">
        <v>8</v>
      </c>
    </row>
    <row r="137" spans="1:12">
      <c r="A137" s="4" t="s">
        <v>471</v>
      </c>
      <c r="G137" s="5" t="n">
        <v>403</v>
      </c>
    </row>
    <row r="138" spans="1:12">
      <c r="A138" s="4" t="s">
        <v>472</v>
      </c>
    </row>
    <row r="139" spans="1:12">
      <c r="A139" s="3" t="s">
        <v>211</v>
      </c>
    </row>
    <row r="140" spans="1:12">
      <c r="A140" s="4" t="s">
        <v>434</v>
      </c>
      <c r="G140" s="5" t="n">
        <v>357</v>
      </c>
    </row>
    <row r="141" spans="1:12">
      <c r="A141" s="4" t="s">
        <v>435</v>
      </c>
      <c r="G141" s="5" t="n">
        <v>1508</v>
      </c>
    </row>
    <row r="142" spans="1:12">
      <c r="A142" s="4" t="s">
        <v>436</v>
      </c>
      <c r="G142" s="5" t="n">
        <v>36</v>
      </c>
    </row>
    <row r="143" spans="1:12">
      <c r="A143" s="4" t="s">
        <v>437</v>
      </c>
      <c r="G143" s="5" t="n">
        <v>10</v>
      </c>
    </row>
    <row r="144" spans="1:12">
      <c r="A144" s="4" t="s">
        <v>473</v>
      </c>
    </row>
    <row r="145" spans="1:12">
      <c r="A145" s="3" t="s">
        <v>211</v>
      </c>
    </row>
    <row r="146" spans="1:12">
      <c r="A146" s="4" t="s">
        <v>435</v>
      </c>
      <c r="G146" s="5" t="n">
        <v>1593</v>
      </c>
    </row>
    <row r="147" spans="1:12">
      <c r="A147" s="4" t="s">
        <v>436</v>
      </c>
      <c r="G147" s="5" t="n">
        <v>33</v>
      </c>
    </row>
    <row r="148" spans="1:12">
      <c r="A148" s="4" t="s">
        <v>437</v>
      </c>
      <c r="G148" s="5" t="n">
        <v>7</v>
      </c>
    </row>
    <row r="149" spans="1:12">
      <c r="A149" s="4" t="s">
        <v>474</v>
      </c>
    </row>
    <row r="150" spans="1:12">
      <c r="A150" s="3" t="s">
        <v>211</v>
      </c>
    </row>
    <row r="151" spans="1:12">
      <c r="A151" s="4" t="s">
        <v>434</v>
      </c>
      <c r="G151" s="5" t="n">
        <v>118</v>
      </c>
    </row>
    <row r="152" spans="1:12">
      <c r="A152" s="4" t="s">
        <v>475</v>
      </c>
      <c r="G152" s="5" t="n">
        <v>22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78</v>
      </c>
    </row>
    <row r="3" spans="1:4">
      <c r="A3" s="3" t="s">
        <v>115</v>
      </c>
    </row>
    <row r="4" spans="1:4">
      <c r="A4" s="4" t="s">
        <v>107</v>
      </c>
      <c r="B4" s="7" t="n">
        <v>73940</v>
      </c>
      <c r="C4" s="7" t="n">
        <v>24802</v>
      </c>
      <c r="D4" s="7" t="n">
        <v>114183</v>
      </c>
    </row>
    <row r="5" spans="1:4">
      <c r="A5" s="3" t="s">
        <v>116</v>
      </c>
    </row>
    <row r="6" spans="1:4">
      <c r="A6" s="4" t="s">
        <v>117</v>
      </c>
      <c r="B6" s="5" t="n">
        <v>67</v>
      </c>
      <c r="D6" s="5" t="n">
        <v>-75</v>
      </c>
    </row>
    <row r="7" spans="1:4">
      <c r="A7" s="4" t="s">
        <v>118</v>
      </c>
      <c r="B7" s="7" t="n">
        <v>74007</v>
      </c>
      <c r="C7" s="7" t="n">
        <v>24802</v>
      </c>
      <c r="D7" s="7" t="n">
        <v>1141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6</v>
      </c>
      <c r="B1" s="2" t="s">
        <v>1</v>
      </c>
    </row>
    <row r="2" spans="1:5">
      <c r="B2" s="2" t="s">
        <v>2</v>
      </c>
      <c r="C2" s="2" t="s">
        <v>32</v>
      </c>
      <c r="D2" s="2" t="s">
        <v>78</v>
      </c>
      <c r="E2" s="2" t="s">
        <v>477</v>
      </c>
    </row>
    <row r="3" spans="1:5">
      <c r="A3" s="3" t="s">
        <v>478</v>
      </c>
    </row>
    <row r="4" spans="1:5">
      <c r="A4" s="4" t="s">
        <v>479</v>
      </c>
      <c r="B4" s="7" t="n">
        <v>100000</v>
      </c>
    </row>
    <row r="5" spans="1:5">
      <c r="A5" s="3" t="s">
        <v>223</v>
      </c>
    </row>
    <row r="6" spans="1:5">
      <c r="A6" s="4" t="s">
        <v>480</v>
      </c>
      <c r="B6" s="5" t="n">
        <v>0</v>
      </c>
      <c r="C6" s="7" t="n">
        <v>0</v>
      </c>
      <c r="D6" s="7" t="n">
        <v>0</v>
      </c>
    </row>
    <row r="7" spans="1:5">
      <c r="A7" s="3" t="s">
        <v>481</v>
      </c>
    </row>
    <row r="8" spans="1:5">
      <c r="A8" s="4" t="s">
        <v>482</v>
      </c>
      <c r="B8" s="5" t="n">
        <v>34916000</v>
      </c>
      <c r="C8" s="5" t="n">
        <v>0</v>
      </c>
    </row>
    <row r="9" spans="1:5">
      <c r="A9" s="4" t="s">
        <v>483</v>
      </c>
      <c r="B9" s="5" t="n">
        <v>3100000</v>
      </c>
    </row>
    <row r="10" spans="1:5">
      <c r="A10" s="4" t="s">
        <v>484</v>
      </c>
      <c r="C10" s="5" t="n">
        <v>0</v>
      </c>
      <c r="D10" s="5" t="n">
        <v>0</v>
      </c>
    </row>
    <row r="11" spans="1:5">
      <c r="A11" s="3" t="s">
        <v>302</v>
      </c>
    </row>
    <row r="12" spans="1:5">
      <c r="A12" s="4" t="s">
        <v>485</v>
      </c>
      <c r="B12" s="7" t="n">
        <v>33000000</v>
      </c>
      <c r="C12" s="5" t="n">
        <v>15500000</v>
      </c>
      <c r="D12" s="7" t="n">
        <v>11000000</v>
      </c>
    </row>
    <row r="13" spans="1:5">
      <c r="A13" s="4" t="s">
        <v>486</v>
      </c>
    </row>
    <row r="14" spans="1:5">
      <c r="A14" s="3" t="s">
        <v>223</v>
      </c>
    </row>
    <row r="15" spans="1:5">
      <c r="A15" s="4" t="s">
        <v>487</v>
      </c>
      <c r="B15" s="4" t="s">
        <v>488</v>
      </c>
      <c r="E15" s="4" t="s">
        <v>488</v>
      </c>
    </row>
    <row r="16" spans="1:5">
      <c r="A16" s="4" t="s">
        <v>220</v>
      </c>
    </row>
    <row r="17" spans="1:5">
      <c r="A17" s="3" t="s">
        <v>285</v>
      </c>
    </row>
    <row r="18" spans="1:5">
      <c r="A18" s="4" t="s">
        <v>489</v>
      </c>
      <c r="B18" s="7" t="n">
        <v>0</v>
      </c>
      <c r="C18" s="7" t="n">
        <v>0</v>
      </c>
    </row>
    <row r="19" spans="1:5">
      <c r="A19" s="4" t="s">
        <v>490</v>
      </c>
    </row>
    <row r="20" spans="1:5">
      <c r="A20" s="3" t="s">
        <v>478</v>
      </c>
    </row>
    <row r="21" spans="1:5">
      <c r="A21" s="4" t="s">
        <v>491</v>
      </c>
      <c r="B21" s="5" t="n">
        <v>628000</v>
      </c>
    </row>
    <row r="22" spans="1:5">
      <c r="A22" s="4" t="s">
        <v>492</v>
      </c>
    </row>
    <row r="23" spans="1:5">
      <c r="A23" s="3" t="s">
        <v>478</v>
      </c>
    </row>
    <row r="24" spans="1:5">
      <c r="A24" s="4" t="s">
        <v>491</v>
      </c>
      <c r="B24" s="7" t="n">
        <v>1000</v>
      </c>
    </row>
    <row r="25" spans="1:5">
      <c r="A25" s="4" t="s">
        <v>493</v>
      </c>
    </row>
    <row r="26" spans="1:5">
      <c r="A26" s="3" t="s">
        <v>478</v>
      </c>
    </row>
    <row r="27" spans="1:5">
      <c r="A27" s="4" t="s">
        <v>494</v>
      </c>
      <c r="B27" s="4" t="s">
        <v>495</v>
      </c>
    </row>
    <row r="28" spans="1:5">
      <c r="A28" s="4" t="s">
        <v>496</v>
      </c>
      <c r="B28" s="4" t="s">
        <v>497</v>
      </c>
    </row>
    <row r="29" spans="1:5">
      <c r="A29" s="4" t="s">
        <v>498</v>
      </c>
    </row>
    <row r="30" spans="1:5">
      <c r="A30" s="3" t="s">
        <v>478</v>
      </c>
    </row>
    <row r="31" spans="1:5">
      <c r="A31" s="4" t="s">
        <v>494</v>
      </c>
      <c r="B31" s="4" t="s">
        <v>499</v>
      </c>
    </row>
    <row r="32" spans="1:5">
      <c r="A32" s="4" t="s">
        <v>500</v>
      </c>
    </row>
    <row r="33" spans="1:5">
      <c r="A33" s="3" t="s">
        <v>478</v>
      </c>
    </row>
    <row r="34" spans="1:5">
      <c r="A34" s="4" t="s">
        <v>494</v>
      </c>
      <c r="B34" s="4" t="s">
        <v>501</v>
      </c>
    </row>
    <row r="35" spans="1:5">
      <c r="A35" s="4" t="s">
        <v>502</v>
      </c>
    </row>
    <row r="36" spans="1:5">
      <c r="A36" s="3" t="s">
        <v>478</v>
      </c>
    </row>
    <row r="37" spans="1:5">
      <c r="A37" s="4" t="s">
        <v>491</v>
      </c>
      <c r="B37" s="7" t="n">
        <v>123000</v>
      </c>
    </row>
    <row r="38" spans="1:5">
      <c r="A38" s="4" t="s">
        <v>503</v>
      </c>
    </row>
    <row r="39" spans="1:5">
      <c r="A39" s="3" t="s">
        <v>478</v>
      </c>
    </row>
    <row r="40" spans="1:5">
      <c r="A40" s="4" t="s">
        <v>491</v>
      </c>
      <c r="B40" s="7" t="n">
        <v>76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04</v>
      </c>
      <c r="B1" s="2" t="s">
        <v>1</v>
      </c>
    </row>
    <row r="2" spans="1:2">
      <c r="B2" s="2" t="s">
        <v>2</v>
      </c>
    </row>
    <row r="3" spans="1:2">
      <c r="A3" s="4" t="s">
        <v>505</v>
      </c>
    </row>
    <row r="4" spans="1:2">
      <c r="A4" s="3" t="s">
        <v>506</v>
      </c>
    </row>
    <row r="5" spans="1:2">
      <c r="A5" s="4" t="s">
        <v>507</v>
      </c>
      <c r="B5" s="4" t="s">
        <v>508</v>
      </c>
    </row>
    <row r="6" spans="1:2">
      <c r="A6" s="4" t="s">
        <v>509</v>
      </c>
    </row>
    <row r="7" spans="1:2">
      <c r="A7" s="3" t="s">
        <v>506</v>
      </c>
    </row>
    <row r="8" spans="1:2">
      <c r="A8" s="4" t="s">
        <v>507</v>
      </c>
      <c r="B8" s="4" t="s">
        <v>510</v>
      </c>
    </row>
    <row r="9" spans="1:2">
      <c r="A9" s="4" t="s">
        <v>511</v>
      </c>
    </row>
    <row r="10" spans="1:2">
      <c r="A10" s="3" t="s">
        <v>506</v>
      </c>
    </row>
    <row r="11" spans="1:2">
      <c r="A11" s="4" t="s">
        <v>507</v>
      </c>
      <c r="B11" s="4" t="s">
        <v>508</v>
      </c>
    </row>
    <row r="12" spans="1:2">
      <c r="A12" s="4" t="s">
        <v>512</v>
      </c>
    </row>
    <row r="13" spans="1:2">
      <c r="A13" s="3" t="s">
        <v>506</v>
      </c>
    </row>
    <row r="14" spans="1:2">
      <c r="A14" s="4" t="s">
        <v>507</v>
      </c>
      <c r="B14" s="4" t="s">
        <v>513</v>
      </c>
    </row>
    <row r="15" spans="1:2">
      <c r="A15" s="4" t="s">
        <v>514</v>
      </c>
    </row>
    <row r="16" spans="1:2">
      <c r="A16" s="3" t="s">
        <v>506</v>
      </c>
    </row>
    <row r="17" spans="1:2">
      <c r="A17" s="4" t="s">
        <v>507</v>
      </c>
      <c r="B17" s="4" t="s">
        <v>515</v>
      </c>
    </row>
    <row r="18" spans="1:2">
      <c r="A18" s="4" t="s">
        <v>516</v>
      </c>
    </row>
    <row r="19" spans="1:2">
      <c r="A19" s="3" t="s">
        <v>506</v>
      </c>
    </row>
    <row r="20" spans="1:2">
      <c r="A20" s="4" t="s">
        <v>507</v>
      </c>
      <c r="B20" s="4" t="s">
        <v>513</v>
      </c>
    </row>
    <row r="21" spans="1:2">
      <c r="A21" s="4" t="s">
        <v>517</v>
      </c>
    </row>
    <row r="22" spans="1:2">
      <c r="A22" s="3" t="s">
        <v>506</v>
      </c>
    </row>
    <row r="23" spans="1:2">
      <c r="A23" s="4" t="s">
        <v>507</v>
      </c>
      <c r="B23" s="4" t="s">
        <v>508</v>
      </c>
    </row>
    <row r="24" spans="1:2">
      <c r="A24" s="4" t="s">
        <v>518</v>
      </c>
    </row>
    <row r="25" spans="1:2">
      <c r="A25" s="3" t="s">
        <v>506</v>
      </c>
    </row>
    <row r="26" spans="1:2">
      <c r="A26" s="4" t="s">
        <v>507</v>
      </c>
      <c r="B26" s="4" t="s">
        <v>5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20</v>
      </c>
      <c r="B1" s="2" t="s">
        <v>521</v>
      </c>
      <c r="N1" s="2" t="s">
        <v>1</v>
      </c>
    </row>
    <row r="2" spans="1:16">
      <c r="B2" s="2" t="s">
        <v>2</v>
      </c>
      <c r="C2" s="2" t="s">
        <v>522</v>
      </c>
      <c r="D2" s="2" t="s">
        <v>4</v>
      </c>
      <c r="E2" s="2" t="s">
        <v>523</v>
      </c>
      <c r="F2" s="2" t="s">
        <v>32</v>
      </c>
      <c r="G2" s="2" t="s">
        <v>524</v>
      </c>
      <c r="H2" s="2" t="s">
        <v>525</v>
      </c>
      <c r="I2" s="2" t="s">
        <v>526</v>
      </c>
      <c r="J2" s="2" t="s">
        <v>78</v>
      </c>
      <c r="K2" s="2" t="s">
        <v>527</v>
      </c>
      <c r="L2" s="2" t="s">
        <v>528</v>
      </c>
      <c r="M2" s="2" t="s">
        <v>529</v>
      </c>
      <c r="N2" s="2" t="s">
        <v>2</v>
      </c>
      <c r="O2" s="2" t="s">
        <v>32</v>
      </c>
      <c r="P2" s="2" t="s">
        <v>78</v>
      </c>
    </row>
    <row r="3" spans="1:16">
      <c r="A3" s="3" t="s">
        <v>530</v>
      </c>
    </row>
    <row r="4" spans="1:16">
      <c r="A4" s="4" t="s">
        <v>531</v>
      </c>
      <c r="B4" s="7" t="n">
        <v>39247</v>
      </c>
      <c r="C4" s="7" t="n">
        <v>41785</v>
      </c>
      <c r="D4" s="7" t="n">
        <v>33226</v>
      </c>
      <c r="E4" s="7" t="n">
        <v>18827</v>
      </c>
      <c r="F4" s="7" t="n">
        <v>20929</v>
      </c>
      <c r="G4" s="7" t="n">
        <v>24691</v>
      </c>
      <c r="H4" s="7" t="n">
        <v>23695</v>
      </c>
      <c r="I4" s="7" t="n">
        <v>20985</v>
      </c>
      <c r="J4" s="7" t="n">
        <v>17680</v>
      </c>
      <c r="K4" s="7" t="n">
        <v>15996</v>
      </c>
      <c r="L4" s="7" t="n">
        <v>15723</v>
      </c>
      <c r="M4" s="7" t="n">
        <v>15358</v>
      </c>
      <c r="N4" s="7" t="n">
        <v>133085</v>
      </c>
      <c r="O4" s="7" t="n">
        <v>90300</v>
      </c>
      <c r="P4" s="7" t="n">
        <v>64757</v>
      </c>
    </row>
    <row r="5" spans="1:16">
      <c r="A5" s="4" t="s">
        <v>532</v>
      </c>
    </row>
    <row r="6" spans="1:16">
      <c r="A6" s="3" t="s">
        <v>530</v>
      </c>
    </row>
    <row r="7" spans="1:16">
      <c r="A7" s="4" t="s">
        <v>531</v>
      </c>
      <c r="N7" s="5" t="n">
        <v>87677</v>
      </c>
      <c r="O7" s="5" t="n">
        <v>56335</v>
      </c>
      <c r="P7" s="5" t="n">
        <v>44998</v>
      </c>
    </row>
    <row r="8" spans="1:16">
      <c r="A8" s="4" t="s">
        <v>83</v>
      </c>
    </row>
    <row r="9" spans="1:16">
      <c r="A9" s="3" t="s">
        <v>530</v>
      </c>
    </row>
    <row r="10" spans="1:16">
      <c r="A10" s="4" t="s">
        <v>531</v>
      </c>
      <c r="N10" s="5" t="n">
        <v>37117</v>
      </c>
      <c r="O10" s="5" t="n">
        <v>27070</v>
      </c>
      <c r="P10" s="5" t="n">
        <v>15711</v>
      </c>
    </row>
    <row r="11" spans="1:16">
      <c r="A11" s="4" t="s">
        <v>533</v>
      </c>
    </row>
    <row r="12" spans="1:16">
      <c r="A12" s="3" t="s">
        <v>530</v>
      </c>
    </row>
    <row r="13" spans="1:16">
      <c r="A13" s="4" t="s">
        <v>531</v>
      </c>
      <c r="N13" s="7" t="n">
        <v>8291</v>
      </c>
      <c r="O13" s="7" t="n">
        <v>6895</v>
      </c>
      <c r="P13" s="7" t="n">
        <v>4048</v>
      </c>
    </row>
  </sheetData>
  <mergeCells count="3">
    <mergeCell ref="A1:A2"/>
    <mergeCell ref="B1:M1"/>
    <mergeCell ref="N1:P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2</v>
      </c>
      <c r="D2" s="2" t="s">
        <v>78</v>
      </c>
    </row>
    <row r="3" spans="1:4">
      <c r="A3" s="3" t="s">
        <v>535</v>
      </c>
    </row>
    <row r="4" spans="1:4">
      <c r="A4" s="4" t="s">
        <v>536</v>
      </c>
      <c r="B4" s="7" t="n">
        <v>95913</v>
      </c>
      <c r="C4" s="7" t="n">
        <v>54037</v>
      </c>
      <c r="D4" s="7" t="n">
        <v>40188</v>
      </c>
    </row>
    <row r="5" spans="1:4">
      <c r="A5" s="4" t="s">
        <v>532</v>
      </c>
    </row>
    <row r="6" spans="1:4">
      <c r="A6" s="3" t="s">
        <v>535</v>
      </c>
    </row>
    <row r="7" spans="1:4">
      <c r="A7" s="4" t="s">
        <v>536</v>
      </c>
      <c r="B7" s="5" t="n">
        <v>73823</v>
      </c>
      <c r="C7" s="5" t="n">
        <v>39288</v>
      </c>
      <c r="D7" s="5" t="n">
        <v>31220</v>
      </c>
    </row>
    <row r="8" spans="1:4">
      <c r="A8" s="4" t="s">
        <v>83</v>
      </c>
    </row>
    <row r="9" spans="1:4">
      <c r="A9" s="3" t="s">
        <v>535</v>
      </c>
    </row>
    <row r="10" spans="1:4">
      <c r="A10" s="4" t="s">
        <v>536</v>
      </c>
      <c r="B10" s="5" t="n">
        <v>15795</v>
      </c>
      <c r="C10" s="5" t="n">
        <v>10077</v>
      </c>
      <c r="D10" s="5" t="n">
        <v>6638</v>
      </c>
    </row>
    <row r="11" spans="1:4">
      <c r="A11" s="4" t="s">
        <v>533</v>
      </c>
    </row>
    <row r="12" spans="1:4">
      <c r="A12" s="3" t="s">
        <v>535</v>
      </c>
    </row>
    <row r="13" spans="1:4">
      <c r="A13" s="4" t="s">
        <v>536</v>
      </c>
      <c r="B13" s="7" t="n">
        <v>6295</v>
      </c>
      <c r="C13" s="7" t="n">
        <v>4672</v>
      </c>
      <c r="D13" s="7" t="n">
        <v>233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37</v>
      </c>
      <c r="B1" s="2" t="s">
        <v>538</v>
      </c>
      <c r="C1" s="2" t="s">
        <v>477</v>
      </c>
      <c r="D1" s="2" t="s">
        <v>539</v>
      </c>
      <c r="E1" s="2" t="s">
        <v>2</v>
      </c>
      <c r="F1" s="2" t="s">
        <v>32</v>
      </c>
    </row>
    <row r="2" spans="1:6">
      <c r="A2" s="3" t="s">
        <v>540</v>
      </c>
    </row>
    <row r="3" spans="1:6">
      <c r="A3" s="4" t="s">
        <v>541</v>
      </c>
      <c r="E3" s="5" t="n">
        <v>76825966</v>
      </c>
      <c r="F3" s="5" t="n">
        <v>47105744</v>
      </c>
    </row>
    <row r="4" spans="1:6">
      <c r="A4" s="4" t="s">
        <v>542</v>
      </c>
      <c r="D4" s="7" t="n">
        <v>8200</v>
      </c>
    </row>
    <row r="5" spans="1:6">
      <c r="A5" s="4" t="s">
        <v>543</v>
      </c>
      <c r="D5" s="7" t="n">
        <v>72500</v>
      </c>
    </row>
    <row r="6" spans="1:6">
      <c r="A6" s="4" t="s">
        <v>319</v>
      </c>
    </row>
    <row r="7" spans="1:6">
      <c r="A7" s="3" t="s">
        <v>540</v>
      </c>
    </row>
    <row r="8" spans="1:6">
      <c r="A8" s="4" t="s">
        <v>544</v>
      </c>
      <c r="B8" s="7" t="n">
        <v>552050</v>
      </c>
    </row>
    <row r="9" spans="1:6">
      <c r="A9" s="4" t="s">
        <v>541</v>
      </c>
      <c r="B9" s="5" t="n">
        <v>28468182</v>
      </c>
    </row>
    <row r="10" spans="1:6">
      <c r="A10" s="4" t="s">
        <v>545</v>
      </c>
      <c r="B10" s="9" t="n">
        <v>19.12</v>
      </c>
    </row>
    <row r="11" spans="1:6">
      <c r="A11" s="4" t="s">
        <v>546</v>
      </c>
      <c r="B11" s="7" t="n">
        <v>544312</v>
      </c>
    </row>
    <row r="12" spans="1:6">
      <c r="A12" s="4" t="s">
        <v>547</v>
      </c>
      <c r="B12" s="5" t="n">
        <v>828000</v>
      </c>
    </row>
    <row r="13" spans="1:6">
      <c r="A13" s="4" t="s">
        <v>548</v>
      </c>
      <c r="B13" s="5" t="n">
        <v>10383</v>
      </c>
    </row>
    <row r="14" spans="1:6">
      <c r="A14" s="4" t="s">
        <v>543</v>
      </c>
      <c r="B14" s="7" t="n">
        <v>1934745</v>
      </c>
    </row>
    <row r="15" spans="1:6">
      <c r="A15" s="4" t="s">
        <v>549</v>
      </c>
    </row>
    <row r="16" spans="1:6">
      <c r="A16" s="3" t="s">
        <v>540</v>
      </c>
    </row>
    <row r="17" spans="1:6">
      <c r="A17" s="4" t="s">
        <v>550</v>
      </c>
      <c r="C17" s="7" t="n">
        <v>56500</v>
      </c>
    </row>
    <row r="18" spans="1:6">
      <c r="A18" s="4" t="s">
        <v>551</v>
      </c>
      <c r="C18" s="5" t="n">
        <v>56500</v>
      </c>
    </row>
    <row r="19" spans="1:6">
      <c r="A19" s="4" t="s">
        <v>552</v>
      </c>
      <c r="C19" s="5" t="n">
        <v>87854</v>
      </c>
    </row>
    <row r="20" spans="1:6">
      <c r="A20" s="4" t="s">
        <v>553</v>
      </c>
      <c r="C20" s="5" t="n">
        <v>1831</v>
      </c>
    </row>
    <row r="21" spans="1:6">
      <c r="A21" s="4" t="s">
        <v>542</v>
      </c>
      <c r="C21" s="5" t="n">
        <v>6124</v>
      </c>
    </row>
    <row r="22" spans="1:6">
      <c r="A22" s="4" t="s">
        <v>554</v>
      </c>
      <c r="C22" s="5" t="n">
        <v>-6107</v>
      </c>
    </row>
    <row r="23" spans="1:6">
      <c r="A23" s="4" t="s">
        <v>555</v>
      </c>
      <c r="C23" s="5" t="n">
        <v>2769</v>
      </c>
    </row>
    <row r="24" spans="1:6">
      <c r="A24" s="4" t="s">
        <v>543</v>
      </c>
      <c r="C24" s="5" t="n">
        <v>205471</v>
      </c>
    </row>
    <row r="25" spans="1:6">
      <c r="A25" s="4" t="s">
        <v>556</v>
      </c>
    </row>
    <row r="26" spans="1:6">
      <c r="A26" s="3" t="s">
        <v>540</v>
      </c>
    </row>
    <row r="27" spans="1:6">
      <c r="A27" s="4" t="s">
        <v>550</v>
      </c>
      <c r="C27" s="5" t="n">
        <v>16000</v>
      </c>
    </row>
    <row r="28" spans="1:6">
      <c r="A28" s="4" t="s">
        <v>542</v>
      </c>
      <c r="C28" s="5" t="n">
        <v>2111</v>
      </c>
    </row>
    <row r="29" spans="1:6">
      <c r="A29" s="4" t="s">
        <v>543</v>
      </c>
      <c r="C29" s="5" t="n">
        <v>18111</v>
      </c>
    </row>
    <row r="30" spans="1:6">
      <c r="A30" s="4" t="s">
        <v>557</v>
      </c>
    </row>
    <row r="31" spans="1:6">
      <c r="A31" s="3" t="s">
        <v>540</v>
      </c>
    </row>
    <row r="32" spans="1:6">
      <c r="A32" s="4" t="s">
        <v>550</v>
      </c>
      <c r="C32" s="5" t="n">
        <v>72500</v>
      </c>
    </row>
    <row r="33" spans="1:6">
      <c r="A33" s="4" t="s">
        <v>551</v>
      </c>
      <c r="C33" s="5" t="n">
        <v>56500</v>
      </c>
    </row>
    <row r="34" spans="1:6">
      <c r="A34" s="4" t="s">
        <v>552</v>
      </c>
      <c r="C34" s="5" t="n">
        <v>87854</v>
      </c>
    </row>
    <row r="35" spans="1:6">
      <c r="A35" s="4" t="s">
        <v>553</v>
      </c>
      <c r="C35" s="5" t="n">
        <v>1831</v>
      </c>
    </row>
    <row r="36" spans="1:6">
      <c r="A36" s="4" t="s">
        <v>542</v>
      </c>
      <c r="C36" s="5" t="n">
        <v>8235</v>
      </c>
    </row>
    <row r="37" spans="1:6">
      <c r="A37" s="4" t="s">
        <v>554</v>
      </c>
      <c r="C37" s="5" t="n">
        <v>-6107</v>
      </c>
    </row>
    <row r="38" spans="1:6">
      <c r="A38" s="4" t="s">
        <v>555</v>
      </c>
      <c r="C38" s="5" t="n">
        <v>2769</v>
      </c>
    </row>
    <row r="39" spans="1:6">
      <c r="A39" s="4" t="s">
        <v>543</v>
      </c>
      <c r="C39" s="7" t="n">
        <v>22358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58</v>
      </c>
      <c r="B1" s="2" t="s">
        <v>538</v>
      </c>
      <c r="C1" s="2" t="s">
        <v>477</v>
      </c>
      <c r="D1" s="2" t="s">
        <v>539</v>
      </c>
      <c r="E1" s="2" t="s">
        <v>559</v>
      </c>
    </row>
    <row r="2" spans="1:5">
      <c r="A2" s="3" t="s">
        <v>540</v>
      </c>
    </row>
    <row r="3" spans="1:5">
      <c r="A3" s="4" t="s">
        <v>543</v>
      </c>
      <c r="D3" s="7" t="n">
        <v>72500</v>
      </c>
    </row>
    <row r="4" spans="1:5">
      <c r="A4" s="4" t="s">
        <v>560</v>
      </c>
      <c r="D4" s="7" t="n">
        <v>8200</v>
      </c>
    </row>
    <row r="5" spans="1:5">
      <c r="A5" s="4" t="s">
        <v>319</v>
      </c>
    </row>
    <row r="6" spans="1:5">
      <c r="A6" s="3" t="s">
        <v>540</v>
      </c>
    </row>
    <row r="7" spans="1:5">
      <c r="A7" s="4" t="s">
        <v>561</v>
      </c>
      <c r="B7" s="7" t="n">
        <v>26600</v>
      </c>
    </row>
    <row r="8" spans="1:5">
      <c r="A8" s="4" t="s">
        <v>543</v>
      </c>
      <c r="B8" s="7" t="n">
        <v>1934745</v>
      </c>
    </row>
    <row r="9" spans="1:5">
      <c r="A9" s="4" t="s">
        <v>457</v>
      </c>
    </row>
    <row r="10" spans="1:5">
      <c r="A10" s="3" t="s">
        <v>540</v>
      </c>
    </row>
    <row r="11" spans="1:5">
      <c r="A11" s="4" t="s">
        <v>562</v>
      </c>
      <c r="B11" s="4" t="s">
        <v>460</v>
      </c>
    </row>
    <row r="12" spans="1:5">
      <c r="A12" s="4" t="s">
        <v>563</v>
      </c>
      <c r="B12" s="4" t="s">
        <v>463</v>
      </c>
    </row>
    <row r="13" spans="1:5">
      <c r="A13" s="4" t="s">
        <v>564</v>
      </c>
      <c r="B13" s="7" t="n">
        <v>23</v>
      </c>
    </row>
    <row r="14" spans="1:5">
      <c r="A14" s="4" t="s">
        <v>462</v>
      </c>
      <c r="B14" s="4" t="s">
        <v>463</v>
      </c>
    </row>
    <row r="15" spans="1:5">
      <c r="A15" s="4" t="s">
        <v>565</v>
      </c>
      <c r="E15" s="9" t="n">
        <v>19.12</v>
      </c>
    </row>
    <row r="16" spans="1:5">
      <c r="A16" s="4" t="s">
        <v>543</v>
      </c>
      <c r="B16" s="7" t="n">
        <v>1930000</v>
      </c>
    </row>
    <row r="17" spans="1:5">
      <c r="A17" s="4" t="s">
        <v>465</v>
      </c>
    </row>
    <row r="18" spans="1:5">
      <c r="A18" s="3" t="s">
        <v>540</v>
      </c>
    </row>
    <row r="19" spans="1:5">
      <c r="A19" s="4" t="s">
        <v>566</v>
      </c>
      <c r="B19" s="10" t="n">
        <v>1.638</v>
      </c>
    </row>
    <row r="20" spans="1:5">
      <c r="A20" s="4" t="s">
        <v>486</v>
      </c>
    </row>
    <row r="21" spans="1:5">
      <c r="A21" s="3" t="s">
        <v>540</v>
      </c>
    </row>
    <row r="22" spans="1:5">
      <c r="A22" s="4" t="s">
        <v>55</v>
      </c>
      <c r="C22" s="7" t="n">
        <v>1600</v>
      </c>
    </row>
    <row r="23" spans="1:5">
      <c r="A23" s="4" t="s">
        <v>549</v>
      </c>
    </row>
    <row r="24" spans="1:5">
      <c r="A24" s="3" t="s">
        <v>540</v>
      </c>
    </row>
    <row r="25" spans="1:5">
      <c r="A25" s="4" t="s">
        <v>553</v>
      </c>
      <c r="C25" s="5" t="n">
        <v>1831</v>
      </c>
    </row>
    <row r="26" spans="1:5">
      <c r="A26" s="4" t="s">
        <v>543</v>
      </c>
      <c r="C26" s="5" t="n">
        <v>205471</v>
      </c>
    </row>
    <row r="27" spans="1:5">
      <c r="A27" s="4" t="s">
        <v>560</v>
      </c>
      <c r="C27" s="5" t="n">
        <v>6124</v>
      </c>
    </row>
    <row r="28" spans="1:5">
      <c r="A28" s="4" t="s">
        <v>567</v>
      </c>
    </row>
    <row r="29" spans="1:5">
      <c r="A29" s="3" t="s">
        <v>540</v>
      </c>
    </row>
    <row r="30" spans="1:5">
      <c r="A30" s="4" t="s">
        <v>568</v>
      </c>
      <c r="C30" s="5" t="n">
        <v>5000</v>
      </c>
    </row>
    <row r="31" spans="1:5">
      <c r="A31" s="4" t="s">
        <v>569</v>
      </c>
    </row>
    <row r="32" spans="1:5">
      <c r="A32" s="3" t="s">
        <v>540</v>
      </c>
    </row>
    <row r="33" spans="1:5">
      <c r="A33" s="4" t="s">
        <v>568</v>
      </c>
      <c r="C33" s="5" t="n">
        <v>75500</v>
      </c>
    </row>
    <row r="34" spans="1:5">
      <c r="A34" s="4" t="s">
        <v>570</v>
      </c>
    </row>
    <row r="35" spans="1:5">
      <c r="A35" s="3" t="s">
        <v>540</v>
      </c>
    </row>
    <row r="36" spans="1:5">
      <c r="A36" s="4" t="s">
        <v>568</v>
      </c>
      <c r="C36" s="7" t="n">
        <v>11500</v>
      </c>
    </row>
    <row r="37" spans="1:5">
      <c r="A37" s="4" t="s">
        <v>571</v>
      </c>
      <c r="C37" s="4" t="s">
        <v>4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2</v>
      </c>
      <c r="B1" s="2" t="s">
        <v>2</v>
      </c>
      <c r="C1" s="2" t="s">
        <v>32</v>
      </c>
      <c r="D1" s="2" t="s">
        <v>78</v>
      </c>
    </row>
    <row r="2" spans="1:4">
      <c r="A2" s="3" t="s">
        <v>540</v>
      </c>
    </row>
    <row r="3" spans="1:4">
      <c r="A3" s="4" t="s">
        <v>573</v>
      </c>
      <c r="B3" s="7" t="n">
        <v>747106</v>
      </c>
      <c r="C3" s="7" t="n">
        <v>66826</v>
      </c>
      <c r="D3" s="7" t="n">
        <v>66826</v>
      </c>
    </row>
    <row r="4" spans="1:4">
      <c r="A4" s="4" t="s">
        <v>319</v>
      </c>
    </row>
    <row r="5" spans="1:4">
      <c r="A5" s="3" t="s">
        <v>540</v>
      </c>
    </row>
    <row r="6" spans="1:4">
      <c r="A6" s="4" t="s">
        <v>574</v>
      </c>
      <c r="B6" s="5" t="n">
        <v>135925</v>
      </c>
    </row>
    <row r="7" spans="1:4">
      <c r="A7" s="4" t="s">
        <v>575</v>
      </c>
      <c r="B7" s="5" t="n">
        <v>908816</v>
      </c>
    </row>
    <row r="8" spans="1:4">
      <c r="A8" s="4" t="s">
        <v>573</v>
      </c>
      <c r="B8" s="5" t="n">
        <v>715196</v>
      </c>
    </row>
    <row r="9" spans="1:4">
      <c r="A9" s="4" t="s">
        <v>576</v>
      </c>
      <c r="B9" s="5" t="n">
        <v>517470</v>
      </c>
    </row>
    <row r="10" spans="1:4">
      <c r="A10" s="4" t="s">
        <v>577</v>
      </c>
      <c r="B10" s="5" t="n">
        <v>15082</v>
      </c>
    </row>
    <row r="11" spans="1:4">
      <c r="A11" s="4" t="s">
        <v>48</v>
      </c>
      <c r="B11" s="5" t="n">
        <v>2292489</v>
      </c>
    </row>
    <row r="12" spans="1:4">
      <c r="A12" s="4" t="s">
        <v>578</v>
      </c>
      <c r="B12" s="5" t="n">
        <v>-144306</v>
      </c>
    </row>
    <row r="13" spans="1:4">
      <c r="A13" s="4" t="s">
        <v>579</v>
      </c>
      <c r="B13" s="5" t="n">
        <v>-186772</v>
      </c>
    </row>
    <row r="14" spans="1:4">
      <c r="A14" s="4" t="s">
        <v>580</v>
      </c>
      <c r="B14" s="5" t="n">
        <v>-26666</v>
      </c>
    </row>
    <row r="15" spans="1:4">
      <c r="A15" s="4" t="s">
        <v>62</v>
      </c>
      <c r="B15" s="5" t="n">
        <v>-357744</v>
      </c>
    </row>
    <row r="16" spans="1:4">
      <c r="A16" s="4" t="s">
        <v>581</v>
      </c>
      <c r="B16" s="7" t="n">
        <v>19347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82</v>
      </c>
      <c r="B1" s="2" t="s">
        <v>538</v>
      </c>
      <c r="C1" s="2" t="s">
        <v>477</v>
      </c>
      <c r="D1" s="2" t="s">
        <v>539</v>
      </c>
      <c r="E1" s="2" t="s">
        <v>2</v>
      </c>
      <c r="F1" s="2" t="s">
        <v>78</v>
      </c>
      <c r="G1" s="2" t="s">
        <v>32</v>
      </c>
    </row>
    <row r="2" spans="1:7">
      <c r="A2" s="3" t="s">
        <v>540</v>
      </c>
    </row>
    <row r="3" spans="1:7">
      <c r="A3" s="4" t="s">
        <v>543</v>
      </c>
      <c r="D3" s="7" t="n">
        <v>72500000</v>
      </c>
    </row>
    <row r="4" spans="1:7">
      <c r="A4" s="4" t="s">
        <v>573</v>
      </c>
      <c r="E4" s="7" t="n">
        <v>747106000</v>
      </c>
      <c r="F4" s="7" t="n">
        <v>66826000</v>
      </c>
      <c r="G4" s="7" t="n">
        <v>66826000</v>
      </c>
    </row>
    <row r="5" spans="1:7">
      <c r="A5" s="4" t="s">
        <v>319</v>
      </c>
    </row>
    <row r="6" spans="1:7">
      <c r="A6" s="3" t="s">
        <v>540</v>
      </c>
    </row>
    <row r="7" spans="1:7">
      <c r="A7" s="4" t="s">
        <v>583</v>
      </c>
      <c r="E7" s="5" t="n">
        <v>599600000</v>
      </c>
    </row>
    <row r="8" spans="1:7">
      <c r="A8" s="4" t="s">
        <v>584</v>
      </c>
      <c r="E8" s="5" t="n">
        <v>102600000</v>
      </c>
    </row>
    <row r="9" spans="1:7">
      <c r="A9" s="4" t="s">
        <v>543</v>
      </c>
      <c r="B9" s="7" t="n">
        <v>1934745000</v>
      </c>
    </row>
    <row r="10" spans="1:7">
      <c r="A10" s="4" t="s">
        <v>573</v>
      </c>
      <c r="E10" s="7" t="n">
        <v>715196000</v>
      </c>
    </row>
    <row r="11" spans="1:7">
      <c r="A11" s="4" t="s">
        <v>486</v>
      </c>
    </row>
    <row r="12" spans="1:7">
      <c r="A12" s="3" t="s">
        <v>540</v>
      </c>
    </row>
    <row r="13" spans="1:7">
      <c r="A13" s="4" t="s">
        <v>583</v>
      </c>
      <c r="F13" s="5" t="n">
        <v>13500000</v>
      </c>
    </row>
    <row r="14" spans="1:7">
      <c r="A14" s="4" t="s">
        <v>584</v>
      </c>
      <c r="F14" s="5" t="n">
        <v>-300000</v>
      </c>
    </row>
    <row r="15" spans="1:7">
      <c r="A15" s="4" t="s">
        <v>585</v>
      </c>
    </row>
    <row r="16" spans="1:7">
      <c r="A16" s="3" t="s">
        <v>540</v>
      </c>
    </row>
    <row r="17" spans="1:7">
      <c r="A17" s="4" t="s">
        <v>586</v>
      </c>
      <c r="C17" s="4" t="s">
        <v>488</v>
      </c>
    </row>
    <row r="18" spans="1:7">
      <c r="A18" s="4" t="s">
        <v>549</v>
      </c>
    </row>
    <row r="19" spans="1:7">
      <c r="A19" s="3" t="s">
        <v>540</v>
      </c>
    </row>
    <row r="20" spans="1:7">
      <c r="A20" s="4" t="s">
        <v>543</v>
      </c>
      <c r="C20" s="7" t="n">
        <v>205471000</v>
      </c>
    </row>
    <row r="21" spans="1:7">
      <c r="A21" s="4" t="s">
        <v>326</v>
      </c>
    </row>
    <row r="22" spans="1:7">
      <c r="A22" s="3" t="s">
        <v>540</v>
      </c>
    </row>
    <row r="23" spans="1:7">
      <c r="A23" s="4" t="s">
        <v>573</v>
      </c>
      <c r="C23" s="5" t="n">
        <v>0</v>
      </c>
    </row>
    <row r="24" spans="1:7">
      <c r="A24" s="4" t="s">
        <v>557</v>
      </c>
    </row>
    <row r="25" spans="1:7">
      <c r="A25" s="3" t="s">
        <v>540</v>
      </c>
    </row>
    <row r="26" spans="1:7">
      <c r="A26" s="4" t="s">
        <v>543</v>
      </c>
      <c r="C26" s="5" t="n">
        <v>223582000</v>
      </c>
    </row>
    <row r="27" spans="1:7">
      <c r="A27" s="4" t="s">
        <v>454</v>
      </c>
    </row>
    <row r="28" spans="1:7">
      <c r="A28" s="3" t="s">
        <v>540</v>
      </c>
    </row>
    <row r="29" spans="1:7">
      <c r="A29" s="4" t="s">
        <v>583</v>
      </c>
      <c r="F29" s="5" t="n">
        <v>8300000</v>
      </c>
    </row>
    <row r="30" spans="1:7">
      <c r="A30" s="4" t="s">
        <v>584</v>
      </c>
      <c r="F30" s="7" t="n">
        <v>1400000</v>
      </c>
    </row>
    <row r="31" spans="1:7">
      <c r="A31" s="4" t="s">
        <v>556</v>
      </c>
    </row>
    <row r="32" spans="1:7">
      <c r="A32" s="3" t="s">
        <v>540</v>
      </c>
    </row>
    <row r="33" spans="1:7">
      <c r="A33" s="4" t="s">
        <v>543</v>
      </c>
      <c r="C33" s="7" t="n">
        <v>18111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7</v>
      </c>
      <c r="B1" s="2" t="s">
        <v>2</v>
      </c>
      <c r="C1" s="2" t="s">
        <v>32</v>
      </c>
      <c r="D1" s="2" t="s">
        <v>78</v>
      </c>
      <c r="E1" s="2" t="s">
        <v>477</v>
      </c>
    </row>
    <row r="2" spans="1:5">
      <c r="A2" s="3" t="s">
        <v>540</v>
      </c>
    </row>
    <row r="3" spans="1:5">
      <c r="A3" s="4" t="s">
        <v>573</v>
      </c>
      <c r="B3" s="7" t="n">
        <v>747106000</v>
      </c>
      <c r="C3" s="7" t="n">
        <v>66826000</v>
      </c>
      <c r="D3" s="7" t="n">
        <v>66826000</v>
      </c>
    </row>
    <row r="4" spans="1:5">
      <c r="A4" s="4" t="s">
        <v>326</v>
      </c>
    </row>
    <row r="5" spans="1:5">
      <c r="A5" s="3" t="s">
        <v>540</v>
      </c>
    </row>
    <row r="6" spans="1:5">
      <c r="A6" s="4" t="s">
        <v>573</v>
      </c>
      <c r="E6" s="7" t="n">
        <v>0</v>
      </c>
    </row>
    <row r="7" spans="1:5">
      <c r="A7" s="4" t="s">
        <v>588</v>
      </c>
    </row>
    <row r="8" spans="1:5">
      <c r="A8" s="3" t="s">
        <v>540</v>
      </c>
    </row>
    <row r="9" spans="1:5">
      <c r="A9" s="4" t="s">
        <v>574</v>
      </c>
      <c r="E9" s="5" t="n">
        <v>21625000</v>
      </c>
    </row>
    <row r="10" spans="1:5">
      <c r="A10" s="4" t="s">
        <v>575</v>
      </c>
      <c r="E10" s="5" t="n">
        <v>168037000</v>
      </c>
    </row>
    <row r="11" spans="1:5">
      <c r="A11" s="4" t="s">
        <v>576</v>
      </c>
      <c r="E11" s="5" t="n">
        <v>5000000</v>
      </c>
    </row>
    <row r="12" spans="1:5">
      <c r="A12" s="4" t="s">
        <v>577</v>
      </c>
      <c r="E12" s="5" t="n">
        <v>10809000</v>
      </c>
    </row>
    <row r="13" spans="1:5">
      <c r="A13" s="4" t="s">
        <v>581</v>
      </c>
      <c r="E13" s="5" t="n">
        <v>205471000</v>
      </c>
    </row>
    <row r="14" spans="1:5">
      <c r="A14" s="4" t="s">
        <v>589</v>
      </c>
    </row>
    <row r="15" spans="1:5">
      <c r="A15" s="3" t="s">
        <v>540</v>
      </c>
    </row>
    <row r="16" spans="1:5">
      <c r="A16" s="4" t="s">
        <v>574</v>
      </c>
      <c r="E16" s="5" t="n">
        <v>2115000</v>
      </c>
    </row>
    <row r="17" spans="1:5">
      <c r="A17" s="4" t="s">
        <v>575</v>
      </c>
      <c r="E17" s="5" t="n">
        <v>14996000</v>
      </c>
    </row>
    <row r="18" spans="1:5">
      <c r="A18" s="4" t="s">
        <v>576</v>
      </c>
      <c r="E18" s="5" t="n">
        <v>1000000</v>
      </c>
    </row>
    <row r="19" spans="1:5">
      <c r="A19" s="4" t="s">
        <v>581</v>
      </c>
      <c r="E19" s="5" t="n">
        <v>18111000</v>
      </c>
    </row>
    <row r="20" spans="1:5">
      <c r="A20" s="4" t="s">
        <v>590</v>
      </c>
    </row>
    <row r="21" spans="1:5">
      <c r="A21" s="3" t="s">
        <v>540</v>
      </c>
    </row>
    <row r="22" spans="1:5">
      <c r="A22" s="4" t="s">
        <v>574</v>
      </c>
      <c r="E22" s="5" t="n">
        <v>23740000</v>
      </c>
    </row>
    <row r="23" spans="1:5">
      <c r="A23" s="4" t="s">
        <v>575</v>
      </c>
      <c r="E23" s="5" t="n">
        <v>183033000</v>
      </c>
    </row>
    <row r="24" spans="1:5">
      <c r="A24" s="4" t="s">
        <v>576</v>
      </c>
      <c r="E24" s="5" t="n">
        <v>6000000</v>
      </c>
    </row>
    <row r="25" spans="1:5">
      <c r="A25" s="4" t="s">
        <v>577</v>
      </c>
      <c r="E25" s="5" t="n">
        <v>10809000</v>
      </c>
    </row>
    <row r="26" spans="1:5">
      <c r="A26" s="4" t="s">
        <v>581</v>
      </c>
      <c r="E26" s="7" t="n">
        <v>223582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91</v>
      </c>
      <c r="B1" s="2" t="s">
        <v>1</v>
      </c>
    </row>
    <row r="2" spans="1:2">
      <c r="B2" s="2" t="s">
        <v>2</v>
      </c>
    </row>
    <row r="3" spans="1:2">
      <c r="A3" s="4" t="s">
        <v>298</v>
      </c>
    </row>
    <row r="4" spans="1:2">
      <c r="A4" s="3" t="s">
        <v>540</v>
      </c>
    </row>
    <row r="5" spans="1:2">
      <c r="A5" s="4" t="s">
        <v>592</v>
      </c>
      <c r="B5" s="4" t="s">
        <v>59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78</v>
      </c>
    </row>
    <row r="3" spans="1:3">
      <c r="A3" s="3" t="s">
        <v>115</v>
      </c>
    </row>
    <row r="4" spans="1:3">
      <c r="A4" s="4" t="s">
        <v>120</v>
      </c>
      <c r="B4" s="7" t="n">
        <v>36</v>
      </c>
      <c r="C4" s="7" t="n">
        <v>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2</v>
      </c>
    </row>
    <row r="3" spans="1:3">
      <c r="A3" s="3" t="s">
        <v>540</v>
      </c>
    </row>
    <row r="4" spans="1:3">
      <c r="A4" s="4" t="s">
        <v>595</v>
      </c>
      <c r="B4" s="7" t="n">
        <v>1803522</v>
      </c>
      <c r="C4" s="7" t="n">
        <v>1832601</v>
      </c>
    </row>
    <row r="5" spans="1:3">
      <c r="A5" s="4" t="s">
        <v>134</v>
      </c>
      <c r="B5" s="7" t="n">
        <v>173587</v>
      </c>
      <c r="C5" s="7" t="n">
        <v>2841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2</v>
      </c>
    </row>
    <row r="2" spans="1:3">
      <c r="A2" s="3" t="s">
        <v>221</v>
      </c>
    </row>
    <row r="3" spans="1:3">
      <c r="A3" s="4" t="s">
        <v>161</v>
      </c>
      <c r="B3" s="7" t="n">
        <v>47017</v>
      </c>
      <c r="C3" s="7" t="n">
        <v>15915</v>
      </c>
    </row>
    <row r="4" spans="1:3">
      <c r="A4" s="4" t="s">
        <v>597</v>
      </c>
      <c r="B4" s="5" t="n">
        <v>-1220</v>
      </c>
      <c r="C4" s="5" t="n">
        <v>-1221</v>
      </c>
    </row>
    <row r="5" spans="1:3">
      <c r="A5" s="4" t="s">
        <v>122</v>
      </c>
      <c r="B5" s="7" t="n">
        <v>45797</v>
      </c>
      <c r="C5" s="7" t="n">
        <v>146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98</v>
      </c>
      <c r="B1" s="2" t="s">
        <v>1</v>
      </c>
    </row>
    <row r="2" spans="1:3">
      <c r="B2" s="2" t="s">
        <v>2</v>
      </c>
      <c r="C2" s="2" t="s">
        <v>32</v>
      </c>
    </row>
    <row r="3" spans="1:3">
      <c r="A3" s="3" t="s">
        <v>221</v>
      </c>
    </row>
    <row r="4" spans="1:3">
      <c r="A4" s="4" t="s">
        <v>599</v>
      </c>
      <c r="B4" s="6" t="n">
        <v>0.5</v>
      </c>
      <c r="C4" s="6" t="n">
        <v>0.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 customWidth="1" max="7" min="7" width="14"/>
  </cols>
  <sheetData>
    <row r="1" spans="1:7">
      <c r="A1" s="1" t="s">
        <v>600</v>
      </c>
      <c r="B1" s="2" t="s">
        <v>601</v>
      </c>
      <c r="C1" s="2" t="s">
        <v>602</v>
      </c>
      <c r="D1" s="2" t="s">
        <v>1</v>
      </c>
    </row>
    <row r="2" spans="1:7">
      <c r="B2" s="2" t="s">
        <v>603</v>
      </c>
      <c r="C2" s="2" t="s">
        <v>604</v>
      </c>
      <c r="D2" s="2" t="s">
        <v>605</v>
      </c>
      <c r="E2" s="2" t="s">
        <v>414</v>
      </c>
      <c r="F2" s="2" t="s">
        <v>413</v>
      </c>
      <c r="G2" s="2" t="s">
        <v>477</v>
      </c>
    </row>
    <row r="3" spans="1:7">
      <c r="A3" s="3" t="s">
        <v>223</v>
      </c>
    </row>
    <row r="4" spans="1:7">
      <c r="A4" s="4" t="s">
        <v>606</v>
      </c>
      <c r="D4" s="7" t="n">
        <v>1500</v>
      </c>
      <c r="F4" s="7" t="n">
        <v>1300</v>
      </c>
    </row>
    <row r="5" spans="1:7">
      <c r="A5" s="4" t="s">
        <v>607</v>
      </c>
      <c r="D5" s="5" t="n">
        <v>243</v>
      </c>
    </row>
    <row r="6" spans="1:7">
      <c r="A6" s="4" t="s">
        <v>608</v>
      </c>
      <c r="D6" s="5" t="n">
        <v>-367</v>
      </c>
      <c r="E6" s="7" t="n">
        <v>3460</v>
      </c>
    </row>
    <row r="7" spans="1:7">
      <c r="A7" s="4" t="s">
        <v>486</v>
      </c>
    </row>
    <row r="8" spans="1:7">
      <c r="A8" s="3" t="s">
        <v>223</v>
      </c>
    </row>
    <row r="9" spans="1:7">
      <c r="A9" s="4" t="s">
        <v>609</v>
      </c>
      <c r="C9" s="7" t="n">
        <v>35582</v>
      </c>
      <c r="D9" s="7" t="n">
        <v>35600</v>
      </c>
    </row>
    <row r="10" spans="1:7">
      <c r="A10" s="4" t="s">
        <v>608</v>
      </c>
      <c r="C10" s="7" t="n">
        <v>3460</v>
      </c>
    </row>
    <row r="11" spans="1:7">
      <c r="A11" s="4" t="s">
        <v>549</v>
      </c>
    </row>
    <row r="12" spans="1:7">
      <c r="A12" s="3" t="s">
        <v>223</v>
      </c>
    </row>
    <row r="13" spans="1:7">
      <c r="A13" s="4" t="s">
        <v>610</v>
      </c>
      <c r="G13" s="4" t="s">
        <v>488</v>
      </c>
    </row>
    <row r="14" spans="1:7">
      <c r="A14" s="4" t="s">
        <v>611</v>
      </c>
    </row>
    <row r="15" spans="1:7">
      <c r="A15" s="3" t="s">
        <v>223</v>
      </c>
    </row>
    <row r="16" spans="1:7">
      <c r="A16" s="4" t="s">
        <v>612</v>
      </c>
      <c r="D16" s="4" t="s">
        <v>613</v>
      </c>
    </row>
    <row r="17" spans="1:7">
      <c r="A17" s="4" t="s">
        <v>614</v>
      </c>
      <c r="D17" s="5" t="n">
        <v>118</v>
      </c>
    </row>
    <row r="18" spans="1:7">
      <c r="A18" s="4" t="s">
        <v>615</v>
      </c>
      <c r="D18" s="7" t="n">
        <v>1000</v>
      </c>
    </row>
    <row r="19" spans="1:7">
      <c r="A19" s="4" t="s">
        <v>616</v>
      </c>
      <c r="D19" s="11" t="n">
        <v>2.4</v>
      </c>
    </row>
    <row r="20" spans="1:7">
      <c r="A20" s="4" t="s">
        <v>617</v>
      </c>
      <c r="D20" s="7" t="n">
        <v>16000</v>
      </c>
    </row>
    <row r="21" spans="1:7">
      <c r="A21" s="4" t="s">
        <v>618</v>
      </c>
      <c r="B21" s="7" t="n">
        <v>600</v>
      </c>
    </row>
    <row r="22" spans="1:7">
      <c r="A22" s="4" t="s">
        <v>607</v>
      </c>
      <c r="D22" s="7" t="n">
        <v>200</v>
      </c>
    </row>
  </sheetData>
  <mergeCells count="2">
    <mergeCell ref="A1:A2"/>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19</v>
      </c>
      <c r="B1" s="2" t="s">
        <v>602</v>
      </c>
      <c r="C1" s="2" t="s">
        <v>1</v>
      </c>
    </row>
    <row r="2" spans="1:4">
      <c r="B2" s="2" t="s">
        <v>620</v>
      </c>
      <c r="C2" s="2" t="s">
        <v>2</v>
      </c>
      <c r="D2" s="2" t="s">
        <v>78</v>
      </c>
    </row>
    <row r="3" spans="1:4">
      <c r="A3" s="3" t="s">
        <v>621</v>
      </c>
    </row>
    <row r="4" spans="1:4">
      <c r="A4" s="4" t="s">
        <v>98</v>
      </c>
      <c r="C4" s="7" t="n">
        <v>-367</v>
      </c>
      <c r="D4" s="7" t="n">
        <v>3460</v>
      </c>
    </row>
    <row r="5" spans="1:4">
      <c r="A5" s="4" t="s">
        <v>486</v>
      </c>
    </row>
    <row r="6" spans="1:4">
      <c r="A6" s="3" t="s">
        <v>621</v>
      </c>
    </row>
    <row r="7" spans="1:4">
      <c r="A7" s="4" t="s">
        <v>622</v>
      </c>
      <c r="B7" s="7" t="n">
        <v>14009</v>
      </c>
      <c r="D7" s="7" t="n">
        <v>14009</v>
      </c>
    </row>
    <row r="8" spans="1:4">
      <c r="A8" s="4" t="s">
        <v>98</v>
      </c>
      <c r="B8" s="5" t="n">
        <v>3460</v>
      </c>
    </row>
    <row r="9" spans="1:4">
      <c r="A9" s="4" t="s">
        <v>609</v>
      </c>
      <c r="B9" s="5" t="n">
        <v>35582</v>
      </c>
      <c r="C9" s="7" t="n">
        <v>35600</v>
      </c>
    </row>
    <row r="10" spans="1:4">
      <c r="A10" s="4" t="s">
        <v>623</v>
      </c>
      <c r="B10" s="5" t="n">
        <v>3449</v>
      </c>
    </row>
    <row r="11" spans="1:4">
      <c r="A11" s="4" t="s">
        <v>624</v>
      </c>
      <c r="B11" s="7" t="n">
        <v>565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602</v>
      </c>
    </row>
    <row r="2" spans="1:2">
      <c r="B2" s="2" t="s">
        <v>604</v>
      </c>
    </row>
    <row r="3" spans="1:2">
      <c r="A3" s="3" t="s">
        <v>626</v>
      </c>
    </row>
    <row r="4" spans="1:2">
      <c r="A4" s="4" t="s">
        <v>595</v>
      </c>
      <c r="B4" s="7" t="n">
        <v>117029</v>
      </c>
    </row>
    <row r="5" spans="1:2">
      <c r="A5" s="4" t="s">
        <v>627</v>
      </c>
      <c r="B5" s="5" t="n">
        <v>-90608</v>
      </c>
    </row>
    <row r="6" spans="1:2">
      <c r="A6" s="4" t="s">
        <v>628</v>
      </c>
      <c r="B6" s="5" t="n">
        <v>26421</v>
      </c>
    </row>
    <row r="7" spans="1:2">
      <c r="A7" s="4" t="s">
        <v>629</v>
      </c>
      <c r="B7" s="5" t="n">
        <v>-19226</v>
      </c>
    </row>
    <row r="8" spans="1:2">
      <c r="A8" s="4" t="s">
        <v>134</v>
      </c>
      <c r="B8" s="7" t="n">
        <v>719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2</v>
      </c>
    </row>
    <row r="2" spans="1:3">
      <c r="A2" s="3" t="s">
        <v>506</v>
      </c>
    </row>
    <row r="3" spans="1:3">
      <c r="A3" s="4" t="s">
        <v>631</v>
      </c>
      <c r="B3" s="7" t="n">
        <v>1968827</v>
      </c>
      <c r="C3" s="7" t="n">
        <v>985202</v>
      </c>
    </row>
    <row r="4" spans="1:3">
      <c r="A4" s="4" t="s">
        <v>632</v>
      </c>
      <c r="B4" s="5" t="n">
        <v>-466010</v>
      </c>
      <c r="C4" s="5" t="n">
        <v>-372860</v>
      </c>
    </row>
    <row r="5" spans="1:3">
      <c r="A5" s="4" t="s">
        <v>633</v>
      </c>
      <c r="B5" s="5" t="n">
        <v>1502817</v>
      </c>
      <c r="C5" s="5" t="n">
        <v>612342</v>
      </c>
    </row>
    <row r="6" spans="1:3">
      <c r="A6" s="4" t="s">
        <v>634</v>
      </c>
    </row>
    <row r="7" spans="1:3">
      <c r="A7" s="3" t="s">
        <v>506</v>
      </c>
    </row>
    <row r="8" spans="1:3">
      <c r="A8" s="4" t="s">
        <v>631</v>
      </c>
      <c r="B8" s="5" t="n">
        <v>284374</v>
      </c>
      <c r="C8" s="5" t="n">
        <v>54604</v>
      </c>
    </row>
    <row r="9" spans="1:3">
      <c r="A9" s="4" t="s">
        <v>635</v>
      </c>
    </row>
    <row r="10" spans="1:3">
      <c r="A10" s="3" t="s">
        <v>506</v>
      </c>
    </row>
    <row r="11" spans="1:3">
      <c r="A11" s="4" t="s">
        <v>631</v>
      </c>
      <c r="B11" s="5" t="n">
        <v>1187642</v>
      </c>
      <c r="C11" s="5" t="n">
        <v>628390</v>
      </c>
    </row>
    <row r="12" spans="1:3">
      <c r="A12" s="4" t="s">
        <v>636</v>
      </c>
    </row>
    <row r="13" spans="1:3">
      <c r="A13" s="3" t="s">
        <v>506</v>
      </c>
    </row>
    <row r="14" spans="1:3">
      <c r="A14" s="4" t="s">
        <v>631</v>
      </c>
      <c r="B14" s="5" t="n">
        <v>61091</v>
      </c>
      <c r="C14" s="5" t="n">
        <v>40148</v>
      </c>
    </row>
    <row r="15" spans="1:3">
      <c r="A15" s="4" t="s">
        <v>637</v>
      </c>
    </row>
    <row r="16" spans="1:3">
      <c r="A16" s="3" t="s">
        <v>506</v>
      </c>
    </row>
    <row r="17" spans="1:3">
      <c r="A17" s="4" t="s">
        <v>631</v>
      </c>
      <c r="B17" s="5" t="n">
        <v>420399</v>
      </c>
      <c r="C17" s="5" t="n">
        <v>251504</v>
      </c>
    </row>
    <row r="18" spans="1:3">
      <c r="A18" s="4" t="s">
        <v>638</v>
      </c>
    </row>
    <row r="19" spans="1:3">
      <c r="A19" s="3" t="s">
        <v>506</v>
      </c>
    </row>
    <row r="20" spans="1:3">
      <c r="A20" s="4" t="s">
        <v>631</v>
      </c>
      <c r="B20" s="5" t="n">
        <v>870</v>
      </c>
      <c r="C20" s="5" t="n">
        <v>3571</v>
      </c>
    </row>
    <row r="21" spans="1:3">
      <c r="A21" s="4" t="s">
        <v>639</v>
      </c>
    </row>
    <row r="22" spans="1:3">
      <c r="A22" s="3" t="s">
        <v>506</v>
      </c>
    </row>
    <row r="23" spans="1:3">
      <c r="A23" s="4" t="s">
        <v>631</v>
      </c>
      <c r="B23" s="7" t="n">
        <v>14451</v>
      </c>
      <c r="C23" s="7" t="n">
        <v>698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2</v>
      </c>
      <c r="D2" s="2" t="s">
        <v>78</v>
      </c>
    </row>
    <row r="3" spans="1:4">
      <c r="A3" s="3" t="s">
        <v>506</v>
      </c>
    </row>
    <row r="4" spans="1:4">
      <c r="A4" s="4" t="s">
        <v>641</v>
      </c>
      <c r="B4" s="7" t="n">
        <v>105891</v>
      </c>
      <c r="C4" s="7" t="n">
        <v>63449</v>
      </c>
      <c r="D4" s="7" t="n">
        <v>56921</v>
      </c>
    </row>
    <row r="5" spans="1:4">
      <c r="A5" s="4" t="s">
        <v>642</v>
      </c>
      <c r="C5" s="5" t="n">
        <v>58900</v>
      </c>
      <c r="D5" s="7" t="n">
        <v>51000</v>
      </c>
    </row>
    <row r="6" spans="1:4">
      <c r="A6" s="4" t="s">
        <v>643</v>
      </c>
    </row>
    <row r="7" spans="1:4">
      <c r="A7" s="3" t="s">
        <v>506</v>
      </c>
    </row>
    <row r="8" spans="1:4">
      <c r="A8" s="4" t="s">
        <v>644</v>
      </c>
      <c r="B8" s="5" t="n">
        <v>400</v>
      </c>
      <c r="C8" s="7" t="n">
        <v>2900</v>
      </c>
    </row>
    <row r="9" spans="1:4">
      <c r="A9" s="4" t="s">
        <v>645</v>
      </c>
    </row>
    <row r="10" spans="1:4">
      <c r="A10" s="3" t="s">
        <v>506</v>
      </c>
    </row>
    <row r="11" spans="1:4">
      <c r="A11" s="4" t="s">
        <v>641</v>
      </c>
      <c r="B11" s="7" t="n">
        <v>1009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46</v>
      </c>
      <c r="B1" s="2" t="s">
        <v>1</v>
      </c>
    </row>
    <row r="2" spans="1:4">
      <c r="B2" s="2" t="s">
        <v>2</v>
      </c>
      <c r="C2" s="2" t="s">
        <v>32</v>
      </c>
      <c r="D2" s="2" t="s">
        <v>78</v>
      </c>
    </row>
    <row r="3" spans="1:4">
      <c r="A3" s="3" t="s">
        <v>647</v>
      </c>
    </row>
    <row r="4" spans="1:4">
      <c r="A4" s="4" t="s">
        <v>573</v>
      </c>
      <c r="B4" s="7" t="n">
        <v>747106</v>
      </c>
      <c r="C4" s="7" t="n">
        <v>66826</v>
      </c>
      <c r="D4" s="7" t="n">
        <v>66826</v>
      </c>
    </row>
    <row r="5" spans="1:4">
      <c r="A5" s="4" t="s">
        <v>648</v>
      </c>
      <c r="B5" s="4" t="s">
        <v>649</v>
      </c>
    </row>
    <row r="6" spans="1:4">
      <c r="A6" s="4" t="s">
        <v>650</v>
      </c>
      <c r="B6" s="7" t="n">
        <v>1013944</v>
      </c>
      <c r="C6" s="5" t="n">
        <v>499574</v>
      </c>
    </row>
    <row r="7" spans="1:4">
      <c r="A7" s="4" t="s">
        <v>651</v>
      </c>
      <c r="B7" s="5" t="n">
        <v>996816</v>
      </c>
      <c r="C7" s="5" t="n">
        <v>487498</v>
      </c>
    </row>
    <row r="8" spans="1:4">
      <c r="A8" s="4" t="s">
        <v>652</v>
      </c>
      <c r="B8" s="5" t="n">
        <v>18069</v>
      </c>
      <c r="C8" s="5" t="n">
        <v>14219</v>
      </c>
    </row>
    <row r="9" spans="1:4">
      <c r="A9" s="4" t="s">
        <v>653</v>
      </c>
      <c r="B9" s="5" t="n">
        <v>8616</v>
      </c>
    </row>
    <row r="10" spans="1:4">
      <c r="A10" s="4" t="s">
        <v>35</v>
      </c>
      <c r="B10" s="5" t="n">
        <v>9886</v>
      </c>
    </row>
    <row r="11" spans="1:4">
      <c r="A11" s="4" t="s">
        <v>84</v>
      </c>
      <c r="B11" s="5" t="n">
        <v>12130</v>
      </c>
      <c r="C11" s="5" t="n">
        <v>11406</v>
      </c>
    </row>
    <row r="12" spans="1:4">
      <c r="A12" s="4" t="s">
        <v>654</v>
      </c>
      <c r="B12" s="5" t="n">
        <v>30632</v>
      </c>
      <c r="C12" s="5" t="n">
        <v>11406</v>
      </c>
    </row>
    <row r="13" spans="1:4">
      <c r="A13" s="4" t="s">
        <v>655</v>
      </c>
    </row>
    <row r="14" spans="1:4">
      <c r="A14" s="3" t="s">
        <v>647</v>
      </c>
    </row>
    <row r="15" spans="1:4">
      <c r="A15" s="4" t="s">
        <v>656</v>
      </c>
      <c r="B15" s="5" t="n">
        <v>6700</v>
      </c>
      <c r="C15" s="5" t="n">
        <v>6700</v>
      </c>
    </row>
    <row r="16" spans="1:4">
      <c r="A16" s="4" t="s">
        <v>657</v>
      </c>
      <c r="B16" s="7" t="n">
        <v>-6290</v>
      </c>
      <c r="C16" s="5" t="n">
        <v>-4376</v>
      </c>
    </row>
    <row r="17" spans="1:4">
      <c r="A17" s="4" t="s">
        <v>658</v>
      </c>
    </row>
    <row r="18" spans="1:4">
      <c r="A18" s="3" t="s">
        <v>647</v>
      </c>
    </row>
    <row r="19" spans="1:4">
      <c r="A19" s="4" t="s">
        <v>659</v>
      </c>
      <c r="B19" s="4" t="s">
        <v>593</v>
      </c>
    </row>
    <row r="20" spans="1:4">
      <c r="A20" s="4" t="s">
        <v>660</v>
      </c>
    </row>
    <row r="21" spans="1:4">
      <c r="A21" s="3" t="s">
        <v>647</v>
      </c>
    </row>
    <row r="22" spans="1:4">
      <c r="A22" s="4" t="s">
        <v>659</v>
      </c>
      <c r="B22" s="4" t="s">
        <v>661</v>
      </c>
    </row>
    <row r="23" spans="1:4">
      <c r="A23" s="4" t="s">
        <v>298</v>
      </c>
    </row>
    <row r="24" spans="1:4">
      <c r="A24" s="3" t="s">
        <v>647</v>
      </c>
    </row>
    <row r="25" spans="1:4">
      <c r="A25" s="4" t="s">
        <v>656</v>
      </c>
      <c r="B25" s="7" t="n">
        <v>21820</v>
      </c>
      <c r="C25" s="5" t="n">
        <v>7700</v>
      </c>
    </row>
    <row r="26" spans="1:4">
      <c r="A26" s="4" t="s">
        <v>657</v>
      </c>
      <c r="B26" s="7" t="n">
        <v>-10838</v>
      </c>
      <c r="C26" s="5" t="n">
        <v>-7700</v>
      </c>
    </row>
    <row r="27" spans="1:4">
      <c r="A27" s="4" t="s">
        <v>662</v>
      </c>
    </row>
    <row r="28" spans="1:4">
      <c r="A28" s="3" t="s">
        <v>647</v>
      </c>
    </row>
    <row r="29" spans="1:4">
      <c r="A29" s="4" t="s">
        <v>659</v>
      </c>
      <c r="B29" s="4" t="s">
        <v>593</v>
      </c>
    </row>
    <row r="30" spans="1:4">
      <c r="A30" s="4" t="s">
        <v>663</v>
      </c>
    </row>
    <row r="31" spans="1:4">
      <c r="A31" s="3" t="s">
        <v>647</v>
      </c>
    </row>
    <row r="32" spans="1:4">
      <c r="A32" s="4" t="s">
        <v>659</v>
      </c>
      <c r="B32" s="4" t="s">
        <v>515</v>
      </c>
    </row>
    <row r="33" spans="1:4">
      <c r="A33" s="4" t="s">
        <v>664</v>
      </c>
    </row>
    <row r="34" spans="1:4">
      <c r="A34" s="3" t="s">
        <v>647</v>
      </c>
    </row>
    <row r="35" spans="1:4">
      <c r="A35" s="4" t="s">
        <v>665</v>
      </c>
      <c r="B35" s="7" t="n">
        <v>877174</v>
      </c>
      <c r="C35" s="5" t="n">
        <v>482074</v>
      </c>
    </row>
    <row r="36" spans="1:4">
      <c r="A36" s="4" t="s">
        <v>666</v>
      </c>
      <c r="B36" s="4" t="s">
        <v>649</v>
      </c>
    </row>
    <row r="37" spans="1:4">
      <c r="A37" s="4" t="s">
        <v>667</v>
      </c>
    </row>
    <row r="38" spans="1:4">
      <c r="A38" s="3" t="s">
        <v>647</v>
      </c>
    </row>
    <row r="39" spans="1:4">
      <c r="A39" s="4" t="s">
        <v>665</v>
      </c>
      <c r="B39" s="7" t="n">
        <v>108250</v>
      </c>
      <c r="C39" s="7" t="n">
        <v>3100</v>
      </c>
    </row>
    <row r="40" spans="1:4">
      <c r="A40" s="4" t="s">
        <v>666</v>
      </c>
      <c r="B40" s="4" t="s">
        <v>64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668</v>
      </c>
      <c r="B1" s="2" t="s">
        <v>521</v>
      </c>
      <c r="C1" s="2" t="s">
        <v>1</v>
      </c>
    </row>
    <row r="2" spans="1:4">
      <c r="B2" s="2" t="s">
        <v>669</v>
      </c>
      <c r="C2" s="2" t="s">
        <v>670</v>
      </c>
      <c r="D2" s="2" t="s">
        <v>413</v>
      </c>
    </row>
    <row r="3" spans="1:4">
      <c r="A3" s="3" t="s">
        <v>647</v>
      </c>
    </row>
    <row r="4" spans="1:4">
      <c r="A4" s="4" t="s">
        <v>671</v>
      </c>
      <c r="B4" s="5" t="n">
        <v>3</v>
      </c>
    </row>
    <row r="5" spans="1:4">
      <c r="A5" s="4" t="s">
        <v>483</v>
      </c>
      <c r="C5" s="7" t="n">
        <v>3100000</v>
      </c>
    </row>
    <row r="6" spans="1:4">
      <c r="A6" s="4" t="s">
        <v>672</v>
      </c>
      <c r="C6" s="5" t="n">
        <v>34916000</v>
      </c>
      <c r="D6" s="7" t="n">
        <v>0</v>
      </c>
    </row>
    <row r="7" spans="1:4">
      <c r="A7" s="4" t="s">
        <v>92</v>
      </c>
      <c r="C7" s="5" t="n">
        <v>38016000</v>
      </c>
    </row>
    <row r="8" spans="1:4">
      <c r="A8" s="4" t="s">
        <v>655</v>
      </c>
    </row>
    <row r="9" spans="1:4">
      <c r="A9" s="3" t="s">
        <v>673</v>
      </c>
    </row>
    <row r="10" spans="1:4">
      <c r="A10" s="4" t="s">
        <v>674</v>
      </c>
      <c r="C10" s="5" t="n">
        <v>5100000</v>
      </c>
      <c r="D10" s="5" t="n">
        <v>5100000</v>
      </c>
    </row>
    <row r="11" spans="1:4">
      <c r="A11" s="4" t="s">
        <v>298</v>
      </c>
    </row>
    <row r="12" spans="1:4">
      <c r="A12" s="3" t="s">
        <v>673</v>
      </c>
    </row>
    <row r="13" spans="1:4">
      <c r="A13" s="4" t="s">
        <v>674</v>
      </c>
      <c r="C13" s="5" t="n">
        <v>4500000</v>
      </c>
      <c r="D13" s="7" t="n">
        <v>4500000</v>
      </c>
    </row>
    <row r="14" spans="1:4">
      <c r="A14" s="4" t="s">
        <v>675</v>
      </c>
    </row>
    <row r="15" spans="1:4">
      <c r="A15" s="3" t="s">
        <v>673</v>
      </c>
    </row>
    <row r="16" spans="1:4">
      <c r="A16" s="5" t="n">
        <v>2018</v>
      </c>
      <c r="B16" s="7" t="n">
        <v>5000000</v>
      </c>
      <c r="C16" s="5" t="n">
        <v>5000000</v>
      </c>
    </row>
    <row r="17" spans="1:4">
      <c r="A17" s="5" t="n">
        <v>2019</v>
      </c>
      <c r="B17" s="5" t="n">
        <v>4600000</v>
      </c>
      <c r="C17" s="5" t="n">
        <v>4600000</v>
      </c>
    </row>
    <row r="18" spans="1:4">
      <c r="A18" s="5" t="n">
        <v>2020</v>
      </c>
      <c r="B18" s="7" t="n">
        <v>1500</v>
      </c>
      <c r="C18" s="5" t="n">
        <v>1500</v>
      </c>
    </row>
    <row r="19" spans="1:4">
      <c r="A19" s="4" t="s">
        <v>444</v>
      </c>
    </row>
    <row r="20" spans="1:4">
      <c r="A20" s="3" t="s">
        <v>647</v>
      </c>
    </row>
    <row r="21" spans="1:4">
      <c r="A21" s="4" t="s">
        <v>483</v>
      </c>
      <c r="C21" s="5" t="n">
        <v>1500000</v>
      </c>
    </row>
    <row r="22" spans="1:4">
      <c r="A22" s="4" t="s">
        <v>672</v>
      </c>
      <c r="C22" s="5" t="n">
        <v>11700000</v>
      </c>
    </row>
    <row r="23" spans="1:4">
      <c r="A23" s="4" t="s">
        <v>447</v>
      </c>
    </row>
    <row r="24" spans="1:4">
      <c r="A24" s="3" t="s">
        <v>647</v>
      </c>
    </row>
    <row r="25" spans="1:4">
      <c r="A25" s="4" t="s">
        <v>483</v>
      </c>
      <c r="C25" s="5" t="n">
        <v>300000</v>
      </c>
    </row>
    <row r="26" spans="1:4">
      <c r="A26" s="4" t="s">
        <v>448</v>
      </c>
    </row>
    <row r="27" spans="1:4">
      <c r="A27" s="3" t="s">
        <v>647</v>
      </c>
    </row>
    <row r="28" spans="1:4">
      <c r="A28" s="4" t="s">
        <v>483</v>
      </c>
      <c r="C28" s="5" t="n">
        <v>1300000</v>
      </c>
    </row>
    <row r="29" spans="1:4">
      <c r="A29" s="4" t="s">
        <v>672</v>
      </c>
      <c r="C29" s="7" t="n">
        <v>23200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6"/>
    <col customWidth="1" max="2" min="2" width="11"/>
    <col customWidth="1" max="3" min="3" width="13"/>
    <col customWidth="1" max="4" min="4" width="16"/>
    <col customWidth="1" max="5" min="5" width="18"/>
    <col customWidth="1" max="6" min="6" width="25"/>
    <col customWidth="1" max="7" min="7" width="39"/>
  </cols>
  <sheetData>
    <row r="1" spans="1:7">
      <c r="A1" s="1" t="s">
        <v>121</v>
      </c>
      <c r="B1" s="2" t="s">
        <v>122</v>
      </c>
      <c r="C1" s="2" t="s">
        <v>123</v>
      </c>
      <c r="D1" s="2" t="s">
        <v>124</v>
      </c>
      <c r="E1" s="2" t="s">
        <v>125</v>
      </c>
      <c r="F1" s="2" t="s">
        <v>126</v>
      </c>
      <c r="G1" s="2" t="s">
        <v>127</v>
      </c>
    </row>
    <row r="2" spans="1:7">
      <c r="A2" s="4" t="s">
        <v>128</v>
      </c>
      <c r="B2" s="7" t="n">
        <v>151622</v>
      </c>
      <c r="D2" s="7" t="n">
        <v>165857</v>
      </c>
      <c r="E2" s="7" t="n">
        <v>-14425</v>
      </c>
      <c r="F2" s="7" t="n">
        <v>103</v>
      </c>
      <c r="G2" s="7" t="n">
        <v>87</v>
      </c>
    </row>
    <row r="3" spans="1:7">
      <c r="A3" s="4" t="s">
        <v>129</v>
      </c>
      <c r="C3" s="5" t="n">
        <v>46426714</v>
      </c>
    </row>
    <row r="4" spans="1:7">
      <c r="A4" s="4" t="s">
        <v>130</v>
      </c>
      <c r="B4" s="5" t="n">
        <v>1488</v>
      </c>
      <c r="D4" s="5" t="n">
        <v>1488</v>
      </c>
    </row>
    <row r="5" spans="1:7">
      <c r="A5" s="4" t="s">
        <v>131</v>
      </c>
      <c r="C5" s="5" t="n">
        <v>17980</v>
      </c>
    </row>
    <row r="6" spans="1:7">
      <c r="A6" s="4" t="s">
        <v>132</v>
      </c>
      <c r="B6" s="5" t="n">
        <v>3449</v>
      </c>
      <c r="D6" s="5" t="n">
        <v>3552</v>
      </c>
      <c r="F6" s="7" t="n">
        <v>-103</v>
      </c>
    </row>
    <row r="7" spans="1:7">
      <c r="A7" s="4" t="s">
        <v>133</v>
      </c>
      <c r="C7" s="5" t="n">
        <v>373135</v>
      </c>
    </row>
    <row r="8" spans="1:7">
      <c r="A8" s="4" t="s">
        <v>134</v>
      </c>
      <c r="B8" s="5" t="n">
        <v>114183</v>
      </c>
      <c r="E8" s="5" t="n">
        <v>114183</v>
      </c>
    </row>
    <row r="9" spans="1:7">
      <c r="A9" s="4" t="s">
        <v>135</v>
      </c>
      <c r="B9" s="7" t="n">
        <v>-75</v>
      </c>
      <c r="G9" s="5" t="n">
        <v>-75</v>
      </c>
    </row>
    <row r="10" spans="1:7">
      <c r="A10" s="4" t="s">
        <v>136</v>
      </c>
      <c r="B10" s="5" t="n">
        <v>0</v>
      </c>
    </row>
    <row r="11" spans="1:7">
      <c r="A11" s="4" t="s">
        <v>137</v>
      </c>
      <c r="B11" s="7" t="n">
        <v>270667</v>
      </c>
      <c r="D11" s="5" t="n">
        <v>170897</v>
      </c>
      <c r="E11" s="5" t="n">
        <v>99758</v>
      </c>
      <c r="G11" s="5" t="n">
        <v>12</v>
      </c>
    </row>
    <row r="12" spans="1:7">
      <c r="A12" s="4" t="s">
        <v>138</v>
      </c>
      <c r="C12" s="5" t="n">
        <v>46817829</v>
      </c>
    </row>
    <row r="13" spans="1:7">
      <c r="A13" s="4" t="s">
        <v>130</v>
      </c>
      <c r="B13" s="5" t="n">
        <v>3341</v>
      </c>
      <c r="D13" s="5" t="n">
        <v>3341</v>
      </c>
    </row>
    <row r="14" spans="1:7">
      <c r="A14" s="4" t="s">
        <v>131</v>
      </c>
      <c r="C14" s="5" t="n">
        <v>217997</v>
      </c>
    </row>
    <row r="15" spans="1:7">
      <c r="A15" s="4" t="s">
        <v>134</v>
      </c>
      <c r="B15" s="5" t="n">
        <v>24802</v>
      </c>
      <c r="E15" s="5" t="n">
        <v>24802</v>
      </c>
    </row>
    <row r="16" spans="1:7">
      <c r="A16" s="4" t="s">
        <v>139</v>
      </c>
      <c r="B16" s="7" t="n">
        <v>385</v>
      </c>
      <c r="D16" s="5" t="n">
        <v>385</v>
      </c>
    </row>
    <row r="17" spans="1:7">
      <c r="A17" s="4" t="s">
        <v>136</v>
      </c>
      <c r="B17" s="5" t="n">
        <v>132900</v>
      </c>
      <c r="C17" s="5" t="n">
        <v>132900</v>
      </c>
    </row>
    <row r="18" spans="1:7">
      <c r="A18" s="4" t="s">
        <v>140</v>
      </c>
      <c r="B18" s="7" t="n">
        <v>-744</v>
      </c>
      <c r="D18" s="5" t="n">
        <v>-744</v>
      </c>
    </row>
    <row r="19" spans="1:7">
      <c r="A19" s="4" t="s">
        <v>141</v>
      </c>
      <c r="C19" s="5" t="n">
        <v>-62982</v>
      </c>
    </row>
    <row r="20" spans="1:7">
      <c r="A20" s="4" t="s">
        <v>142</v>
      </c>
      <c r="B20" s="5" t="n">
        <v>298451</v>
      </c>
      <c r="D20" s="5" t="n">
        <v>173879</v>
      </c>
      <c r="E20" s="5" t="n">
        <v>124560</v>
      </c>
      <c r="G20" s="5" t="n">
        <v>12</v>
      </c>
    </row>
    <row r="21" spans="1:7">
      <c r="A21" s="4" t="s">
        <v>143</v>
      </c>
      <c r="C21" s="5" t="n">
        <v>47105744</v>
      </c>
    </row>
    <row r="22" spans="1:7">
      <c r="A22" s="4" t="s">
        <v>144</v>
      </c>
      <c r="B22" s="5" t="n">
        <v>574811</v>
      </c>
      <c r="D22" s="5" t="n">
        <v>574811</v>
      </c>
    </row>
    <row r="23" spans="1:7">
      <c r="A23" s="4" t="s">
        <v>145</v>
      </c>
      <c r="C23" s="5" t="n">
        <v>28468182</v>
      </c>
    </row>
    <row r="24" spans="1:7">
      <c r="A24" s="4" t="s">
        <v>130</v>
      </c>
      <c r="B24" s="5" t="n">
        <v>6322</v>
      </c>
      <c r="D24" s="5" t="n">
        <v>6322</v>
      </c>
    </row>
    <row r="25" spans="1:7">
      <c r="A25" s="4" t="s">
        <v>131</v>
      </c>
      <c r="C25" s="5" t="n">
        <v>1070552</v>
      </c>
    </row>
    <row r="26" spans="1:7">
      <c r="A26" s="4" t="s">
        <v>134</v>
      </c>
      <c r="B26" s="5" t="n">
        <v>73940</v>
      </c>
      <c r="E26" s="5" t="n">
        <v>73940</v>
      </c>
    </row>
    <row r="27" spans="1:7">
      <c r="A27" s="4" t="s">
        <v>135</v>
      </c>
      <c r="B27" s="5" t="n">
        <v>67</v>
      </c>
      <c r="G27" s="5" t="n">
        <v>67</v>
      </c>
    </row>
    <row r="28" spans="1:7">
      <c r="A28" s="4" t="s">
        <v>139</v>
      </c>
      <c r="B28" s="7" t="n">
        <v>2900</v>
      </c>
      <c r="D28" s="5" t="n">
        <v>2900</v>
      </c>
    </row>
    <row r="29" spans="1:7">
      <c r="A29" s="4" t="s">
        <v>136</v>
      </c>
      <c r="B29" s="5" t="n">
        <v>1185745</v>
      </c>
      <c r="C29" s="5" t="n">
        <v>1185745</v>
      </c>
    </row>
    <row r="30" spans="1:7">
      <c r="A30" s="4" t="s">
        <v>140</v>
      </c>
      <c r="B30" s="7" t="n">
        <v>-11365</v>
      </c>
      <c r="D30" s="5" t="n">
        <v>-11365</v>
      </c>
    </row>
    <row r="31" spans="1:7">
      <c r="A31" s="4" t="s">
        <v>141</v>
      </c>
      <c r="C31" s="5" t="n">
        <v>-1004257</v>
      </c>
    </row>
    <row r="32" spans="1:7">
      <c r="A32" s="4" t="s">
        <v>146</v>
      </c>
      <c r="B32" s="7" t="n">
        <v>945126</v>
      </c>
      <c r="D32" s="7" t="n">
        <v>746547</v>
      </c>
      <c r="E32" s="7" t="n">
        <v>198500</v>
      </c>
      <c r="G32" s="7" t="n">
        <v>79</v>
      </c>
    </row>
    <row r="33" spans="1:7">
      <c r="A33" s="4" t="s">
        <v>147</v>
      </c>
      <c r="C33" s="5" t="n">
        <v>7682596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2</v>
      </c>
    </row>
    <row r="2" spans="1:3">
      <c r="A2" s="3" t="s">
        <v>233</v>
      </c>
    </row>
    <row r="3" spans="1:3">
      <c r="A3" s="4" t="s">
        <v>677</v>
      </c>
      <c r="B3" s="7" t="n">
        <v>13816</v>
      </c>
      <c r="C3" s="7" t="n">
        <v>3228</v>
      </c>
    </row>
    <row r="4" spans="1:3">
      <c r="A4" s="4" t="s">
        <v>678</v>
      </c>
      <c r="B4" s="5" t="n">
        <v>4743</v>
      </c>
      <c r="C4" s="5" t="n">
        <v>1946</v>
      </c>
    </row>
    <row r="5" spans="1:3">
      <c r="A5" s="4" t="s">
        <v>679</v>
      </c>
      <c r="B5" s="5" t="n">
        <v>3256</v>
      </c>
      <c r="C5" s="5" t="n">
        <v>1007</v>
      </c>
    </row>
    <row r="6" spans="1:3">
      <c r="A6" s="4" t="s">
        <v>680</v>
      </c>
      <c r="B6" s="5" t="n">
        <v>18724</v>
      </c>
      <c r="C6" s="5" t="n">
        <v>6678</v>
      </c>
    </row>
    <row r="7" spans="1:3">
      <c r="A7" s="4" t="s">
        <v>681</v>
      </c>
      <c r="B7" s="5" t="n">
        <v>7061</v>
      </c>
      <c r="C7" s="5" t="n">
        <v>2989</v>
      </c>
    </row>
    <row r="8" spans="1:3">
      <c r="A8" s="4" t="s">
        <v>682</v>
      </c>
      <c r="B8" s="5" t="n">
        <v>5276</v>
      </c>
      <c r="C8" s="5" t="n">
        <v>4005</v>
      </c>
    </row>
    <row r="9" spans="1:3">
      <c r="A9" s="4" t="s">
        <v>84</v>
      </c>
      <c r="B9" s="5" t="n">
        <v>8470</v>
      </c>
      <c r="C9" s="5" t="n">
        <v>7795</v>
      </c>
    </row>
    <row r="10" spans="1:3">
      <c r="A10" s="4" t="s">
        <v>683</v>
      </c>
      <c r="B10" s="7" t="n">
        <v>61346</v>
      </c>
      <c r="C10" s="7" t="n">
        <v>2764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2</v>
      </c>
    </row>
    <row r="2" spans="1:3">
      <c r="A2" s="3" t="s">
        <v>568</v>
      </c>
    </row>
    <row r="3" spans="1:3">
      <c r="A3" s="4" t="s">
        <v>685</v>
      </c>
      <c r="B3" s="7" t="n">
        <v>-8616</v>
      </c>
    </row>
    <row r="4" spans="1:3">
      <c r="A4" s="4" t="s">
        <v>686</v>
      </c>
      <c r="B4" s="5" t="n">
        <v>2210198</v>
      </c>
    </row>
    <row r="5" spans="1:3">
      <c r="A5" s="4" t="s">
        <v>687</v>
      </c>
      <c r="B5" s="5" t="n">
        <v>917</v>
      </c>
      <c r="C5" s="7" t="n">
        <v>543</v>
      </c>
    </row>
    <row r="6" spans="1:3">
      <c r="A6" s="4" t="s">
        <v>688</v>
      </c>
      <c r="B6" s="5" t="n">
        <v>2531</v>
      </c>
    </row>
    <row r="7" spans="1:3">
      <c r="A7" s="4" t="s">
        <v>689</v>
      </c>
      <c r="B7" s="5" t="n">
        <v>-615</v>
      </c>
      <c r="C7" s="5" t="n">
        <v>-4545</v>
      </c>
    </row>
    <row r="8" spans="1:3">
      <c r="A8" s="4" t="s">
        <v>690</v>
      </c>
      <c r="B8" s="5" t="n">
        <v>2189578</v>
      </c>
      <c r="C8" s="5" t="n">
        <v>795881</v>
      </c>
    </row>
    <row r="9" spans="1:3">
      <c r="A9" s="4" t="s">
        <v>197</v>
      </c>
    </row>
    <row r="10" spans="1:3">
      <c r="A10" s="3" t="s">
        <v>568</v>
      </c>
    </row>
    <row r="11" spans="1:3">
      <c r="A11" s="4" t="s">
        <v>691</v>
      </c>
      <c r="B11" s="5" t="n">
        <v>956750</v>
      </c>
    </row>
    <row r="12" spans="1:3">
      <c r="A12" s="4" t="s">
        <v>692</v>
      </c>
      <c r="B12" s="5" t="n">
        <v>-18748</v>
      </c>
    </row>
    <row r="13" spans="1:3">
      <c r="A13" s="4" t="s">
        <v>686</v>
      </c>
      <c r="B13" s="5" t="n">
        <v>938002</v>
      </c>
    </row>
    <row r="14" spans="1:3">
      <c r="A14" s="4" t="s">
        <v>198</v>
      </c>
    </row>
    <row r="15" spans="1:3">
      <c r="A15" s="3" t="s">
        <v>568</v>
      </c>
    </row>
    <row r="16" spans="1:3">
      <c r="A16" s="4" t="s">
        <v>691</v>
      </c>
      <c r="B16" s="5" t="n">
        <v>875000</v>
      </c>
    </row>
    <row r="17" spans="1:3">
      <c r="A17" s="4" t="s">
        <v>693</v>
      </c>
      <c r="B17" s="5" t="n">
        <v>26605</v>
      </c>
    </row>
    <row r="18" spans="1:3">
      <c r="A18" s="4" t="s">
        <v>685</v>
      </c>
      <c r="B18" s="5" t="n">
        <v>-20716</v>
      </c>
    </row>
    <row r="19" spans="1:3">
      <c r="A19" s="4" t="s">
        <v>686</v>
      </c>
      <c r="B19" s="5" t="n">
        <v>880889</v>
      </c>
    </row>
    <row r="20" spans="1:3">
      <c r="A20" s="4" t="s">
        <v>205</v>
      </c>
    </row>
    <row r="21" spans="1:3">
      <c r="A21" s="3" t="s">
        <v>568</v>
      </c>
    </row>
    <row r="22" spans="1:3">
      <c r="A22" s="4" t="s">
        <v>691</v>
      </c>
      <c r="C22" s="5" t="n">
        <v>418625</v>
      </c>
    </row>
    <row r="23" spans="1:3">
      <c r="A23" s="4" t="s">
        <v>692</v>
      </c>
      <c r="C23" s="5" t="n">
        <v>-12578</v>
      </c>
    </row>
    <row r="24" spans="1:3">
      <c r="A24" s="4" t="s">
        <v>686</v>
      </c>
      <c r="C24" s="5" t="n">
        <v>406047</v>
      </c>
    </row>
    <row r="25" spans="1:3">
      <c r="A25" s="4" t="s">
        <v>206</v>
      </c>
    </row>
    <row r="26" spans="1:3">
      <c r="A26" s="3" t="s">
        <v>568</v>
      </c>
    </row>
    <row r="27" spans="1:3">
      <c r="A27" s="4" t="s">
        <v>691</v>
      </c>
      <c r="C27" s="5" t="n">
        <v>29000</v>
      </c>
    </row>
    <row r="28" spans="1:3">
      <c r="A28" s="4" t="s">
        <v>685</v>
      </c>
      <c r="C28" s="5" t="n">
        <v>-2023</v>
      </c>
    </row>
    <row r="29" spans="1:3">
      <c r="A29" s="4" t="s">
        <v>686</v>
      </c>
      <c r="C29" s="5" t="n">
        <v>26977</v>
      </c>
    </row>
    <row r="30" spans="1:3">
      <c r="A30" s="4" t="s">
        <v>200</v>
      </c>
    </row>
    <row r="31" spans="1:3">
      <c r="A31" s="3" t="s">
        <v>568</v>
      </c>
    </row>
    <row r="32" spans="1:3">
      <c r="A32" s="4" t="s">
        <v>691</v>
      </c>
      <c r="B32" s="5" t="n">
        <v>375000</v>
      </c>
      <c r="C32" s="5" t="n">
        <v>375000</v>
      </c>
    </row>
    <row r="33" spans="1:3">
      <c r="A33" s="4" t="s">
        <v>692</v>
      </c>
      <c r="B33" s="5" t="n">
        <v>-7146</v>
      </c>
      <c r="C33" s="5" t="n">
        <v>-8141</v>
      </c>
    </row>
    <row r="34" spans="1:3">
      <c r="A34" s="4" t="s">
        <v>686</v>
      </c>
      <c r="B34" s="7" t="n">
        <v>367854</v>
      </c>
      <c r="C34" s="7" t="n">
        <v>36685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670</v>
      </c>
    </row>
    <row r="2" spans="1:2">
      <c r="A2" s="3" t="s">
        <v>236</v>
      </c>
    </row>
    <row r="3" spans="1:2">
      <c r="A3" s="5" t="n">
        <v>2018</v>
      </c>
      <c r="B3" s="7" t="n">
        <v>615</v>
      </c>
    </row>
    <row r="4" spans="1:2">
      <c r="A4" s="5" t="n">
        <v>2019</v>
      </c>
      <c r="B4" s="5" t="n">
        <v>425</v>
      </c>
    </row>
    <row r="5" spans="1:2">
      <c r="A5" s="5" t="n">
        <v>2020</v>
      </c>
      <c r="B5" s="5" t="n">
        <v>172</v>
      </c>
    </row>
    <row r="6" spans="1:2">
      <c r="A6" s="5" t="n">
        <v>2021</v>
      </c>
      <c r="B6" s="5" t="n">
        <v>116</v>
      </c>
    </row>
    <row r="7" spans="1:2">
      <c r="A7" s="5" t="n">
        <v>2022</v>
      </c>
      <c r="B7" s="5" t="n">
        <v>126</v>
      </c>
    </row>
    <row r="8" spans="1:2">
      <c r="A8" s="4" t="s">
        <v>695</v>
      </c>
      <c r="B8" s="5" t="n">
        <v>2208744</v>
      </c>
    </row>
    <row r="9" spans="1:2">
      <c r="A9" s="4" t="s">
        <v>686</v>
      </c>
      <c r="B9" s="7" t="n">
        <v>221019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16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80"/>
    <col customWidth="1" max="8" min="8" width="14"/>
    <col customWidth="1" max="9" min="9" width="14"/>
    <col customWidth="1" max="10" min="10" width="15"/>
  </cols>
  <sheetData>
    <row r="1" spans="1:10">
      <c r="A1" s="1" t="s">
        <v>696</v>
      </c>
      <c r="B1" s="2" t="s">
        <v>697</v>
      </c>
      <c r="C1" s="2" t="s">
        <v>415</v>
      </c>
      <c r="D1" s="2" t="s">
        <v>698</v>
      </c>
      <c r="E1" s="2" t="s">
        <v>699</v>
      </c>
      <c r="F1" s="2" t="s">
        <v>522</v>
      </c>
      <c r="G1" s="2" t="s">
        <v>2</v>
      </c>
      <c r="H1" s="2" t="s">
        <v>32</v>
      </c>
      <c r="I1" s="2" t="s">
        <v>78</v>
      </c>
      <c r="J1" s="2" t="s">
        <v>538</v>
      </c>
    </row>
    <row r="2" spans="1:10">
      <c r="A2" s="3" t="s">
        <v>568</v>
      </c>
    </row>
    <row r="3" spans="1:10">
      <c r="A3" s="4" t="s">
        <v>151</v>
      </c>
      <c r="G3" s="7" t="n">
        <v>6289000</v>
      </c>
      <c r="H3" s="7" t="n">
        <v>3520000</v>
      </c>
      <c r="I3" s="7" t="n">
        <v>-4372000</v>
      </c>
    </row>
    <row r="4" spans="1:10">
      <c r="A4" s="4" t="s">
        <v>103</v>
      </c>
      <c r="G4" s="5" t="n">
        <v>-38430000</v>
      </c>
      <c r="H4" s="5" t="n">
        <v>-155000</v>
      </c>
      <c r="I4" s="5" t="n">
        <v>-1937000</v>
      </c>
    </row>
    <row r="5" spans="1:10">
      <c r="A5" s="4" t="s">
        <v>700</v>
      </c>
      <c r="G5" s="5" t="n">
        <v>375000000</v>
      </c>
    </row>
    <row r="6" spans="1:10">
      <c r="A6" s="4" t="s">
        <v>701</v>
      </c>
      <c r="G6" s="5" t="n">
        <v>956800000</v>
      </c>
    </row>
    <row r="7" spans="1:10">
      <c r="A7" s="4" t="s">
        <v>702</v>
      </c>
      <c r="G7" s="5" t="n">
        <v>875000000</v>
      </c>
    </row>
    <row r="8" spans="1:10">
      <c r="A8" s="4" t="s">
        <v>633</v>
      </c>
      <c r="G8" s="5" t="n">
        <v>1502817000</v>
      </c>
      <c r="H8" s="5" t="n">
        <v>612342000</v>
      </c>
    </row>
    <row r="9" spans="1:10">
      <c r="A9" s="4" t="s">
        <v>703</v>
      </c>
      <c r="G9" s="7" t="n">
        <v>28579000</v>
      </c>
      <c r="H9" s="7" t="n">
        <v>7287000</v>
      </c>
    </row>
    <row r="10" spans="1:10">
      <c r="A10" s="4" t="s">
        <v>704</v>
      </c>
      <c r="G10" s="4" t="s">
        <v>705</v>
      </c>
    </row>
    <row r="11" spans="1:10">
      <c r="A11" s="4" t="s">
        <v>706</v>
      </c>
    </row>
    <row r="12" spans="1:10">
      <c r="A12" s="3" t="s">
        <v>568</v>
      </c>
    </row>
    <row r="13" spans="1:10">
      <c r="A13" s="4" t="s">
        <v>103</v>
      </c>
      <c r="G13" s="7" t="n">
        <v>-27300000</v>
      </c>
    </row>
    <row r="14" spans="1:10">
      <c r="A14" s="4" t="s">
        <v>707</v>
      </c>
      <c r="C14" s="4" t="s">
        <v>708</v>
      </c>
    </row>
    <row r="15" spans="1:10">
      <c r="A15" s="4" t="s">
        <v>709</v>
      </c>
    </row>
    <row r="16" spans="1:10">
      <c r="A16" s="3" t="s">
        <v>568</v>
      </c>
    </row>
    <row r="17" spans="1:10">
      <c r="A17" s="4" t="s">
        <v>633</v>
      </c>
      <c r="G17" s="5" t="n">
        <v>4200000</v>
      </c>
    </row>
    <row r="18" spans="1:10">
      <c r="A18" s="4" t="s">
        <v>703</v>
      </c>
      <c r="G18" s="5" t="n">
        <v>4500000</v>
      </c>
    </row>
    <row r="19" spans="1:10">
      <c r="A19" s="4" t="s">
        <v>710</v>
      </c>
    </row>
    <row r="20" spans="1:10">
      <c r="A20" s="3" t="s">
        <v>568</v>
      </c>
    </row>
    <row r="21" spans="1:10">
      <c r="A21" s="4" t="s">
        <v>633</v>
      </c>
      <c r="G21" s="5" t="n">
        <v>11900000</v>
      </c>
    </row>
    <row r="22" spans="1:10">
      <c r="A22" s="4" t="s">
        <v>703</v>
      </c>
      <c r="G22" s="7" t="n">
        <v>12500000</v>
      </c>
    </row>
    <row r="23" spans="1:10">
      <c r="A23" s="4" t="s">
        <v>198</v>
      </c>
    </row>
    <row r="24" spans="1:10">
      <c r="A24" s="3" t="s">
        <v>568</v>
      </c>
    </row>
    <row r="25" spans="1:10">
      <c r="A25" s="4" t="s">
        <v>425</v>
      </c>
      <c r="B25" s="4" t="s">
        <v>209</v>
      </c>
      <c r="C25" s="4" t="s">
        <v>209</v>
      </c>
      <c r="D25" s="4" t="s">
        <v>209</v>
      </c>
      <c r="G25" s="4" t="s">
        <v>209</v>
      </c>
    </row>
    <row r="26" spans="1:10">
      <c r="A26" s="4" t="s">
        <v>691</v>
      </c>
      <c r="B26" s="7" t="n">
        <v>500000000</v>
      </c>
      <c r="D26" s="7" t="n">
        <v>375000000</v>
      </c>
    </row>
    <row r="27" spans="1:10">
      <c r="A27" s="4" t="s">
        <v>426</v>
      </c>
      <c r="B27" s="4" t="s">
        <v>427</v>
      </c>
    </row>
    <row r="28" spans="1:10">
      <c r="A28" s="4" t="s">
        <v>103</v>
      </c>
      <c r="F28" s="7" t="n">
        <v>-11100000</v>
      </c>
      <c r="G28" s="7" t="n">
        <v>-38400000</v>
      </c>
    </row>
    <row r="29" spans="1:10">
      <c r="A29" s="4" t="s">
        <v>711</v>
      </c>
      <c r="G29" s="4" t="s">
        <v>712</v>
      </c>
    </row>
    <row r="30" spans="1:10">
      <c r="A30" s="4" t="s">
        <v>713</v>
      </c>
      <c r="D30" s="7" t="n">
        <v>1900000</v>
      </c>
    </row>
    <row r="31" spans="1:10">
      <c r="A31" s="4" t="s">
        <v>704</v>
      </c>
      <c r="G31" s="4" t="s">
        <v>714</v>
      </c>
    </row>
    <row r="32" spans="1:10">
      <c r="A32" s="4" t="s">
        <v>715</v>
      </c>
    </row>
    <row r="33" spans="1:10">
      <c r="A33" s="3" t="s">
        <v>568</v>
      </c>
    </row>
    <row r="34" spans="1:10">
      <c r="A34" s="4" t="s">
        <v>716</v>
      </c>
      <c r="D34" s="4" t="s">
        <v>717</v>
      </c>
    </row>
    <row r="35" spans="1:10">
      <c r="A35" s="4" t="s">
        <v>426</v>
      </c>
      <c r="D35" s="4" t="s">
        <v>718</v>
      </c>
    </row>
    <row r="36" spans="1:10">
      <c r="A36" s="4" t="s">
        <v>719</v>
      </c>
      <c r="D36" s="4" t="s">
        <v>720</v>
      </c>
    </row>
    <row r="37" spans="1:10">
      <c r="A37" s="4" t="s">
        <v>721</v>
      </c>
    </row>
    <row r="38" spans="1:10">
      <c r="A38" s="3" t="s">
        <v>568</v>
      </c>
    </row>
    <row r="39" spans="1:10">
      <c r="A39" s="4" t="s">
        <v>722</v>
      </c>
      <c r="G39" s="4" t="s">
        <v>723</v>
      </c>
    </row>
    <row r="40" spans="1:10">
      <c r="A40" s="4" t="s">
        <v>724</v>
      </c>
    </row>
    <row r="41" spans="1:10">
      <c r="A41" s="3" t="s">
        <v>568</v>
      </c>
    </row>
    <row r="42" spans="1:10">
      <c r="A42" s="4" t="s">
        <v>722</v>
      </c>
      <c r="G42" s="4" t="s">
        <v>725</v>
      </c>
    </row>
    <row r="43" spans="1:10">
      <c r="A43" s="4" t="s">
        <v>726</v>
      </c>
    </row>
    <row r="44" spans="1:10">
      <c r="A44" s="3" t="s">
        <v>568</v>
      </c>
    </row>
    <row r="45" spans="1:10">
      <c r="A45" s="4" t="s">
        <v>727</v>
      </c>
      <c r="D45" s="4" t="s">
        <v>728</v>
      </c>
    </row>
    <row r="46" spans="1:10">
      <c r="A46" s="4" t="s">
        <v>729</v>
      </c>
    </row>
    <row r="47" spans="1:10">
      <c r="A47" s="3" t="s">
        <v>568</v>
      </c>
    </row>
    <row r="48" spans="1:10">
      <c r="A48" s="4" t="s">
        <v>730</v>
      </c>
      <c r="I48" s="7" t="n">
        <v>500000</v>
      </c>
    </row>
    <row r="49" spans="1:10">
      <c r="A49" s="4" t="s">
        <v>200</v>
      </c>
    </row>
    <row r="50" spans="1:10">
      <c r="A50" s="3" t="s">
        <v>568</v>
      </c>
    </row>
    <row r="51" spans="1:10">
      <c r="A51" s="4" t="s">
        <v>425</v>
      </c>
      <c r="E51" s="4" t="s">
        <v>210</v>
      </c>
    </row>
    <row r="52" spans="1:10">
      <c r="A52" s="4" t="s">
        <v>691</v>
      </c>
      <c r="E52" s="7" t="n">
        <v>375000000</v>
      </c>
    </row>
    <row r="53" spans="1:10">
      <c r="A53" s="4" t="s">
        <v>711</v>
      </c>
      <c r="G53" s="4" t="s">
        <v>731</v>
      </c>
    </row>
    <row r="54" spans="1:10">
      <c r="A54" s="4" t="s">
        <v>732</v>
      </c>
    </row>
    <row r="55" spans="1:10">
      <c r="A55" s="3" t="s">
        <v>568</v>
      </c>
    </row>
    <row r="56" spans="1:10">
      <c r="A56" s="4" t="s">
        <v>716</v>
      </c>
      <c r="E56" s="4" t="s">
        <v>733</v>
      </c>
    </row>
    <row r="57" spans="1:10">
      <c r="A57" s="4" t="s">
        <v>426</v>
      </c>
      <c r="E57" s="4" t="s">
        <v>718</v>
      </c>
    </row>
    <row r="58" spans="1:10">
      <c r="A58" s="4" t="s">
        <v>719</v>
      </c>
      <c r="E58" s="4" t="s">
        <v>720</v>
      </c>
    </row>
    <row r="59" spans="1:10">
      <c r="A59" s="4" t="s">
        <v>734</v>
      </c>
    </row>
    <row r="60" spans="1:10">
      <c r="A60" s="3" t="s">
        <v>568</v>
      </c>
    </row>
    <row r="61" spans="1:10">
      <c r="A61" s="4" t="s">
        <v>727</v>
      </c>
      <c r="G61" s="4" t="s">
        <v>735</v>
      </c>
    </row>
    <row r="62" spans="1:10">
      <c r="A62" s="4" t="s">
        <v>736</v>
      </c>
    </row>
    <row r="63" spans="1:10">
      <c r="A63" s="3" t="s">
        <v>568</v>
      </c>
    </row>
    <row r="64" spans="1:10">
      <c r="A64" s="4" t="s">
        <v>727</v>
      </c>
      <c r="E64" s="4" t="s">
        <v>728</v>
      </c>
    </row>
    <row r="65" spans="1:10">
      <c r="A65" s="4" t="s">
        <v>737</v>
      </c>
    </row>
    <row r="66" spans="1:10">
      <c r="A66" s="3" t="s">
        <v>568</v>
      </c>
    </row>
    <row r="67" spans="1:10">
      <c r="A67" s="4" t="s">
        <v>716</v>
      </c>
      <c r="E67" s="4" t="s">
        <v>720</v>
      </c>
    </row>
    <row r="68" spans="1:10">
      <c r="A68" s="4" t="s">
        <v>738</v>
      </c>
    </row>
    <row r="69" spans="1:10">
      <c r="A69" s="3" t="s">
        <v>568</v>
      </c>
    </row>
    <row r="70" spans="1:10">
      <c r="A70" s="4" t="s">
        <v>716</v>
      </c>
      <c r="D70" s="4" t="s">
        <v>720</v>
      </c>
    </row>
    <row r="71" spans="1:10">
      <c r="A71" s="4" t="s">
        <v>202</v>
      </c>
    </row>
    <row r="72" spans="1:10">
      <c r="A72" s="3" t="s">
        <v>568</v>
      </c>
    </row>
    <row r="73" spans="1:10">
      <c r="A73" s="4" t="s">
        <v>739</v>
      </c>
      <c r="B73" s="7" t="n">
        <v>78000000</v>
      </c>
    </row>
    <row r="74" spans="1:10">
      <c r="A74" s="4" t="s">
        <v>740</v>
      </c>
      <c r="C74" s="7" t="n">
        <v>300000000</v>
      </c>
    </row>
    <row r="75" spans="1:10">
      <c r="A75" s="4" t="s">
        <v>741</v>
      </c>
      <c r="G75" s="4" t="s">
        <v>742</v>
      </c>
    </row>
    <row r="76" spans="1:10">
      <c r="A76" s="4" t="s">
        <v>743</v>
      </c>
      <c r="G76" s="7" t="n">
        <v>0</v>
      </c>
    </row>
    <row r="77" spans="1:10">
      <c r="A77" s="4" t="s">
        <v>744</v>
      </c>
      <c r="G77" s="7" t="n">
        <v>291600000</v>
      </c>
    </row>
    <row r="78" spans="1:10">
      <c r="A78" s="4" t="s">
        <v>745</v>
      </c>
      <c r="G78" s="4" t="s">
        <v>746</v>
      </c>
    </row>
    <row r="79" spans="1:10">
      <c r="A79" s="4" t="s">
        <v>747</v>
      </c>
      <c r="G79" s="4" t="s">
        <v>748</v>
      </c>
    </row>
    <row r="80" spans="1:10">
      <c r="A80" s="4" t="s">
        <v>749</v>
      </c>
      <c r="G80" s="4" t="s">
        <v>750</v>
      </c>
    </row>
    <row r="81" spans="1:10">
      <c r="A81" s="4" t="s">
        <v>751</v>
      </c>
      <c r="G81" s="4" t="s">
        <v>752</v>
      </c>
    </row>
    <row r="82" spans="1:10">
      <c r="A82" s="4" t="s">
        <v>753</v>
      </c>
      <c r="G82" s="4" t="s">
        <v>754</v>
      </c>
    </row>
    <row r="83" spans="1:10">
      <c r="A83" s="4" t="s">
        <v>755</v>
      </c>
      <c r="G83" s="4" t="s">
        <v>756</v>
      </c>
    </row>
    <row r="84" spans="1:10">
      <c r="A84" s="4" t="s">
        <v>757</v>
      </c>
      <c r="G84" s="4" t="s">
        <v>758</v>
      </c>
    </row>
    <row r="85" spans="1:10">
      <c r="A85" s="4" t="s">
        <v>759</v>
      </c>
      <c r="G85" s="4" t="s">
        <v>760</v>
      </c>
    </row>
    <row r="86" spans="1:10">
      <c r="A86" s="4" t="s">
        <v>761</v>
      </c>
    </row>
    <row r="87" spans="1:10">
      <c r="A87" s="3" t="s">
        <v>568</v>
      </c>
    </row>
    <row r="88" spans="1:10">
      <c r="A88" s="4" t="s">
        <v>762</v>
      </c>
      <c r="G88" s="4" t="s">
        <v>763</v>
      </c>
    </row>
    <row r="89" spans="1:10">
      <c r="A89" s="4" t="s">
        <v>764</v>
      </c>
    </row>
    <row r="90" spans="1:10">
      <c r="A90" s="3" t="s">
        <v>568</v>
      </c>
    </row>
    <row r="91" spans="1:10">
      <c r="A91" s="4" t="s">
        <v>762</v>
      </c>
      <c r="G91" s="4" t="s">
        <v>765</v>
      </c>
    </row>
    <row r="92" spans="1:10">
      <c r="A92" s="4" t="s">
        <v>766</v>
      </c>
    </row>
    <row r="93" spans="1:10">
      <c r="A93" s="3" t="s">
        <v>568</v>
      </c>
    </row>
    <row r="94" spans="1:10">
      <c r="A94" s="4" t="s">
        <v>762</v>
      </c>
      <c r="G94" s="4" t="s">
        <v>767</v>
      </c>
    </row>
    <row r="95" spans="1:10">
      <c r="A95" s="4" t="s">
        <v>768</v>
      </c>
    </row>
    <row r="96" spans="1:10">
      <c r="A96" s="3" t="s">
        <v>568</v>
      </c>
    </row>
    <row r="97" spans="1:10">
      <c r="A97" s="4" t="s">
        <v>762</v>
      </c>
      <c r="G97" s="4" t="s">
        <v>769</v>
      </c>
    </row>
    <row r="98" spans="1:10">
      <c r="A98" s="4" t="s">
        <v>197</v>
      </c>
    </row>
    <row r="99" spans="1:10">
      <c r="A99" s="3" t="s">
        <v>568</v>
      </c>
    </row>
    <row r="100" spans="1:10">
      <c r="A100" s="4" t="s">
        <v>770</v>
      </c>
      <c r="B100" s="5" t="n">
        <v>444500000</v>
      </c>
    </row>
    <row r="101" spans="1:10">
      <c r="A101" s="4" t="s">
        <v>713</v>
      </c>
      <c r="C101" s="5" t="n">
        <v>4500000</v>
      </c>
    </row>
    <row r="102" spans="1:10">
      <c r="A102" s="4" t="s">
        <v>740</v>
      </c>
      <c r="C102" s="7" t="n">
        <v>1450000000</v>
      </c>
    </row>
    <row r="103" spans="1:10">
      <c r="A103" s="4" t="s">
        <v>743</v>
      </c>
      <c r="G103" s="7" t="n">
        <v>956800000</v>
      </c>
    </row>
    <row r="104" spans="1:10">
      <c r="A104" s="4" t="s">
        <v>745</v>
      </c>
      <c r="G104" s="4" t="s">
        <v>771</v>
      </c>
    </row>
    <row r="105" spans="1:10">
      <c r="A105" s="4" t="s">
        <v>747</v>
      </c>
      <c r="G105" s="4" t="s">
        <v>772</v>
      </c>
    </row>
    <row r="106" spans="1:10">
      <c r="A106" s="4" t="s">
        <v>773</v>
      </c>
      <c r="G106" s="7" t="n">
        <v>3600000</v>
      </c>
    </row>
    <row r="107" spans="1:10">
      <c r="A107" s="4" t="s">
        <v>774</v>
      </c>
      <c r="G107" s="4" t="s">
        <v>775</v>
      </c>
    </row>
    <row r="108" spans="1:10">
      <c r="A108" s="4" t="s">
        <v>776</v>
      </c>
      <c r="B108" s="5" t="n">
        <v>444500000</v>
      </c>
    </row>
    <row r="109" spans="1:10">
      <c r="A109" s="4" t="s">
        <v>777</v>
      </c>
    </row>
    <row r="110" spans="1:10">
      <c r="A110" s="3" t="s">
        <v>568</v>
      </c>
    </row>
    <row r="111" spans="1:10">
      <c r="A111" s="4" t="s">
        <v>762</v>
      </c>
      <c r="G111" s="4" t="s">
        <v>778</v>
      </c>
    </row>
    <row r="112" spans="1:10">
      <c r="A112" s="4" t="s">
        <v>779</v>
      </c>
    </row>
    <row r="113" spans="1:10">
      <c r="A113" s="3" t="s">
        <v>568</v>
      </c>
    </row>
    <row r="114" spans="1:10">
      <c r="A114" s="4" t="s">
        <v>762</v>
      </c>
      <c r="G114" s="4" t="s">
        <v>780</v>
      </c>
    </row>
    <row r="115" spans="1:10">
      <c r="A115" s="4" t="s">
        <v>781</v>
      </c>
    </row>
    <row r="116" spans="1:10">
      <c r="A116" s="3" t="s">
        <v>568</v>
      </c>
    </row>
    <row r="117" spans="1:10">
      <c r="A117" s="4" t="s">
        <v>103</v>
      </c>
      <c r="G117" s="7" t="n">
        <v>-27300000</v>
      </c>
    </row>
    <row r="118" spans="1:10">
      <c r="A118" s="4" t="s">
        <v>782</v>
      </c>
    </row>
    <row r="119" spans="1:10">
      <c r="A119" s="3" t="s">
        <v>568</v>
      </c>
    </row>
    <row r="120" spans="1:10">
      <c r="A120" s="4" t="s">
        <v>783</v>
      </c>
      <c r="G120" s="4" t="s">
        <v>723</v>
      </c>
    </row>
    <row r="121" spans="1:10">
      <c r="A121" s="4" t="s">
        <v>784</v>
      </c>
    </row>
    <row r="122" spans="1:10">
      <c r="A122" s="3" t="s">
        <v>568</v>
      </c>
    </row>
    <row r="123" spans="1:10">
      <c r="A123" s="4" t="s">
        <v>783</v>
      </c>
      <c r="G123" s="4" t="s">
        <v>725</v>
      </c>
    </row>
    <row r="124" spans="1:10">
      <c r="A124" s="4" t="s">
        <v>206</v>
      </c>
    </row>
    <row r="125" spans="1:10">
      <c r="A125" s="3" t="s">
        <v>568</v>
      </c>
    </row>
    <row r="126" spans="1:10">
      <c r="A126" s="4" t="s">
        <v>739</v>
      </c>
      <c r="B126" s="5" t="n">
        <v>78000000</v>
      </c>
    </row>
    <row r="127" spans="1:10">
      <c r="A127" s="4" t="s">
        <v>740</v>
      </c>
      <c r="E127" s="7" t="n">
        <v>150000000</v>
      </c>
    </row>
    <row r="128" spans="1:10">
      <c r="A128" s="4" t="s">
        <v>785</v>
      </c>
      <c r="E128" s="4" t="s">
        <v>786</v>
      </c>
    </row>
    <row r="129" spans="1:10">
      <c r="A129" s="4" t="s">
        <v>741</v>
      </c>
      <c r="G129" s="4" t="s">
        <v>742</v>
      </c>
    </row>
    <row r="130" spans="1:10">
      <c r="A130" s="4" t="s">
        <v>787</v>
      </c>
    </row>
    <row r="131" spans="1:10">
      <c r="A131" s="3" t="s">
        <v>568</v>
      </c>
    </row>
    <row r="132" spans="1:10">
      <c r="A132" s="4" t="s">
        <v>762</v>
      </c>
      <c r="G132" s="4" t="s">
        <v>767</v>
      </c>
    </row>
    <row r="133" spans="1:10">
      <c r="A133" s="4" t="s">
        <v>788</v>
      </c>
    </row>
    <row r="134" spans="1:10">
      <c r="A134" s="3" t="s">
        <v>568</v>
      </c>
    </row>
    <row r="135" spans="1:10">
      <c r="A135" s="4" t="s">
        <v>762</v>
      </c>
      <c r="G135" s="4" t="s">
        <v>769</v>
      </c>
    </row>
    <row r="136" spans="1:10">
      <c r="A136" s="4" t="s">
        <v>789</v>
      </c>
    </row>
    <row r="137" spans="1:10">
      <c r="A137" s="3" t="s">
        <v>568</v>
      </c>
    </row>
    <row r="138" spans="1:10">
      <c r="A138" s="4" t="s">
        <v>762</v>
      </c>
      <c r="G138" s="4" t="s">
        <v>790</v>
      </c>
    </row>
    <row r="139" spans="1:10">
      <c r="A139" s="4" t="s">
        <v>791</v>
      </c>
    </row>
    <row r="140" spans="1:10">
      <c r="A140" s="3" t="s">
        <v>568</v>
      </c>
    </row>
    <row r="141" spans="1:10">
      <c r="A141" s="4" t="s">
        <v>762</v>
      </c>
      <c r="G141" s="4" t="s">
        <v>778</v>
      </c>
    </row>
    <row r="142" spans="1:10">
      <c r="A142" s="4" t="s">
        <v>205</v>
      </c>
    </row>
    <row r="143" spans="1:10">
      <c r="A143" s="3" t="s">
        <v>568</v>
      </c>
    </row>
    <row r="144" spans="1:10">
      <c r="A144" s="4" t="s">
        <v>770</v>
      </c>
      <c r="B144" s="7" t="n">
        <v>444500000</v>
      </c>
    </row>
    <row r="145" spans="1:10">
      <c r="A145" s="4" t="s">
        <v>740</v>
      </c>
      <c r="E145" s="7" t="n">
        <v>425000000</v>
      </c>
    </row>
    <row r="146" spans="1:10">
      <c r="A146" s="4" t="s">
        <v>785</v>
      </c>
      <c r="E146" s="4" t="s">
        <v>792</v>
      </c>
    </row>
    <row r="147" spans="1:10">
      <c r="A147" s="4" t="s">
        <v>793</v>
      </c>
    </row>
    <row r="148" spans="1:10">
      <c r="A148" s="3" t="s">
        <v>568</v>
      </c>
    </row>
    <row r="149" spans="1:10">
      <c r="A149" s="4" t="s">
        <v>762</v>
      </c>
      <c r="G149" s="4" t="s">
        <v>790</v>
      </c>
    </row>
    <row r="150" spans="1:10">
      <c r="A150" s="4" t="s">
        <v>794</v>
      </c>
      <c r="G150" s="4" t="s">
        <v>795</v>
      </c>
    </row>
    <row r="151" spans="1:10">
      <c r="A151" s="4" t="s">
        <v>796</v>
      </c>
    </row>
    <row r="152" spans="1:10">
      <c r="A152" s="3" t="s">
        <v>568</v>
      </c>
    </row>
    <row r="153" spans="1:10">
      <c r="A153" s="4" t="s">
        <v>762</v>
      </c>
      <c r="G153" s="4" t="s">
        <v>778</v>
      </c>
    </row>
    <row r="154" spans="1:10">
      <c r="A154" s="4" t="s">
        <v>797</v>
      </c>
    </row>
    <row r="155" spans="1:10">
      <c r="A155" s="3" t="s">
        <v>568</v>
      </c>
    </row>
    <row r="156" spans="1:10">
      <c r="A156" s="4" t="s">
        <v>743</v>
      </c>
      <c r="G156" s="7" t="n">
        <v>8400000</v>
      </c>
    </row>
    <row r="157" spans="1:10">
      <c r="A157" s="4" t="s">
        <v>428</v>
      </c>
    </row>
    <row r="158" spans="1:10">
      <c r="A158" s="3" t="s">
        <v>568</v>
      </c>
    </row>
    <row r="159" spans="1:10">
      <c r="A159" s="4" t="s">
        <v>798</v>
      </c>
      <c r="J159" s="7" t="n">
        <v>375000000</v>
      </c>
    </row>
    <row r="160" spans="1:10">
      <c r="A160" s="4" t="s">
        <v>425</v>
      </c>
      <c r="J160" s="4" t="s">
        <v>209</v>
      </c>
    </row>
    <row r="161" spans="1:10">
      <c r="A161" s="4" t="s">
        <v>430</v>
      </c>
    </row>
    <row r="162" spans="1:10">
      <c r="A162" s="3" t="s">
        <v>568</v>
      </c>
    </row>
    <row r="163" spans="1:10">
      <c r="A163" s="4" t="s">
        <v>798</v>
      </c>
      <c r="J163" s="7" t="n">
        <v>1750000000</v>
      </c>
    </row>
    <row r="164" spans="1:10">
      <c r="A164" s="4" t="s">
        <v>432</v>
      </c>
    </row>
    <row r="165" spans="1:10">
      <c r="A165" s="3" t="s">
        <v>568</v>
      </c>
    </row>
    <row r="166" spans="1:10">
      <c r="A166" s="4" t="s">
        <v>798</v>
      </c>
      <c r="J166" s="5" t="n">
        <v>300000000</v>
      </c>
    </row>
    <row r="167" spans="1:10">
      <c r="A167" s="4" t="s">
        <v>431</v>
      </c>
    </row>
    <row r="168" spans="1:10">
      <c r="A168" s="3" t="s">
        <v>568</v>
      </c>
    </row>
    <row r="169" spans="1:10">
      <c r="A169" s="4" t="s">
        <v>798</v>
      </c>
      <c r="J169" s="7" t="n">
        <v>145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799</v>
      </c>
      <c r="B1" s="2" t="s">
        <v>1</v>
      </c>
    </row>
    <row r="2" spans="1:2">
      <c r="B2" s="2" t="s">
        <v>2</v>
      </c>
    </row>
    <row r="3" spans="1:2">
      <c r="A3" s="4" t="s">
        <v>800</v>
      </c>
    </row>
    <row r="4" spans="1:2">
      <c r="A4" s="3" t="s">
        <v>568</v>
      </c>
    </row>
    <row r="5" spans="1:2">
      <c r="A5" s="4" t="s">
        <v>727</v>
      </c>
      <c r="B5" s="4" t="s">
        <v>801</v>
      </c>
    </row>
    <row r="6" spans="1:2">
      <c r="A6" s="4" t="s">
        <v>802</v>
      </c>
    </row>
    <row r="7" spans="1:2">
      <c r="A7" s="3" t="s">
        <v>568</v>
      </c>
    </row>
    <row r="8" spans="1:2">
      <c r="A8" s="4" t="s">
        <v>727</v>
      </c>
      <c r="B8" s="4" t="s">
        <v>803</v>
      </c>
    </row>
    <row r="9" spans="1:2">
      <c r="A9" s="4" t="s">
        <v>804</v>
      </c>
    </row>
    <row r="10" spans="1:2">
      <c r="A10" s="3" t="s">
        <v>568</v>
      </c>
    </row>
    <row r="11" spans="1:2">
      <c r="A11" s="4" t="s">
        <v>727</v>
      </c>
      <c r="B11" s="4" t="s">
        <v>735</v>
      </c>
    </row>
    <row r="12" spans="1:2">
      <c r="A12" s="4" t="s">
        <v>805</v>
      </c>
    </row>
    <row r="13" spans="1:2">
      <c r="A13" s="3" t="s">
        <v>568</v>
      </c>
    </row>
    <row r="14" spans="1:2">
      <c r="A14" s="4" t="s">
        <v>727</v>
      </c>
      <c r="B14" s="4" t="s">
        <v>720</v>
      </c>
    </row>
    <row r="15" spans="1:2">
      <c r="A15" s="4" t="s">
        <v>806</v>
      </c>
    </row>
    <row r="16" spans="1:2">
      <c r="A16" s="3" t="s">
        <v>568</v>
      </c>
    </row>
    <row r="17" spans="1:2">
      <c r="A17" s="4" t="s">
        <v>727</v>
      </c>
      <c r="B17" s="4" t="s">
        <v>807</v>
      </c>
    </row>
    <row r="18" spans="1:2">
      <c r="A18" s="4" t="s">
        <v>808</v>
      </c>
    </row>
    <row r="19" spans="1:2">
      <c r="A19" s="3" t="s">
        <v>568</v>
      </c>
    </row>
    <row r="20" spans="1:2">
      <c r="A20" s="4" t="s">
        <v>727</v>
      </c>
      <c r="B20" s="4" t="s">
        <v>809</v>
      </c>
    </row>
    <row r="21" spans="1:2">
      <c r="A21" s="4" t="s">
        <v>810</v>
      </c>
    </row>
    <row r="22" spans="1:2">
      <c r="A22" s="3" t="s">
        <v>568</v>
      </c>
    </row>
    <row r="23" spans="1:2">
      <c r="A23" s="4" t="s">
        <v>727</v>
      </c>
      <c r="B23" s="4" t="s">
        <v>811</v>
      </c>
    </row>
    <row r="24" spans="1:2">
      <c r="A24" s="4" t="s">
        <v>812</v>
      </c>
    </row>
    <row r="25" spans="1:2">
      <c r="A25" s="3" t="s">
        <v>568</v>
      </c>
    </row>
    <row r="26" spans="1:2">
      <c r="A26" s="4" t="s">
        <v>727</v>
      </c>
      <c r="B26" s="4" t="s">
        <v>72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s>
  <sheetData>
    <row r="1" spans="1:6">
      <c r="A1" s="1" t="s">
        <v>813</v>
      </c>
      <c r="B1" s="2" t="s">
        <v>1</v>
      </c>
    </row>
    <row r="2" spans="1:6">
      <c r="B2" s="2" t="s">
        <v>814</v>
      </c>
      <c r="C2" s="2" t="s">
        <v>2</v>
      </c>
      <c r="D2" s="2" t="s">
        <v>32</v>
      </c>
      <c r="E2" s="2" t="s">
        <v>78</v>
      </c>
      <c r="F2" s="2" t="s">
        <v>477</v>
      </c>
    </row>
    <row r="3" spans="1:6">
      <c r="A3" s="4" t="s">
        <v>815</v>
      </c>
      <c r="C3" s="4" t="s">
        <v>728</v>
      </c>
      <c r="D3" s="4" t="s">
        <v>728</v>
      </c>
      <c r="E3" s="4" t="s">
        <v>728</v>
      </c>
    </row>
    <row r="4" spans="1:6">
      <c r="A4" s="4" t="s">
        <v>816</v>
      </c>
      <c r="C4" s="7" t="n">
        <v>112400000</v>
      </c>
    </row>
    <row r="5" spans="1:6">
      <c r="A5" s="4" t="s">
        <v>817</v>
      </c>
      <c r="C5" s="5" t="n">
        <v>5200000</v>
      </c>
      <c r="D5" s="7" t="n">
        <v>1400000</v>
      </c>
      <c r="E5" s="7" t="n">
        <v>80300000</v>
      </c>
    </row>
    <row r="6" spans="1:6">
      <c r="A6" s="4" t="s">
        <v>818</v>
      </c>
      <c r="E6" s="7" t="n">
        <v>8100000</v>
      </c>
    </row>
    <row r="7" spans="1:6">
      <c r="A7" s="4" t="s">
        <v>819</v>
      </c>
      <c r="C7" s="7" t="n">
        <v>19600000</v>
      </c>
    </row>
    <row r="8" spans="1:6">
      <c r="A8" s="4" t="s">
        <v>820</v>
      </c>
      <c r="C8" s="5" t="n">
        <v>2024</v>
      </c>
    </row>
    <row r="9" spans="1:6">
      <c r="A9" s="4" t="s">
        <v>821</v>
      </c>
      <c r="C9" s="4" t="s">
        <v>822</v>
      </c>
    </row>
    <row r="10" spans="1:6">
      <c r="A10" s="4" t="s">
        <v>823</v>
      </c>
      <c r="C10" s="4" t="s">
        <v>488</v>
      </c>
    </row>
    <row r="11" spans="1:6">
      <c r="A11" s="4" t="s">
        <v>824</v>
      </c>
      <c r="C11" s="4" t="s">
        <v>825</v>
      </c>
    </row>
    <row r="12" spans="1:6">
      <c r="A12" s="4" t="s">
        <v>826</v>
      </c>
      <c r="C12" s="4" t="s">
        <v>515</v>
      </c>
    </row>
    <row r="13" spans="1:6">
      <c r="A13" s="4" t="s">
        <v>827</v>
      </c>
      <c r="C13" s="7" t="n">
        <v>0</v>
      </c>
    </row>
    <row r="14" spans="1:6">
      <c r="A14" s="4" t="s">
        <v>828</v>
      </c>
    </row>
    <row r="15" spans="1:6">
      <c r="A15" s="4" t="s">
        <v>829</v>
      </c>
      <c r="C15" s="7" t="n">
        <v>147200000</v>
      </c>
    </row>
    <row r="16" spans="1:6">
      <c r="A16" s="4" t="s">
        <v>830</v>
      </c>
      <c r="C16" s="5" t="n">
        <v>2030</v>
      </c>
    </row>
    <row r="17" spans="1:6">
      <c r="A17" s="4" t="s">
        <v>831</v>
      </c>
    </row>
    <row r="18" spans="1:6">
      <c r="A18" s="4" t="s">
        <v>829</v>
      </c>
      <c r="C18" s="7" t="n">
        <v>387700000</v>
      </c>
    </row>
    <row r="19" spans="1:6">
      <c r="A19" s="4" t="s">
        <v>830</v>
      </c>
      <c r="C19" s="5" t="n">
        <v>2018</v>
      </c>
    </row>
    <row r="20" spans="1:6">
      <c r="A20" s="4" t="s">
        <v>486</v>
      </c>
    </row>
    <row r="21" spans="1:6">
      <c r="A21" s="4" t="s">
        <v>487</v>
      </c>
      <c r="C21" s="4" t="s">
        <v>488</v>
      </c>
      <c r="F21" s="4" t="s">
        <v>488</v>
      </c>
    </row>
    <row r="22" spans="1:6">
      <c r="A22" s="4" t="s">
        <v>832</v>
      </c>
    </row>
    <row r="23" spans="1:6">
      <c r="A23" s="4" t="s">
        <v>815</v>
      </c>
      <c r="B23" s="4" t="s">
        <v>833</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2</v>
      </c>
      <c r="D2" s="2" t="s">
        <v>78</v>
      </c>
    </row>
    <row r="3" spans="1:4">
      <c r="A3" s="3" t="s">
        <v>835</v>
      </c>
    </row>
    <row r="4" spans="1:4">
      <c r="A4" s="4" t="s">
        <v>828</v>
      </c>
      <c r="B4" s="7" t="n">
        <v>-3959</v>
      </c>
      <c r="C4" s="7" t="n">
        <v>-12</v>
      </c>
      <c r="D4" s="7" t="n">
        <v>-29</v>
      </c>
    </row>
    <row r="5" spans="1:4">
      <c r="A5" s="4" t="s">
        <v>831</v>
      </c>
      <c r="B5" s="5" t="n">
        <v>380</v>
      </c>
      <c r="C5" s="5" t="n">
        <v>1173</v>
      </c>
      <c r="D5" s="5" t="n">
        <v>665</v>
      </c>
    </row>
    <row r="6" spans="1:4">
      <c r="A6" s="4" t="s">
        <v>836</v>
      </c>
      <c r="B6" s="5" t="n">
        <v>-627</v>
      </c>
      <c r="C6" s="5" t="n">
        <v>739</v>
      </c>
      <c r="D6" s="5" t="n">
        <v>557</v>
      </c>
    </row>
    <row r="7" spans="1:4">
      <c r="A7" s="4" t="s">
        <v>837</v>
      </c>
      <c r="B7" s="5" t="n">
        <v>-4206</v>
      </c>
      <c r="C7" s="5" t="n">
        <v>1900</v>
      </c>
      <c r="D7" s="5" t="n">
        <v>1193</v>
      </c>
    </row>
    <row r="8" spans="1:4">
      <c r="A8" s="3" t="s">
        <v>838</v>
      </c>
    </row>
    <row r="9" spans="1:4">
      <c r="A9" s="4" t="s">
        <v>828</v>
      </c>
      <c r="B9" s="5" t="n">
        <v>-105058</v>
      </c>
      <c r="C9" s="5" t="n">
        <v>12881</v>
      </c>
      <c r="D9" s="5" t="n">
        <v>-68103</v>
      </c>
    </row>
    <row r="10" spans="1:4">
      <c r="A10" s="4" t="s">
        <v>831</v>
      </c>
      <c r="B10" s="5" t="n">
        <v>-29</v>
      </c>
      <c r="C10" s="5" t="n">
        <v>-1448</v>
      </c>
      <c r="D10" s="5" t="n">
        <v>-2691</v>
      </c>
    </row>
    <row r="11" spans="1:4">
      <c r="A11" s="4" t="s">
        <v>836</v>
      </c>
      <c r="B11" s="5" t="n">
        <v>-7977</v>
      </c>
      <c r="C11" s="5" t="n">
        <v>-89</v>
      </c>
      <c r="D11" s="5" t="n">
        <v>21</v>
      </c>
    </row>
    <row r="12" spans="1:4">
      <c r="A12" s="4" t="s">
        <v>839</v>
      </c>
      <c r="B12" s="5" t="n">
        <v>-113064</v>
      </c>
      <c r="C12" s="5" t="n">
        <v>11344</v>
      </c>
      <c r="D12" s="5" t="n">
        <v>-70773</v>
      </c>
    </row>
    <row r="13" spans="1:4">
      <c r="A13" s="4" t="s">
        <v>840</v>
      </c>
      <c r="B13" s="7" t="n">
        <v>-117270</v>
      </c>
      <c r="C13" s="7" t="n">
        <v>13244</v>
      </c>
      <c r="D13" s="7" t="n">
        <v>-6958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41</v>
      </c>
      <c r="B1" s="2" t="s">
        <v>1</v>
      </c>
    </row>
    <row r="2" spans="1:4">
      <c r="B2" s="2" t="s">
        <v>2</v>
      </c>
      <c r="C2" s="2" t="s">
        <v>32</v>
      </c>
      <c r="D2" s="2" t="s">
        <v>78</v>
      </c>
    </row>
    <row r="3" spans="1:4">
      <c r="A3" s="3" t="s">
        <v>842</v>
      </c>
    </row>
    <row r="4" spans="1:4">
      <c r="A4" s="4" t="s">
        <v>843</v>
      </c>
      <c r="B4" s="4" t="s">
        <v>728</v>
      </c>
      <c r="C4" s="4" t="s">
        <v>728</v>
      </c>
      <c r="D4" s="4" t="s">
        <v>728</v>
      </c>
    </row>
    <row r="5" spans="1:4">
      <c r="A5" s="4" t="s">
        <v>844</v>
      </c>
      <c r="B5" s="4" t="s">
        <v>845</v>
      </c>
      <c r="C5" s="4" t="s">
        <v>846</v>
      </c>
      <c r="D5" s="4" t="s">
        <v>795</v>
      </c>
    </row>
    <row r="6" spans="1:4">
      <c r="A6" s="4" t="s">
        <v>847</v>
      </c>
      <c r="B6" s="4" t="s">
        <v>848</v>
      </c>
      <c r="D6" s="4" t="s">
        <v>849</v>
      </c>
    </row>
    <row r="7" spans="1:4">
      <c r="A7" s="4" t="s">
        <v>850</v>
      </c>
      <c r="B7" s="4" t="s">
        <v>851</v>
      </c>
      <c r="C7" s="4" t="s">
        <v>852</v>
      </c>
    </row>
    <row r="8" spans="1:4">
      <c r="A8" s="4" t="s">
        <v>853</v>
      </c>
      <c r="B8" s="4" t="s">
        <v>854</v>
      </c>
      <c r="C8" s="4" t="s">
        <v>769</v>
      </c>
      <c r="D8" s="4" t="s">
        <v>855</v>
      </c>
    </row>
    <row r="9" spans="1:4">
      <c r="A9" s="4" t="s">
        <v>856</v>
      </c>
      <c r="B9" s="4" t="s">
        <v>857</v>
      </c>
    </row>
    <row r="10" spans="1:4">
      <c r="A10" s="4" t="s">
        <v>858</v>
      </c>
      <c r="B10" s="4" t="s">
        <v>859</v>
      </c>
    </row>
    <row r="11" spans="1:4">
      <c r="A11" s="4" t="s">
        <v>860</v>
      </c>
      <c r="B11" s="4" t="s">
        <v>861</v>
      </c>
    </row>
    <row r="12" spans="1:4">
      <c r="A12" s="4" t="s">
        <v>862</v>
      </c>
      <c r="B12" s="4" t="s">
        <v>863</v>
      </c>
      <c r="C12" s="4" t="s">
        <v>864</v>
      </c>
      <c r="D12" s="4" t="s">
        <v>865</v>
      </c>
    </row>
    <row r="13" spans="1:4">
      <c r="A13" s="4" t="s">
        <v>866</v>
      </c>
      <c r="B13" s="4" t="s">
        <v>867</v>
      </c>
      <c r="C13" s="4" t="s">
        <v>868</v>
      </c>
      <c r="D13" s="4" t="s">
        <v>869</v>
      </c>
    </row>
    <row r="14" spans="1:4">
      <c r="A14" s="4" t="s">
        <v>870</v>
      </c>
      <c r="D14" s="4" t="s">
        <v>871</v>
      </c>
    </row>
    <row r="15" spans="1:4">
      <c r="A15" s="4" t="s">
        <v>872</v>
      </c>
      <c r="D15" s="4" t="s">
        <v>873</v>
      </c>
    </row>
    <row r="16" spans="1:4">
      <c r="A16" s="4" t="s">
        <v>874</v>
      </c>
      <c r="B16" s="4" t="s">
        <v>875</v>
      </c>
      <c r="C16" s="4" t="s">
        <v>876</v>
      </c>
      <c r="D16" s="4" t="s">
        <v>877</v>
      </c>
    </row>
    <row r="17" spans="1:4">
      <c r="A17" s="4" t="s">
        <v>84</v>
      </c>
      <c r="B17" s="4" t="s">
        <v>878</v>
      </c>
      <c r="C17" s="4" t="s">
        <v>879</v>
      </c>
      <c r="D17" s="4" t="s">
        <v>880</v>
      </c>
    </row>
    <row r="18" spans="1:4">
      <c r="A18" s="4" t="s">
        <v>815</v>
      </c>
      <c r="B18" s="4" t="s">
        <v>881</v>
      </c>
      <c r="C18" s="4" t="s">
        <v>882</v>
      </c>
      <c r="D18" s="4" t="s">
        <v>88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32</v>
      </c>
    </row>
    <row r="2" spans="1:3">
      <c r="A2" s="3" t="s">
        <v>885</v>
      </c>
    </row>
    <row r="3" spans="1:3">
      <c r="A3" s="4" t="s">
        <v>886</v>
      </c>
      <c r="B3" s="7" t="n">
        <v>58245</v>
      </c>
      <c r="C3" s="7" t="n">
        <v>38377</v>
      </c>
    </row>
    <row r="4" spans="1:3">
      <c r="A4" s="4" t="s">
        <v>887</v>
      </c>
      <c r="B4" s="5" t="n">
        <v>9633</v>
      </c>
      <c r="C4" s="5" t="n">
        <v>7748</v>
      </c>
    </row>
    <row r="5" spans="1:3">
      <c r="A5" s="4" t="s">
        <v>888</v>
      </c>
      <c r="C5" s="5" t="n">
        <v>6327</v>
      </c>
    </row>
    <row r="6" spans="1:3">
      <c r="A6" s="4" t="s">
        <v>889</v>
      </c>
      <c r="B6" s="5" t="n">
        <v>2147</v>
      </c>
      <c r="C6" s="5" t="n">
        <v>9991</v>
      </c>
    </row>
    <row r="7" spans="1:3">
      <c r="A7" s="4" t="s">
        <v>890</v>
      </c>
      <c r="B7" s="5" t="n">
        <v>19838</v>
      </c>
      <c r="C7" s="5" t="n">
        <v>2576</v>
      </c>
    </row>
    <row r="8" spans="1:3">
      <c r="A8" s="4" t="s">
        <v>891</v>
      </c>
      <c r="B8" s="5" t="n">
        <v>2451</v>
      </c>
      <c r="C8" s="5" t="n">
        <v>1216</v>
      </c>
    </row>
    <row r="9" spans="1:3">
      <c r="A9" s="4" t="s">
        <v>84</v>
      </c>
      <c r="B9" s="5" t="n">
        <v>6738</v>
      </c>
      <c r="C9" s="5" t="n">
        <v>51</v>
      </c>
    </row>
    <row r="10" spans="1:3">
      <c r="A10" s="4" t="s">
        <v>892</v>
      </c>
      <c r="B10" s="5" t="n">
        <v>99052</v>
      </c>
      <c r="C10" s="5" t="n">
        <v>66286</v>
      </c>
    </row>
    <row r="11" spans="1:3">
      <c r="A11" s="3" t="s">
        <v>893</v>
      </c>
    </row>
    <row r="12" spans="1:3">
      <c r="A12" s="4" t="s">
        <v>894</v>
      </c>
      <c r="B12" s="5" t="n">
        <v>-203015</v>
      </c>
      <c r="C12" s="5" t="n">
        <v>-143823</v>
      </c>
    </row>
    <row r="13" spans="1:3">
      <c r="A13" s="4" t="s">
        <v>888</v>
      </c>
      <c r="B13" s="5" t="n">
        <v>-28375</v>
      </c>
    </row>
    <row r="14" spans="1:3">
      <c r="A14" s="4" t="s">
        <v>895</v>
      </c>
      <c r="B14" s="5" t="n">
        <v>-2146</v>
      </c>
      <c r="C14" s="5" t="n">
        <v>-2742</v>
      </c>
    </row>
    <row r="15" spans="1:3">
      <c r="A15" s="4" t="s">
        <v>896</v>
      </c>
      <c r="B15" s="5" t="n">
        <v>-3288</v>
      </c>
      <c r="C15" s="5" t="n">
        <v>-2804</v>
      </c>
    </row>
    <row r="16" spans="1:3">
      <c r="A16" s="4" t="s">
        <v>84</v>
      </c>
      <c r="B16" s="5" t="n">
        <v>-87</v>
      </c>
      <c r="C16" s="5" t="n">
        <v>-100</v>
      </c>
    </row>
    <row r="17" spans="1:3">
      <c r="A17" s="4" t="s">
        <v>897</v>
      </c>
      <c r="B17" s="5" t="n">
        <v>-236911</v>
      </c>
      <c r="C17" s="5" t="n">
        <v>-149469</v>
      </c>
    </row>
    <row r="18" spans="1:3">
      <c r="A18" s="4" t="s">
        <v>862</v>
      </c>
      <c r="B18" s="5" t="n">
        <v>-26271</v>
      </c>
      <c r="C18" s="5" t="n">
        <v>-7202</v>
      </c>
    </row>
    <row r="19" spans="1:3">
      <c r="A19" s="4" t="s">
        <v>898</v>
      </c>
      <c r="B19" s="7" t="n">
        <v>-164130</v>
      </c>
      <c r="C19" s="7" t="n">
        <v>-9038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899</v>
      </c>
      <c r="B1" s="2" t="s">
        <v>900</v>
      </c>
      <c r="C1" s="2" t="s">
        <v>2</v>
      </c>
      <c r="D1" s="2" t="s">
        <v>32</v>
      </c>
      <c r="E1" s="2" t="s">
        <v>78</v>
      </c>
    </row>
    <row r="2" spans="1:5">
      <c r="A2" s="4" t="s">
        <v>901</v>
      </c>
      <c r="B2" s="4" t="s">
        <v>746</v>
      </c>
    </row>
    <row r="3" spans="1:5">
      <c r="A3" s="4" t="s">
        <v>902</v>
      </c>
      <c r="B3" s="7" t="n">
        <v>1000</v>
      </c>
    </row>
    <row r="4" spans="1:5">
      <c r="A4" s="4" t="s">
        <v>903</v>
      </c>
      <c r="C4" s="7" t="n">
        <v>1600000</v>
      </c>
      <c r="D4" s="7" t="n">
        <v>1500000</v>
      </c>
    </row>
    <row r="5" spans="1:5">
      <c r="A5" s="4" t="s">
        <v>904</v>
      </c>
      <c r="B5" s="4" t="s">
        <v>905</v>
      </c>
    </row>
    <row r="6" spans="1:5">
      <c r="A6" s="4" t="s">
        <v>906</v>
      </c>
      <c r="B6" s="4" t="s">
        <v>907</v>
      </c>
    </row>
    <row r="7" spans="1:5">
      <c r="A7" s="4" t="s">
        <v>908</v>
      </c>
      <c r="B7" s="4" t="s">
        <v>909</v>
      </c>
    </row>
    <row r="8" spans="1:5">
      <c r="A8" s="4" t="s">
        <v>319</v>
      </c>
    </row>
    <row r="9" spans="1:5">
      <c r="A9" s="4" t="s">
        <v>903</v>
      </c>
      <c r="C9" s="7" t="n">
        <v>1000000</v>
      </c>
    </row>
    <row r="10" spans="1:5">
      <c r="A10" s="4" t="s">
        <v>910</v>
      </c>
      <c r="C10" s="4" t="s">
        <v>911</v>
      </c>
    </row>
    <row r="11" spans="1:5">
      <c r="A11" s="4" t="s">
        <v>470</v>
      </c>
    </row>
    <row r="12" spans="1:5">
      <c r="A12" s="4" t="s">
        <v>901</v>
      </c>
      <c r="E12" s="4" t="s">
        <v>209</v>
      </c>
    </row>
    <row r="13" spans="1:5">
      <c r="A13" s="4" t="s">
        <v>472</v>
      </c>
    </row>
    <row r="14" spans="1:5">
      <c r="A14" s="4" t="s">
        <v>903</v>
      </c>
      <c r="C14" s="7" t="n">
        <v>1100000</v>
      </c>
      <c r="D14" s="5" t="n">
        <v>1200000</v>
      </c>
      <c r="E14" s="7" t="n">
        <v>1300000</v>
      </c>
    </row>
    <row r="15" spans="1:5">
      <c r="A15" s="4" t="s">
        <v>474</v>
      </c>
    </row>
    <row r="16" spans="1:5">
      <c r="A16" s="3" t="s">
        <v>474</v>
      </c>
    </row>
    <row r="17" spans="1:5">
      <c r="A17" s="4" t="s">
        <v>912</v>
      </c>
      <c r="C17" s="5" t="n">
        <v>1200000</v>
      </c>
    </row>
    <row r="18" spans="1:5">
      <c r="A18" s="4" t="s">
        <v>913</v>
      </c>
      <c r="C18" s="5" t="n">
        <v>800000</v>
      </c>
    </row>
    <row r="19" spans="1:5">
      <c r="A19" s="4" t="s">
        <v>914</v>
      </c>
      <c r="C19" s="5" t="n">
        <v>400000</v>
      </c>
    </row>
    <row r="20" spans="1:5">
      <c r="A20" s="4" t="s">
        <v>915</v>
      </c>
      <c r="C20" s="7" t="n">
        <v>0</v>
      </c>
      <c r="D20" s="7" t="n">
        <v>0</v>
      </c>
      <c r="E20" s="7" t="n">
        <v>0</v>
      </c>
    </row>
    <row r="21" spans="1:5">
      <c r="A21" s="4" t="s">
        <v>916</v>
      </c>
    </row>
    <row r="22" spans="1:5">
      <c r="A22" s="4" t="s">
        <v>901</v>
      </c>
      <c r="E22" s="4" t="s">
        <v>746</v>
      </c>
    </row>
    <row r="23" spans="1:5">
      <c r="A23" s="4" t="s">
        <v>903</v>
      </c>
      <c r="E23" s="7" t="n">
        <v>500000</v>
      </c>
    </row>
    <row r="24" spans="1:5">
      <c r="A24" s="4" t="s">
        <v>904</v>
      </c>
      <c r="E24" s="4" t="s">
        <v>905</v>
      </c>
    </row>
    <row r="25" spans="1:5">
      <c r="A25" s="4" t="s">
        <v>906</v>
      </c>
      <c r="E25" s="4" t="s">
        <v>907</v>
      </c>
    </row>
    <row r="26" spans="1:5">
      <c r="A26" s="4" t="s">
        <v>908</v>
      </c>
      <c r="E26" s="4" t="s">
        <v>909</v>
      </c>
    </row>
    <row r="27" spans="1:5">
      <c r="A27" s="4" t="s">
        <v>917</v>
      </c>
    </row>
    <row r="28" spans="1:5">
      <c r="A28" s="4" t="s">
        <v>903</v>
      </c>
      <c r="E28" s="7" t="n">
        <v>100000</v>
      </c>
    </row>
    <row r="29" spans="1:5">
      <c r="A29" s="3" t="s">
        <v>918</v>
      </c>
    </row>
    <row r="30" spans="1:5">
      <c r="A30" s="4" t="s">
        <v>919</v>
      </c>
      <c r="E30" s="4" t="s">
        <v>920</v>
      </c>
    </row>
    <row r="31" spans="1:5">
      <c r="A31" s="4" t="s">
        <v>921</v>
      </c>
      <c r="E31" s="4" t="s">
        <v>795</v>
      </c>
    </row>
    <row r="32" spans="1:5">
      <c r="A32" s="4" t="s">
        <v>922</v>
      </c>
      <c r="E32" s="7" t="n">
        <v>160000000</v>
      </c>
    </row>
    <row r="33" spans="1:5">
      <c r="A33" s="4" t="s">
        <v>923</v>
      </c>
    </row>
    <row r="34" spans="1:5">
      <c r="A34" s="4" t="s">
        <v>924</v>
      </c>
      <c r="B34" s="4" t="s">
        <v>795</v>
      </c>
    </row>
    <row r="35" spans="1:5">
      <c r="A35" s="4" t="s">
        <v>925</v>
      </c>
    </row>
    <row r="36" spans="1:5">
      <c r="A36" s="4" t="s">
        <v>924</v>
      </c>
      <c r="E36" s="4" t="s">
        <v>795</v>
      </c>
    </row>
    <row r="37" spans="1:5">
      <c r="A37" s="4" t="s">
        <v>926</v>
      </c>
    </row>
    <row r="38" spans="1:5">
      <c r="A38" s="4" t="s">
        <v>924</v>
      </c>
      <c r="B38" s="4" t="s">
        <v>720</v>
      </c>
    </row>
    <row r="39" spans="1:5">
      <c r="A39" s="4" t="s">
        <v>927</v>
      </c>
      <c r="B39" s="4" t="s">
        <v>488</v>
      </c>
    </row>
    <row r="40" spans="1:5">
      <c r="A40" s="4" t="s">
        <v>928</v>
      </c>
    </row>
    <row r="41" spans="1:5">
      <c r="A41" s="4" t="s">
        <v>927</v>
      </c>
      <c r="E41" s="4" t="s">
        <v>488</v>
      </c>
    </row>
    <row r="42" spans="1:5">
      <c r="A42" s="4" t="s">
        <v>929</v>
      </c>
    </row>
    <row r="43" spans="1:5">
      <c r="A43" s="4" t="s">
        <v>924</v>
      </c>
      <c r="E43" s="4" t="s">
        <v>720</v>
      </c>
    </row>
    <row r="44" spans="1:5">
      <c r="A44" s="4" t="s">
        <v>927</v>
      </c>
      <c r="E44" s="4" t="s">
        <v>9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2</v>
      </c>
      <c r="D2" s="2" t="s">
        <v>78</v>
      </c>
    </row>
    <row r="3" spans="1:4">
      <c r="A3" s="3" t="s">
        <v>149</v>
      </c>
    </row>
    <row r="4" spans="1:4">
      <c r="A4" s="4" t="s">
        <v>107</v>
      </c>
      <c r="B4" s="7" t="n">
        <v>73940</v>
      </c>
      <c r="C4" s="7" t="n">
        <v>24802</v>
      </c>
      <c r="D4" s="7" t="n">
        <v>114183</v>
      </c>
    </row>
    <row r="5" spans="1:4">
      <c r="A5" s="3" t="s">
        <v>150</v>
      </c>
    </row>
    <row r="6" spans="1:4">
      <c r="A6" s="4" t="s">
        <v>93</v>
      </c>
      <c r="B6" s="5" t="n">
        <v>105891</v>
      </c>
      <c r="C6" s="5" t="n">
        <v>63449</v>
      </c>
      <c r="D6" s="5" t="n">
        <v>56921</v>
      </c>
    </row>
    <row r="7" spans="1:4">
      <c r="A7" s="4" t="s">
        <v>151</v>
      </c>
      <c r="B7" s="5" t="n">
        <v>6289</v>
      </c>
      <c r="C7" s="5" t="n">
        <v>3520</v>
      </c>
      <c r="D7" s="5" t="n">
        <v>-4372</v>
      </c>
    </row>
    <row r="8" spans="1:4">
      <c r="A8" s="4" t="s">
        <v>152</v>
      </c>
      <c r="B8" s="5" t="n">
        <v>367</v>
      </c>
      <c r="D8" s="5" t="n">
        <v>-3460</v>
      </c>
    </row>
    <row r="9" spans="1:4">
      <c r="A9" s="4" t="s">
        <v>153</v>
      </c>
      <c r="B9" s="5" t="n">
        <v>38430</v>
      </c>
      <c r="C9" s="5" t="n">
        <v>155</v>
      </c>
      <c r="D9" s="5" t="n">
        <v>1937</v>
      </c>
    </row>
    <row r="10" spans="1:4">
      <c r="A10" s="4" t="s">
        <v>102</v>
      </c>
      <c r="D10" s="5" t="n">
        <v>-35582</v>
      </c>
    </row>
    <row r="11" spans="1:4">
      <c r="A11" s="4" t="s">
        <v>154</v>
      </c>
      <c r="B11" s="5" t="n">
        <v>37</v>
      </c>
      <c r="C11" s="5" t="n">
        <v>57</v>
      </c>
      <c r="D11" s="5" t="n">
        <v>90</v>
      </c>
    </row>
    <row r="12" spans="1:4">
      <c r="A12" s="4" t="s">
        <v>155</v>
      </c>
      <c r="B12" s="5" t="n">
        <v>6322</v>
      </c>
      <c r="C12" s="5" t="n">
        <v>3341</v>
      </c>
      <c r="D12" s="5" t="n">
        <v>1488</v>
      </c>
    </row>
    <row r="13" spans="1:4">
      <c r="A13" s="4" t="s">
        <v>156</v>
      </c>
      <c r="B13" s="5" t="n">
        <v>319</v>
      </c>
      <c r="C13" s="5" t="n">
        <v>836</v>
      </c>
      <c r="D13" s="5" t="n">
        <v>6</v>
      </c>
    </row>
    <row r="14" spans="1:4">
      <c r="A14" s="4" t="s">
        <v>157</v>
      </c>
      <c r="B14" s="5" t="n">
        <v>531</v>
      </c>
      <c r="C14" s="5" t="n">
        <v>161</v>
      </c>
      <c r="D14" s="5" t="n">
        <v>-18</v>
      </c>
    </row>
    <row r="15" spans="1:4">
      <c r="A15" s="4" t="s">
        <v>92</v>
      </c>
      <c r="B15" s="5" t="n">
        <v>38016</v>
      </c>
    </row>
    <row r="16" spans="1:4">
      <c r="A16" s="4" t="s">
        <v>158</v>
      </c>
      <c r="B16" s="5" t="n">
        <v>-113062</v>
      </c>
      <c r="C16" s="5" t="n">
        <v>11344</v>
      </c>
      <c r="D16" s="5" t="n">
        <v>-70773</v>
      </c>
    </row>
    <row r="17" spans="1:4">
      <c r="A17" s="3" t="s">
        <v>159</v>
      </c>
    </row>
    <row r="18" spans="1:4">
      <c r="A18" s="4" t="s">
        <v>35</v>
      </c>
      <c r="B18" s="5" t="n">
        <v>355</v>
      </c>
      <c r="C18" s="5" t="n">
        <v>2857</v>
      </c>
      <c r="D18" s="5" t="n">
        <v>711</v>
      </c>
    </row>
    <row r="19" spans="1:4">
      <c r="A19" s="4" t="s">
        <v>160</v>
      </c>
      <c r="B19" s="5" t="n">
        <v>101</v>
      </c>
    </row>
    <row r="20" spans="1:4">
      <c r="A20" s="4" t="s">
        <v>161</v>
      </c>
      <c r="B20" s="5" t="n">
        <v>-19110</v>
      </c>
      <c r="C20" s="5" t="n">
        <v>-4874</v>
      </c>
      <c r="D20" s="5" t="n">
        <v>2955</v>
      </c>
    </row>
    <row r="21" spans="1:4">
      <c r="A21" s="4" t="s">
        <v>162</v>
      </c>
      <c r="B21" s="5" t="n">
        <v>105</v>
      </c>
      <c r="C21" s="5" t="n">
        <v>687</v>
      </c>
      <c r="D21" s="5" t="n">
        <v>-71</v>
      </c>
    </row>
    <row r="22" spans="1:4">
      <c r="A22" s="4" t="s">
        <v>163</v>
      </c>
      <c r="B22" s="5" t="n">
        <v>-629</v>
      </c>
      <c r="C22" s="5" t="n">
        <v>-1654</v>
      </c>
      <c r="D22" s="5" t="n">
        <v>2094</v>
      </c>
    </row>
    <row r="23" spans="1:4">
      <c r="A23" s="4" t="s">
        <v>164</v>
      </c>
      <c r="B23" s="5" t="n">
        <v>10974</v>
      </c>
      <c r="C23" s="5" t="n">
        <v>-344</v>
      </c>
      <c r="D23" s="5" t="n">
        <v>-14112</v>
      </c>
    </row>
    <row r="24" spans="1:4">
      <c r="A24" s="4" t="s">
        <v>56</v>
      </c>
      <c r="B24" s="5" t="n">
        <v>-470</v>
      </c>
      <c r="D24" s="5" t="n">
        <v>-137</v>
      </c>
    </row>
    <row r="25" spans="1:4">
      <c r="A25" s="4" t="s">
        <v>165</v>
      </c>
      <c r="B25" s="5" t="n">
        <v>-18165</v>
      </c>
      <c r="C25" s="5" t="n">
        <v>-6767</v>
      </c>
      <c r="D25" s="5" t="n">
        <v>4855</v>
      </c>
    </row>
    <row r="26" spans="1:4">
      <c r="A26" s="4" t="s">
        <v>166</v>
      </c>
      <c r="B26" s="5" t="n">
        <v>130241</v>
      </c>
      <c r="C26" s="5" t="n">
        <v>97570</v>
      </c>
      <c r="D26" s="5" t="n">
        <v>56715</v>
      </c>
    </row>
    <row r="27" spans="1:4">
      <c r="A27" s="3" t="s">
        <v>167</v>
      </c>
    </row>
    <row r="28" spans="1:4">
      <c r="A28" s="4" t="s">
        <v>168</v>
      </c>
      <c r="B28" s="5" t="n">
        <v>-83522</v>
      </c>
      <c r="C28" s="5" t="n">
        <v>-47380</v>
      </c>
      <c r="D28" s="5" t="n">
        <v>-36762</v>
      </c>
    </row>
    <row r="29" spans="1:4">
      <c r="A29" s="4" t="s">
        <v>169</v>
      </c>
      <c r="B29" s="5" t="n">
        <v>361</v>
      </c>
      <c r="C29" s="5" t="n">
        <v>4207</v>
      </c>
      <c r="D29" s="5" t="n">
        <v>1266</v>
      </c>
    </row>
    <row r="30" spans="1:4">
      <c r="A30" s="4" t="s">
        <v>35</v>
      </c>
      <c r="B30" s="5" t="n">
        <v>19514</v>
      </c>
    </row>
    <row r="31" spans="1:4">
      <c r="A31" s="4" t="s">
        <v>170</v>
      </c>
      <c r="B31" s="5" t="n">
        <v>135</v>
      </c>
      <c r="C31" s="5" t="n">
        <v>1560</v>
      </c>
      <c r="D31" s="5" t="n">
        <v>153</v>
      </c>
    </row>
    <row r="32" spans="1:4">
      <c r="A32" s="4" t="s">
        <v>171</v>
      </c>
      <c r="B32" s="5" t="n">
        <v>-1343659</v>
      </c>
      <c r="C32" s="5" t="n">
        <v>-194</v>
      </c>
      <c r="D32" s="5" t="n">
        <v>-125016</v>
      </c>
    </row>
    <row r="33" spans="1:4">
      <c r="A33" s="4" t="s">
        <v>172</v>
      </c>
      <c r="B33" s="5" t="n">
        <v>-604</v>
      </c>
      <c r="D33" s="5" t="n">
        <v>-1010</v>
      </c>
    </row>
    <row r="34" spans="1:4">
      <c r="A34" s="4" t="s">
        <v>173</v>
      </c>
      <c r="D34" s="5" t="n">
        <v>2500</v>
      </c>
    </row>
    <row r="35" spans="1:4">
      <c r="A35" s="4" t="s">
        <v>174</v>
      </c>
      <c r="C35" s="5" t="n">
        <v>659</v>
      </c>
      <c r="D35" s="5" t="n">
        <v>115</v>
      </c>
    </row>
    <row r="36" spans="1:4">
      <c r="A36" s="4" t="s">
        <v>175</v>
      </c>
      <c r="B36" s="5" t="n">
        <v>-1407775</v>
      </c>
      <c r="C36" s="5" t="n">
        <v>-41148</v>
      </c>
      <c r="D36" s="5" t="n">
        <v>-158754</v>
      </c>
    </row>
    <row r="37" spans="1:4">
      <c r="A37" s="3" t="s">
        <v>176</v>
      </c>
    </row>
    <row r="38" spans="1:4">
      <c r="A38" s="4" t="s">
        <v>177</v>
      </c>
      <c r="D38" s="5" t="n">
        <v>800000</v>
      </c>
    </row>
    <row r="39" spans="1:4">
      <c r="A39" s="4" t="s">
        <v>178</v>
      </c>
      <c r="C39" s="5" t="n">
        <v>-4250</v>
      </c>
    </row>
    <row r="40" spans="1:4">
      <c r="A40" s="4" t="s">
        <v>179</v>
      </c>
      <c r="D40" s="5" t="n">
        <v>-728664</v>
      </c>
    </row>
    <row r="41" spans="1:4">
      <c r="A41" s="4" t="s">
        <v>180</v>
      </c>
      <c r="B41" s="5" t="n">
        <v>27500</v>
      </c>
    </row>
    <row r="42" spans="1:4">
      <c r="A42" s="4" t="s">
        <v>181</v>
      </c>
      <c r="B42" s="5" t="n">
        <v>-43</v>
      </c>
    </row>
    <row r="43" spans="1:4">
      <c r="A43" s="4" t="s">
        <v>182</v>
      </c>
      <c r="B43" s="5" t="n">
        <v>-490</v>
      </c>
      <c r="C43" s="5" t="n">
        <v>-274</v>
      </c>
      <c r="D43" s="5" t="n">
        <v>-88</v>
      </c>
    </row>
    <row r="44" spans="1:4">
      <c r="A44" s="4" t="s">
        <v>183</v>
      </c>
      <c r="B44" s="5" t="n">
        <v>-51526</v>
      </c>
      <c r="C44" s="5" t="n">
        <v>-4288</v>
      </c>
      <c r="D44" s="5" t="n">
        <v>-25820</v>
      </c>
    </row>
    <row r="45" spans="1:4">
      <c r="A45" s="4" t="s">
        <v>184</v>
      </c>
      <c r="D45" s="5" t="n">
        <v>-44090</v>
      </c>
    </row>
    <row r="46" spans="1:4">
      <c r="A46" s="4" t="s">
        <v>185</v>
      </c>
      <c r="B46" s="5" t="n">
        <v>-11365</v>
      </c>
      <c r="C46" s="5" t="n">
        <v>-744</v>
      </c>
    </row>
    <row r="47" spans="1:4">
      <c r="A47" s="4" t="s">
        <v>186</v>
      </c>
      <c r="B47" s="5" t="n">
        <v>2900</v>
      </c>
      <c r="C47" s="5" t="n">
        <v>385</v>
      </c>
    </row>
    <row r="48" spans="1:4">
      <c r="A48" s="4" t="s">
        <v>187</v>
      </c>
      <c r="B48" s="5" t="n">
        <v>1351101</v>
      </c>
      <c r="C48" s="5" t="n">
        <v>-73671</v>
      </c>
      <c r="D48" s="5" t="n">
        <v>92713</v>
      </c>
    </row>
    <row r="49" spans="1:4">
      <c r="A49" s="4" t="s">
        <v>188</v>
      </c>
      <c r="B49" s="5" t="n">
        <v>73567</v>
      </c>
      <c r="C49" s="5" t="n">
        <v>-17249</v>
      </c>
      <c r="D49" s="5" t="n">
        <v>-9326</v>
      </c>
    </row>
    <row r="50" spans="1:4">
      <c r="A50" s="4" t="s">
        <v>189</v>
      </c>
      <c r="B50" s="5" t="n">
        <v>61029</v>
      </c>
      <c r="C50" s="5" t="n">
        <v>78278</v>
      </c>
      <c r="D50" s="5" t="n">
        <v>87604</v>
      </c>
    </row>
    <row r="51" spans="1:4">
      <c r="A51" s="4" t="s">
        <v>190</v>
      </c>
      <c r="B51" s="5" t="n">
        <v>134596</v>
      </c>
      <c r="C51" s="5" t="n">
        <v>61029</v>
      </c>
      <c r="D51" s="5" t="n">
        <v>78278</v>
      </c>
    </row>
    <row r="52" spans="1:4">
      <c r="A52" s="3" t="s">
        <v>191</v>
      </c>
    </row>
    <row r="53" spans="1:4">
      <c r="A53" s="4" t="s">
        <v>192</v>
      </c>
      <c r="B53" s="5" t="n">
        <v>84604</v>
      </c>
      <c r="C53" s="5" t="n">
        <v>47696</v>
      </c>
      <c r="D53" s="5" t="n">
        <v>78378</v>
      </c>
    </row>
    <row r="54" spans="1:4">
      <c r="A54" s="4" t="s">
        <v>193</v>
      </c>
      <c r="B54" s="5" t="n">
        <v>246</v>
      </c>
      <c r="C54" s="5" t="n">
        <v>1662</v>
      </c>
      <c r="D54" s="5" t="n">
        <v>1198</v>
      </c>
    </row>
    <row r="55" spans="1:4">
      <c r="A55" s="3" t="s">
        <v>194</v>
      </c>
    </row>
    <row r="56" spans="1:4">
      <c r="A56" s="4" t="s">
        <v>195</v>
      </c>
      <c r="B56" s="5" t="n">
        <v>-317</v>
      </c>
      <c r="C56" s="5" t="n">
        <v>4222</v>
      </c>
      <c r="D56" s="5" t="n">
        <v>500</v>
      </c>
    </row>
    <row r="57" spans="1:4">
      <c r="A57" s="4" t="s">
        <v>196</v>
      </c>
      <c r="D57" s="5" t="n">
        <v>870</v>
      </c>
    </row>
    <row r="58" spans="1:4">
      <c r="A58" s="4" t="s">
        <v>197</v>
      </c>
    </row>
    <row r="59" spans="1:4">
      <c r="A59" s="3" t="s">
        <v>176</v>
      </c>
    </row>
    <row r="60" spans="1:4">
      <c r="A60" s="4" t="s">
        <v>177</v>
      </c>
      <c r="B60" s="5" t="n">
        <v>1450000</v>
      </c>
    </row>
    <row r="61" spans="1:4">
      <c r="A61" s="4" t="s">
        <v>178</v>
      </c>
      <c r="B61" s="5" t="n">
        <v>-493250</v>
      </c>
    </row>
    <row r="62" spans="1:4">
      <c r="A62" s="4" t="s">
        <v>198</v>
      </c>
    </row>
    <row r="63" spans="1:4">
      <c r="A63" s="3" t="s">
        <v>176</v>
      </c>
    </row>
    <row r="64" spans="1:4">
      <c r="A64" s="4" t="s">
        <v>199</v>
      </c>
      <c r="B64" s="5" t="n">
        <v>875000</v>
      </c>
    </row>
    <row r="65" spans="1:4">
      <c r="A65" s="4" t="s">
        <v>200</v>
      </c>
    </row>
    <row r="66" spans="1:4">
      <c r="A66" s="3" t="s">
        <v>176</v>
      </c>
    </row>
    <row r="67" spans="1:4">
      <c r="A67" s="4" t="s">
        <v>199</v>
      </c>
      <c r="D67" s="5" t="n">
        <v>375000</v>
      </c>
    </row>
    <row r="68" spans="1:4">
      <c r="A68" s="4" t="s">
        <v>201</v>
      </c>
      <c r="D68" s="5" t="n">
        <v>-2125</v>
      </c>
    </row>
    <row r="69" spans="1:4">
      <c r="A69" s="4" t="s">
        <v>202</v>
      </c>
    </row>
    <row r="70" spans="1:4">
      <c r="A70" s="3" t="s">
        <v>176</v>
      </c>
    </row>
    <row r="71" spans="1:4">
      <c r="A71" s="4" t="s">
        <v>203</v>
      </c>
      <c r="B71" s="5" t="n">
        <v>166953</v>
      </c>
    </row>
    <row r="72" spans="1:4">
      <c r="A72" s="4" t="s">
        <v>204</v>
      </c>
      <c r="B72" s="5" t="n">
        <v>-166953</v>
      </c>
    </row>
    <row r="73" spans="1:4">
      <c r="A73" s="4" t="s">
        <v>205</v>
      </c>
    </row>
    <row r="74" spans="1:4">
      <c r="A74" s="3" t="s">
        <v>176</v>
      </c>
    </row>
    <row r="75" spans="1:4">
      <c r="A75" s="4" t="s">
        <v>178</v>
      </c>
      <c r="B75" s="5" t="n">
        <v>-1062</v>
      </c>
      <c r="C75" s="5" t="n">
        <v>-4250</v>
      </c>
      <c r="D75" s="5" t="n">
        <v>425000</v>
      </c>
    </row>
    <row r="76" spans="1:4">
      <c r="A76" s="4" t="s">
        <v>179</v>
      </c>
      <c r="B76" s="5" t="n">
        <v>-417563</v>
      </c>
    </row>
    <row r="77" spans="1:4">
      <c r="A77" s="4" t="s">
        <v>206</v>
      </c>
    </row>
    <row r="78" spans="1:4">
      <c r="A78" s="3" t="s">
        <v>176</v>
      </c>
    </row>
    <row r="79" spans="1:4">
      <c r="A79" s="4" t="s">
        <v>203</v>
      </c>
      <c r="B79" s="5" t="n">
        <v>41000</v>
      </c>
      <c r="C79" s="5" t="n">
        <v>73000</v>
      </c>
      <c r="D79" s="5" t="n">
        <v>131000</v>
      </c>
    </row>
    <row r="80" spans="1:4">
      <c r="A80" s="4" t="s">
        <v>204</v>
      </c>
      <c r="B80" s="5" t="n">
        <v>-29000</v>
      </c>
      <c r="C80" s="7" t="n">
        <v>-137500</v>
      </c>
      <c r="D80" s="7" t="n">
        <v>-37500</v>
      </c>
    </row>
    <row r="81" spans="1:4">
      <c r="A81" s="4" t="s">
        <v>179</v>
      </c>
      <c r="B81" s="7" t="n">
        <v>-41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24"/>
    <col customWidth="1" max="9" min="9" width="24"/>
  </cols>
  <sheetData>
    <row r="1" spans="1:9">
      <c r="A1" s="1" t="s">
        <v>931</v>
      </c>
      <c r="B1" s="2" t="s">
        <v>932</v>
      </c>
      <c r="C1" s="2" t="s">
        <v>933</v>
      </c>
      <c r="D1" s="2" t="s">
        <v>934</v>
      </c>
      <c r="E1" s="2" t="s">
        <v>935</v>
      </c>
      <c r="F1" s="2" t="s">
        <v>526</v>
      </c>
      <c r="G1" s="2" t="s">
        <v>2</v>
      </c>
      <c r="H1" s="2" t="s">
        <v>32</v>
      </c>
      <c r="I1" s="2" t="s">
        <v>78</v>
      </c>
    </row>
    <row r="2" spans="1:9">
      <c r="A2" s="3" t="s">
        <v>936</v>
      </c>
    </row>
    <row r="3" spans="1:9">
      <c r="A3" s="4" t="s">
        <v>73</v>
      </c>
      <c r="G3" s="5" t="n">
        <v>100000000</v>
      </c>
      <c r="H3" s="5" t="n">
        <v>100000000</v>
      </c>
    </row>
    <row r="4" spans="1:9">
      <c r="A4" s="4" t="s">
        <v>937</v>
      </c>
      <c r="G4" s="8" t="n">
        <v>1e-05</v>
      </c>
      <c r="H4" s="8" t="n">
        <v>1e-05</v>
      </c>
    </row>
    <row r="5" spans="1:9">
      <c r="A5" s="4" t="s">
        <v>938</v>
      </c>
      <c r="G5" s="7" t="n">
        <v>6322</v>
      </c>
      <c r="H5" s="7" t="n">
        <v>3341</v>
      </c>
      <c r="I5" s="7" t="n">
        <v>1488</v>
      </c>
    </row>
    <row r="6" spans="1:9">
      <c r="A6" s="4" t="s">
        <v>939</v>
      </c>
      <c r="G6" s="5" t="n">
        <v>1000</v>
      </c>
      <c r="H6" s="5" t="n">
        <v>800</v>
      </c>
    </row>
    <row r="7" spans="1:9">
      <c r="A7" s="4" t="s">
        <v>940</v>
      </c>
      <c r="G7" s="7" t="n">
        <v>2900</v>
      </c>
      <c r="H7" s="7" t="n">
        <v>385</v>
      </c>
    </row>
    <row r="8" spans="1:9">
      <c r="A8" s="4" t="s">
        <v>139</v>
      </c>
      <c r="G8" s="5" t="n">
        <v>1185745</v>
      </c>
      <c r="H8" s="5" t="n">
        <v>132900</v>
      </c>
      <c r="I8" s="5" t="n">
        <v>0</v>
      </c>
    </row>
    <row r="9" spans="1:9">
      <c r="A9" s="4" t="s">
        <v>941</v>
      </c>
      <c r="G9" s="5" t="n">
        <v>62871</v>
      </c>
      <c r="H9" s="5" t="n">
        <v>10000</v>
      </c>
      <c r="I9" s="5" t="n">
        <v>86000</v>
      </c>
    </row>
    <row r="10" spans="1:9">
      <c r="A10" s="4" t="s">
        <v>942</v>
      </c>
      <c r="G10" s="7" t="n">
        <v>1000</v>
      </c>
      <c r="H10" s="7" t="n">
        <v>800</v>
      </c>
    </row>
    <row r="11" spans="1:9">
      <c r="A11" s="4" t="s">
        <v>943</v>
      </c>
    </row>
    <row r="12" spans="1:9">
      <c r="A12" s="3" t="s">
        <v>936</v>
      </c>
    </row>
    <row r="13" spans="1:9">
      <c r="A13" s="4" t="s">
        <v>944</v>
      </c>
      <c r="F13" s="7" t="n">
        <v>1400</v>
      </c>
    </row>
    <row r="14" spans="1:9">
      <c r="A14" s="4" t="s">
        <v>945</v>
      </c>
    </row>
    <row r="15" spans="1:9">
      <c r="A15" s="3" t="s">
        <v>936</v>
      </c>
    </row>
    <row r="16" spans="1:9">
      <c r="A16" s="4" t="s">
        <v>946</v>
      </c>
      <c r="G16" s="4" t="s">
        <v>515</v>
      </c>
    </row>
    <row r="17" spans="1:9">
      <c r="A17" s="4" t="s">
        <v>947</v>
      </c>
    </row>
    <row r="18" spans="1:9">
      <c r="A18" s="3" t="s">
        <v>936</v>
      </c>
    </row>
    <row r="19" spans="1:9">
      <c r="A19" s="4" t="s">
        <v>948</v>
      </c>
      <c r="G19" s="5" t="n">
        <v>107309</v>
      </c>
      <c r="H19" s="5" t="n">
        <v>176632</v>
      </c>
      <c r="I19" s="5" t="n">
        <v>475409</v>
      </c>
    </row>
    <row r="20" spans="1:9">
      <c r="A20" s="4" t="s">
        <v>949</v>
      </c>
      <c r="G20" s="4" t="s">
        <v>950</v>
      </c>
      <c r="H20" s="4" t="s">
        <v>951</v>
      </c>
      <c r="I20" s="4" t="s">
        <v>952</v>
      </c>
    </row>
    <row r="21" spans="1:9">
      <c r="A21" s="4" t="s">
        <v>953</v>
      </c>
    </row>
    <row r="22" spans="1:9">
      <c r="A22" s="3" t="s">
        <v>936</v>
      </c>
    </row>
    <row r="23" spans="1:9">
      <c r="A23" s="4" t="s">
        <v>948</v>
      </c>
      <c r="G23" s="5" t="n">
        <v>600206</v>
      </c>
      <c r="H23" s="5" t="n">
        <v>410694</v>
      </c>
      <c r="I23" s="5" t="n">
        <v>917283</v>
      </c>
    </row>
    <row r="24" spans="1:9">
      <c r="A24" s="4" t="s">
        <v>954</v>
      </c>
      <c r="C24" s="9" t="n">
        <v>15.5</v>
      </c>
      <c r="D24" s="9" t="n">
        <v>10.77</v>
      </c>
    </row>
    <row r="25" spans="1:9">
      <c r="A25" s="4" t="s">
        <v>955</v>
      </c>
      <c r="G25" s="7" t="n">
        <v>11100</v>
      </c>
      <c r="H25" s="7" t="n">
        <v>2500</v>
      </c>
    </row>
    <row r="26" spans="1:9">
      <c r="A26" s="4" t="s">
        <v>956</v>
      </c>
      <c r="G26" s="4" t="s">
        <v>957</v>
      </c>
      <c r="H26" s="4" t="s">
        <v>958</v>
      </c>
    </row>
    <row r="27" spans="1:9">
      <c r="A27" s="4" t="s">
        <v>959</v>
      </c>
      <c r="G27" s="4" t="s">
        <v>957</v>
      </c>
      <c r="H27" s="4" t="s">
        <v>958</v>
      </c>
      <c r="I27" s="4" t="s">
        <v>960</v>
      </c>
    </row>
    <row r="28" spans="1:9">
      <c r="A28" s="4" t="s">
        <v>961</v>
      </c>
      <c r="G28" s="7" t="n">
        <v>19350</v>
      </c>
      <c r="H28" s="7" t="n">
        <v>6330</v>
      </c>
      <c r="I28" s="7" t="n">
        <v>3400</v>
      </c>
    </row>
    <row r="29" spans="1:9">
      <c r="A29" s="4" t="s">
        <v>962</v>
      </c>
    </row>
    <row r="30" spans="1:9">
      <c r="A30" s="3" t="s">
        <v>936</v>
      </c>
    </row>
    <row r="31" spans="1:9">
      <c r="A31" s="4" t="s">
        <v>948</v>
      </c>
      <c r="C31" s="5" t="n">
        <v>298761</v>
      </c>
      <c r="D31" s="5" t="n">
        <v>367519</v>
      </c>
      <c r="E31" s="5" t="n">
        <v>685606</v>
      </c>
    </row>
    <row r="32" spans="1:9">
      <c r="A32" s="4" t="s">
        <v>954</v>
      </c>
      <c r="E32" s="9" t="n">
        <v>4.03</v>
      </c>
    </row>
    <row r="33" spans="1:9">
      <c r="A33" s="4" t="s">
        <v>963</v>
      </c>
    </row>
    <row r="34" spans="1:9">
      <c r="A34" s="3" t="s">
        <v>936</v>
      </c>
    </row>
    <row r="35" spans="1:9">
      <c r="A35" s="4" t="s">
        <v>948</v>
      </c>
      <c r="B35" s="5" t="n">
        <v>353897</v>
      </c>
    </row>
    <row r="36" spans="1:9">
      <c r="A36" s="4" t="s">
        <v>954</v>
      </c>
      <c r="B36" s="9" t="n">
        <v>32.52</v>
      </c>
    </row>
    <row r="37" spans="1:9">
      <c r="A37" s="4" t="s">
        <v>964</v>
      </c>
    </row>
    <row r="38" spans="1:9">
      <c r="A38" s="3" t="s">
        <v>936</v>
      </c>
    </row>
    <row r="39" spans="1:9">
      <c r="A39" s="4" t="s">
        <v>938</v>
      </c>
      <c r="F39" s="7" t="n">
        <v>500</v>
      </c>
    </row>
    <row r="40" spans="1:9">
      <c r="A40" s="4" t="s">
        <v>965</v>
      </c>
      <c r="F40" s="5" t="n">
        <v>167511</v>
      </c>
    </row>
    <row r="41" spans="1:9">
      <c r="A41" s="4" t="s">
        <v>966</v>
      </c>
    </row>
    <row r="42" spans="1:9">
      <c r="A42" s="3" t="s">
        <v>936</v>
      </c>
    </row>
    <row r="43" spans="1:9">
      <c r="A43" s="4" t="s">
        <v>948</v>
      </c>
      <c r="C43" s="5" t="n">
        <v>46282</v>
      </c>
      <c r="D43" s="5" t="n">
        <v>34920</v>
      </c>
      <c r="E43" s="5" t="n">
        <v>89900</v>
      </c>
    </row>
    <row r="44" spans="1:9">
      <c r="A44" s="4" t="s">
        <v>954</v>
      </c>
      <c r="E44" s="9" t="n">
        <v>4.03</v>
      </c>
    </row>
    <row r="45" spans="1:9">
      <c r="A45" s="4" t="s">
        <v>967</v>
      </c>
    </row>
    <row r="46" spans="1:9">
      <c r="A46" s="3" t="s">
        <v>936</v>
      </c>
    </row>
    <row r="47" spans="1:9">
      <c r="A47" s="4" t="s">
        <v>948</v>
      </c>
      <c r="G47" s="5" t="n">
        <v>246755</v>
      </c>
    </row>
    <row r="48" spans="1:9">
      <c r="A48" s="4" t="s">
        <v>968</v>
      </c>
    </row>
    <row r="49" spans="1:9">
      <c r="A49" s="3" t="s">
        <v>936</v>
      </c>
    </row>
    <row r="50" spans="1:9">
      <c r="A50" s="4" t="s">
        <v>948</v>
      </c>
      <c r="H50" s="5" t="n">
        <v>14661</v>
      </c>
      <c r="I50" s="5" t="n">
        <v>9171</v>
      </c>
    </row>
    <row r="51" spans="1:9">
      <c r="A51" s="4" t="s">
        <v>969</v>
      </c>
    </row>
    <row r="52" spans="1:9">
      <c r="A52" s="3" t="s">
        <v>936</v>
      </c>
    </row>
    <row r="53" spans="1:9">
      <c r="A53" s="4" t="s">
        <v>948</v>
      </c>
      <c r="G53" s="5" t="n">
        <v>100833</v>
      </c>
    </row>
    <row r="54" spans="1:9">
      <c r="A54" s="4" t="s">
        <v>949</v>
      </c>
      <c r="G54" s="4" t="s">
        <v>720</v>
      </c>
    </row>
    <row r="55" spans="1:9">
      <c r="A55" s="4" t="s">
        <v>970</v>
      </c>
    </row>
    <row r="56" spans="1:9">
      <c r="A56" s="3" t="s">
        <v>936</v>
      </c>
    </row>
    <row r="57" spans="1:9">
      <c r="A57" s="4" t="s">
        <v>971</v>
      </c>
      <c r="G57" s="7" t="n">
        <v>100</v>
      </c>
    </row>
    <row r="58" spans="1:9">
      <c r="A58" s="4" t="s">
        <v>959</v>
      </c>
      <c r="G58" s="4" t="s">
        <v>972</v>
      </c>
    </row>
    <row r="59" spans="1:9">
      <c r="A59" s="4" t="s">
        <v>961</v>
      </c>
      <c r="G59" s="7" t="n">
        <v>100</v>
      </c>
    </row>
    <row r="60" spans="1:9">
      <c r="A60" s="4" t="s">
        <v>923</v>
      </c>
    </row>
    <row r="61" spans="1:9">
      <c r="A61" s="3" t="s">
        <v>936</v>
      </c>
    </row>
    <row r="62" spans="1:9">
      <c r="A62" s="4" t="s">
        <v>973</v>
      </c>
      <c r="G62" s="4" t="s">
        <v>593</v>
      </c>
    </row>
    <row r="63" spans="1:9">
      <c r="A63" s="4" t="s">
        <v>974</v>
      </c>
    </row>
    <row r="64" spans="1:9">
      <c r="A64" s="3" t="s">
        <v>936</v>
      </c>
    </row>
    <row r="65" spans="1:9">
      <c r="A65" s="4" t="s">
        <v>975</v>
      </c>
      <c r="G65" s="4" t="s">
        <v>976</v>
      </c>
    </row>
    <row r="66" spans="1:9">
      <c r="A66" s="4" t="s">
        <v>977</v>
      </c>
    </row>
    <row r="67" spans="1:9">
      <c r="A67" s="3" t="s">
        <v>936</v>
      </c>
    </row>
    <row r="68" spans="1:9">
      <c r="A68" s="4" t="s">
        <v>946</v>
      </c>
      <c r="G68" s="4" t="s">
        <v>593</v>
      </c>
    </row>
    <row r="69" spans="1:9">
      <c r="A69" s="4" t="s">
        <v>926</v>
      </c>
    </row>
    <row r="70" spans="1:9">
      <c r="A70" s="3" t="s">
        <v>936</v>
      </c>
    </row>
    <row r="71" spans="1:9">
      <c r="A71" s="4" t="s">
        <v>973</v>
      </c>
      <c r="G71" s="4" t="s">
        <v>978</v>
      </c>
    </row>
    <row r="72" spans="1:9">
      <c r="A72" s="4" t="s">
        <v>979</v>
      </c>
    </row>
    <row r="73" spans="1:9">
      <c r="A73" s="3" t="s">
        <v>936</v>
      </c>
    </row>
    <row r="74" spans="1:9">
      <c r="A74" s="4" t="s">
        <v>975</v>
      </c>
      <c r="G74" s="4" t="s">
        <v>756</v>
      </c>
    </row>
    <row r="75" spans="1:9">
      <c r="A75" s="4" t="s">
        <v>980</v>
      </c>
    </row>
    <row r="76" spans="1:9">
      <c r="A76" s="3" t="s">
        <v>936</v>
      </c>
    </row>
    <row r="77" spans="1:9">
      <c r="A77" s="4" t="s">
        <v>946</v>
      </c>
      <c r="G77" s="4" t="s">
        <v>97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4"/>
  </cols>
  <sheetData>
    <row r="1" spans="1:4">
      <c r="A1" s="1" t="s">
        <v>981</v>
      </c>
      <c r="B1" s="2" t="s">
        <v>1</v>
      </c>
    </row>
    <row r="2" spans="1:4">
      <c r="B2" s="2" t="s">
        <v>2</v>
      </c>
      <c r="C2" s="2" t="s">
        <v>32</v>
      </c>
      <c r="D2" s="2" t="s">
        <v>78</v>
      </c>
    </row>
    <row r="3" spans="1:4">
      <c r="A3" s="3" t="s">
        <v>982</v>
      </c>
    </row>
    <row r="4" spans="1:4">
      <c r="A4" s="4" t="s">
        <v>983</v>
      </c>
      <c r="B4" s="5" t="n">
        <v>982370</v>
      </c>
      <c r="C4" s="5" t="n">
        <v>827383</v>
      </c>
    </row>
    <row r="5" spans="1:4">
      <c r="A5" s="4" t="s">
        <v>948</v>
      </c>
      <c r="B5" s="5" t="n">
        <v>600206</v>
      </c>
      <c r="C5" s="5" t="n">
        <v>410694</v>
      </c>
      <c r="D5" s="5" t="n">
        <v>917283</v>
      </c>
    </row>
    <row r="6" spans="1:4">
      <c r="A6" s="4" t="s">
        <v>984</v>
      </c>
      <c r="B6" s="5" t="n">
        <v>860557</v>
      </c>
    </row>
    <row r="7" spans="1:4">
      <c r="A7" s="4" t="s">
        <v>985</v>
      </c>
      <c r="B7" s="5" t="n">
        <v>-11870</v>
      </c>
    </row>
    <row r="8" spans="1:4">
      <c r="A8" s="4" t="s">
        <v>965</v>
      </c>
      <c r="B8" s="5" t="n">
        <v>-851764</v>
      </c>
      <c r="C8" s="5" t="n">
        <v>-255707</v>
      </c>
      <c r="D8" s="5" t="n">
        <v>-89900</v>
      </c>
    </row>
    <row r="9" spans="1:4">
      <c r="A9" s="4" t="s">
        <v>986</v>
      </c>
      <c r="B9" s="5" t="n">
        <v>1579499</v>
      </c>
      <c r="C9" s="5" t="n">
        <v>982370</v>
      </c>
      <c r="D9" s="5" t="n">
        <v>827383</v>
      </c>
    </row>
    <row r="10" spans="1:4">
      <c r="A10" s="3" t="s">
        <v>987</v>
      </c>
    </row>
    <row r="11" spans="1:4">
      <c r="A11" s="4" t="s">
        <v>988</v>
      </c>
      <c r="B11" s="9" t="n">
        <v>6.45</v>
      </c>
      <c r="C11" s="9" t="n">
        <v>4.09</v>
      </c>
    </row>
    <row r="12" spans="1:4">
      <c r="A12" s="4" t="s">
        <v>989</v>
      </c>
      <c r="B12" s="12" t="n">
        <v>20.91</v>
      </c>
      <c r="C12" s="12" t="n">
        <v>10.81</v>
      </c>
      <c r="D12" s="9" t="n">
        <v>4.08</v>
      </c>
    </row>
    <row r="13" spans="1:4">
      <c r="A13" s="4" t="s">
        <v>984</v>
      </c>
      <c r="B13" s="12" t="n">
        <v>18.94</v>
      </c>
    </row>
    <row r="14" spans="1:4">
      <c r="A14" s="4" t="s">
        <v>985</v>
      </c>
      <c r="B14" s="12" t="n">
        <v>15.74</v>
      </c>
    </row>
    <row r="15" spans="1:4">
      <c r="A15" s="4" t="s">
        <v>965</v>
      </c>
      <c r="B15" s="12" t="n">
        <v>18.37</v>
      </c>
      <c r="C15" s="12" t="n">
        <v>5.83</v>
      </c>
      <c r="D15" s="12" t="n">
        <v>4.03</v>
      </c>
    </row>
    <row r="16" spans="1:4">
      <c r="A16" s="4" t="s">
        <v>990</v>
      </c>
      <c r="B16" s="9" t="n">
        <v>12.25</v>
      </c>
      <c r="C16" s="9" t="n">
        <v>6.45</v>
      </c>
      <c r="D16" s="9" t="n">
        <v>4.09</v>
      </c>
    </row>
    <row r="17" spans="1:4">
      <c r="A17" s="3" t="s">
        <v>991</v>
      </c>
    </row>
    <row r="18" spans="1:4">
      <c r="A18" s="4" t="s">
        <v>959</v>
      </c>
      <c r="B18" s="4" t="s">
        <v>957</v>
      </c>
      <c r="C18" s="4" t="s">
        <v>958</v>
      </c>
      <c r="D18" s="4" t="s">
        <v>960</v>
      </c>
    </row>
    <row r="19" spans="1:4">
      <c r="A19" s="3" t="s">
        <v>992</v>
      </c>
    </row>
    <row r="20" spans="1:4">
      <c r="A20" s="4" t="s">
        <v>961</v>
      </c>
      <c r="B20" s="7" t="n">
        <v>19350</v>
      </c>
      <c r="C20" s="7" t="n">
        <v>6330</v>
      </c>
      <c r="D20" s="7" t="n">
        <v>34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2</v>
      </c>
      <c r="D2" s="2" t="s">
        <v>78</v>
      </c>
    </row>
    <row r="3" spans="1:4">
      <c r="A3" s="4" t="s">
        <v>947</v>
      </c>
    </row>
    <row r="4" spans="1:4">
      <c r="A4" s="3" t="s">
        <v>994</v>
      </c>
    </row>
    <row r="5" spans="1:4">
      <c r="A5" s="4" t="s">
        <v>948</v>
      </c>
      <c r="B5" s="5" t="n">
        <v>107309</v>
      </c>
      <c r="C5" s="5" t="n">
        <v>176632</v>
      </c>
      <c r="D5" s="5" t="n">
        <v>475409</v>
      </c>
    </row>
    <row r="6" spans="1:4">
      <c r="A6" s="4" t="s">
        <v>949</v>
      </c>
      <c r="B6" s="4" t="s">
        <v>950</v>
      </c>
      <c r="C6" s="4" t="s">
        <v>951</v>
      </c>
      <c r="D6" s="4" t="s">
        <v>952</v>
      </c>
    </row>
    <row r="7" spans="1:4">
      <c r="A7" s="4" t="s">
        <v>995</v>
      </c>
    </row>
    <row r="8" spans="1:4">
      <c r="A8" s="3" t="s">
        <v>994</v>
      </c>
    </row>
    <row r="9" spans="1:4">
      <c r="A9" s="4" t="s">
        <v>948</v>
      </c>
      <c r="B9" s="5" t="n">
        <v>392064</v>
      </c>
      <c r="C9" s="5" t="n">
        <v>234062</v>
      </c>
      <c r="D9" s="5" t="n">
        <v>351974</v>
      </c>
    </row>
    <row r="10" spans="1:4">
      <c r="A10" s="4" t="s">
        <v>949</v>
      </c>
      <c r="B10" s="4" t="s">
        <v>720</v>
      </c>
      <c r="C10" s="4" t="s">
        <v>720</v>
      </c>
      <c r="D10" s="4" t="s">
        <v>720</v>
      </c>
    </row>
    <row r="11" spans="1:4">
      <c r="A11" s="4" t="s">
        <v>969</v>
      </c>
    </row>
    <row r="12" spans="1:4">
      <c r="A12" s="3" t="s">
        <v>994</v>
      </c>
    </row>
    <row r="13" spans="1:4">
      <c r="A13" s="4" t="s">
        <v>948</v>
      </c>
      <c r="B13" s="5" t="n">
        <v>100833</v>
      </c>
    </row>
    <row r="14" spans="1:4">
      <c r="A14" s="4" t="s">
        <v>949</v>
      </c>
      <c r="B14" s="4" t="s">
        <v>72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25"/>
    <col customWidth="1" max="5" min="5" width="25"/>
  </cols>
  <sheetData>
    <row r="1" spans="1:5">
      <c r="A1" s="1" t="s">
        <v>996</v>
      </c>
      <c r="B1" s="2" t="s">
        <v>1</v>
      </c>
    </row>
    <row r="2" spans="1:5">
      <c r="B2" s="2" t="s">
        <v>2</v>
      </c>
      <c r="C2" s="2" t="s">
        <v>32</v>
      </c>
      <c r="D2" s="2" t="s">
        <v>78</v>
      </c>
      <c r="E2" s="2" t="s">
        <v>997</v>
      </c>
    </row>
    <row r="3" spans="1:5">
      <c r="A3" s="3" t="s">
        <v>998</v>
      </c>
    </row>
    <row r="4" spans="1:5">
      <c r="A4" s="4" t="s">
        <v>983</v>
      </c>
      <c r="B4" s="5" t="n">
        <v>169300</v>
      </c>
      <c r="C4" s="5" t="n">
        <v>312200</v>
      </c>
      <c r="D4" s="5" t="n">
        <v>398200</v>
      </c>
    </row>
    <row r="5" spans="1:5">
      <c r="A5" s="4" t="s">
        <v>999</v>
      </c>
      <c r="B5" s="5" t="n">
        <v>1351168</v>
      </c>
    </row>
    <row r="6" spans="1:5">
      <c r="A6" s="4" t="s">
        <v>1000</v>
      </c>
      <c r="B6" s="5" t="n">
        <v>-62871</v>
      </c>
      <c r="C6" s="5" t="n">
        <v>-10000</v>
      </c>
      <c r="D6" s="5" t="n">
        <v>-86000</v>
      </c>
    </row>
    <row r="7" spans="1:5">
      <c r="A7" s="4" t="s">
        <v>1001</v>
      </c>
      <c r="B7" s="5" t="n">
        <v>-1185745</v>
      </c>
      <c r="C7" s="5" t="n">
        <v>-132900</v>
      </c>
      <c r="D7" s="5" t="n">
        <v>0</v>
      </c>
    </row>
    <row r="8" spans="1:5">
      <c r="A8" s="4" t="s">
        <v>986</v>
      </c>
      <c r="B8" s="5" t="n">
        <v>271852</v>
      </c>
      <c r="C8" s="5" t="n">
        <v>169300</v>
      </c>
      <c r="D8" s="5" t="n">
        <v>312200</v>
      </c>
      <c r="E8" s="5" t="n">
        <v>398200</v>
      </c>
    </row>
    <row r="9" spans="1:5">
      <c r="A9" s="3" t="s">
        <v>1002</v>
      </c>
    </row>
    <row r="10" spans="1:5">
      <c r="A10" s="4" t="s">
        <v>1003</v>
      </c>
      <c r="B10" s="9" t="n">
        <v>3.94</v>
      </c>
      <c r="C10" s="9" t="n">
        <v>2.44</v>
      </c>
      <c r="D10" s="9" t="n">
        <v>2.44</v>
      </c>
      <c r="E10" s="9" t="n">
        <v>2.44</v>
      </c>
    </row>
    <row r="11" spans="1:5">
      <c r="A11" s="4" t="s">
        <v>1004</v>
      </c>
      <c r="B11" s="12" t="n">
        <v>15.6</v>
      </c>
      <c r="C11" s="12" t="n">
        <v>16.27</v>
      </c>
      <c r="D11" s="12" t="n">
        <v>16.27</v>
      </c>
      <c r="E11" s="12" t="n">
        <v>16.27</v>
      </c>
    </row>
    <row r="12" spans="1:5">
      <c r="A12" s="3" t="s">
        <v>1005</v>
      </c>
    </row>
    <row r="13" spans="1:5">
      <c r="A13" s="4" t="s">
        <v>1006</v>
      </c>
      <c r="B13" s="12" t="n">
        <v>9.94</v>
      </c>
      <c r="C13" s="12" t="n">
        <v>6.94</v>
      </c>
      <c r="D13" s="12" t="n">
        <v>7.88</v>
      </c>
    </row>
    <row r="14" spans="1:5">
      <c r="A14" s="4" t="s">
        <v>1007</v>
      </c>
      <c r="B14" s="12" t="n">
        <v>10.12</v>
      </c>
    </row>
    <row r="15" spans="1:5">
      <c r="A15" s="4" t="s">
        <v>1008</v>
      </c>
      <c r="B15" s="12" t="n">
        <v>4.63</v>
      </c>
      <c r="C15" s="12" t="n">
        <v>11.3</v>
      </c>
      <c r="D15" s="12" t="n">
        <v>11.3</v>
      </c>
    </row>
    <row r="16" spans="1:5">
      <c r="A16" s="4" t="s">
        <v>1009</v>
      </c>
      <c r="B16" s="12" t="n">
        <v>10.45</v>
      </c>
      <c r="C16" s="12" t="n">
        <v>2.89</v>
      </c>
    </row>
    <row r="17" spans="1:5">
      <c r="A17" s="4" t="s">
        <v>1010</v>
      </c>
      <c r="B17" s="9" t="n">
        <v>9.630000000000001</v>
      </c>
      <c r="C17" s="9" t="n">
        <v>9.94</v>
      </c>
      <c r="D17" s="9" t="n">
        <v>6.94</v>
      </c>
      <c r="E17" s="9" t="n">
        <v>7.88</v>
      </c>
    </row>
    <row r="18" spans="1:5">
      <c r="A18" s="3" t="s">
        <v>991</v>
      </c>
    </row>
    <row r="19" spans="1:5">
      <c r="A19" s="4" t="s">
        <v>959</v>
      </c>
      <c r="B19" s="4" t="s">
        <v>1011</v>
      </c>
      <c r="C19" s="4" t="s">
        <v>1012</v>
      </c>
      <c r="D19" s="4" t="s">
        <v>1013</v>
      </c>
      <c r="E19" s="4" t="s">
        <v>1014</v>
      </c>
    </row>
    <row r="20" spans="1:5">
      <c r="A20" s="3" t="s">
        <v>992</v>
      </c>
    </row>
    <row r="21" spans="1:5">
      <c r="A21" s="4" t="s">
        <v>992</v>
      </c>
      <c r="B21" s="6" t="n">
        <v>6.4</v>
      </c>
      <c r="C21" s="6" t="n">
        <v>1.2</v>
      </c>
      <c r="D21" s="6" t="n">
        <v>1.3</v>
      </c>
      <c r="E21" s="6" t="n">
        <v>0.2</v>
      </c>
    </row>
    <row r="22" spans="1:5">
      <c r="A22" s="4" t="s">
        <v>984</v>
      </c>
    </row>
    <row r="23" spans="1:5">
      <c r="A23" s="3" t="s">
        <v>1002</v>
      </c>
    </row>
    <row r="24" spans="1:5">
      <c r="A24" s="4" t="s">
        <v>1003</v>
      </c>
      <c r="B24" s="9" t="n">
        <v>6.87</v>
      </c>
    </row>
    <row r="25" spans="1:5">
      <c r="A25" s="4" t="s">
        <v>1004</v>
      </c>
      <c r="B25" s="12" t="n">
        <v>15.6</v>
      </c>
    </row>
    <row r="26" spans="1:5">
      <c r="A26" s="4" t="s">
        <v>1015</v>
      </c>
    </row>
    <row r="27" spans="1:5">
      <c r="A27" s="3" t="s">
        <v>1002</v>
      </c>
    </row>
    <row r="28" spans="1:5">
      <c r="A28" s="4" t="s">
        <v>1003</v>
      </c>
      <c r="B28" s="12" t="n">
        <v>2.44</v>
      </c>
    </row>
    <row r="29" spans="1:5">
      <c r="A29" s="4" t="s">
        <v>1004</v>
      </c>
      <c r="B29" s="12" t="n">
        <v>12.29</v>
      </c>
      <c r="C29" s="9" t="n">
        <v>11.3</v>
      </c>
      <c r="D29" s="9" t="n">
        <v>11.3</v>
      </c>
    </row>
    <row r="30" spans="1:5">
      <c r="A30" s="4" t="s">
        <v>1016</v>
      </c>
    </row>
    <row r="31" spans="1:5">
      <c r="A31" s="3" t="s">
        <v>1002</v>
      </c>
    </row>
    <row r="32" spans="1:5">
      <c r="A32" s="4" t="s">
        <v>1003</v>
      </c>
      <c r="B32" s="12" t="n">
        <v>6.87</v>
      </c>
      <c r="C32" s="12" t="n">
        <v>2.44</v>
      </c>
    </row>
    <row r="33" spans="1:5">
      <c r="A33" s="4" t="s">
        <v>1004</v>
      </c>
      <c r="B33" s="9" t="n">
        <v>16.27</v>
      </c>
      <c r="C33" s="9" t="n">
        <v>3.94</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017</v>
      </c>
      <c r="B1" s="2" t="s">
        <v>1</v>
      </c>
    </row>
    <row r="2" spans="1:2">
      <c r="B2" s="2" t="s">
        <v>1018</v>
      </c>
    </row>
    <row r="3" spans="1:2">
      <c r="A3" s="3" t="s">
        <v>982</v>
      </c>
    </row>
    <row r="4" spans="1:2">
      <c r="A4" s="4" t="s">
        <v>1019</v>
      </c>
      <c r="B4" s="5" t="n">
        <v>180374</v>
      </c>
    </row>
    <row r="5" spans="1:2">
      <c r="A5" s="4" t="s">
        <v>1020</v>
      </c>
      <c r="B5" s="5" t="n">
        <v>-1602</v>
      </c>
    </row>
    <row r="6" spans="1:2">
      <c r="A6" s="4" t="s">
        <v>1021</v>
      </c>
      <c r="B6" s="5" t="n">
        <v>-167963</v>
      </c>
    </row>
    <row r="7" spans="1:2">
      <c r="A7" s="4" t="s">
        <v>1022</v>
      </c>
      <c r="B7" s="5" t="n">
        <v>10809</v>
      </c>
    </row>
    <row r="8" spans="1:2">
      <c r="A8" s="3" t="s">
        <v>987</v>
      </c>
    </row>
    <row r="9" spans="1:2">
      <c r="A9" s="4" t="s">
        <v>1023</v>
      </c>
      <c r="B9" s="9" t="n">
        <v>19.23</v>
      </c>
    </row>
    <row r="10" spans="1:2">
      <c r="A10" s="4" t="s">
        <v>1024</v>
      </c>
      <c r="B10" s="12" t="n">
        <v>19.13</v>
      </c>
    </row>
    <row r="11" spans="1:2">
      <c r="A11" s="4" t="s">
        <v>1025</v>
      </c>
      <c r="B11" s="12" t="n">
        <v>19.24</v>
      </c>
    </row>
    <row r="12" spans="1:2">
      <c r="A12" s="4" t="s">
        <v>1026</v>
      </c>
      <c r="B12" s="9" t="n">
        <v>19.1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27</v>
      </c>
      <c r="B1" s="2" t="s">
        <v>521</v>
      </c>
      <c r="N1" s="2" t="s">
        <v>1</v>
      </c>
    </row>
    <row r="2" spans="1:16">
      <c r="B2" s="2" t="s">
        <v>2</v>
      </c>
      <c r="C2" s="2" t="s">
        <v>522</v>
      </c>
      <c r="D2" s="2" t="s">
        <v>4</v>
      </c>
      <c r="E2" s="2" t="s">
        <v>523</v>
      </c>
      <c r="F2" s="2" t="s">
        <v>32</v>
      </c>
      <c r="G2" s="2" t="s">
        <v>524</v>
      </c>
      <c r="H2" s="2" t="s">
        <v>525</v>
      </c>
      <c r="I2" s="2" t="s">
        <v>526</v>
      </c>
      <c r="J2" s="2" t="s">
        <v>78</v>
      </c>
      <c r="K2" s="2" t="s">
        <v>527</v>
      </c>
      <c r="L2" s="2" t="s">
        <v>528</v>
      </c>
      <c r="M2" s="2" t="s">
        <v>529</v>
      </c>
      <c r="N2" s="2" t="s">
        <v>2</v>
      </c>
      <c r="O2" s="2" t="s">
        <v>32</v>
      </c>
      <c r="P2" s="2" t="s">
        <v>78</v>
      </c>
    </row>
    <row r="3" spans="1:16">
      <c r="A3" s="4" t="s">
        <v>1028</v>
      </c>
      <c r="B3" s="7" t="n">
        <v>89693</v>
      </c>
      <c r="C3" s="7" t="n">
        <v>29554</v>
      </c>
      <c r="D3" s="7" t="n">
        <v>-46328</v>
      </c>
      <c r="E3" s="7" t="n">
        <v>1021</v>
      </c>
      <c r="F3" s="7" t="n">
        <v>959</v>
      </c>
      <c r="G3" s="7" t="n">
        <v>9682</v>
      </c>
      <c r="H3" s="7" t="n">
        <v>10791</v>
      </c>
      <c r="I3" s="7" t="n">
        <v>3370</v>
      </c>
      <c r="J3" s="7" t="n">
        <v>110153</v>
      </c>
      <c r="K3" s="7" t="n">
        <v>5399</v>
      </c>
      <c r="L3" s="7" t="n">
        <v>4795</v>
      </c>
      <c r="M3" s="7" t="n">
        <v>-6164</v>
      </c>
      <c r="N3" s="7" t="n">
        <v>73940</v>
      </c>
      <c r="O3" s="7" t="n">
        <v>24802</v>
      </c>
      <c r="P3" s="7" t="n">
        <v>114183</v>
      </c>
    </row>
    <row r="4" spans="1:16">
      <c r="A4" s="3" t="s">
        <v>1029</v>
      </c>
    </row>
    <row r="5" spans="1:16">
      <c r="A5" s="4" t="s">
        <v>1030</v>
      </c>
      <c r="B5" s="5" t="n">
        <v>76961015</v>
      </c>
      <c r="C5" s="5" t="n">
        <v>76902070</v>
      </c>
      <c r="D5" s="5" t="n">
        <v>67453095</v>
      </c>
      <c r="E5" s="5" t="n">
        <v>47120751</v>
      </c>
      <c r="F5" s="5" t="n">
        <v>47105744</v>
      </c>
      <c r="G5" s="5" t="n">
        <v>47193120</v>
      </c>
      <c r="H5" s="5" t="n">
        <v>47071608</v>
      </c>
      <c r="I5" s="5" t="n">
        <v>46933094</v>
      </c>
      <c r="J5" s="5" t="n">
        <v>46670735</v>
      </c>
      <c r="K5" s="5" t="n">
        <v>46516614</v>
      </c>
      <c r="L5" s="5" t="n">
        <v>46516614</v>
      </c>
      <c r="M5" s="5" t="n">
        <v>46494638</v>
      </c>
      <c r="N5" s="5" t="n">
        <v>67133531</v>
      </c>
      <c r="O5" s="5" t="n">
        <v>47033311</v>
      </c>
      <c r="P5" s="5" t="n">
        <v>46550042</v>
      </c>
    </row>
    <row r="6" spans="1:16">
      <c r="A6" s="4" t="s">
        <v>1031</v>
      </c>
      <c r="B6" s="5" t="n">
        <v>77998742</v>
      </c>
      <c r="C6" s="5" t="n">
        <v>77959689</v>
      </c>
      <c r="D6" s="5" t="n">
        <v>68469191</v>
      </c>
      <c r="E6" s="5" t="n">
        <v>48081281</v>
      </c>
      <c r="F6" s="5" t="n">
        <v>47849554</v>
      </c>
      <c r="G6" s="5" t="n">
        <v>47834644</v>
      </c>
      <c r="H6" s="5" t="n">
        <v>47721075</v>
      </c>
      <c r="I6" s="5" t="n">
        <v>47534761</v>
      </c>
      <c r="J6" s="5" t="n">
        <v>47227127</v>
      </c>
      <c r="K6" s="5" t="n">
        <v>46763589</v>
      </c>
      <c r="L6" s="5" t="n">
        <v>46657618</v>
      </c>
      <c r="M6" s="5" t="n">
        <v>46494638</v>
      </c>
      <c r="N6" s="5" t="n">
        <v>68102814</v>
      </c>
      <c r="O6" s="5" t="n">
        <v>47701562</v>
      </c>
      <c r="P6" s="5" t="n">
        <v>47008980</v>
      </c>
    </row>
    <row r="7" spans="1:16">
      <c r="A7" s="4" t="s">
        <v>1032</v>
      </c>
      <c r="N7" s="9" t="n">
        <v>1.1</v>
      </c>
      <c r="O7" s="9" t="n">
        <v>0.53</v>
      </c>
      <c r="P7" s="9" t="n">
        <v>2.45</v>
      </c>
    </row>
    <row r="8" spans="1:16">
      <c r="A8" s="4" t="s">
        <v>1033</v>
      </c>
      <c r="B8" s="9" t="n">
        <v>1.15</v>
      </c>
      <c r="C8" s="9" t="n">
        <v>0.38</v>
      </c>
      <c r="D8" s="9" t="n">
        <v>-0.68</v>
      </c>
      <c r="E8" s="9" t="n">
        <v>0.02</v>
      </c>
      <c r="F8" s="9" t="n">
        <v>0.02</v>
      </c>
      <c r="G8" s="9" t="n">
        <v>0.2</v>
      </c>
      <c r="H8" s="9" t="n">
        <v>0.23</v>
      </c>
      <c r="I8" s="9" t="n">
        <v>0.07000000000000001</v>
      </c>
      <c r="J8" s="9" t="n">
        <v>2.33</v>
      </c>
      <c r="K8" s="9" t="n">
        <v>0.12</v>
      </c>
      <c r="L8" s="9" t="n">
        <v>0.1</v>
      </c>
      <c r="M8" s="9" t="n">
        <v>-0.13</v>
      </c>
      <c r="N8" s="9" t="n">
        <v>1.09</v>
      </c>
      <c r="O8" s="9" t="n">
        <v>0.52</v>
      </c>
      <c r="P8" s="9" t="n">
        <v>2.43</v>
      </c>
    </row>
    <row r="9" spans="1:16">
      <c r="A9" s="4" t="s">
        <v>945</v>
      </c>
    </row>
    <row r="10" spans="1:16">
      <c r="A10" s="3" t="s">
        <v>1029</v>
      </c>
    </row>
    <row r="11" spans="1:16">
      <c r="A11" s="4" t="s">
        <v>1034</v>
      </c>
      <c r="N11" s="5" t="n">
        <v>98294</v>
      </c>
      <c r="O11" s="5" t="n">
        <v>96515</v>
      </c>
      <c r="P11" s="5" t="n">
        <v>120479</v>
      </c>
    </row>
    <row r="12" spans="1:16">
      <c r="A12" s="4" t="s">
        <v>953</v>
      </c>
    </row>
    <row r="13" spans="1:16">
      <c r="A13" s="3" t="s">
        <v>1029</v>
      </c>
    </row>
    <row r="14" spans="1:16">
      <c r="A14" s="4" t="s">
        <v>1034</v>
      </c>
      <c r="N14" s="5" t="n">
        <v>870989</v>
      </c>
      <c r="O14" s="5" t="n">
        <v>571736</v>
      </c>
      <c r="P14" s="5" t="n">
        <v>338459</v>
      </c>
    </row>
  </sheetData>
  <mergeCells count="3">
    <mergeCell ref="A1:A2"/>
    <mergeCell ref="B1:M1"/>
    <mergeCell ref="N1:P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2</v>
      </c>
      <c r="D2" s="2" t="s">
        <v>78</v>
      </c>
    </row>
    <row r="3" spans="1:4">
      <c r="A3" s="3" t="s">
        <v>1036</v>
      </c>
    </row>
    <row r="4" spans="1:4">
      <c r="A4" s="4" t="s">
        <v>1037</v>
      </c>
      <c r="B4" s="7" t="n">
        <v>12</v>
      </c>
    </row>
    <row r="5" spans="1:4">
      <c r="A5" s="4" t="s">
        <v>135</v>
      </c>
      <c r="B5" s="5" t="n">
        <v>67</v>
      </c>
      <c r="D5" s="7" t="n">
        <v>-75</v>
      </c>
    </row>
    <row r="6" spans="1:4">
      <c r="A6" s="4" t="s">
        <v>1038</v>
      </c>
      <c r="B6" s="5" t="n">
        <v>79</v>
      </c>
      <c r="C6" s="7" t="n">
        <v>12</v>
      </c>
    </row>
    <row r="7" spans="1:4">
      <c r="A7" s="4" t="s">
        <v>1039</v>
      </c>
    </row>
    <row r="8" spans="1:4">
      <c r="A8" s="3" t="s">
        <v>1036</v>
      </c>
    </row>
    <row r="9" spans="1:4">
      <c r="A9" s="4" t="s">
        <v>1037</v>
      </c>
      <c r="B9" s="5" t="n">
        <v>12</v>
      </c>
      <c r="C9" s="5" t="n">
        <v>12</v>
      </c>
      <c r="D9" s="5" t="n">
        <v>87</v>
      </c>
    </row>
    <row r="10" spans="1:4">
      <c r="A10" s="4" t="s">
        <v>135</v>
      </c>
      <c r="B10" s="5" t="n">
        <v>67</v>
      </c>
      <c r="C10" s="5" t="n">
        <v>0</v>
      </c>
      <c r="D10" s="5" t="n">
        <v>-75</v>
      </c>
    </row>
    <row r="11" spans="1:4">
      <c r="A11" s="4" t="s">
        <v>1038</v>
      </c>
      <c r="B11" s="7" t="n">
        <v>79</v>
      </c>
      <c r="C11" s="7" t="n">
        <v>12</v>
      </c>
      <c r="D11" s="7" t="n">
        <v>1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040</v>
      </c>
      <c r="B1" s="2" t="s">
        <v>670</v>
      </c>
    </row>
    <row r="2" spans="1:2">
      <c r="A2" s="3" t="s">
        <v>1041</v>
      </c>
    </row>
    <row r="3" spans="1:2">
      <c r="A3" s="4" t="s">
        <v>36</v>
      </c>
      <c r="B3" s="7" t="n">
        <v>17631</v>
      </c>
    </row>
    <row r="4" spans="1:2">
      <c r="A4" s="4" t="s">
        <v>1042</v>
      </c>
      <c r="B4" s="5" t="n">
        <v>13153</v>
      </c>
    </row>
    <row r="5" spans="1:2">
      <c r="A5" s="13" t="n">
        <v>1</v>
      </c>
    </row>
    <row r="6" spans="1:2">
      <c r="A6" s="3" t="s">
        <v>1041</v>
      </c>
    </row>
    <row r="7" spans="1:2">
      <c r="A7" s="4" t="s">
        <v>36</v>
      </c>
      <c r="B7" s="5" t="n">
        <v>7906</v>
      </c>
    </row>
    <row r="8" spans="1:2">
      <c r="A8" s="4" t="s">
        <v>1042</v>
      </c>
      <c r="B8" s="5" t="n">
        <v>9055</v>
      </c>
    </row>
    <row r="9" spans="1:2">
      <c r="A9" s="13" t="n">
        <v>2</v>
      </c>
    </row>
    <row r="10" spans="1:2">
      <c r="A10" s="3" t="s">
        <v>1041</v>
      </c>
    </row>
    <row r="11" spans="1:2">
      <c r="A11" s="4" t="s">
        <v>36</v>
      </c>
      <c r="B11" s="5" t="n">
        <v>9725</v>
      </c>
    </row>
    <row r="12" spans="1:2">
      <c r="A12" s="4" t="s">
        <v>1042</v>
      </c>
      <c r="B12" s="7" t="n">
        <v>409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3</v>
      </c>
      <c r="B1" s="2" t="s">
        <v>1</v>
      </c>
    </row>
    <row r="2" spans="1:3">
      <c r="B2" s="2" t="s">
        <v>2</v>
      </c>
      <c r="C2" s="2" t="s">
        <v>32</v>
      </c>
    </row>
    <row r="3" spans="1:3">
      <c r="A3" s="3" t="s">
        <v>1044</v>
      </c>
    </row>
    <row r="4" spans="1:3">
      <c r="A4" s="4" t="s">
        <v>1045</v>
      </c>
      <c r="B4" s="7" t="n">
        <v>0</v>
      </c>
    </row>
    <row r="5" spans="1:3">
      <c r="A5" s="4" t="s">
        <v>1046</v>
      </c>
      <c r="B5" s="5" t="n">
        <v>0</v>
      </c>
    </row>
    <row r="6" spans="1:3">
      <c r="A6" s="4" t="s">
        <v>220</v>
      </c>
    </row>
    <row r="7" spans="1:3">
      <c r="A7" s="3" t="s">
        <v>1044</v>
      </c>
    </row>
    <row r="8" spans="1:3">
      <c r="A8" s="4" t="s">
        <v>489</v>
      </c>
      <c r="B8" s="7" t="n">
        <v>0</v>
      </c>
      <c r="C8" s="7"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32</v>
      </c>
    </row>
    <row r="2" spans="1:3">
      <c r="A2" s="3" t="s">
        <v>1048</v>
      </c>
    </row>
    <row r="3" spans="1:3">
      <c r="A3" s="4" t="s">
        <v>35</v>
      </c>
      <c r="B3" s="7" t="n">
        <v>9886</v>
      </c>
    </row>
    <row r="4" spans="1:3">
      <c r="A4" s="3" t="s">
        <v>1049</v>
      </c>
    </row>
    <row r="5" spans="1:3">
      <c r="A5" s="4" t="s">
        <v>568</v>
      </c>
      <c r="B5" s="5" t="n">
        <v>2210198</v>
      </c>
    </row>
    <row r="6" spans="1:3">
      <c r="A6" s="4" t="s">
        <v>687</v>
      </c>
      <c r="B6" s="5" t="n">
        <v>917</v>
      </c>
      <c r="C6" s="7" t="n">
        <v>543</v>
      </c>
    </row>
    <row r="7" spans="1:3">
      <c r="A7" s="4" t="s">
        <v>200</v>
      </c>
    </row>
    <row r="8" spans="1:3">
      <c r="A8" s="3" t="s">
        <v>1049</v>
      </c>
    </row>
    <row r="9" spans="1:3">
      <c r="A9" s="4" t="s">
        <v>568</v>
      </c>
      <c r="B9" s="5" t="n">
        <v>367854</v>
      </c>
      <c r="C9" s="5" t="n">
        <v>366859</v>
      </c>
    </row>
    <row r="10" spans="1:3">
      <c r="A10" s="4" t="s">
        <v>205</v>
      </c>
    </row>
    <row r="11" spans="1:3">
      <c r="A11" s="3" t="s">
        <v>1049</v>
      </c>
    </row>
    <row r="12" spans="1:3">
      <c r="A12" s="4" t="s">
        <v>568</v>
      </c>
      <c r="C12" s="5" t="n">
        <v>406047</v>
      </c>
    </row>
    <row r="13" spans="1:3">
      <c r="A13" s="4" t="s">
        <v>197</v>
      </c>
    </row>
    <row r="14" spans="1:3">
      <c r="A14" s="3" t="s">
        <v>1049</v>
      </c>
    </row>
    <row r="15" spans="1:3">
      <c r="A15" s="4" t="s">
        <v>568</v>
      </c>
      <c r="B15" s="5" t="n">
        <v>938002</v>
      </c>
    </row>
    <row r="16" spans="1:3">
      <c r="A16" s="4" t="s">
        <v>1050</v>
      </c>
    </row>
    <row r="17" spans="1:3">
      <c r="A17" s="3" t="s">
        <v>1048</v>
      </c>
    </row>
    <row r="18" spans="1:3">
      <c r="A18" s="4" t="s">
        <v>34</v>
      </c>
      <c r="B18" s="5" t="n">
        <v>134596</v>
      </c>
      <c r="C18" s="5" t="n">
        <v>61029</v>
      </c>
    </row>
    <row r="19" spans="1:3">
      <c r="A19" s="4" t="s">
        <v>35</v>
      </c>
      <c r="B19" s="5" t="n">
        <v>13153</v>
      </c>
      <c r="C19" s="5" t="n">
        <v>2414</v>
      </c>
    </row>
    <row r="20" spans="1:3">
      <c r="A20" s="4" t="s">
        <v>36</v>
      </c>
      <c r="B20" s="5" t="n">
        <v>17631</v>
      </c>
      <c r="C20" s="5" t="n">
        <v>0</v>
      </c>
    </row>
    <row r="21" spans="1:3">
      <c r="A21" s="3" t="s">
        <v>1049</v>
      </c>
    </row>
    <row r="22" spans="1:3">
      <c r="A22" s="4" t="s">
        <v>687</v>
      </c>
      <c r="B22" s="5" t="n">
        <v>917</v>
      </c>
      <c r="C22" s="5" t="n">
        <v>543</v>
      </c>
    </row>
    <row r="23" spans="1:3">
      <c r="A23" s="4" t="s">
        <v>1051</v>
      </c>
      <c r="B23" s="5" t="n">
        <v>486</v>
      </c>
      <c r="C23" s="5" t="n">
        <v>496</v>
      </c>
    </row>
    <row r="24" spans="1:3">
      <c r="A24" s="4" t="s">
        <v>1052</v>
      </c>
    </row>
    <row r="25" spans="1:3">
      <c r="A25" s="3" t="s">
        <v>1049</v>
      </c>
    </row>
    <row r="26" spans="1:3">
      <c r="A26" s="4" t="s">
        <v>568</v>
      </c>
      <c r="B26" s="5" t="n">
        <v>367854</v>
      </c>
      <c r="C26" s="5" t="n">
        <v>366859</v>
      </c>
    </row>
    <row r="27" spans="1:3">
      <c r="A27" s="4" t="s">
        <v>1053</v>
      </c>
    </row>
    <row r="28" spans="1:3">
      <c r="A28" s="3" t="s">
        <v>1049</v>
      </c>
    </row>
    <row r="29" spans="1:3">
      <c r="A29" s="4" t="s">
        <v>568</v>
      </c>
      <c r="B29" s="5" t="n">
        <v>0</v>
      </c>
      <c r="C29" s="5" t="n">
        <v>406047</v>
      </c>
    </row>
    <row r="30" spans="1:3">
      <c r="A30" s="4" t="s">
        <v>1054</v>
      </c>
    </row>
    <row r="31" spans="1:3">
      <c r="A31" s="3" t="s">
        <v>1049</v>
      </c>
    </row>
    <row r="32" spans="1:3">
      <c r="A32" s="4" t="s">
        <v>568</v>
      </c>
      <c r="B32" s="5" t="n">
        <v>880889</v>
      </c>
      <c r="C32" s="5" t="n">
        <v>0</v>
      </c>
    </row>
    <row r="33" spans="1:3">
      <c r="A33" s="4" t="s">
        <v>1055</v>
      </c>
    </row>
    <row r="34" spans="1:3">
      <c r="A34" s="3" t="s">
        <v>1049</v>
      </c>
    </row>
    <row r="35" spans="1:3">
      <c r="A35" s="4" t="s">
        <v>568</v>
      </c>
      <c r="B35" s="5" t="n">
        <v>938002</v>
      </c>
      <c r="C35" s="5" t="n">
        <v>0</v>
      </c>
    </row>
    <row r="36" spans="1:3">
      <c r="A36" s="4" t="s">
        <v>1056</v>
      </c>
    </row>
    <row r="37" spans="1:3">
      <c r="A37" s="3" t="s">
        <v>1049</v>
      </c>
    </row>
    <row r="38" spans="1:3">
      <c r="A38" s="4" t="s">
        <v>568</v>
      </c>
      <c r="B38" s="5" t="n">
        <v>2531</v>
      </c>
      <c r="C38" s="5" t="n">
        <v>0</v>
      </c>
    </row>
    <row r="39" spans="1:3">
      <c r="A39" s="4" t="s">
        <v>1057</v>
      </c>
    </row>
    <row r="40" spans="1:3">
      <c r="A40" s="3" t="s">
        <v>1049</v>
      </c>
    </row>
    <row r="41" spans="1:3">
      <c r="A41" s="4" t="s">
        <v>568</v>
      </c>
      <c r="B41" s="5" t="n">
        <v>0</v>
      </c>
      <c r="C41" s="5" t="n">
        <v>26977</v>
      </c>
    </row>
    <row r="42" spans="1:3">
      <c r="A42" s="4" t="s">
        <v>1058</v>
      </c>
    </row>
    <row r="43" spans="1:3">
      <c r="A43" s="3" t="s">
        <v>1048</v>
      </c>
    </row>
    <row r="44" spans="1:3">
      <c r="A44" s="4" t="s">
        <v>34</v>
      </c>
      <c r="B44" s="5" t="n">
        <v>134596</v>
      </c>
      <c r="C44" s="5" t="n">
        <v>61029</v>
      </c>
    </row>
    <row r="45" spans="1:3">
      <c r="A45" s="4" t="s">
        <v>35</v>
      </c>
      <c r="B45" s="5" t="n">
        <v>13153</v>
      </c>
      <c r="C45" s="5" t="n">
        <v>2414</v>
      </c>
    </row>
    <row r="46" spans="1:3">
      <c r="A46" s="4" t="s">
        <v>36</v>
      </c>
      <c r="B46" s="5" t="n">
        <v>17631</v>
      </c>
      <c r="C46" s="5" t="n">
        <v>0</v>
      </c>
    </row>
    <row r="47" spans="1:3">
      <c r="A47" s="3" t="s">
        <v>1049</v>
      </c>
    </row>
    <row r="48" spans="1:3">
      <c r="A48" s="4" t="s">
        <v>687</v>
      </c>
      <c r="B48" s="5" t="n">
        <v>917</v>
      </c>
      <c r="C48" s="5" t="n">
        <v>543</v>
      </c>
    </row>
    <row r="49" spans="1:3">
      <c r="A49" s="4" t="s">
        <v>1051</v>
      </c>
      <c r="B49" s="5" t="n">
        <v>486</v>
      </c>
      <c r="C49" s="5" t="n">
        <v>496</v>
      </c>
    </row>
    <row r="50" spans="1:3">
      <c r="A50" s="4" t="s">
        <v>1059</v>
      </c>
    </row>
    <row r="51" spans="1:3">
      <c r="A51" s="3" t="s">
        <v>1049</v>
      </c>
    </row>
    <row r="52" spans="1:3">
      <c r="A52" s="4" t="s">
        <v>568</v>
      </c>
      <c r="B52" s="5" t="n">
        <v>400800</v>
      </c>
      <c r="C52" s="5" t="n">
        <v>397500</v>
      </c>
    </row>
    <row r="53" spans="1:3">
      <c r="A53" s="4" t="s">
        <v>1060</v>
      </c>
    </row>
    <row r="54" spans="1:3">
      <c r="A54" s="3" t="s">
        <v>1049</v>
      </c>
    </row>
    <row r="55" spans="1:3">
      <c r="A55" s="4" t="s">
        <v>568</v>
      </c>
      <c r="B55" s="5" t="n">
        <v>0</v>
      </c>
      <c r="C55" s="5" t="n">
        <v>423858</v>
      </c>
    </row>
    <row r="56" spans="1:3">
      <c r="A56" s="4" t="s">
        <v>1061</v>
      </c>
    </row>
    <row r="57" spans="1:3">
      <c r="A57" s="3" t="s">
        <v>1049</v>
      </c>
    </row>
    <row r="58" spans="1:3">
      <c r="A58" s="4" t="s">
        <v>568</v>
      </c>
      <c r="B58" s="5" t="n">
        <v>914375</v>
      </c>
      <c r="C58" s="5" t="n">
        <v>0</v>
      </c>
    </row>
    <row r="59" spans="1:3">
      <c r="A59" s="4" t="s">
        <v>1062</v>
      </c>
    </row>
    <row r="60" spans="1:3">
      <c r="A60" s="3" t="s">
        <v>1049</v>
      </c>
    </row>
    <row r="61" spans="1:3">
      <c r="A61" s="4" t="s">
        <v>568</v>
      </c>
      <c r="B61" s="5" t="n">
        <v>956750</v>
      </c>
      <c r="C61" s="5" t="n">
        <v>0</v>
      </c>
    </row>
    <row r="62" spans="1:3">
      <c r="A62" s="4" t="s">
        <v>1063</v>
      </c>
    </row>
    <row r="63" spans="1:3">
      <c r="A63" s="3" t="s">
        <v>1049</v>
      </c>
    </row>
    <row r="64" spans="1:3">
      <c r="A64" s="4" t="s">
        <v>568</v>
      </c>
      <c r="B64" s="5" t="n">
        <v>2531</v>
      </c>
      <c r="C64" s="5" t="n">
        <v>0</v>
      </c>
    </row>
    <row r="65" spans="1:3">
      <c r="A65" s="4" t="s">
        <v>1064</v>
      </c>
    </row>
    <row r="66" spans="1:3">
      <c r="A66" s="3" t="s">
        <v>1049</v>
      </c>
    </row>
    <row r="67" spans="1:3">
      <c r="A67" s="4" t="s">
        <v>568</v>
      </c>
      <c r="B67" s="7" t="n">
        <v>0</v>
      </c>
      <c r="C67" s="7" t="n">
        <v>29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14"/>
  </cols>
  <sheetData>
    <row r="1" spans="1:2">
      <c r="A1" s="1" t="s">
        <v>207</v>
      </c>
      <c r="B1" s="2" t="s">
        <v>2</v>
      </c>
    </row>
    <row r="2" spans="1:2">
      <c r="A2" s="4" t="s">
        <v>198</v>
      </c>
    </row>
    <row r="3" spans="1:2">
      <c r="A3" s="4" t="s">
        <v>208</v>
      </c>
      <c r="B3" s="4" t="s">
        <v>209</v>
      </c>
    </row>
    <row r="4" spans="1:2">
      <c r="A4" s="4" t="s">
        <v>200</v>
      </c>
    </row>
    <row r="5" spans="1:2">
      <c r="A5" s="4" t="s">
        <v>208</v>
      </c>
      <c r="B5" s="4" t="s">
        <v>21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2</v>
      </c>
      <c r="D2" s="2" t="s">
        <v>78</v>
      </c>
    </row>
    <row r="3" spans="1:4">
      <c r="A3" s="3" t="s">
        <v>1066</v>
      </c>
    </row>
    <row r="4" spans="1:4">
      <c r="A4" s="4" t="s">
        <v>1067</v>
      </c>
      <c r="B4" s="7" t="n">
        <v>496</v>
      </c>
      <c r="C4" s="7" t="n">
        <v>529</v>
      </c>
      <c r="D4" s="7" t="n">
        <v>524</v>
      </c>
    </row>
    <row r="5" spans="1:4">
      <c r="A5" s="4" t="s">
        <v>1068</v>
      </c>
      <c r="B5" s="5" t="n">
        <v>69</v>
      </c>
      <c r="C5" s="5" t="n">
        <v>70</v>
      </c>
      <c r="D5" s="5" t="n">
        <v>52</v>
      </c>
    </row>
    <row r="6" spans="1:4">
      <c r="A6" s="4" t="s">
        <v>1069</v>
      </c>
      <c r="B6" s="5" t="n">
        <v>11</v>
      </c>
      <c r="C6" s="5" t="n">
        <v>-13</v>
      </c>
      <c r="D6" s="5" t="n">
        <v>38</v>
      </c>
    </row>
    <row r="7" spans="1:4">
      <c r="A7" s="4" t="s">
        <v>1070</v>
      </c>
      <c r="B7" s="5" t="n">
        <v>-90</v>
      </c>
      <c r="C7" s="5" t="n">
        <v>-90</v>
      </c>
      <c r="D7" s="5" t="n">
        <v>-85</v>
      </c>
    </row>
    <row r="8" spans="1:4">
      <c r="A8" s="4" t="s">
        <v>1071</v>
      </c>
      <c r="B8" s="7" t="n">
        <v>486</v>
      </c>
      <c r="C8" s="7" t="n">
        <v>496</v>
      </c>
      <c r="D8" s="7" t="n">
        <v>52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21"/>
    <col customWidth="1" max="3" min="3" width="38"/>
    <col customWidth="1" max="4" min="4" width="21"/>
  </cols>
  <sheetData>
    <row r="1" spans="1:4">
      <c r="A1" s="1" t="s">
        <v>1072</v>
      </c>
      <c r="B1" s="2" t="s">
        <v>1</v>
      </c>
    </row>
    <row r="2" spans="1:4">
      <c r="B2" s="2" t="s">
        <v>670</v>
      </c>
      <c r="C2" s="2" t="s">
        <v>1073</v>
      </c>
      <c r="D2" s="2" t="s">
        <v>414</v>
      </c>
    </row>
    <row r="3" spans="1:4">
      <c r="A3" s="3" t="s">
        <v>1074</v>
      </c>
    </row>
    <row r="4" spans="1:4">
      <c r="A4" s="4" t="s">
        <v>1075</v>
      </c>
      <c r="B4" s="6" t="n">
        <v>0.6</v>
      </c>
    </row>
    <row r="5" spans="1:4">
      <c r="A5" s="4" t="s">
        <v>1076</v>
      </c>
      <c r="B5" s="11" t="n">
        <v>0.4</v>
      </c>
    </row>
    <row r="6" spans="1:4">
      <c r="A6" s="4" t="s">
        <v>1077</v>
      </c>
      <c r="B6" s="11" t="n">
        <v>0.1</v>
      </c>
    </row>
    <row r="7" spans="1:4">
      <c r="A7" s="4" t="s">
        <v>1078</v>
      </c>
      <c r="B7" s="11" t="n">
        <v>0.2</v>
      </c>
    </row>
    <row r="8" spans="1:4">
      <c r="A8" s="4" t="s">
        <v>1079</v>
      </c>
      <c r="B8" s="6" t="n">
        <v>0.9</v>
      </c>
    </row>
    <row r="9" spans="1:4">
      <c r="A9" s="3" t="s">
        <v>1080</v>
      </c>
    </row>
    <row r="10" spans="1:4">
      <c r="A10" s="4" t="s">
        <v>1081</v>
      </c>
      <c r="C10" s="5" t="n">
        <v>12500</v>
      </c>
    </row>
    <row r="11" spans="1:4">
      <c r="A11" s="4" t="s">
        <v>1082</v>
      </c>
      <c r="C11" s="5" t="n">
        <v>11</v>
      </c>
    </row>
    <row r="12" spans="1:4">
      <c r="A12" s="4" t="s">
        <v>1083</v>
      </c>
      <c r="C12" s="5" t="n">
        <v>970</v>
      </c>
    </row>
    <row r="13" spans="1:4">
      <c r="A13" s="4" t="s">
        <v>474</v>
      </c>
    </row>
    <row r="14" spans="1:4">
      <c r="A14" s="3" t="s">
        <v>1084</v>
      </c>
    </row>
    <row r="15" spans="1:4">
      <c r="A15" s="4" t="s">
        <v>1085</v>
      </c>
      <c r="B15" s="4" t="s">
        <v>978</v>
      </c>
    </row>
    <row r="16" spans="1:4">
      <c r="A16" s="4" t="s">
        <v>1086</v>
      </c>
    </row>
    <row r="17" spans="1:4">
      <c r="A17" s="3" t="s">
        <v>1087</v>
      </c>
    </row>
    <row r="18" spans="1:4">
      <c r="A18" s="4" t="s">
        <v>1088</v>
      </c>
      <c r="B18" s="6" t="n">
        <v>28.2</v>
      </c>
      <c r="C18" s="7" t="n">
        <v>17</v>
      </c>
      <c r="D18" s="7" t="n">
        <v>14</v>
      </c>
    </row>
    <row r="19" spans="1:4">
      <c r="A19" s="4" t="s">
        <v>1089</v>
      </c>
    </row>
    <row r="20" spans="1:4">
      <c r="A20" s="3" t="s">
        <v>1087</v>
      </c>
    </row>
    <row r="21" spans="1:4">
      <c r="A21" s="4" t="s">
        <v>1088</v>
      </c>
      <c r="B21" s="6" t="n">
        <v>0.6</v>
      </c>
      <c r="C21" s="6" t="n">
        <v>0.6</v>
      </c>
      <c r="D21" s="6" t="n">
        <v>0.6</v>
      </c>
    </row>
    <row r="22" spans="1:4">
      <c r="A22" s="4" t="s">
        <v>1090</v>
      </c>
    </row>
    <row r="23" spans="1:4">
      <c r="A23" s="3" t="s">
        <v>1084</v>
      </c>
    </row>
    <row r="24" spans="1:4">
      <c r="A24" s="4" t="s">
        <v>1085</v>
      </c>
      <c r="B24" s="4" t="s">
        <v>59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91</v>
      </c>
      <c r="B1" s="2" t="s">
        <v>670</v>
      </c>
    </row>
    <row r="2" spans="1:2">
      <c r="A2" s="3" t="s">
        <v>1087</v>
      </c>
    </row>
    <row r="3" spans="1:2">
      <c r="A3" s="5" t="n">
        <v>2018</v>
      </c>
      <c r="B3" s="7" t="n">
        <v>12057</v>
      </c>
    </row>
    <row r="4" spans="1:2">
      <c r="A4" s="5" t="n">
        <v>2019</v>
      </c>
      <c r="B4" s="5" t="n">
        <v>10034</v>
      </c>
    </row>
    <row r="5" spans="1:2">
      <c r="A5" s="5" t="n">
        <v>2020</v>
      </c>
      <c r="B5" s="5" t="n">
        <v>8400</v>
      </c>
    </row>
    <row r="6" spans="1:2">
      <c r="A6" s="5" t="n">
        <v>2021</v>
      </c>
      <c r="B6" s="5" t="n">
        <v>7539</v>
      </c>
    </row>
    <row r="7" spans="1:2">
      <c r="A7" s="5" t="n">
        <v>2022</v>
      </c>
      <c r="B7" s="5" t="n">
        <v>6628</v>
      </c>
    </row>
    <row r="8" spans="1:2">
      <c r="A8" s="4" t="s">
        <v>695</v>
      </c>
      <c r="B8" s="5" t="n">
        <v>143530</v>
      </c>
    </row>
    <row r="9" spans="1:2">
      <c r="A9" s="4" t="s">
        <v>122</v>
      </c>
      <c r="B9" s="7" t="n">
        <v>18818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14"/>
  </cols>
  <sheetData>
    <row r="1" spans="1:6">
      <c r="A1" s="1" t="s">
        <v>1092</v>
      </c>
      <c r="B1" s="2" t="s">
        <v>601</v>
      </c>
      <c r="C1" s="2" t="s">
        <v>1</v>
      </c>
    </row>
    <row r="2" spans="1:6">
      <c r="B2" s="2" t="s">
        <v>603</v>
      </c>
      <c r="C2" s="2" t="s">
        <v>605</v>
      </c>
      <c r="D2" s="2" t="s">
        <v>413</v>
      </c>
      <c r="E2" s="2" t="s">
        <v>414</v>
      </c>
      <c r="F2" s="2" t="s">
        <v>1093</v>
      </c>
    </row>
    <row r="3" spans="1:6">
      <c r="A3" s="3" t="s">
        <v>1094</v>
      </c>
    </row>
    <row r="4" spans="1:6">
      <c r="A4" s="4" t="s">
        <v>607</v>
      </c>
      <c r="C4" s="7" t="n">
        <v>243000</v>
      </c>
    </row>
    <row r="5" spans="1:6">
      <c r="A5" s="4" t="s">
        <v>611</v>
      </c>
    </row>
    <row r="6" spans="1:6">
      <c r="A6" s="3" t="s">
        <v>1094</v>
      </c>
    </row>
    <row r="7" spans="1:6">
      <c r="A7" s="4" t="s">
        <v>612</v>
      </c>
      <c r="C7" s="4" t="s">
        <v>613</v>
      </c>
    </row>
    <row r="8" spans="1:6">
      <c r="A8" s="4" t="s">
        <v>614</v>
      </c>
      <c r="C8" s="5" t="n">
        <v>118</v>
      </c>
    </row>
    <row r="9" spans="1:6">
      <c r="A9" s="4" t="s">
        <v>615</v>
      </c>
      <c r="C9" s="7" t="n">
        <v>1000000</v>
      </c>
    </row>
    <row r="10" spans="1:6">
      <c r="A10" s="4" t="s">
        <v>616</v>
      </c>
      <c r="C10" s="11" t="n">
        <v>2.4</v>
      </c>
    </row>
    <row r="11" spans="1:6">
      <c r="A11" s="4" t="s">
        <v>617</v>
      </c>
      <c r="C11" s="7" t="n">
        <v>16000000</v>
      </c>
    </row>
    <row r="12" spans="1:6">
      <c r="A12" s="4" t="s">
        <v>618</v>
      </c>
      <c r="B12" s="7" t="n">
        <v>600000</v>
      </c>
    </row>
    <row r="13" spans="1:6">
      <c r="A13" s="4" t="s">
        <v>607</v>
      </c>
      <c r="C13" s="7" t="n">
        <v>200000</v>
      </c>
    </row>
    <row r="14" spans="1:6">
      <c r="A14" s="4" t="s">
        <v>1095</v>
      </c>
    </row>
    <row r="15" spans="1:6">
      <c r="A15" s="3" t="s">
        <v>1094</v>
      </c>
    </row>
    <row r="16" spans="1:6">
      <c r="A16" s="4" t="s">
        <v>1096</v>
      </c>
      <c r="C16" s="4" t="s">
        <v>1097</v>
      </c>
    </row>
    <row r="17" spans="1:6">
      <c r="A17" s="4" t="s">
        <v>1098</v>
      </c>
    </row>
    <row r="18" spans="1:6">
      <c r="A18" s="3" t="s">
        <v>1094</v>
      </c>
    </row>
    <row r="19" spans="1:6">
      <c r="A19" s="4" t="s">
        <v>1099</v>
      </c>
      <c r="C19" s="7" t="n">
        <v>300000</v>
      </c>
      <c r="D19" s="7" t="n">
        <v>400000</v>
      </c>
      <c r="E19" s="7" t="n">
        <v>400000</v>
      </c>
    </row>
    <row r="20" spans="1:6">
      <c r="A20" s="4" t="s">
        <v>1100</v>
      </c>
    </row>
    <row r="21" spans="1:6">
      <c r="A21" s="3" t="s">
        <v>1094</v>
      </c>
    </row>
    <row r="22" spans="1:6">
      <c r="A22" s="4" t="s">
        <v>1101</v>
      </c>
      <c r="C22" s="5" t="n">
        <v>0</v>
      </c>
      <c r="D22" s="5" t="n">
        <v>0</v>
      </c>
      <c r="E22" s="5" t="n">
        <v>0</v>
      </c>
    </row>
    <row r="23" spans="1:6">
      <c r="A23" s="4" t="s">
        <v>1102</v>
      </c>
    </row>
    <row r="24" spans="1:6">
      <c r="A24" s="3" t="s">
        <v>1094</v>
      </c>
    </row>
    <row r="25" spans="1:6">
      <c r="A25" s="4" t="s">
        <v>1096</v>
      </c>
      <c r="F25" s="4" t="s">
        <v>825</v>
      </c>
    </row>
    <row r="26" spans="1:6">
      <c r="A26" s="4" t="s">
        <v>1103</v>
      </c>
    </row>
    <row r="27" spans="1:6">
      <c r="A27" s="3" t="s">
        <v>1094</v>
      </c>
    </row>
    <row r="28" spans="1:6">
      <c r="A28" s="4" t="s">
        <v>1099</v>
      </c>
      <c r="C28" s="7" t="n">
        <v>200000</v>
      </c>
      <c r="D28" s="5" t="n">
        <v>200000</v>
      </c>
      <c r="E28" s="5" t="n">
        <v>200000</v>
      </c>
    </row>
    <row r="29" spans="1:6">
      <c r="A29" s="4" t="s">
        <v>1089</v>
      </c>
    </row>
    <row r="30" spans="1:6">
      <c r="A30" s="3" t="s">
        <v>1094</v>
      </c>
    </row>
    <row r="31" spans="1:6">
      <c r="A31" s="4" t="s">
        <v>1104</v>
      </c>
      <c r="C31" s="5" t="n">
        <v>30000</v>
      </c>
    </row>
    <row r="32" spans="1:6">
      <c r="A32" s="4" t="s">
        <v>1105</v>
      </c>
      <c r="C32" s="4" t="s">
        <v>1106</v>
      </c>
    </row>
    <row r="33" spans="1:6">
      <c r="A33" s="4" t="s">
        <v>1107</v>
      </c>
      <c r="C33" s="7" t="n">
        <v>600000</v>
      </c>
      <c r="D33" s="7" t="n">
        <v>600000</v>
      </c>
      <c r="E33" s="7" t="n">
        <v>600000</v>
      </c>
    </row>
    <row r="34" spans="1:6">
      <c r="A34" s="4" t="s">
        <v>1108</v>
      </c>
    </row>
    <row r="35" spans="1:6">
      <c r="A35" s="3" t="s">
        <v>1094</v>
      </c>
    </row>
    <row r="36" spans="1:6">
      <c r="A36" s="4" t="s">
        <v>1109</v>
      </c>
      <c r="C36" s="4" t="s">
        <v>1110</v>
      </c>
    </row>
    <row r="37" spans="1:6">
      <c r="A37" s="4" t="s">
        <v>1111</v>
      </c>
      <c r="C37" s="7" t="n">
        <v>6500000</v>
      </c>
    </row>
    <row r="38" spans="1:6">
      <c r="A38" s="4" t="s">
        <v>1107</v>
      </c>
      <c r="C38" s="7" t="n">
        <v>400000</v>
      </c>
    </row>
    <row r="39" spans="1:6">
      <c r="A39" s="4" t="s">
        <v>1112</v>
      </c>
    </row>
    <row r="40" spans="1:6">
      <c r="A40" s="3" t="s">
        <v>1094</v>
      </c>
    </row>
    <row r="41" spans="1:6">
      <c r="A41" s="4" t="s">
        <v>1109</v>
      </c>
      <c r="C41" s="4" t="s">
        <v>868</v>
      </c>
    </row>
    <row r="42" spans="1:6">
      <c r="A42" s="4" t="s">
        <v>1113</v>
      </c>
      <c r="C42" s="7" t="n">
        <v>75000000</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27"/>
    <col customWidth="1" max="3" min="3" width="27"/>
  </cols>
  <sheetData>
    <row r="1" spans="1:3">
      <c r="A1" s="1" t="s">
        <v>1114</v>
      </c>
      <c r="B1" s="2" t="s">
        <v>1115</v>
      </c>
      <c r="C1" s="2" t="s">
        <v>1116</v>
      </c>
    </row>
    <row r="2" spans="1:3">
      <c r="B2" s="2" t="s">
        <v>1117</v>
      </c>
      <c r="C2" s="2" t="s">
        <v>1118</v>
      </c>
    </row>
    <row r="3" spans="1:3">
      <c r="A3" s="3" t="s">
        <v>263</v>
      </c>
    </row>
    <row r="4" spans="1:3">
      <c r="A4" s="4" t="s">
        <v>1119</v>
      </c>
      <c r="B4" s="5" t="n">
        <v>3</v>
      </c>
      <c r="C4" s="5" t="n">
        <v>4</v>
      </c>
    </row>
    <row r="5" spans="1:3">
      <c r="A5" s="4" t="s">
        <v>1120</v>
      </c>
      <c r="B5" s="5" t="n">
        <v>3</v>
      </c>
      <c r="C5" s="5" t="n">
        <v>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62"/>
    <col customWidth="1" max="2" min="2" width="20"/>
    <col customWidth="1" max="3" min="3" width="21"/>
  </cols>
  <sheetData>
    <row r="1" spans="1:3">
      <c r="A1" s="1" t="s">
        <v>1121</v>
      </c>
      <c r="B1" s="2" t="s">
        <v>1115</v>
      </c>
      <c r="C1" s="2" t="s">
        <v>1116</v>
      </c>
    </row>
    <row r="2" spans="1:3">
      <c r="B2" s="2" t="s">
        <v>1122</v>
      </c>
      <c r="C2" s="2" t="s">
        <v>2</v>
      </c>
    </row>
    <row r="3" spans="1:3">
      <c r="A3" s="4" t="s">
        <v>1123</v>
      </c>
    </row>
    <row r="4" spans="1:3">
      <c r="A4" s="3" t="s">
        <v>1124</v>
      </c>
    </row>
    <row r="5" spans="1:3">
      <c r="A5" s="4" t="s">
        <v>1125</v>
      </c>
      <c r="B5" s="4" t="s">
        <v>467</v>
      </c>
    </row>
    <row r="6" spans="1:3">
      <c r="A6" s="4" t="s">
        <v>831</v>
      </c>
      <c r="B6" s="4" t="s">
        <v>1126</v>
      </c>
    </row>
    <row r="7" spans="1:3">
      <c r="A7" s="4" t="s">
        <v>1127</v>
      </c>
    </row>
    <row r="8" spans="1:3">
      <c r="A8" s="3" t="s">
        <v>1124</v>
      </c>
    </row>
    <row r="9" spans="1:3">
      <c r="A9" s="4" t="s">
        <v>1125</v>
      </c>
      <c r="B9" s="4" t="s">
        <v>468</v>
      </c>
    </row>
    <row r="10" spans="1:3">
      <c r="A10" s="4" t="s">
        <v>831</v>
      </c>
      <c r="B10" s="4" t="s">
        <v>1126</v>
      </c>
    </row>
    <row r="11" spans="1:3">
      <c r="A11" s="4" t="s">
        <v>1128</v>
      </c>
    </row>
    <row r="12" spans="1:3">
      <c r="A12" s="3" t="s">
        <v>1124</v>
      </c>
    </row>
    <row r="13" spans="1:3">
      <c r="A13" s="4" t="s">
        <v>1125</v>
      </c>
      <c r="B13" s="4" t="s">
        <v>454</v>
      </c>
    </row>
    <row r="14" spans="1:3">
      <c r="A14" s="4" t="s">
        <v>831</v>
      </c>
      <c r="B14" s="4" t="s">
        <v>1126</v>
      </c>
    </row>
    <row r="15" spans="1:3">
      <c r="A15" s="4" t="s">
        <v>1129</v>
      </c>
    </row>
    <row r="16" spans="1:3">
      <c r="A16" s="3" t="s">
        <v>1124</v>
      </c>
    </row>
    <row r="17" spans="1:3">
      <c r="A17" s="4" t="s">
        <v>1125</v>
      </c>
      <c r="B17" s="4" t="s">
        <v>470</v>
      </c>
    </row>
    <row r="18" spans="1:3">
      <c r="A18" s="4" t="s">
        <v>831</v>
      </c>
      <c r="B18" s="4" t="s">
        <v>1130</v>
      </c>
    </row>
    <row r="19" spans="1:3">
      <c r="A19" s="4" t="s">
        <v>1131</v>
      </c>
    </row>
    <row r="20" spans="1:3">
      <c r="A20" s="3" t="s">
        <v>1124</v>
      </c>
    </row>
    <row r="21" spans="1:3">
      <c r="A21" s="4" t="s">
        <v>1125</v>
      </c>
      <c r="B21" s="4" t="s">
        <v>473</v>
      </c>
    </row>
    <row r="22" spans="1:3">
      <c r="A22" s="4" t="s">
        <v>831</v>
      </c>
      <c r="B22" s="4" t="s">
        <v>1132</v>
      </c>
    </row>
    <row r="23" spans="1:3">
      <c r="A23" s="4" t="s">
        <v>1133</v>
      </c>
    </row>
    <row r="24" spans="1:3">
      <c r="A24" s="3" t="s">
        <v>1124</v>
      </c>
    </row>
    <row r="25" spans="1:3">
      <c r="A25" s="4" t="s">
        <v>1125</v>
      </c>
      <c r="B25" s="4" t="s">
        <v>474</v>
      </c>
    </row>
    <row r="26" spans="1:3">
      <c r="A26" s="4" t="s">
        <v>831</v>
      </c>
      <c r="B26" s="4" t="s">
        <v>1134</v>
      </c>
    </row>
    <row r="27" spans="1:3">
      <c r="A27" s="4" t="s">
        <v>1135</v>
      </c>
    </row>
    <row r="28" spans="1:3">
      <c r="A28" s="3" t="s">
        <v>1124</v>
      </c>
    </row>
    <row r="29" spans="1:3">
      <c r="A29" s="4" t="s">
        <v>1125</v>
      </c>
      <c r="B29" s="4" t="s">
        <v>472</v>
      </c>
    </row>
    <row r="30" spans="1:3">
      <c r="A30" s="4" t="s">
        <v>831</v>
      </c>
      <c r="B30" s="4" t="s">
        <v>1136</v>
      </c>
    </row>
    <row r="31" spans="1:3">
      <c r="A31" s="4" t="s">
        <v>1137</v>
      </c>
    </row>
    <row r="32" spans="1:3">
      <c r="A32" s="3" t="s">
        <v>1124</v>
      </c>
    </row>
    <row r="33" spans="1:3">
      <c r="A33" s="4" t="s">
        <v>1125</v>
      </c>
      <c r="C33" s="4" t="s">
        <v>467</v>
      </c>
    </row>
    <row r="34" spans="1:3">
      <c r="A34" s="4" t="s">
        <v>831</v>
      </c>
      <c r="C34" s="4" t="s">
        <v>1126</v>
      </c>
    </row>
    <row r="35" spans="1:3">
      <c r="A35" s="4" t="s">
        <v>1138</v>
      </c>
    </row>
    <row r="36" spans="1:3">
      <c r="A36" s="3" t="s">
        <v>1124</v>
      </c>
    </row>
    <row r="37" spans="1:3">
      <c r="A37" s="4" t="s">
        <v>1125</v>
      </c>
      <c r="C37" s="4" t="s">
        <v>468</v>
      </c>
    </row>
    <row r="38" spans="1:3">
      <c r="A38" s="4" t="s">
        <v>831</v>
      </c>
      <c r="C38" s="4" t="s">
        <v>1126</v>
      </c>
    </row>
    <row r="39" spans="1:3">
      <c r="A39" s="4" t="s">
        <v>1139</v>
      </c>
    </row>
    <row r="40" spans="1:3">
      <c r="A40" s="3" t="s">
        <v>1124</v>
      </c>
    </row>
    <row r="41" spans="1:3">
      <c r="A41" s="4" t="s">
        <v>1125</v>
      </c>
      <c r="C41" s="4" t="s">
        <v>454</v>
      </c>
    </row>
    <row r="42" spans="1:3">
      <c r="A42" s="4" t="s">
        <v>831</v>
      </c>
      <c r="C42" s="4" t="s">
        <v>1126</v>
      </c>
    </row>
    <row r="43" spans="1:3">
      <c r="A43" s="4" t="s">
        <v>1140</v>
      </c>
    </row>
    <row r="44" spans="1:3">
      <c r="A44" s="3" t="s">
        <v>1124</v>
      </c>
    </row>
    <row r="45" spans="1:3">
      <c r="A45" s="4" t="s">
        <v>1125</v>
      </c>
      <c r="C45" s="4" t="s">
        <v>1141</v>
      </c>
    </row>
    <row r="46" spans="1:3">
      <c r="A46" s="4" t="s">
        <v>831</v>
      </c>
      <c r="C46" s="4" t="s">
        <v>1142</v>
      </c>
    </row>
    <row r="47" spans="1:3">
      <c r="A47" s="4" t="s">
        <v>1143</v>
      </c>
    </row>
    <row r="48" spans="1:3">
      <c r="A48" s="3" t="s">
        <v>1124</v>
      </c>
    </row>
    <row r="49" spans="1:3">
      <c r="A49" s="4" t="s">
        <v>1125</v>
      </c>
      <c r="C49" s="4" t="s">
        <v>1144</v>
      </c>
    </row>
    <row r="50" spans="1:3">
      <c r="A50" s="4" t="s">
        <v>831</v>
      </c>
      <c r="C50" s="4" t="s">
        <v>1142</v>
      </c>
    </row>
    <row r="51" spans="1:3">
      <c r="A51" s="4" t="s">
        <v>1145</v>
      </c>
    </row>
    <row r="52" spans="1:3">
      <c r="A52" s="3" t="s">
        <v>1124</v>
      </c>
    </row>
    <row r="53" spans="1:3">
      <c r="A53" s="4" t="s">
        <v>1125</v>
      </c>
      <c r="C53" s="4" t="s">
        <v>1146</v>
      </c>
    </row>
    <row r="54" spans="1:3">
      <c r="A54" s="4" t="s">
        <v>831</v>
      </c>
      <c r="C54" s="4" t="s">
        <v>1147</v>
      </c>
    </row>
    <row r="55" spans="1:3">
      <c r="A55" s="4" t="s">
        <v>1148</v>
      </c>
    </row>
    <row r="56" spans="1:3">
      <c r="A56" s="3" t="s">
        <v>1124</v>
      </c>
    </row>
    <row r="57" spans="1:3">
      <c r="A57" s="4" t="s">
        <v>1125</v>
      </c>
      <c r="C57" s="4" t="s">
        <v>1149</v>
      </c>
    </row>
    <row r="58" spans="1:3">
      <c r="A58" s="4" t="s">
        <v>831</v>
      </c>
      <c r="C58" s="4" t="s">
        <v>1147</v>
      </c>
    </row>
    <row r="59" spans="1:3">
      <c r="A59" s="4" t="s">
        <v>1150</v>
      </c>
    </row>
    <row r="60" spans="1:3">
      <c r="A60" s="3" t="s">
        <v>1124</v>
      </c>
    </row>
    <row r="61" spans="1:3">
      <c r="A61" s="4" t="s">
        <v>1125</v>
      </c>
      <c r="C61" s="4" t="s">
        <v>1151</v>
      </c>
    </row>
    <row r="62" spans="1:3">
      <c r="A62" s="4" t="s">
        <v>831</v>
      </c>
      <c r="C62" s="4" t="s">
        <v>1152</v>
      </c>
    </row>
    <row r="63" spans="1:3">
      <c r="A63" s="4" t="s">
        <v>1153</v>
      </c>
    </row>
    <row r="64" spans="1:3">
      <c r="A64" s="3" t="s">
        <v>1124</v>
      </c>
    </row>
    <row r="65" spans="1:3">
      <c r="A65" s="4" t="s">
        <v>1125</v>
      </c>
      <c r="C65" s="4" t="s">
        <v>1154</v>
      </c>
    </row>
    <row r="66" spans="1:3">
      <c r="A66" s="4" t="s">
        <v>831</v>
      </c>
      <c r="C66" s="4" t="s">
        <v>1152</v>
      </c>
    </row>
    <row r="67" spans="1:3">
      <c r="A67" s="4" t="s">
        <v>1155</v>
      </c>
    </row>
    <row r="68" spans="1:3">
      <c r="A68" s="3" t="s">
        <v>1124</v>
      </c>
    </row>
    <row r="69" spans="1:3">
      <c r="A69" s="4" t="s">
        <v>1125</v>
      </c>
      <c r="C69" s="4" t="s">
        <v>1156</v>
      </c>
    </row>
    <row r="70" spans="1:3">
      <c r="A70" s="4" t="s">
        <v>831</v>
      </c>
      <c r="C70" s="4" t="s">
        <v>1152</v>
      </c>
    </row>
    <row r="71" spans="1:3">
      <c r="A71" s="4" t="s">
        <v>1157</v>
      </c>
    </row>
    <row r="72" spans="1:3">
      <c r="A72" s="3" t="s">
        <v>1124</v>
      </c>
    </row>
    <row r="73" spans="1:3">
      <c r="A73" s="4" t="s">
        <v>1125</v>
      </c>
      <c r="C73" s="4" t="s">
        <v>1158</v>
      </c>
    </row>
    <row r="74" spans="1:3">
      <c r="A74" s="4" t="s">
        <v>831</v>
      </c>
      <c r="C74" s="4" t="s">
        <v>1152</v>
      </c>
    </row>
    <row r="75" spans="1:3">
      <c r="A75" s="4" t="s">
        <v>1159</v>
      </c>
    </row>
    <row r="76" spans="1:3">
      <c r="A76" s="3" t="s">
        <v>1124</v>
      </c>
    </row>
    <row r="77" spans="1:3">
      <c r="A77" s="4" t="s">
        <v>1125</v>
      </c>
      <c r="C77" s="4" t="s">
        <v>470</v>
      </c>
    </row>
    <row r="78" spans="1:3">
      <c r="A78" s="4" t="s">
        <v>831</v>
      </c>
      <c r="C78" s="4" t="s">
        <v>1130</v>
      </c>
    </row>
    <row r="79" spans="1:3">
      <c r="A79" s="4" t="s">
        <v>1160</v>
      </c>
    </row>
    <row r="80" spans="1:3">
      <c r="A80" s="3" t="s">
        <v>1124</v>
      </c>
    </row>
    <row r="81" spans="1:3">
      <c r="A81" s="4" t="s">
        <v>1125</v>
      </c>
      <c r="C81" s="4" t="s">
        <v>1161</v>
      </c>
    </row>
    <row r="82" spans="1:3">
      <c r="A82" s="4" t="s">
        <v>831</v>
      </c>
      <c r="C82" s="4" t="s">
        <v>1162</v>
      </c>
    </row>
    <row r="83" spans="1:3">
      <c r="A83" s="4" t="s">
        <v>1163</v>
      </c>
    </row>
    <row r="84" spans="1:3">
      <c r="A84" s="3" t="s">
        <v>1124</v>
      </c>
    </row>
    <row r="85" spans="1:3">
      <c r="A85" s="4" t="s">
        <v>1125</v>
      </c>
      <c r="C85" s="4" t="s">
        <v>1164</v>
      </c>
    </row>
    <row r="86" spans="1:3">
      <c r="A86" s="4" t="s">
        <v>831</v>
      </c>
      <c r="C86" s="4" t="s">
        <v>1130</v>
      </c>
    </row>
    <row r="87" spans="1:3">
      <c r="A87" s="4" t="s">
        <v>1165</v>
      </c>
    </row>
    <row r="88" spans="1:3">
      <c r="A88" s="3" t="s">
        <v>1124</v>
      </c>
    </row>
    <row r="89" spans="1:3">
      <c r="A89" s="4" t="s">
        <v>1125</v>
      </c>
      <c r="C89" s="4" t="s">
        <v>1166</v>
      </c>
    </row>
    <row r="90" spans="1:3">
      <c r="A90" s="4" t="s">
        <v>831</v>
      </c>
      <c r="C90" s="4" t="s">
        <v>1167</v>
      </c>
    </row>
    <row r="91" spans="1:3">
      <c r="A91" s="4" t="s">
        <v>1168</v>
      </c>
    </row>
    <row r="92" spans="1:3">
      <c r="A92" s="3" t="s">
        <v>1124</v>
      </c>
    </row>
    <row r="93" spans="1:3">
      <c r="A93" s="4" t="s">
        <v>1125</v>
      </c>
      <c r="C93" s="4" t="s">
        <v>1169</v>
      </c>
    </row>
    <row r="94" spans="1:3">
      <c r="A94" s="4" t="s">
        <v>831</v>
      </c>
      <c r="C94" s="4" t="s">
        <v>1167</v>
      </c>
    </row>
    <row r="95" spans="1:3">
      <c r="A95" s="4" t="s">
        <v>1170</v>
      </c>
    </row>
    <row r="96" spans="1:3">
      <c r="A96" s="3" t="s">
        <v>1124</v>
      </c>
    </row>
    <row r="97" spans="1:3">
      <c r="A97" s="4" t="s">
        <v>1125</v>
      </c>
      <c r="C97" s="4" t="s">
        <v>473</v>
      </c>
    </row>
    <row r="98" spans="1:3">
      <c r="A98" s="4" t="s">
        <v>831</v>
      </c>
      <c r="C98" s="4" t="s">
        <v>1132</v>
      </c>
    </row>
    <row r="99" spans="1:3">
      <c r="A99" s="4" t="s">
        <v>1171</v>
      </c>
    </row>
    <row r="100" spans="1:3">
      <c r="A100" s="3" t="s">
        <v>1124</v>
      </c>
    </row>
    <row r="101" spans="1:3">
      <c r="A101" s="4" t="s">
        <v>1125</v>
      </c>
      <c r="C101" s="4" t="s">
        <v>474</v>
      </c>
    </row>
    <row r="102" spans="1:3">
      <c r="A102" s="4" t="s">
        <v>831</v>
      </c>
      <c r="C102" s="4" t="s">
        <v>1134</v>
      </c>
    </row>
    <row r="103" spans="1:3">
      <c r="A103" s="4" t="s">
        <v>1172</v>
      </c>
    </row>
    <row r="104" spans="1:3">
      <c r="A104" s="3" t="s">
        <v>1124</v>
      </c>
    </row>
    <row r="105" spans="1:3">
      <c r="A105" s="4" t="s">
        <v>1125</v>
      </c>
      <c r="C105" s="4" t="s">
        <v>472</v>
      </c>
    </row>
    <row r="106" spans="1:3">
      <c r="A106" s="4" t="s">
        <v>831</v>
      </c>
      <c r="C106" s="4" t="s">
        <v>1136</v>
      </c>
    </row>
    <row r="107" spans="1:3">
      <c r="A107" s="4" t="s">
        <v>1173</v>
      </c>
    </row>
    <row r="108" spans="1:3">
      <c r="A108" s="3" t="s">
        <v>1124</v>
      </c>
    </row>
    <row r="109" spans="1:3">
      <c r="A109" s="4" t="s">
        <v>1125</v>
      </c>
      <c r="C109" s="4" t="s">
        <v>1174</v>
      </c>
    </row>
    <row r="110" spans="1:3">
      <c r="A110" s="4" t="s">
        <v>831</v>
      </c>
      <c r="C110" s="4" t="s">
        <v>113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75</v>
      </c>
      <c r="B1" s="2" t="s">
        <v>521</v>
      </c>
      <c r="N1" s="2" t="s">
        <v>1</v>
      </c>
    </row>
    <row r="2" spans="1:16">
      <c r="B2" s="2" t="s">
        <v>2</v>
      </c>
      <c r="C2" s="2" t="s">
        <v>522</v>
      </c>
      <c r="D2" s="2" t="s">
        <v>4</v>
      </c>
      <c r="E2" s="2" t="s">
        <v>523</v>
      </c>
      <c r="F2" s="2" t="s">
        <v>32</v>
      </c>
      <c r="G2" s="2" t="s">
        <v>524</v>
      </c>
      <c r="H2" s="2" t="s">
        <v>525</v>
      </c>
      <c r="I2" s="2" t="s">
        <v>526</v>
      </c>
      <c r="J2" s="2" t="s">
        <v>78</v>
      </c>
      <c r="K2" s="2" t="s">
        <v>527</v>
      </c>
      <c r="L2" s="2" t="s">
        <v>528</v>
      </c>
      <c r="M2" s="2" t="s">
        <v>529</v>
      </c>
      <c r="N2" s="2" t="s">
        <v>2</v>
      </c>
      <c r="O2" s="2" t="s">
        <v>32</v>
      </c>
      <c r="P2" s="2" t="s">
        <v>78</v>
      </c>
    </row>
    <row r="3" spans="1:16">
      <c r="A3" s="3" t="s">
        <v>1176</v>
      </c>
    </row>
    <row r="4" spans="1:16">
      <c r="A4" s="4" t="s">
        <v>87</v>
      </c>
      <c r="N4" s="7" t="n">
        <v>1473504</v>
      </c>
      <c r="O4" s="7" t="n">
        <v>892896</v>
      </c>
      <c r="P4" s="7" t="n">
        <v>719784</v>
      </c>
    </row>
    <row r="5" spans="1:16">
      <c r="A5" s="4" t="s">
        <v>1177</v>
      </c>
      <c r="B5" s="7" t="n">
        <v>29987</v>
      </c>
      <c r="C5" s="7" t="n">
        <v>81365</v>
      </c>
      <c r="D5" s="7" t="n">
        <v>-30632</v>
      </c>
      <c r="E5" s="7" t="n">
        <v>14149</v>
      </c>
      <c r="F5" s="7" t="n">
        <v>13091</v>
      </c>
      <c r="G5" s="7" t="n">
        <v>28109</v>
      </c>
      <c r="H5" s="7" t="n">
        <v>29655</v>
      </c>
      <c r="I5" s="7" t="n">
        <v>18263</v>
      </c>
      <c r="J5" s="7" t="n">
        <v>13281</v>
      </c>
      <c r="K5" s="7" t="n">
        <v>24092</v>
      </c>
      <c r="L5" s="7" t="n">
        <v>23059</v>
      </c>
      <c r="M5" s="7" t="n">
        <v>12084</v>
      </c>
      <c r="N5" s="5" t="n">
        <v>94869</v>
      </c>
      <c r="O5" s="5" t="n">
        <v>89118</v>
      </c>
      <c r="P5" s="5" t="n">
        <v>72516</v>
      </c>
    </row>
    <row r="6" spans="1:16">
      <c r="A6" s="3" t="s">
        <v>1178</v>
      </c>
    </row>
    <row r="7" spans="1:16">
      <c r="A7" s="4" t="s">
        <v>101</v>
      </c>
      <c r="N7" s="5" t="n">
        <v>-99769</v>
      </c>
      <c r="O7" s="5" t="n">
        <v>-50917</v>
      </c>
      <c r="P7" s="5" t="n">
        <v>-61558</v>
      </c>
    </row>
    <row r="8" spans="1:16">
      <c r="A8" s="4" t="s">
        <v>102</v>
      </c>
      <c r="P8" s="5" t="n">
        <v>35582</v>
      </c>
    </row>
    <row r="9" spans="1:16">
      <c r="A9" s="4" t="s">
        <v>103</v>
      </c>
      <c r="N9" s="5" t="n">
        <v>-38430</v>
      </c>
      <c r="O9" s="5" t="n">
        <v>-155</v>
      </c>
      <c r="P9" s="5" t="n">
        <v>-1937</v>
      </c>
    </row>
    <row r="10" spans="1:16">
      <c r="A10" s="4" t="s">
        <v>1179</v>
      </c>
      <c r="N10" s="5" t="n">
        <v>117270</v>
      </c>
      <c r="O10" s="5" t="n">
        <v>-13244</v>
      </c>
      <c r="P10" s="5" t="n">
        <v>69580</v>
      </c>
    </row>
    <row r="11" spans="1:16">
      <c r="A11" s="4" t="s">
        <v>107</v>
      </c>
      <c r="B11" s="7" t="n">
        <v>89693</v>
      </c>
      <c r="C11" s="7" t="n">
        <v>29554</v>
      </c>
      <c r="D11" s="7" t="n">
        <v>-46328</v>
      </c>
      <c r="E11" s="7" t="n">
        <v>1021</v>
      </c>
      <c r="F11" s="7" t="n">
        <v>959</v>
      </c>
      <c r="G11" s="7" t="n">
        <v>9682</v>
      </c>
      <c r="H11" s="7" t="n">
        <v>10791</v>
      </c>
      <c r="I11" s="7" t="n">
        <v>3370</v>
      </c>
      <c r="J11" s="7" t="n">
        <v>110153</v>
      </c>
      <c r="K11" s="7" t="n">
        <v>5399</v>
      </c>
      <c r="L11" s="7" t="n">
        <v>4795</v>
      </c>
      <c r="M11" s="7" t="n">
        <v>-6164</v>
      </c>
      <c r="N11" s="5" t="n">
        <v>73940</v>
      </c>
      <c r="O11" s="5" t="n">
        <v>24802</v>
      </c>
      <c r="P11" s="5" t="n">
        <v>114183</v>
      </c>
    </row>
    <row r="12" spans="1:16">
      <c r="A12" s="4" t="s">
        <v>1180</v>
      </c>
    </row>
    <row r="13" spans="1:16">
      <c r="A13" s="3" t="s">
        <v>1176</v>
      </c>
    </row>
    <row r="14" spans="1:16">
      <c r="A14" s="4" t="s">
        <v>87</v>
      </c>
      <c r="N14" s="5" t="n">
        <v>405202</v>
      </c>
      <c r="O14" s="5" t="n">
        <v>321922</v>
      </c>
      <c r="P14" s="5" t="n">
        <v>127802</v>
      </c>
    </row>
    <row r="15" spans="1:16">
      <c r="A15" s="4" t="s">
        <v>1177</v>
      </c>
      <c r="N15" s="5" t="n">
        <v>66329</v>
      </c>
      <c r="O15" s="5" t="n">
        <v>41620</v>
      </c>
      <c r="P15" s="5" t="n">
        <v>13989</v>
      </c>
    </row>
    <row r="16" spans="1:16">
      <c r="A16" s="4" t="s">
        <v>1181</v>
      </c>
    </row>
    <row r="17" spans="1:16">
      <c r="A17" s="3" t="s">
        <v>1176</v>
      </c>
    </row>
    <row r="18" spans="1:16">
      <c r="A18" s="4" t="s">
        <v>87</v>
      </c>
      <c r="N18" s="5" t="n">
        <v>268385</v>
      </c>
    </row>
    <row r="19" spans="1:16">
      <c r="A19" s="4" t="s">
        <v>1177</v>
      </c>
      <c r="N19" s="5" t="n">
        <v>62051</v>
      </c>
    </row>
    <row r="20" spans="1:16">
      <c r="A20" s="4" t="s">
        <v>1182</v>
      </c>
    </row>
    <row r="21" spans="1:16">
      <c r="A21" s="3" t="s">
        <v>1176</v>
      </c>
    </row>
    <row r="22" spans="1:16">
      <c r="A22" s="4" t="s">
        <v>87</v>
      </c>
      <c r="N22" s="5" t="n">
        <v>336709</v>
      </c>
      <c r="O22" s="5" t="n">
        <v>131496</v>
      </c>
      <c r="P22" s="5" t="n">
        <v>136342</v>
      </c>
    </row>
    <row r="23" spans="1:16">
      <c r="A23" s="4" t="s">
        <v>1177</v>
      </c>
      <c r="N23" s="5" t="n">
        <v>3671</v>
      </c>
      <c r="O23" s="5" t="n">
        <v>23378</v>
      </c>
      <c r="P23" s="5" t="n">
        <v>21423</v>
      </c>
    </row>
    <row r="24" spans="1:16">
      <c r="A24" s="4" t="s">
        <v>1183</v>
      </c>
    </row>
    <row r="25" spans="1:16">
      <c r="A25" s="3" t="s">
        <v>1176</v>
      </c>
    </row>
    <row r="26" spans="1:16">
      <c r="A26" s="4" t="s">
        <v>87</v>
      </c>
      <c r="N26" s="5" t="n">
        <v>462702</v>
      </c>
      <c r="O26" s="5" t="n">
        <v>439478</v>
      </c>
      <c r="P26" s="5" t="n">
        <v>455640</v>
      </c>
    </row>
    <row r="27" spans="1:16">
      <c r="A27" s="4" t="s">
        <v>1177</v>
      </c>
      <c r="N27" s="5" t="n">
        <v>67968</v>
      </c>
      <c r="O27" s="5" t="n">
        <v>53610</v>
      </c>
      <c r="P27" s="5" t="n">
        <v>56491</v>
      </c>
    </row>
    <row r="28" spans="1:16">
      <c r="A28" s="4" t="s">
        <v>91</v>
      </c>
    </row>
    <row r="29" spans="1:16">
      <c r="A29" s="3" t="s">
        <v>1176</v>
      </c>
    </row>
    <row r="30" spans="1:16">
      <c r="A30" s="4" t="s">
        <v>87</v>
      </c>
      <c r="N30" s="5" t="n">
        <v>506</v>
      </c>
    </row>
    <row r="31" spans="1:16">
      <c r="A31" s="4" t="s">
        <v>1177</v>
      </c>
      <c r="N31" s="7" t="n">
        <v>-105150</v>
      </c>
      <c r="O31" s="7" t="n">
        <v>-29490</v>
      </c>
      <c r="P31" s="7" t="n">
        <v>-19387</v>
      </c>
    </row>
  </sheetData>
  <mergeCells count="3">
    <mergeCell ref="A1:A2"/>
    <mergeCell ref="B1:M1"/>
    <mergeCell ref="N1:P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32</v>
      </c>
      <c r="D2" s="2" t="s">
        <v>78</v>
      </c>
    </row>
    <row r="3" spans="1:4">
      <c r="A3" s="3" t="s">
        <v>1124</v>
      </c>
    </row>
    <row r="4" spans="1:4">
      <c r="A4" s="4" t="s">
        <v>1185</v>
      </c>
      <c r="B4" s="7" t="n">
        <v>83522</v>
      </c>
      <c r="C4" s="7" t="n">
        <v>47380</v>
      </c>
      <c r="D4" s="7" t="n">
        <v>36762</v>
      </c>
    </row>
    <row r="5" spans="1:4">
      <c r="A5" s="4" t="s">
        <v>1180</v>
      </c>
    </row>
    <row r="6" spans="1:4">
      <c r="A6" s="3" t="s">
        <v>1124</v>
      </c>
    </row>
    <row r="7" spans="1:4">
      <c r="A7" s="4" t="s">
        <v>1185</v>
      </c>
      <c r="B7" s="5" t="n">
        <v>44952</v>
      </c>
      <c r="C7" s="5" t="n">
        <v>22812</v>
      </c>
      <c r="D7" s="5" t="n">
        <v>4682</v>
      </c>
    </row>
    <row r="8" spans="1:4">
      <c r="A8" s="4" t="s">
        <v>1181</v>
      </c>
    </row>
    <row r="9" spans="1:4">
      <c r="A9" s="3" t="s">
        <v>1124</v>
      </c>
    </row>
    <row r="10" spans="1:4">
      <c r="A10" s="4" t="s">
        <v>1185</v>
      </c>
      <c r="B10" s="5" t="n">
        <v>9115</v>
      </c>
    </row>
    <row r="11" spans="1:4">
      <c r="A11" s="4" t="s">
        <v>1182</v>
      </c>
    </row>
    <row r="12" spans="1:4">
      <c r="A12" s="3" t="s">
        <v>1124</v>
      </c>
    </row>
    <row r="13" spans="1:4">
      <c r="A13" s="4" t="s">
        <v>1185</v>
      </c>
      <c r="B13" s="5" t="n">
        <v>7672</v>
      </c>
      <c r="C13" s="5" t="n">
        <v>5842</v>
      </c>
      <c r="D13" s="5" t="n">
        <v>4032</v>
      </c>
    </row>
    <row r="14" spans="1:4">
      <c r="A14" s="4" t="s">
        <v>1183</v>
      </c>
    </row>
    <row r="15" spans="1:4">
      <c r="A15" s="3" t="s">
        <v>1124</v>
      </c>
    </row>
    <row r="16" spans="1:4">
      <c r="A16" s="4" t="s">
        <v>1185</v>
      </c>
      <c r="B16" s="5" t="n">
        <v>10155</v>
      </c>
      <c r="C16" s="5" t="n">
        <v>18491</v>
      </c>
      <c r="D16" s="5" t="n">
        <v>26556</v>
      </c>
    </row>
    <row r="17" spans="1:4">
      <c r="A17" s="4" t="s">
        <v>91</v>
      </c>
    </row>
    <row r="18" spans="1:4">
      <c r="A18" s="3" t="s">
        <v>1124</v>
      </c>
    </row>
    <row r="19" spans="1:4">
      <c r="A19" s="4" t="s">
        <v>1185</v>
      </c>
      <c r="B19" s="7" t="n">
        <v>11628</v>
      </c>
      <c r="C19" s="7" t="n">
        <v>235</v>
      </c>
      <c r="D19" s="7" t="n">
        <v>149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v>
      </c>
      <c r="C2" s="2" t="s">
        <v>32</v>
      </c>
      <c r="D2" s="2" t="s">
        <v>78</v>
      </c>
    </row>
    <row r="3" spans="1:4">
      <c r="A3" s="3" t="s">
        <v>263</v>
      </c>
    </row>
    <row r="4" spans="1:4">
      <c r="A4" s="4" t="s">
        <v>169</v>
      </c>
      <c r="B4" s="7" t="n">
        <v>361</v>
      </c>
      <c r="C4" s="7" t="n">
        <v>4207</v>
      </c>
      <c r="D4" s="7" t="n">
        <v>126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7</v>
      </c>
      <c r="B1" s="2" t="s">
        <v>2</v>
      </c>
      <c r="C1" s="2" t="s">
        <v>32</v>
      </c>
      <c r="D1" s="2" t="s">
        <v>78</v>
      </c>
    </row>
    <row r="2" spans="1:4">
      <c r="A2" s="3" t="s">
        <v>1188</v>
      </c>
    </row>
    <row r="3" spans="1:4">
      <c r="A3" s="4" t="s">
        <v>48</v>
      </c>
      <c r="B3" s="7" t="n">
        <v>3546472</v>
      </c>
      <c r="C3" s="7" t="n">
        <v>1294044</v>
      </c>
    </row>
    <row r="4" spans="1:4">
      <c r="A4" s="4" t="s">
        <v>573</v>
      </c>
      <c r="B4" s="5" t="n">
        <v>747106</v>
      </c>
      <c r="C4" s="5" t="n">
        <v>66826</v>
      </c>
      <c r="D4" s="7" t="n">
        <v>66826</v>
      </c>
    </row>
    <row r="5" spans="1:4">
      <c r="A5" s="4" t="s">
        <v>1189</v>
      </c>
    </row>
    <row r="6" spans="1:4">
      <c r="A6" s="3" t="s">
        <v>1188</v>
      </c>
    </row>
    <row r="7" spans="1:4">
      <c r="A7" s="4" t="s">
        <v>48</v>
      </c>
      <c r="B7" s="5" t="n">
        <v>-910472</v>
      </c>
      <c r="C7" s="5" t="n">
        <v>-62975</v>
      </c>
    </row>
    <row r="8" spans="1:4">
      <c r="A8" s="4" t="s">
        <v>1190</v>
      </c>
    </row>
    <row r="9" spans="1:4">
      <c r="A9" s="3" t="s">
        <v>1188</v>
      </c>
    </row>
    <row r="10" spans="1:4">
      <c r="A10" s="4" t="s">
        <v>573</v>
      </c>
      <c r="B10" s="5" t="n">
        <v>152775</v>
      </c>
    </row>
    <row r="11" spans="1:4">
      <c r="A11" s="4" t="s">
        <v>1191</v>
      </c>
    </row>
    <row r="12" spans="1:4">
      <c r="A12" s="3" t="s">
        <v>1188</v>
      </c>
    </row>
    <row r="13" spans="1:4">
      <c r="A13" s="4" t="s">
        <v>48</v>
      </c>
      <c r="B13" s="5" t="n">
        <v>1278062</v>
      </c>
      <c r="C13" s="5" t="n">
        <v>377688</v>
      </c>
    </row>
    <row r="14" spans="1:4">
      <c r="A14" s="4" t="s">
        <v>1192</v>
      </c>
    </row>
    <row r="15" spans="1:4">
      <c r="A15" s="3" t="s">
        <v>1188</v>
      </c>
    </row>
    <row r="16" spans="1:4">
      <c r="A16" s="4" t="s">
        <v>573</v>
      </c>
      <c r="B16" s="5" t="n">
        <v>327088</v>
      </c>
    </row>
    <row r="17" spans="1:4">
      <c r="A17" s="4" t="s">
        <v>1193</v>
      </c>
    </row>
    <row r="18" spans="1:4">
      <c r="A18" s="3" t="s">
        <v>1188</v>
      </c>
    </row>
    <row r="19" spans="1:4">
      <c r="A19" s="4" t="s">
        <v>48</v>
      </c>
      <c r="B19" s="5" t="n">
        <v>1188758</v>
      </c>
    </row>
    <row r="20" spans="1:4">
      <c r="A20" s="4" t="s">
        <v>1194</v>
      </c>
    </row>
    <row r="21" spans="1:4">
      <c r="A21" s="3" t="s">
        <v>1188</v>
      </c>
    </row>
    <row r="22" spans="1:4">
      <c r="A22" s="4" t="s">
        <v>573</v>
      </c>
      <c r="B22" s="5" t="n">
        <v>200417</v>
      </c>
    </row>
    <row r="23" spans="1:4">
      <c r="A23" s="4" t="s">
        <v>1195</v>
      </c>
    </row>
    <row r="24" spans="1:4">
      <c r="A24" s="3" t="s">
        <v>1188</v>
      </c>
    </row>
    <row r="25" spans="1:4">
      <c r="A25" s="4" t="s">
        <v>48</v>
      </c>
      <c r="B25" s="5" t="n">
        <v>804318</v>
      </c>
      <c r="C25" s="5" t="n">
        <v>128427</v>
      </c>
    </row>
    <row r="26" spans="1:4">
      <c r="A26" s="4" t="s">
        <v>1196</v>
      </c>
    </row>
    <row r="27" spans="1:4">
      <c r="A27" s="3" t="s">
        <v>1188</v>
      </c>
    </row>
    <row r="28" spans="1:4">
      <c r="A28" s="4" t="s">
        <v>573</v>
      </c>
      <c r="B28" s="5" t="n">
        <v>66826</v>
      </c>
      <c r="C28" s="5" t="n">
        <v>66826</v>
      </c>
      <c r="D28" s="7" t="n">
        <v>66826</v>
      </c>
    </row>
    <row r="29" spans="1:4">
      <c r="A29" s="4" t="s">
        <v>1197</v>
      </c>
    </row>
    <row r="30" spans="1:4">
      <c r="A30" s="3" t="s">
        <v>1188</v>
      </c>
    </row>
    <row r="31" spans="1:4">
      <c r="A31" s="4" t="s">
        <v>48</v>
      </c>
      <c r="B31" s="7" t="n">
        <v>1185806</v>
      </c>
      <c r="C31" s="7" t="n">
        <v>85090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7:26:06Z</dcterms:created>
  <dcterms:modified xmlns:dcterms="http://purl.org/dc/terms/" xmlns:xsi="http://www.w3.org/2001/XMLSchema-instance" xsi:type="dcterms:W3CDTF">2018-02-27T17:26:06Z</dcterms:modified>
</cp:coreProperties>
</file>